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hareh" sheetId="39" r:id="rId5"/>
    <sheet name="Condensed_Statements_of_Shareh1" sheetId="40" r:id="rId6"/>
    <sheet name="Condensed_Statements_of_Cash_F" sheetId="7" r:id="rId7"/>
    <sheet name="Nature_of_Organization_and_Dev" sheetId="41" r:id="rId8"/>
    <sheet name="Summary_of_Significant_Account" sheetId="42" r:id="rId9"/>
    <sheet name="Property_and_Equipment" sheetId="43" r:id="rId10"/>
    <sheet name="RelatedParty_Transactions" sheetId="44" r:id="rId11"/>
    <sheet name="Commitments_and_Contingencies" sheetId="45" r:id="rId12"/>
    <sheet name="Shareholders_Equity" sheetId="46" r:id="rId13"/>
    <sheet name="401K_Profit_Sharing_Plan" sheetId="47" r:id="rId14"/>
    <sheet name="Income_Taxes" sheetId="48" r:id="rId15"/>
    <sheet name="Subsequent_Events" sheetId="49" r:id="rId16"/>
    <sheet name="Summary_of_Significant_Account1" sheetId="50" r:id="rId17"/>
    <sheet name="Summary_of_Significant_Account2" sheetId="51" r:id="rId18"/>
    <sheet name="Property_and_Equipment_Tables" sheetId="52" r:id="rId19"/>
    <sheet name="Commitments_and_Contingencies_" sheetId="53" r:id="rId20"/>
    <sheet name="Shareholders_Equity_Tables" sheetId="54" r:id="rId21"/>
    <sheet name="Income_Taxes_Tables" sheetId="55" r:id="rId22"/>
    <sheet name="Nature_of_Organization_and_Dev1" sheetId="23" r:id="rId23"/>
    <sheet name="Summary_of_Significant_Account3" sheetId="24" r:id="rId24"/>
    <sheet name="Summary_of_Significant_Account4" sheetId="25" r:id="rId25"/>
    <sheet name="Property_and_Equipment_Details" sheetId="26" r:id="rId26"/>
    <sheet name="Property_and_Equipment_Additio" sheetId="27" r:id="rId27"/>
    <sheet name="Related_Party_Transactions_Det" sheetId="28" r:id="rId28"/>
    <sheet name="Commitments_and_Contingencies_1" sheetId="56" r:id="rId29"/>
    <sheet name="Commitments_and_Contingencies_2" sheetId="30" r:id="rId30"/>
    <sheet name="Shareholders_Equity_Details" sheetId="31" r:id="rId31"/>
    <sheet name="Shareholders_Equity_Details1" sheetId="32" r:id="rId32"/>
    <sheet name="Shareholders_Equity_Details_Te" sheetId="57" r:id="rId33"/>
    <sheet name="401k_Profit_Sharing_Plan_Detai" sheetId="34" r:id="rId34"/>
    <sheet name="Income_Taxes_Details" sheetId="35" r:id="rId35"/>
    <sheet name="Income_Taxes_Details_1" sheetId="36" r:id="rId36"/>
    <sheet name="Income_Taxes_Additional_Inform" sheetId="58" r:id="rId37"/>
    <sheet name="Subsequent_Events_Details" sheetId="38" r:id="rId38"/>
  </sheets>
  <calcPr calcId="0"/>
</workbook>
</file>

<file path=xl/sharedStrings.xml><?xml version="1.0" encoding="utf-8"?>
<sst xmlns="http://schemas.openxmlformats.org/spreadsheetml/2006/main" count="17586" uniqueCount="672">
  <si>
    <t>Document and Entity Information</t>
  </si>
  <si>
    <t>9 Months Ended</t>
  </si>
  <si>
    <t>Sep. 30, 2013</t>
  </si>
  <si>
    <t>Nov. 01, 2013</t>
  </si>
  <si>
    <t>Document Document And Entity Information [Line Items]</t>
  </si>
  <si>
    <t>'</t>
  </si>
  <si>
    <t>Entity Registrant Name</t>
  </si>
  <si>
    <t>'ImmunoCellular Therapeutics, Ltd.</t>
  </si>
  <si>
    <t>Entity Central Index Key</t>
  </si>
  <si>
    <t>'0000822411</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Balance Sheets (USD $)</t>
  </si>
  <si>
    <t>Dec. 31, 2012</t>
  </si>
  <si>
    <t>Current assets:</t>
  </si>
  <si>
    <t>Cash and cash equivalents</t>
  </si>
  <si>
    <t>Other assets</t>
  </si>
  <si>
    <t>Total current assets</t>
  </si>
  <si>
    <t>Property and equipment, net</t>
  </si>
  <si>
    <t>Deposits</t>
  </si>
  <si>
    <t>Total assets</t>
  </si>
  <si>
    <t>Current liabilities:</t>
  </si>
  <si>
    <t>Accounts payable</t>
  </si>
  <si>
    <t>Accrued compensation and benefits</t>
  </si>
  <si>
    <t>Accrued expenses</t>
  </si>
  <si>
    <t>Total current liabilities</t>
  </si>
  <si>
    <t>Warrant liability</t>
  </si>
  <si>
    <t>Commitments and contingencies (Note 5)</t>
  </si>
  <si>
    <t>'  </t>
  </si>
  <si>
    <t>Shareholdersâ€™ equity:</t>
  </si>
  <si>
    <t>Common stock, $0.0001 par value; 149,000,000 shares and 99,000,000 shares authorized as of September 30, 2013 and 2012, respectively; 56,625,294 shares and 51,500,996 shares issued and outstanding as of September 30, 2013 and December 31, 2012, respectively</t>
  </si>
  <si>
    <t>Additional paid-in capital</t>
  </si>
  <si>
    <t>Deficit accumulated during the development stage</t>
  </si>
  <si>
    <t>Total shareholdersâ€™ equity</t>
  </si>
  <si>
    <t>Total liabilities and shareholdersâ€™ equity</t>
  </si>
  <si>
    <t>Condensed Balance Sheets (Parenthetical) (USD $)</t>
  </si>
  <si>
    <t>Sep. 30, 2012</t>
  </si>
  <si>
    <t>Statement Condensed Balance Sheets Parenthetical [Line Items]</t>
  </si>
  <si>
    <t>Common stock, par value</t>
  </si>
  <si>
    <t>Common stock, shares authorized</t>
  </si>
  <si>
    <t>Common stock, shares issued</t>
  </si>
  <si>
    <t>Common stock, shares outstanding</t>
  </si>
  <si>
    <t>Condensed Statements of Operations (Unaudited) (USD $)</t>
  </si>
  <si>
    <t>3 Months Ended</t>
  </si>
  <si>
    <t>115 Months Ended</t>
  </si>
  <si>
    <t>Statement Condensed Statements Of Operations Unaudited [Line Items]</t>
  </si>
  <si>
    <t>Revenues</t>
  </si>
  <si>
    <t>Expenses:</t>
  </si>
  <si>
    <t>Research and development</t>
  </si>
  <si>
    <t>Stock based compensation</t>
  </si>
  <si>
    <t>General and administrative</t>
  </si>
  <si>
    <t>Total expenses</t>
  </si>
  <si>
    <t>Loss before other income (expense) and income taxes</t>
  </si>
  <si>
    <t>Interest income</t>
  </si>
  <si>
    <t>Financing expense</t>
  </si>
  <si>
    <t>Change in fair value of warrant liability</t>
  </si>
  <si>
    <t>Loss before income taxes</t>
  </si>
  <si>
    <t>Income taxes</t>
  </si>
  <si>
    <t>Net loss</t>
  </si>
  <si>
    <t>Deemed dividend on redemption of preferred stock</t>
  </si>
  <si>
    <t>Net loss attributable to common stock</t>
  </si>
  <si>
    <t>Net loss per share, basic and diluted</t>
  </si>
  <si>
    <t>Weighted average number of shares basic and diluted</t>
  </si>
  <si>
    <t>Condensed Statements of Shareholders' Equity (Deficit) (Unaudited) (USD $)</t>
  </si>
  <si>
    <t>Total</t>
  </si>
  <si>
    <t>Common Stock 0.19 Per Share</t>
  </si>
  <si>
    <t>Common Stock 0.32 Per Share</t>
  </si>
  <si>
    <t>Common Stock Issued for Research and Development 0.99 Per Share</t>
  </si>
  <si>
    <t>Common Stock Issued for Services 0.50 Per Share</t>
  </si>
  <si>
    <t>Common Stock Issued for Research and Development 1.00 Per Share</t>
  </si>
  <si>
    <t>Common Stock Issued for Research and Development 0.53 Per Share</t>
  </si>
  <si>
    <t>Common Stock Issued for Research and Development 0.65 Per Share</t>
  </si>
  <si>
    <t>Common Stock Issued for Services 0.90 Per Share</t>
  </si>
  <si>
    <t>Common Stock Issued for Services 1.06 Per Share</t>
  </si>
  <si>
    <t>Common Stock and Warrants Issued for Cash 1.1 Per Share</t>
  </si>
  <si>
    <t>Common Stock and Warrants Issued for Cash 2.1 Per Share</t>
  </si>
  <si>
    <t>Common Stock Issued For License Rights 2.41 Per Share</t>
  </si>
  <si>
    <t>Common Stock Issued Through Controlled Equity Offering At An Average Of 2.55 Per Share</t>
  </si>
  <si>
    <t>Common Stock Issued Through Controlled Equity Offering At An Average Of 2.73 Per Share</t>
  </si>
  <si>
    <t>Common Stock Issued Through Controlled Equity Offering At An Average Of 2.96 Per Share</t>
  </si>
  <si>
    <t>Common Stock Issued Through Controlled Equity Offering At An Average Of 2.84 Per Share</t>
  </si>
  <si>
    <t>Preferred Stock</t>
  </si>
  <si>
    <t>Common Stock</t>
  </si>
  <si>
    <t>Additional Paid-in Capital</t>
  </si>
  <si>
    <t>Promissory Note</t>
  </si>
  <si>
    <t>Retained Earnings</t>
  </si>
  <si>
    <t>Balance at Feb. 24, 2004</t>
  </si>
  <si>
    <t>Balance, shares at Feb. 24, 2004</t>
  </si>
  <si>
    <t>Common stock issued for cash</t>
  </si>
  <si>
    <t>Common stock issued for cash, shares</t>
  </si>
  <si>
    <t>Balance at Dec. 31, 2004</t>
  </si>
  <si>
    <t>Balance, shares at Dec. 31, 2004</t>
  </si>
  <si>
    <t>Common stock issued for research and development</t>
  </si>
  <si>
    <t>Common stock issued for research and development, shares</t>
  </si>
  <si>
    <t>Balance at Dec. 31, 2005</t>
  </si>
  <si>
    <t>Balance, shares at Dec. 31, 2005</t>
  </si>
  <si>
    <t>Common stock issued for services</t>
  </si>
  <si>
    <t>Common stock issued for services, shares</t>
  </si>
  <si>
    <t>Common stock issued for cash in private placements net of redemptions</t>
  </si>
  <si>
    <t>Common stock issued for cash in private placements net of redemptions, shares</t>
  </si>
  <si>
    <t>Shares issued in connection with reverse merger</t>
  </si>
  <si>
    <t>Shares issued in connection with reverse merger, shares</t>
  </si>
  <si>
    <t>Shares cancelled in connection with the sale of Optical Molecular Imaging, Inc.</t>
  </si>
  <si>
    <t>Shares cancelled in connection with the sale of Optical Molecular Imaging, Inc., shares</t>
  </si>
  <si>
    <t>Exercise of stock options</t>
  </si>
  <si>
    <t>Exercise of stock options, shares</t>
  </si>
  <si>
    <t>Stock based compensation (options)</t>
  </si>
  <si>
    <t>Stock based compensation, shares</t>
  </si>
  <si>
    <t>Balance at Dec. 31, 2006</t>
  </si>
  <si>
    <t>Balance, shares at Dec. 31, 2006</t>
  </si>
  <si>
    <t>Reclassification of warrant derivative liability</t>
  </si>
  <si>
    <t>Balance at Dec. 31, 2007</t>
  </si>
  <si>
    <t>Balance, shares at Dec. 31, 2007</t>
  </si>
  <si>
    <t>Balance at Dec. 31, 2008</t>
  </si>
  <si>
    <t>Balance, shares at Dec. 31, 2008</t>
  </si>
  <si>
    <t>Exercise of warrants</t>
  </si>
  <si>
    <t>Exercise of warrants, shares</t>
  </si>
  <si>
    <t>Balance at Dec. 31, 2009</t>
  </si>
  <si>
    <t>Balance, shares at Dec. 31, 2009</t>
  </si>
  <si>
    <t>Common stock and warrants issued for cash net of offering costs</t>
  </si>
  <si>
    <t>Common stock and warrants issued for cash net of offering costs, shares</t>
  </si>
  <si>
    <t>Preferred stock and warrants issued for cash net of offering costs</t>
  </si>
  <si>
    <t>Preferred stock and warrants issued for cash net of offering costs, shares</t>
  </si>
  <si>
    <t>Exercise of warrants in exchange for promissory note</t>
  </si>
  <si>
    <t>Exercise of warrants in exchange for promissory note, shares</t>
  </si>
  <si>
    <t>Redemption of preferred stock for repayment of promissory note</t>
  </si>
  <si>
    <t>Redemption of preferred stock for repayment of promissory note, shares</t>
  </si>
  <si>
    <t>Cashless exercise of stock options</t>
  </si>
  <si>
    <t>Cashless exercise of stock options, shares</t>
  </si>
  <si>
    <t>Interest on promissory note</t>
  </si>
  <si>
    <t>Balance at Dec. 31, 2010</t>
  </si>
  <si>
    <t>Balance, shares at Dec. 31, 2010</t>
  </si>
  <si>
    <t>Redemption of promissory note</t>
  </si>
  <si>
    <t>Balance at Dec. 31, 2011</t>
  </si>
  <si>
    <t>Balance, shares at Dec. 31, 2011</t>
  </si>
  <si>
    <t>Cashless exercise of warrants</t>
  </si>
  <si>
    <t>Cashless exercise of warrants shares</t>
  </si>
  <si>
    <t>Restricted stock vested</t>
  </si>
  <si>
    <t>Restricted stock vested, shares</t>
  </si>
  <si>
    <t>Balance at Dec. 31, 2012</t>
  </si>
  <si>
    <t>Balance, shares at Dec. 31, 2012</t>
  </si>
  <si>
    <t>Common stock issued for license rights</t>
  </si>
  <si>
    <t>Common stock issued for license rights, shares</t>
  </si>
  <si>
    <t>Common stock issued through controlled equity offering</t>
  </si>
  <si>
    <t>Common stock issued through controlled equity offering, shares</t>
  </si>
  <si>
    <t>Balance at Sep. 30, 2013</t>
  </si>
  <si>
    <t>Balance, shares at Sep. 30, 2013</t>
  </si>
  <si>
    <t>Condensed Statements of Shareholders' Equity (Deficit) (Parenthetical) (Unaudited) (USD $)</t>
  </si>
  <si>
    <t>12 Months Ended</t>
  </si>
  <si>
    <t>Dec. 31, 2011</t>
  </si>
  <si>
    <t>Dec. 31, 2010</t>
  </si>
  <si>
    <t>Dec. 31, 2007</t>
  </si>
  <si>
    <t>Dec. 31, 2006</t>
  </si>
  <si>
    <t>Dec. 31, 2005</t>
  </si>
  <si>
    <t>Dec. 31, 2008</t>
  </si>
  <si>
    <t>Initial capitalization, per share</t>
  </si>
  <si>
    <t>Common stock issued for cash, per share</t>
  </si>
  <si>
    <t>Common stock issued for services, per share</t>
  </si>
  <si>
    <t>Common stock issued for research and development, per share</t>
  </si>
  <si>
    <t>Common stock issued for cash in private placements, per share</t>
  </si>
  <si>
    <t>Common stock and warrants issued for cash, per share</t>
  </si>
  <si>
    <t>Preferred stock and warrants issued for cash, per share</t>
  </si>
  <si>
    <t>Common stock issued through controlled equity offering at an average, per share</t>
  </si>
  <si>
    <t>Condensed Statements of Cash Flows (Unaudited) (USD $)</t>
  </si>
  <si>
    <t>Cash flows from operating activities:</t>
  </si>
  <si>
    <t>Adjustments to reconcile net loss to net cash used in operating activities:</t>
  </si>
  <si>
    <t>Depreciation and amortization</t>
  </si>
  <si>
    <t>Loss on disposal of assets</t>
  </si>
  <si>
    <t>Stock-based compensation</t>
  </si>
  <si>
    <t>Changes in assets and liabilities:</t>
  </si>
  <si>
    <t>Accrued liabilities</t>
  </si>
  <si>
    <t>Net cash used in operating activities</t>
  </si>
  <si>
    <t>Cash flows from investing activities:</t>
  </si>
  <si>
    <t>Purchase of property and equipment</t>
  </si>
  <si>
    <t>Cash paid for sale of Optical Molecular Imaging, Inc.</t>
  </si>
  <si>
    <t>Net cash used in investing activities</t>
  </si>
  <si>
    <t>Cash flows from financing activities:</t>
  </si>
  <si>
    <t>Proceeds from exercise of stock options</t>
  </si>
  <si>
    <t>Proceeds from exercise of warrants</t>
  </si>
  <si>
    <t>Payments on promissory note receivable</t>
  </si>
  <si>
    <t>Proceeds from issuance of common stock and warrants, net of offering costs</t>
  </si>
  <si>
    <t>Proceeds from issuance of preferred stock and warrants, net of offering costs</t>
  </si>
  <si>
    <t>Net cash provided by financing activities</t>
  </si>
  <si>
    <t>Increase in cash and cash equivalents</t>
  </si>
  <si>
    <t>Cash and cash equivalents, beginning of period</t>
  </si>
  <si>
    <t>Cash and cash equivalents, end of period</t>
  </si>
  <si>
    <t>Supplemental cash flows disclosures:</t>
  </si>
  <si>
    <t>Interest expense paid</t>
  </si>
  <si>
    <t>Income taxes paid</t>
  </si>
  <si>
    <t>Supplemental non-cash financing disclosures:</t>
  </si>
  <si>
    <t>Warrant liability converted to additional paid-in capital upon exercise</t>
  </si>
  <si>
    <t>Deposits used to acquire property and equipment</t>
  </si>
  <si>
    <t>Deferred offering costs</t>
  </si>
  <si>
    <t>Nature of Organization and Development Stage Operations</t>
  </si>
  <si>
    <t xml:space="preserve">1. Nature of Organization and Development Stage Operations </t>
  </si>
  <si>
    <t xml:space="preserve">ImmunoCellular Therapeutics, Ltd. (the Company) is a development stage company that is seeking to develop and commercialize new therapeutics to fight cancer using the immune system. </t>
  </si>
  <si>
    <t xml:space="preserve">Since the Company’s inception on February 25, 2004, the Company has been primarily engaged in the acquisition of certain intellectual property, together with development of its product candidates and the recent clinical testing activities for one of its vaccine product candidates, and has not generated any recurring revenues. The Company’s lead product candidate, ICT-107, is in Phase II clinical development. The Company has two other candidates, ICT-140 and ICT-121, that each have investigational new drug (IND) applications for initiation of clinical development. The Company has sustained operating losses and, as of September 30, 2013, the Company had an accumulated deficit of $52,086,391. The Company expects to incur significant research, development and administrative expenses before any of its products can be launched and recurring revenues generated. </t>
  </si>
  <si>
    <t xml:space="preserve">Interim Results </t>
  </si>
  <si>
    <t xml:space="preserve">The accompanying condensed financial statements as of September 30, 2013 and for the three and nine months periods ended September 30, 2013 and 2012 and for the period from February 25, 2004 (inception) to September 30, 2013 are unaudited, but include all adjustments, consisting of normal recurring entries, which the Company’s management believes to be necessary for a fair presentation of the periods presented. Interim results are not necessarily indicative of results for a full year. Balance sheet amounts as of December 31, 2012 have been derived from the Company’s audited financial statements included in its Form 10-K for the year ended December 31, 2012 filed with the Securities and Exchange Commission (SEC) on March 11, 2013. </t>
  </si>
  <si>
    <t>The financial statements included herein have been prepared by the Company pursuant to the rules and regulations of the SEC. Certain information and note disclosures normally included in financial statements prepared in accordance with accounting principles generally accepted in the U.S. (GAAP) have been condensed or omitted pursuant to such rules and regulations. The financial statements should be read in conjunction with the Company’s audited financial statements in its Form 10-K for the year ended December 31, 2012. The Company’s operating results will fluctuate for the foreseeable future. Therefore, period-to-period comparisons should not be relied upon as predictive of the results in future periods.</t>
  </si>
  <si>
    <t>Summary of Significant Accounting Policies</t>
  </si>
  <si>
    <t xml:space="preserve">2. Summary of Significant Accounting Policies </t>
  </si>
  <si>
    <r>
      <t>Development Stage Enterprise</t>
    </r>
    <r>
      <rPr>
        <sz val="10"/>
        <color theme="1"/>
        <rFont val="&amp;apos"/>
      </rPr>
      <t xml:space="preserve"> – The Company is a development stage enterprise and is devoting substantially all of its present efforts to research and development. All losses accumulated since inception are considered part of the Company’s development stage activities. </t>
    </r>
  </si>
  <si>
    <r>
      <t xml:space="preserve">Liquidity </t>
    </r>
    <r>
      <rPr>
        <sz val="10"/>
        <color theme="1"/>
        <rFont val="&amp;apos"/>
      </rPr>
      <t xml:space="preserve">– As of September 30, 2013, the Company had working capital of $28,767,993, compared to working capital of $25,832,869 as of December 31, 2012. The estimated cost of completing the development of any of our current vaccine product candidates and of obtaining all required regulatory approvals to market any of those product candidates is substantially greater than the amount of funds we currently have available. However, we believe that our existing cash balances will be sufficient to fund our operations for at least the next twelve months, although there is no assurance that such proceeds will be sufficient. </t>
    </r>
  </si>
  <si>
    <r>
      <t xml:space="preserve">Cash and cash equivalents </t>
    </r>
    <r>
      <rPr>
        <sz val="10"/>
        <color theme="1"/>
        <rFont val="&amp;apos"/>
      </rPr>
      <t xml:space="preserve">– The Company considers all highly liquid instruments with an original maturity of 90 days or less at acquisition to be cash equivalents. As of September 30, 2013 and December 31, 2012, the Company had $25,910,858 and $23,646,922, respectively, of certificates of deposit. The Company places its cash and cash equivalents with various banks in order to maintain FDIC insurance on all of its investments. </t>
    </r>
  </si>
  <si>
    <r>
      <t>Property and Equipment</t>
    </r>
    <r>
      <rPr>
        <sz val="10"/>
        <color theme="1"/>
        <rFont val="&amp;apos"/>
      </rPr>
      <t xml:space="preserve"> – Property and equipment are stated at cost and depreciated using the straight-line method based on the estimated useful lives (generally three to five years) of the related assets. Computer and computer equipment are depreciated over three years. Management continuously monitors and evaluates the realizability of recorded long-lived assets to determine whether their carrying values have been impaired. The Company records impairment losses on long-lived assets used in operations when events and circumstances indicate that the assets might be impaired and the nondiscounted cash flows estimated to be generated by those assets are less than the carrying amount of those assets. Any impairment loss is measured by comparing the fair value of the asset to its carrying amount. Repairs and maintenance costs are expensed as incurred. </t>
    </r>
  </si>
  <si>
    <r>
      <t>Research and Development Costs</t>
    </r>
    <r>
      <rPr>
        <sz val="10"/>
        <color theme="1"/>
        <rFont val="&amp;apos"/>
      </rPr>
      <t xml:space="preserve"> – Research and development expenses consist of costs incurred for direct research and development and are expensed as incurred. </t>
    </r>
  </si>
  <si>
    <r>
      <t>Stock Based Compensation –</t>
    </r>
    <r>
      <rPr>
        <sz val="10"/>
        <color theme="1"/>
        <rFont val="&amp;apos"/>
      </rPr>
      <t xml:space="preserve"> The Company records the cost for all share-based payment transactions in the Company’s financial statements. </t>
    </r>
  </si>
  <si>
    <t xml:space="preserve">Stock option grants issued prior to March 31, 2011 to employees and officers and directors were valued using the Black-Scholes pricing model. Stock option grants made subsequent to March 31, 2011 were valued using the binomial lattice simulation model. </t>
  </si>
  <si>
    <t xml:space="preserve">Fair value was estimated at the date of grant using the following weighted average assumptions: </t>
  </si>
  <si>
    <t>Nine months</t>
  </si>
  <si>
    <t>Ended</t>
  </si>
  <si>
    <t>September 30,</t>
  </si>
  <si>
    <t xml:space="preserve">Risk-free interest rate              </t>
  </si>
  <si>
    <t>  1.61</t>
  </si>
  <si>
    <t>%</t>
  </si>
  <si>
    <t>  0.66</t>
  </si>
  <si>
    <t xml:space="preserve">Expected dividend yield              </t>
  </si>
  <si>
    <t>None</t>
  </si>
  <si>
    <t xml:space="preserve">Expected life              </t>
  </si>
  <si>
    <t>5.12 Years</t>
  </si>
  <si>
    <t>4.42 Years</t>
  </si>
  <si>
    <t xml:space="preserve">Expected volatility              </t>
  </si>
  <si>
    <t>  90.6</t>
  </si>
  <si>
    <t>  64.7</t>
  </si>
  <si>
    <t xml:space="preserve">Expected forfeitures              </t>
  </si>
  <si>
    <t>  0</t>
  </si>
  <si>
    <t xml:space="preserve">The risk-free interest rate used is based on the implied yield currently available in U.S. Treasury securities at maturity with an equivalent term. The Company has not declared or paid any dividends and does not currently expect to do so in the future. The expected term of options represents the period that our stock-based awards are expected to be outstanding and was determined based on projected holding periods for the remaining unexercised shares. Consideration was given to the contractual terms of our stock-based awards, vesting schedules and expectations of future employee behavior. For the nine months ended September 30, 2013, the expected volatility is based upon the historical volatility of the Company’s common stock. For the nine months ended September 30, 2012, the expected volatility is based on market prices of traded options for comparable entities within our industry. Forfeitures have been estimated to be nil. </t>
  </si>
  <si>
    <t xml:space="preserve">The Company’s stock price volatility and option lives involve management’s best estimates, both of which impact the fair value of the option calculated and, ultimately, the expense that will be recognized over the life of the option. </t>
  </si>
  <si>
    <t xml:space="preserve">When options are exercised, our policy is to issue previously unissued shares of common stock to satisfy share option exercises. As of September 30, 2013, the Company had approximately 56,617,706 million shares of authorized but unissued common stock. </t>
  </si>
  <si>
    <t xml:space="preserve">No tax benefits were attributed to the stock-based compensation expense because a valuation allowance was maintained for substantially all net deferred tax assets. </t>
  </si>
  <si>
    <r>
      <t>Income Taxes</t>
    </r>
    <r>
      <rPr>
        <sz val="10"/>
        <color theme="1"/>
        <rFont val="&amp;apos"/>
      </rPr>
      <t xml:space="preserve"> – The Company accounts for federal and state income taxes under the liability method, with a deferred tax asset or liability determined based on the difference between the financial statement and tax basis of assets and liabilities, as measured by the enacted tax rates. The Company’s provision for income taxes represents the amount of taxes currently payable, if any, plus the change in the amount of net deferred tax assets or liabilities. A valuation allowance is provided against net deferred tax assets if recoverability is uncertain on a more likely than not basis. As of September 30, 2013 and December 31, 2012, the Company fully reserved its deferred tax assets. The Company recognizes in its financial statements the impact of an uncertain tax position if the position will more likely than not be sustained upon examination by a taxing authority, based on the technical merits of the position. The Company’s policy is to recognize interest related to unrecognized tax benefits as interest expense and penalties as operating expenses. The Company is not currently under examination by any taxing authority nor has it been notified of an impending examination. The Company’s tax returns for the years ended December 31, 2012, 2011 and 2010 remain open for possible review. </t>
    </r>
  </si>
  <si>
    <r>
      <t>Fair Value of Financial Instruments</t>
    </r>
    <r>
      <rPr>
        <sz val="10"/>
        <color theme="1"/>
        <rFont val="&amp;apos"/>
      </rPr>
      <t xml:space="preserve"> – The carrying amounts reported in the balance sheets for cash, cash equivalents, and accounts payable approximate their fair values due to their quick turnover. The fair value of warrant derivative liability is estimated using the Binomial Lattice option valuation model. </t>
    </r>
  </si>
  <si>
    <t xml:space="preserve">Fair value for financial reporting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
  </si>
  <si>
    <t xml:space="preserve">Level 1—quoted prices in active markets for identical assets or liabilities </t>
  </si>
  <si>
    <t xml:space="preserve">Level 2—quoted prices for similar assets and liabilities in active markets or inputs that are observable </t>
  </si>
  <si>
    <t xml:space="preserve">Level 3—inputs that are unobservable (for example cash flow modeling inputs based on assumptions) </t>
  </si>
  <si>
    <t xml:space="preserve">Warrant liabilities represent the only financial assets or liabilities recorded at fair value by the Company. The fair value of warrant liabilities are determined based on Level 3 inputs. </t>
  </si>
  <si>
    <r>
      <t>Use of Estimates</t>
    </r>
    <r>
      <rPr>
        <sz val="10"/>
        <color theme="1"/>
        <rFont val="&amp;apos"/>
      </rPr>
      <t xml:space="preserve"> – The preparation of financial statements in conformity with accounting principles generally accepted in the United States requires management to make certain estimates and assumptions about the future outcome of current transactions which may affect the reporting and disclosure of these transactions. Accordingly, actual results could differ from those estimates used in the preparation of these financial statements. </t>
    </r>
  </si>
  <si>
    <r>
      <t>Basic and Diluted Loss per Common Share –</t>
    </r>
    <r>
      <rPr>
        <sz val="10"/>
        <color theme="1"/>
        <rFont val="&amp;apos"/>
      </rPr>
      <t xml:space="preserve"> Basic and diluted loss per common share are computed based on the weighted average number of common shares outstanding. Common share equivalents (which consist of options and warrants) are excluded from the computation if the effect would be antidilutive. Common share equivalents which could potentially dilute earnings per share, and which were excluded from the computation of diluted loss per share, totaled 14,610,187 shares and 19,290,100 shares at September 30, 2013 and 2012 respectively. </t>
    </r>
  </si>
  <si>
    <r>
      <t>Recently Issued Accounting Standards</t>
    </r>
    <r>
      <rPr>
        <sz val="10"/>
        <color theme="1"/>
        <rFont val="&amp;apos"/>
      </rPr>
      <t xml:space="preserve"> – In June 2011, the Financial Accounting Standards Board (FASB) issued ASU No. 2011-5, which amends the Comprehensive Income Topic of the ASC. The ASU eliminates the option to present the components of other comprehensive income as part of the statement of changes in shareholders’ equity, and instead requires consecutive presentation of the statement of net income and other comprehensive income either in a continuous statement of comprehensive income or in two separate but consecutive statements. ASU No. 2011-5 became effective for interim and annual periods beginning after December 15, 2011. In February 2013, the FASB issued ASU No. 2013-02, which further amends the Comprehensive Income Topic of the ASC. This amendment requires entities to report the effect of significant reclassifications out of accumulated other comprehensive income on the respective line items in net income if the amount is being reclassified in its entirety to net income. This standard became effective for periods beginning after December 15, 2012. The adoption of these ASU’s did not have a material impact on the Company’s results of operations, financial condition or liquidity. </t>
    </r>
  </si>
  <si>
    <t xml:space="preserve">Other recent accounting pronouncements issued by the FASB (including its Emerging Issues Task Force), the American Institute of Certified Public Accountants, and the Securities Exchange Commission (the SEC) did not or are not believed by management to have a material impact on the Company’s present or future financial statements. </t>
  </si>
  <si>
    <t>Property and Equipment</t>
  </si>
  <si>
    <t xml:space="preserve">3. Property and Equipment </t>
  </si>
  <si>
    <t xml:space="preserve">Property and equipment consist of the following: </t>
  </si>
  <si>
    <t>  </t>
  </si>
  <si>
    <t>December 31,</t>
  </si>
  <si>
    <t xml:space="preserve">Computers              </t>
  </si>
  <si>
    <t>$</t>
  </si>
  <si>
    <t>  58,375</t>
  </si>
  <si>
    <t>  23,192</t>
  </si>
  <si>
    <t xml:space="preserve">Research equipment              </t>
  </si>
  <si>
    <t>  120,505</t>
  </si>
  <si>
    <t>  128,381</t>
  </si>
  <si>
    <t>  178,880</t>
  </si>
  <si>
    <t>  151,573</t>
  </si>
  <si>
    <t xml:space="preserve">Accumulated depreciation              </t>
  </si>
  <si>
    <t>(104,213</t>
  </si>
  <si>
    <t>)</t>
  </si>
  <si>
    <t>(75,284</t>
  </si>
  <si>
    <t>  74,667</t>
  </si>
  <si>
    <t>  76,289</t>
  </si>
  <si>
    <t xml:space="preserve">Depreciation expense was $13,998 and $11,443 for the three months ended September 30, 2013 and 2012, respectively. Depreciation expense was $35,682 and $34,331 for the nine months ended September 30, 2013 and 2012, respectively. Depreciation expense was $110,967 for the period from February 25, 2004 (date of inception) to September 30, 2013. </t>
  </si>
  <si>
    <t>Related-Party Transactions</t>
  </si>
  <si>
    <t xml:space="preserve">4. Related-Party Transactions </t>
  </si>
  <si>
    <t xml:space="preserve">Cedars-Sinai Medical Center License Agreement </t>
  </si>
  <si>
    <t xml:space="preserve">Dr. John Yu, our Chief Scientific Officer and former interim Chief Executive Officer, is a neurosurgeon at Cedars-Sinai Medical Center (Cedars-Sinai). In November 2006, the Company entered into a license agreement with Cedars-Sinai under which the Company acquired an exclusive, worldwide license to its technology for use as cellular therapies, including cancer stem cell and dendritic cell-based vaccines for neurological disorders that include brain tumors and neurodegenerative disorders and other cancers. This technology is covered by a number of issued and pending U.S. and foreign patents and applications, and the term of the license will be until the last to expire of any patent claims that are issued covering this technology. </t>
  </si>
  <si>
    <t xml:space="preserve">As an upfront licensing fee, the Company issued Cedars-Sinai 694,000 shares of its common stock and paid Cedars-Sinai $62,000. Additional specified milestone payments will be required to be paid to Cedars-Sinai when the Company initiates patient enrollment in its first Phase III clinical trial and when it receives FDA marketing approval for its first product. </t>
  </si>
  <si>
    <t xml:space="preserve">The Company has agreed to pay Cedars-Sinai specified percentages of all of its sublicensing income and gross revenues from sales of products based on the licensed technology. To maintain its rights to the licensed technology, the Company must meet certain development and funding milestones. These milestones include, among others, commencing a Phase I clinical trial for a product candidate by March 31, 2007 and raising at least $5,000,000 in funding from equity or other sources by December 31, 2008. The Company satisfied the foregoing funding requirement in 2007 and commenced a Phase I clinical trial in May 2007, which was within the applicable cure period for the milestone requirement. Through December 31, 2009, the Company has paid Cedars-Sinai a total of $166,660 in connection with the Phase I clinical trial. The Company also was required to commence a Phase II clinical trial for a product candidate by December 31, 2008 and a waiver of this requirement was obtained from Cedars-Sinai (see Second Amendment below). </t>
  </si>
  <si>
    <t xml:space="preserve">On June 16, 2008, the Company entered into a First Amendment to Exclusive License Agreement (the Amendment) with Cedars-Sinai. The Amendment amended the License Agreement to include in the Company’s exclusive license from Cedars-Sinai under that agreement an epitope to CD133 and certain related intellectual property. This technology is covered by U.S. patent applications filed by both parties. Pursuant to the Amendment, the Company issued Cedars-Sinai 100,000 shares of the Company’s common stock as an additional license fee for the licensed CD133 epitope technology, which will be subject to the royalty and other terms of the License Agreement. </t>
  </si>
  <si>
    <t xml:space="preserve">On July 22, 2009, the Company entered into a Second Amendment to Exclusive License Agreement (the Second Amendment) with Cedars-Sinai to become effective August 1, 2009. The Second Amendment amended the License Agreement to revise the milestones set forth in the License Agreement that the Company must achieve in order to maintain its license rights under that agreement. The revised milestones include the replacement of a milestone that required commencement of a Phase II clinical trial for the Company’s first product candidate by no later than December 31, 2008 with milestones that require commencement of a Phase I clinical trial for the Company’s second product candidate by no later than June 30, 2010 and commencement of a Phase II clinical trial for one of the Company’s product candidates by no later than March 31, 2012. </t>
  </si>
  <si>
    <t xml:space="preserve">Effective March 23, 2010, the Company entered into a Third Amendment to Exclusive License Agreement (the Third Amendment) with Cedars-Sinai. The Third Amendment amended the License Agreement to revise the milestones set forth in the License Agreement that the Company must achieve in order to maintain its license rights under that agreement. The revised milestones include the replacement of a milestone that required commencement of a Phase I clinical trial for the Company’s second product candidate by no later than June 30, 2010 and commencement of a Phase II clinical trial for one of the Company’s product candidates by no later than March 31, 2012 with a requirement that by September 30, 2011 the Company either commence a Phase II clinical trial for its dendritic cell vaccine candidate or a Phase I clinical trial for its cancer stem cell vaccine candidate. The amendment also added a requirement that the Company obtain certain defined forms of equity or other funding in the amount of at least $2,500,000 by December 31, 2010 and a total of at least $5,000,000 by September 30, 2011. These funding requirements were fully satisfied as of June 30, 2011. </t>
  </si>
  <si>
    <t xml:space="preserve">Effective September 1, 2012, the Company entered into a new agreement with Cedars-Sinai whereby Cedars-Sinai provided research support for CD133 experiments in support of ICT-121. The agreement expired on September 19, 2013 and the Company made payments to Cedars-Sinai of $329,832. The Company is currently in negotiations with Cedars-Sinai to extend this research agreement. </t>
  </si>
  <si>
    <t>Commitments and Contingencies</t>
  </si>
  <si>
    <t xml:space="preserve">5. Commitments and Contingencies </t>
  </si>
  <si>
    <t xml:space="preserve">Sponsored Research Agreements </t>
  </si>
  <si>
    <t xml:space="preserve">In an effort to expand the Company’s intellectual property portfolio to use antigens to create personalized vaccines, the Company has entered into various intellectual property and research agreements. Those agreements are long-term in nature and are discussed below. </t>
  </si>
  <si>
    <r>
      <t>Aptiv Solutions</t>
    </r>
    <r>
      <rPr>
        <sz val="10"/>
        <color theme="1"/>
        <rFont val="&amp;apos"/>
      </rPr>
      <t xml:space="preserve"> </t>
    </r>
  </si>
  <si>
    <t xml:space="preserve">The Company has contracted with Aptiv Solutions to provide certain services related to the Company’s ICT-107 Phase II trial. The original agreement was entered into in August of 2010 and provided for estimated payments of approximately $3 million for services through September 2013. Subsequently, the Company and Aptiv entered into three contract amendments. Under the first amendment, effective January 20, 2011, Aptiv agreed to provide additional services in conjunction with the Phase II trial of ICT-107 for an additional fee of $469,807. The second amendment, effective February 4, 2012, extended the services to be provided by Aptiv and further increased the fees by $986,783. The second amendment also extended the term of the agreement to March 31, 2014. On January 11, 2013, the third amendment was finalized whereby the services were further extended and the fees were further increased by $608,201. The total aggregate fee pursuant to the original agreement and the three modifications is $5,078,169. As of September 30, 2013, the Company’s remaining obligation under the existing commitment is approximately $962,190. </t>
  </si>
  <si>
    <t xml:space="preserve">University of Pennsylvania </t>
  </si>
  <si>
    <t xml:space="preserve">On February 13, 2012, the Company entered into a Patent License Agreement with The Trustees of the University of Pennsylvania under which the Company acquired an exclusive, worldwide license relating to intellectual property for the production, use and cryopreservation of high-activity dendritic cell cancer vaccines, including ICT-107, its lead dendritic cell-based cancer vaccine candidate for the treatment of glioblastoma multiforme. </t>
  </si>
  <si>
    <r>
      <t> </t>
    </r>
    <r>
      <rPr>
        <sz val="10"/>
        <color theme="1"/>
        <rFont val="&amp;apos"/>
      </rPr>
      <t xml:space="preserve">Pursuant to the License Agreement, the Company paid an upfront licensing fee and will be obligated to pay annual license maintenance fees. In addition, the Company has agreed to make payments upon completion of specified milestones and to pay royalties of a specified percentage on net sales, subject to a specified minimum royalty, and sublicensing fees. </t>
    </r>
  </si>
  <si>
    <t xml:space="preserve">The Johns Hopkins University Licensing Agreement </t>
  </si>
  <si>
    <t xml:space="preserve">On February 23, 2012, the Company entered into an Exclusive License Agreement, effective as of February 16, 2012, with The Johns Hopkins University (JHU) under which it received an exclusive, worldwide license to JHU’s rights in and to certain intellectual property related to mesothelin-specific cancer immunotherapies. </t>
  </si>
  <si>
    <t xml:space="preserve">Pursuant to the License Agreement, the Company agreed to pay an upfront licensing fee, payable half in cash and half in shares of its common stock, within 30 days of the effective date of the License Agreement and upon issuance of the first U.S. patent covering the subject technology. In addition, the Company has agreed to pay milestone license fees upon completion of specified milestones, customary royalties based on a specified percentage of net sales, sublicensing payments and annual minimum royalties.  Effective September 24, 2013, the Company entered into an Amendment No. 1 to the Exclusive License Agreement that updated certain milestones. </t>
  </si>
  <si>
    <t xml:space="preserve">The University of Pittsburgh Patent License Agreement </t>
  </si>
  <si>
    <t xml:space="preserve">On March 20, 2012, the Company entered into an Exclusive License Agreement with the University of Pittsburgh under which the Company has licensed intellectual property surrounding EphA2, a tyrosine kinase receptor that is highly expressed by ovarian cancer and other advanced and metastatic malignancies. The License Agreement grants a worldwide exclusive license to the intellectual property for ovarian and pancreatic cancers; and a worldwide non-exclusive license to the intellectual property for brain cancer. The Company intends to employ the intellectual property in the development and commercialization of ICT-140, a multivalent, dendritic cell-based vaccine for the treatment of ovarian cancer. </t>
  </si>
  <si>
    <t xml:space="preserve">Pursuant to the License Agreement, the Company agreed to pay an upfront nonrefundable and noncreditable licensing fee and nonrefundable and noncreditable maintenance fees due annually starting 12 months from the anniversary of the effective date of the License Agreement. In addition, the Company has agreed to make certain milestone payments upon completion of specified milestones and to pay customary royalties based on a specified percentage of net sales and sublicensing payments, as applicable. </t>
  </si>
  <si>
    <t xml:space="preserve">Torrey Pines </t>
  </si>
  <si>
    <t xml:space="preserve">On October 1, 2012, the Company entered into a Contract Services Agreement with Torrey Pines under which the Company has engaged Torrey Pines to determine the immunogenicity of certain peptides that are used in conjunction with the Company’s ICT-107 Phase IIb trial and in the development of ICT-140. The Company agreed to pay an upfront nonrefundable and noncreditable fee and is obligated to pay the remainder at the conclusion of the contract. On April 1, 2013, the Company and Torrey Pines expanded the scope of work to be completed by Torrey Pines under an additional Contract Services Agreement. This supplemental agreement provides for the Company to pay an upfront fee and additional fees at the conclusion of the contract. </t>
  </si>
  <si>
    <t xml:space="preserve">Cedars-Sinai Medical Center </t>
  </si>
  <si>
    <t xml:space="preserve">In connection with the Cedars-Sinai Medical Center License Agreement, the Company has certain commitments as described in Note 4. </t>
  </si>
  <si>
    <t xml:space="preserve">Employment Agreements </t>
  </si>
  <si>
    <t xml:space="preserve">The Company has one-year employment agreements with its management that provide for a base salary, bonus and stock option grants.  The aggregate annual base salary payable to this group is approximately $1,179,000 and the potential bonus is approximately $362,000.  Additionally, during the nine months ended September 30, 2013, the Company issued an aggregate of 489,000 stock options to its management at a weighted average exercise price of $2.66 that vest over a period of four years.  </t>
  </si>
  <si>
    <t xml:space="preserve">Operating Lease </t>
  </si>
  <si>
    <t xml:space="preserve">The Company entered into a lease for new office space effective June 15, 2013 and continuing through August 31, 2016 at an initial monthly rental of $8,063. The monthly rental will increase by 3% on each anniversary date of the lease. Rent for the months of August and September 2013 was abated.  Rent expense was approximately $17,900 and $14,000 for the three months ended September 30, 2013 and 2012, respectively. Rent expense was approximately $55,000 and $40,000 for the nine months ended September 30, 2013 and 2012, respectively. </t>
  </si>
  <si>
    <t>Future minimum rentals under the operating lease are as follows:</t>
  </si>
  <si>
    <t>Years ending December 31,</t>
  </si>
  <si>
    <t>Amount</t>
  </si>
  <si>
    <t>  24,189</t>
  </si>
  <si>
    <t>  97,724</t>
  </si>
  <si>
    <t>  100,905</t>
  </si>
  <si>
    <t>  68,432</t>
  </si>
  <si>
    <t>  291,250</t>
  </si>
  <si>
    <t>Shareholders' Equity</t>
  </si>
  <si>
    <t>Shareholders Equity</t>
  </si>
  <si>
    <t xml:space="preserve">6. Shareholders’ Equity </t>
  </si>
  <si>
    <t xml:space="preserve">Common Stock </t>
  </si>
  <si>
    <t xml:space="preserve">In March 2010, the Company raised $1,654,686 (after commissions and offering expenses) from the sale of 1,740,000 shares of common stock and warrants to purchase 696,000 shares of common stock at an exercise price of $1.15 per share, to various investors in a private placement. (See “Warrants and Warrant Liabilities” below.) </t>
  </si>
  <si>
    <t xml:space="preserve">In May 2010, the Company raised $2,716,308 (after commissions and offering expenses) from the sale of 2,490,910 shares of common stock and warrants to purchase 1,245,455 shares of common stock at an exercise price of $1.50 per share, to various investors in a private placement. (See “Warrants and Warrant Liabilities” below) </t>
  </si>
  <si>
    <t xml:space="preserve">In February 2011, the Company raised $7,460,129 (after commissions and offering expenses) from the sale of 5,219,768 shares of common stock and warrants to purchase 2,609,898 shares of common stock at an exercise price of $2.25 per share, to various investors in a private placement. The warrants contain a provision whereby the warrant exercise price would be decreased in the event that certain future common stock issuances are made at a price less than $1.55. The January and October 2012 underwritten public offering (see below) provided for the issuance of shares at prices that were less than $1.55. Accordingly, the exercise price of these warrants was adjusted to $1.87 and the number of warrants was proportionally increased to 2,823,670 net of exercises. (See “Warrants and Warrant Liabilities” below) </t>
  </si>
  <si>
    <t xml:space="preserve">In January 2012, the Company raised approximately $9,271,370 in an underwritten public offering, net of offering expenses of approximately $1.1 million, from the sale of 9,489,436 shares of common stock and warrants to purchase 4,744,718 shares of common stock at an exercise price of $1.41 per share, to various investors in an underwritten public offering. The warrants have a term of 60 months from the date of issuance. The warrants do not contain any features (such as net cash settlement or anti-dilution features) that would preclude the Company from accounting for these warrants as equity. Accordingly, the warrants are accounted for as equity. </t>
  </si>
  <si>
    <t xml:space="preserve">In October 2012, the Company raised $19,359,553 in an underwritten public offering, net of offering expenses of approximately $1.6 million, from the sale of 10,000,000 shares of common stock and warrants to purchase 4,500,000 shares of common stock at an exercise price of $2.65 per share, to various investors in an underwritten public offering. The warrants have a term of 60 months from the date of issuance. The warrants do not contain any features (such as net cash settlement or anti-dilution features) that would preclude the Company from accounting for these warrants as equity. Accordingly, the warrants are accounted for as equity. </t>
  </si>
  <si>
    <t xml:space="preserve">Controlled Equity Offering </t>
  </si>
  <si>
    <r>
      <t>On April 18, 2013, the Company entered into a Controlled Equity Offering</t>
    </r>
    <r>
      <rPr>
        <vertAlign val="superscript"/>
        <sz val="5"/>
        <color theme="1"/>
        <rFont val="&amp;apos"/>
      </rPr>
      <t>SM</t>
    </r>
    <r>
      <rPr>
        <sz val="10"/>
        <color theme="1"/>
        <rFont val="&amp;apos"/>
      </rPr>
      <t xml:space="preserve"> Sales Agreement (the Sales Agreement) with Cantor Fitzgerald &amp; Co., as agent (Cantor), pursuant to which the Company may offer from time to time through Cantor, shares of our common stock having an aggregate offering price of up to $25.0 million (of which only $17.0 million is currently registered for offer and sale). Under the Sales Agreement, Cantor may sell shares by any method permitted by law and deemed to be an “at-the-market” offering as defined in Rule 415 promulgated under the Securities Act, as amended, including sales made directly on the NYSE MKT, on any other existing trading market for our common stock or to or through a market maker. The Company may instruct Cantor not to sell shares if the sales cannot be effected at or above the price designated by us from time to time. The Company is not obligated to make any sales of the shares under the Sales Agreement. The offering of shares pursuant to the Sales Agreement will terminate upon the earlier of (a) the sale of all of the shares subject to the Sales Agreement or (b) the termination of the Sales Agreement by Cantor or the Company, as permitted therein. Cantor will receive a commission rate of 3.0% of the aggregate gross proceeds from each sale of shares and the Company has agreed to provide Cantor with customary indemnification and contribution rights. The Company will also reimburse Cantor for certain specified expenses in connection with entering into the Sales Agreement.  On April 22, 2013, NYSE MKT approved the listing of 10,593,220 shares of our common stock in connection with the Sales Agreement.</t>
    </r>
    <r>
      <rPr>
        <sz val="10"/>
        <color rgb="FF0D0D0D"/>
        <rFont val="&amp;apos"/>
      </rPr>
      <t xml:space="preserve"> Through September 30, 2013, we sold 1,862,142 shares of our common stock under the Sales Agreement that resulted in proceeds to the Company of approximately $4,906,078, less offering expenses of approximately $338,000.  As of September 30, 2013, aggregate gross sales for additional common stock of approximately $11,754,071 remained available under the Sales </t>
    </r>
    <r>
      <rPr>
        <sz val="10"/>
        <color theme="1"/>
        <rFont val="&amp;apos"/>
      </rPr>
      <t>Agreement</t>
    </r>
    <r>
      <rPr>
        <sz val="10"/>
        <color rgb="FF0D0D0D"/>
        <rFont val="&amp;apos"/>
      </rPr>
      <t>.</t>
    </r>
  </si>
  <si>
    <t xml:space="preserve">Stock Options </t>
  </si>
  <si>
    <t xml:space="preserve">In February 2005, the Company adopted an Equity Incentive Plan (the Plan). Pursuant to the Plan, a committee appointed by the Board of Directors may grant, at its discretion, qualified or nonqualified stock options, stock appreciation rights and may grant or sell restricted stock to key individuals, including employees, nonemployee directors, consultants and advisors. Option prices for qualified incentive stock options (which may only be granted to employees) issued under the plan may not be less than 100% of the fair market value of the common stock on the date the option is granted (unless the option is granted to a person who, at the time of grant, owns more than 10% of the total combined voting power of all classes of stock of the Company; in which case the option price may not be less than 110% of the fair market value of the common stock on the date the option is granted). Option prices for nonqualified stock options issued under the Plan are at the discretion of the committee and may be equal to, greater or less than fair market value of the common stock on the date the option is granted. The options vest over periods determined by the Board of Directors and are exercisable no later than ten years from date of grant (unless they are qualified incentive stock options granted to a person owning more than 10% of the total combined voting power of all classes of stock of the Company, in which case the options are exercisable no later than five years from date of grant). Initially, the Company reserved 6,000,000 shares of common stock for issuance under the Plan. On October 24, 2011, the Company’s shareholders voted to increase the number of authorized shares reserved for the Plan to 8,000,000 shares. On September 20, 2013, the Company’s shareholders voted to increase the number of authorized shares reserved for the Plan to 12,000,000 shares. Options to purchase 3,852,655 common shares have been granted under the Plan and are outstanding as of September 30, 2013. As of September 30, 2013, there were 5,644,347 options available for issuance under the Plan. </t>
  </si>
  <si>
    <t xml:space="preserve">The following is a summary of stock option grants issued outside the Plan: </t>
  </si>
  <si>
    <t xml:space="preserve">In January 2007, the Company granted an option to purchase 1,500,000 shares of its common stock at an exercise price of $1.10 per share to the Chairman of the Company’s Scientific Advisory Board. </t>
  </si>
  <si>
    <t xml:space="preserve">In November 2006, the Company granted an option to purchase 300,000 shares of its common stock at an exercise price of $1.00 per share to an affiliate of the Company’s then Chairman of the Board. </t>
  </si>
  <si>
    <t xml:space="preserve">In November 2006, the Company granted an option to purchase 5,933,424 shares of its common stock at an exercise price of $1.00 per share to a Board member in connection with the Cedars-Sinai license acquisition. </t>
  </si>
  <si>
    <t xml:space="preserve">The following table summarizes stock option activity for the Company during the nine months ended September 30, 2013: </t>
  </si>
  <si>
    <t>Options</t>
  </si>
  <si>
    <t>Weighted</t>
  </si>
  <si>
    <t>Average</t>
  </si>
  <si>
    <t>Exercise</t>
  </si>
  <si>
    <t>Price</t>
  </si>
  <si>
    <t>Remaining</t>
  </si>
  <si>
    <t>Contractual</t>
  </si>
  <si>
    <t>Term</t>
  </si>
  <si>
    <t>Aggregate</t>
  </si>
  <si>
    <t>Intrinsic</t>
  </si>
  <si>
    <t>Value</t>
  </si>
  <si>
    <t xml:space="preserve">Outstanding December 31, 2012              </t>
  </si>
  <si>
    <t>  10,581,194</t>
  </si>
  <si>
    <t>  1.16</t>
  </si>
  <si>
    <t xml:space="preserve">Granted              </t>
  </si>
  <si>
    <t>  847,287</t>
  </si>
  <si>
    <t>  2.67</t>
  </si>
  <si>
    <t xml:space="preserve">Exercised              </t>
  </si>
  <si>
    <t>(422,401</t>
  </si>
  <si>
    <t>  1.33</t>
  </si>
  <si>
    <t xml:space="preserve">Forfeited or expired              </t>
  </si>
  <si>
    <t>(120,000</t>
  </si>
  <si>
    <t>  1.77</t>
  </si>
  <si>
    <t xml:space="preserve">Outstanding September 30, 2013              </t>
  </si>
  <si>
    <t>  10,886,080</t>
  </si>
  <si>
    <t>  1.34</t>
  </si>
  <si>
    <t>  3.74</t>
  </si>
  <si>
    <t>  13,830,748</t>
  </si>
  <si>
    <t xml:space="preserve">Vested or expected to vest at September 30, 2013              </t>
  </si>
  <si>
    <t>  8,806,043</t>
  </si>
  <si>
    <t>  1.06</t>
  </si>
  <si>
    <t>  2.98</t>
  </si>
  <si>
    <t>  13,394,524</t>
  </si>
  <si>
    <t xml:space="preserve">As of September 30, 2013, the total unrecognized compensation cost related to unvested stock options amounted to $2,641,357, which will be amortized over the weighted-average remaining requisite service period of approximately 22 months. </t>
  </si>
  <si>
    <t xml:space="preserve">Warrants </t>
  </si>
  <si>
    <t xml:space="preserve">In connection with the March 2010 common stock private placement, the Company issued to the investors warrants to purchase 696,000 shares of the Company’s common stock at $1.15 per share. The warrants had a term of 26 months from the date of issuance. As of September 30, 2013, these warrants have been fully exercised. </t>
  </si>
  <si>
    <t xml:space="preserve">In connection with the May 2010 common stock private placement, the Company issued to the investors warrants to purchase 1,287,733 shares of the Company’s common stock at $1.50 per share. The warrants have a term of 36 months from the date of issuance. As of September 30, 2013 these warrants have been fully exercised, except for warrants to purchase 4,000 shares of the Company’s common stock that expired. (See Warrant Liabilities below.) </t>
  </si>
  <si>
    <t xml:space="preserve">In connection with the sale of Preferred Stock in May 2010, the Company issued warrants to purchase 1,350,000 shares of common stock at an exercise price of $2.50. The warrants have a term of five-years from the date of issuance. As of September 30, 2013, warrants to purchase 1,290,996 shares of the Company’s common stock at $2.50 remain outstanding related to this private placement. (See “Warrant Liability” below.) </t>
  </si>
  <si>
    <t xml:space="preserve">In connection with the February 2011 common stock private placement, the Company issued to the investors warrants to purchase 2,818,675 shares of the Company’s common stock at $2.25 per share. The warrants have a five-year term from the date of issuance and contain a provision that provides for an adjustment to the exercise price in the event the Company completes an equity financing at a per share price of its common stock that is less than $1.55. As a result of the January and October 2012 financings, the exercise price of the warrants was adjusted to $1.87 and the number of warrants was proportionately increased to 2,823,670 net of exercises. As of September 30, 2013, warrants to purchase 2,823,670 shares of the Company’s common stock remain outstanding related to this private placement. (See “Warrant Liability” below.) </t>
  </si>
  <si>
    <t xml:space="preserve">In connection with the January 2012 underwritten public offering, the Company issued to the investors warrants to purchase 4,744,718 shares of the Company’s common stock at $1.41 per share. The warrants have a five-year term from the date of issuance. These warrants qualify for equity treatment since they do not have any provisions that would require the Company to redeem them for cash or that would result in an adjustment to the number of warrants. As of September 30, 2013, warrants to purchase 1,900,079 shares of the Company’s common stock remain outstanding relating to this public offering. </t>
  </si>
  <si>
    <t xml:space="preserve">In connection with the October 2012 underwritten public offering, the Company issued to the investors warrants to purchase 4,500,000 shares of the Company’s common stock at $2.65 per share. The warrants have a five-year term from the date of issuance. These warrants qualify for equity treatment since they do not have any provisions that would require the Company to redeem them for cash or that would result in an adjustment to the number of warrants. As of September 30, 2013, warrants to purchase 4,480,750 shares of the Company’s common stock remain outstanding relating to this public offering. </t>
  </si>
  <si>
    <t xml:space="preserve">Warrant Liability </t>
  </si>
  <si>
    <t xml:space="preserve">The Company’s warrant liability is adjusted to fair value each reporting period and is influenced by several factors including the price of the Company’s common stock as of the balance sheet date. On September 30, 2013, the price per share of Company’s common stock was $2.57 per share compared to $1.92 per share at December 31, 2012 and $2.81 per share on September 30, 2012. </t>
  </si>
  <si>
    <r>
      <t>In connection with the March 2010 common stock private placement, the Company issued to the investors warrants to purchase 696,000 shares of the Company’s common stock at $1.15 per share. Of the total proceeds from the March 2010 common stock private placement, $257,520 was allocated to the freestanding warrants associated with the units based upon the fair value of the warrants determined under the Black Scholes option pricing model. The warrants contain a provision whereby the warrant exercise price would be decreased in the event that future common stock issuances are made at a price less than $1.00. Due to the potential variability of their exercise price, these warrants do not qualify for equity treatment, and therefore are recognized as a liability. The warrant liability was adjusted to fair value each reporting period, and any change in value is recognized in the statement of operations. Prior to 2011, the Company had concluded that Black-Scholes method of valuing the price adjustment feature does not materially differ from the valuation of such warrants using the lattice simulation model,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1.00%, and (iv) contractual life of 26 months.  During the year ended December 31, 2011, the Company determined that it was more appropriate to value the warrants using a binomial lattice simulation model. During the six months ended June 30, 2012, the remaining warrants were fully exercised; however, the Company recognized an expense of $45,570 as the Company revalued the warrants at the date of exercise.  For the three and nine months ended September 30, 2012, the Company recorded a charge to other expense of nil and $745,500, respectively.</t>
    </r>
    <r>
      <rPr>
        <sz val="12"/>
        <color theme="1"/>
        <rFont val="&amp;apos"/>
      </rPr>
      <t xml:space="preserve">     </t>
    </r>
  </si>
  <si>
    <t>In connection with the May 2010 common stock private placement, the Company issued to the investors warrants to purchase 1,287,773 shares of the Company’s common stock at $1.50 per share. Of the total proceeds from the May 2010 common stock private placement, $834,455 was allocated to the freestanding warrants associated with the units based upon the fair value of the warrants determined under the Black Scholes option pricing model. The warrants contain a provision whereby the warrant exercise price would be decreased in the event that future common stock issuances are made at a price less than $1.00.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Prior to 2011, the Company had concluded that the Black-Scholes method of valuing the price adjustment feature does not materially differ from the valuation of such warrants using the binomial lattice simulation model,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1.375%, and (iv) contractual life of 36 months. Effective January 1, 2011, the Company determined that it was more appropriate to value the warrants using a binomial lattice simulation model. For the three months ended September 30, 2012, the Company recorded a credit to other income of $745,778 and for the nine months ended September 30, 2012, the Company recorded a charge to other expense of $1,181,075. During the six months ended June 30, 2013, the remaining warrants were fully exercised; however, the Company recognized a credit to other income of $403,665 as the Company revalued the warrants at the date of exercise.  For the three and nine months ended September 30, 2013, the Company recorded a charge to other expense of nil and $583,134, respectively.</t>
  </si>
  <si>
    <t xml:space="preserve">In connection with the sale of Preferred Stock in 2010, the Company vested warrants to purchase 1,350,000 shares of the Company’s common stock at an exercise price of $2.50 per share. Of the total proceeds from the May 2010 preferred stock sale, $5,710,500 was allocated to the freestanding warrants associated with the units based upon the fair value of these warrants determined under the Black Scholes option pricing model. The warrants contain a provision whereby the warrant may be settled for cash in connection with a change of control with a private company.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Prior to 2011, the Company concluded that the Black-Scholes method of valuing the price adjustment feature does not materially differ from the valuation of such warrants using the Monte Carlo or binomial lattice simulation models, and therefore, the use of the Black-Scholes valuation model was considered a reasonable method to value the warrants. The assumptions used in the Black Scholes model for determining the initial fair value of the warrants were as follows: (i) dividend yield of 0%; (ii) expected volatility of 102%, (iii) risk-free interest rate of 2.50%, and (iv) contractual life of 60 months. Effective January 1, 2011, the Company determined that it was more appropriate to value the warrants using a binomial lattice simulation model. For the three months ended September 30, 2012, the Company recorded a credit to other income of $718,720 and for the nine months ended September 30, 2012, the Company recorded a charge to other expense of $732,750. As of September 30, 2013, the Company revalued the warrants using the binomial lattice simulation model assuming (i) dividend yield of 0%; (ii) expected volatility of 70%; (iii) risk free rate of 0.24% and (iv) expected term of 1.59 years. For the three and nine months ended September 30, 2013, the Company recorded a charge to other expense of $348,569 and $345,987, respectively. As of September 30, 2013, the carrying value of the warrant liability is $934,681. </t>
  </si>
  <si>
    <t xml:space="preserve">In connection with the February 2011 common stock private placement, the Company issued to the investors warrants to purchase 2,818,675 shares of the Company’s common stock at $2.25 per share. Of the total proceeds from the February 2011 common stock private placement, $2,476,790 was allocated to the freestanding warrants associated with the units based upon the fair value of the warrants determined under the Binomial lattice model. The warrants contain a provision whereby the warrant exercise price would be decreased in the event that certain future common stock issuances are made at a price less than $1.55. Due to the potential variability of their exercise price, these warrants do not qualify for equity treatment, and therefore are recognized as a liability. As a result of the January and October 2012 financings, the exercise price of the warrants was adjusted to $1.87 and the number of warrants was proportionately increased to 2,823,670 net of exercises. The Company recorded a charge to financing expense of $397,294 to reflect the issuance of the additional warrants. The warrant liability is adjusted to fair value each reporting period, and any change in value is recognized in the statement of operations. The Company initially valued these warrants using a binomial lattice simulation model assuming (i) dividend yield of 0%; (ii) expected volatility of 146%; (iii) risk free rate of 1.96% and (iv) expected term of 5 years. Based upon those calculations, the Company calculated the initial valuation of the warrants to be $2,476,790. For the three months ended September 30, 2012, the Company recorded a credit to other income of $1,313,003 and for the nine months ended September 30, 2012, the Company recorded a charge to other expense of $2,727,643, As of September 30, 2013, the Company revalued the warrants using the binomial lattice simulation model assuming (i) dividend yield of 0%; (ii) expected volatility of 73%; (iii) risk free rate of 0.45% and (iv) expected term of 2.39 years. For the three and nine months ended September 30, 2013, the Company recorded a charge to other expense of $1,030,649 and $1,054,268, respectively. As of September 30, 2013, the carrying value of the warrant liability is $2,755,928. </t>
  </si>
  <si>
    <t xml:space="preserve">For the three and nine months ended September 30, 2013, the expected volatility is based upon the historical volatility of the Company’s stock. For the three and nine months ended September 30, 2012, the expected volatility is based on market prices of traded options for comparable entities within our industry. </t>
  </si>
  <si>
    <t xml:space="preserve">The following reconciliation of the beginning and ending balances for all warrant liabilities measured at fair market value on a recurring basis using significant unobservable inputs (level 3) during the period ended September 30, 2013 and 2012: </t>
  </si>
  <si>
    <t xml:space="preserve">Balance – January 1              </t>
  </si>
  <si>
    <t>  2,852,880</t>
  </si>
  <si>
    <t>  2,157,408</t>
  </si>
  <si>
    <t xml:space="preserve">Issuance of warrants and effect of repricing              </t>
  </si>
  <si>
    <t>  368,524</t>
  </si>
  <si>
    <t xml:space="preserve">Exercise of warrants              </t>
  </si>
  <si>
    <t>(1,145,659</t>
  </si>
  <si>
    <t>(1,944,688</t>
  </si>
  <si>
    <t xml:space="preserve">(Gain) or loss included in earnings              </t>
  </si>
  <si>
    <t>  1,983,388</t>
  </si>
  <si>
    <t>  5,018,224</t>
  </si>
  <si>
    <t xml:space="preserve">Transfers in and out/or out of Level 3              </t>
  </si>
  <si>
    <t>—</t>
  </si>
  <si>
    <t xml:space="preserve">Balance – September 30              </t>
  </si>
  <si>
    <t>  3,690,609</t>
  </si>
  <si>
    <t>  5,599,468</t>
  </si>
  <si>
    <t>401(K) Profit Sharing Plan</t>
  </si>
  <si>
    <t>401(k) Profit Sharing Plan</t>
  </si>
  <si>
    <t xml:space="preserve">7. 401(k) Profit Sharing Plan </t>
  </si>
  <si>
    <t xml:space="preserve">During 2011, the Company adopted a Profit Sharing Plan that qualifies under Section 401(k) of the Internal Revenue Code. Contributions to the plan are at the Company’s discretion. The Company did not make any matching contributions during the three and nine months ended September 30, 2013 or September 30, 2012. </t>
  </si>
  <si>
    <t>Income Taxes</t>
  </si>
  <si>
    <t xml:space="preserve">8. Income Taxes </t>
  </si>
  <si>
    <t xml:space="preserve">Deferred taxes represent the net tax effects of the temporary differences between the carrying amounts of assets and liabilities for financial reporting purposes. Temporary differences result primarily from the recording of tax benefits of net operating loss carry forwards and stock-based compensation. </t>
  </si>
  <si>
    <t xml:space="preserve">As of September 30, 2013, the Company has an insufficient history to support the likelihood of ultimate realization of the benefit associated with its deferred tax assets. Accordingly, a valuation allowance has been established for the full amount of the net deferred tax asset. </t>
  </si>
  <si>
    <t xml:space="preserve">The Company’s effective income tax rate differs from the amount computed by applying the federal statutory income tax rate to loss before income taxes as follows: </t>
  </si>
  <si>
    <t>September 30, </t>
  </si>
  <si>
    <t xml:space="preserve">Income tax benefit at the federal statutory rate              </t>
  </si>
  <si>
    <t>  -34</t>
  </si>
  <si>
    <t xml:space="preserve">State income tax benefit, net of federal tax benefit              </t>
  </si>
  <si>
    <t>  -6</t>
  </si>
  <si>
    <t xml:space="preserve">Change in fair value of warrant liability              </t>
  </si>
  <si>
    <t>  9</t>
  </si>
  <si>
    <t>  14</t>
  </si>
  <si>
    <t xml:space="preserve">Change in valuation allowance for deferred tax assets              </t>
  </si>
  <si>
    <t>  31</t>
  </si>
  <si>
    <t>  26</t>
  </si>
  <si>
    <t xml:space="preserve">Total              </t>
  </si>
  <si>
    <t xml:space="preserve">Net operating loss carryforwards              </t>
  </si>
  <si>
    <t>  15,759,274</t>
  </si>
  <si>
    <t>  12,821,749</t>
  </si>
  <si>
    <t xml:space="preserve">Stock-based compensation              </t>
  </si>
  <si>
    <t>  1,931,443</t>
  </si>
  <si>
    <t>  1,796,954</t>
  </si>
  <si>
    <t xml:space="preserve">Less valuation allowance              </t>
  </si>
  <si>
    <t>(17,690,717</t>
  </si>
  <si>
    <t>(14,618,703</t>
  </si>
  <si>
    <t xml:space="preserve">Net deferred tax asset              </t>
  </si>
  <si>
    <t xml:space="preserve">As of September 30, 2013 and December 31, 2012, the Company had federal and California income tax net operating loss carryforwards of approximately $38 million. These net operating losses will begin to expire in 2022 and 2016, respectively, unless previously utilized. </t>
  </si>
  <si>
    <t xml:space="preserve">Section 382 of the Internal Revenue Code can limit the amount of net operating losses which may be utilized if certain changes to a company’s ownership occur. While the Company underwent an ownership change in 2012 as defined by Section 382 of the Internal Revenue Code, management estimated that the Company had not incurred any limitations on its ability to utilize its net operating losses under Section 382 of the Internal Revenue Code during 2012. The Company may incur limitations in the future if there is a change in ownership. </t>
  </si>
  <si>
    <t>Subsequent Events</t>
  </si>
  <si>
    <t xml:space="preserve">9. Subsequent Events </t>
  </si>
  <si>
    <t xml:space="preserve">Warrant Exercises </t>
  </si>
  <si>
    <t xml:space="preserve">Subsequent to September 30, 2013, certain warrant holders exercised 198,550 warrants for cash and the Company received $279,956. </t>
  </si>
  <si>
    <t>Stock Option Exercises</t>
  </si>
  <si>
    <t>Subsequent to September 30, 2013, the Company issued 18,157 shares of common stock upon the cashless exercise of stock options to purchase 24,000 shares of common stock.  Additionally, the Company issued 267,387 shares of common stock as a result of the exercise of stock options and the Company received cash proceeds of $66,847.</t>
  </si>
  <si>
    <t>Summary of Significant Accounting Policies (Policies)</t>
  </si>
  <si>
    <t>Development Stage Enterprise</t>
  </si>
  <si>
    <t>Liquidity</t>
  </si>
  <si>
    <t>Cash and Cash Equivalents</t>
  </si>
  <si>
    <t>Research and Development Expenses</t>
  </si>
  <si>
    <t>Stock Based Compensation</t>
  </si>
  <si>
    <t>Fair Value of Financial Instruments</t>
  </si>
  <si>
    <t>Use of Estimates</t>
  </si>
  <si>
    <t>Basic and Diluted Loss per Common Share</t>
  </si>
  <si>
    <t>Recently Issued Accounting Standards</t>
  </si>
  <si>
    <t>Summary of Significant Accounting Policies (Tables)</t>
  </si>
  <si>
    <t>Schedule of Stock Options Grants</t>
  </si>
  <si>
    <t>Property and Equipment (Tables)</t>
  </si>
  <si>
    <t>Components of Property and Equipment</t>
  </si>
  <si>
    <t>Commitments and Contingencies (Tables)</t>
  </si>
  <si>
    <t>Future Minimum Rentals Under Operating Lease</t>
  </si>
  <si>
    <t>Shareholders' Equity (Tables)</t>
  </si>
  <si>
    <t>Summary of Stock Options Activity</t>
  </si>
  <si>
    <t>Summary of Carrying Value of Warrant Liability</t>
  </si>
  <si>
    <t>Income Taxes (Tables)</t>
  </si>
  <si>
    <t>Federal Statutory Income Tax Rate to Loss before Income Taxes</t>
  </si>
  <si>
    <t>Deferred Tax Asset</t>
  </si>
  <si>
    <t>Nature of Organization and Development Stage Operations (Details) (USD $)</t>
  </si>
  <si>
    <t>Nature Of Organization And Development Stage Operations (Textual) [Abstract]</t>
  </si>
  <si>
    <t>Summary of Significant Accounting Policies (Details)</t>
  </si>
  <si>
    <t>Schedule of stock options grants</t>
  </si>
  <si>
    <t>Risk-free interest rate</t>
  </si>
  <si>
    <t>Expected dividend yield</t>
  </si>
  <si>
    <t>Expected life</t>
  </si>
  <si>
    <t>'5 years 1 month 13 days</t>
  </si>
  <si>
    <t>'4 years 5 months 1 day</t>
  </si>
  <si>
    <t>Expected volatility</t>
  </si>
  <si>
    <t>Expected forfeitures</t>
  </si>
  <si>
    <t>Summary of Significant Accounting Policies - Additional Information (Detail) (USD $)</t>
  </si>
  <si>
    <t>Summary Of Significant Accounting Policies (Additional Textual) [Abstract]</t>
  </si>
  <si>
    <t>Working capital</t>
  </si>
  <si>
    <t>Original maturity of highly liquid instruments</t>
  </si>
  <si>
    <t>'90 days</t>
  </si>
  <si>
    <t>Certificates of deposit</t>
  </si>
  <si>
    <t>Estimated useful lives of property and equipment</t>
  </si>
  <si>
    <t>'generally three to five years</t>
  </si>
  <si>
    <t>Shares authorized but unissued common stock</t>
  </si>
  <si>
    <t>Tax benefit attributed to the stock-based compensation expense</t>
  </si>
  <si>
    <t>Shares excluded from the computation of diluted net loss per share</t>
  </si>
  <si>
    <t>Computer Equipment</t>
  </si>
  <si>
    <t>Summary of Significant Accounting Policies (Textual) [Abstract]</t>
  </si>
  <si>
    <t>Computer and computer equipment depreciation period</t>
  </si>
  <si>
    <t>'3 years</t>
  </si>
  <si>
    <t>Property and Equipment (Details) (USD $)</t>
  </si>
  <si>
    <t>Property and equipment, gross</t>
  </si>
  <si>
    <t>Accumulated depreciation</t>
  </si>
  <si>
    <t>Research Equipment</t>
  </si>
  <si>
    <t>Property and Equipment - Additional Information (Details) (USD $)</t>
  </si>
  <si>
    <t>Property and Equipment (Textual) [Abstract]</t>
  </si>
  <si>
    <t>Depreciation expense</t>
  </si>
  <si>
    <t>Related Party Transactions (Details) (USD $)</t>
  </si>
  <si>
    <t>1 Months Ended</t>
  </si>
  <si>
    <t>Nov. 30, 2006</t>
  </si>
  <si>
    <t>Sep. 30, 2011</t>
  </si>
  <si>
    <t>Dec. 31, 2009</t>
  </si>
  <si>
    <t>Jun. 16, 2008</t>
  </si>
  <si>
    <t>Related Party Transactions (Textual) [Abstract]</t>
  </si>
  <si>
    <t>Payment for upfront licensing fee</t>
  </si>
  <si>
    <t>Funding from equity</t>
  </si>
  <si>
    <t>Payment to related Party</t>
  </si>
  <si>
    <t>Shares issued to related parties</t>
  </si>
  <si>
    <t>Other funding to related parties</t>
  </si>
  <si>
    <t>Expected final contract price</t>
  </si>
  <si>
    <t>Commitments and Contingencies - Additional Information (Detail) (USD $)</t>
  </si>
  <si>
    <t>Aug. 31, 2016</t>
  </si>
  <si>
    <t>Jan. 11, 2013</t>
  </si>
  <si>
    <t>Aptiv Solution</t>
  </si>
  <si>
    <t>Feb. 29, 2012</t>
  </si>
  <si>
    <t>Jan. 20, 2011</t>
  </si>
  <si>
    <t>ContractAmendments</t>
  </si>
  <si>
    <t>Employment Agreement With Management</t>
  </si>
  <si>
    <t>Commitments And Contingencies Textual [Abstract]</t>
  </si>
  <si>
    <t>Payments for services</t>
  </si>
  <si>
    <t>Company's remaining commitment obligation</t>
  </si>
  <si>
    <t>Amendment additional fee</t>
  </si>
  <si>
    <t>Total aggregate fee</t>
  </si>
  <si>
    <t>Number of contract amendments</t>
  </si>
  <si>
    <t>Extended agreement date</t>
  </si>
  <si>
    <t>Period within effective date of License Agreement.</t>
  </si>
  <si>
    <t>'30 days</t>
  </si>
  <si>
    <t>Nonrefundable And Noncreditable License And Maintenance Fee</t>
  </si>
  <si>
    <t>'12 months</t>
  </si>
  <si>
    <t>Base salary</t>
  </si>
  <si>
    <t>Discretionary cash bonus</t>
  </si>
  <si>
    <t>Purchase of stock option</t>
  </si>
  <si>
    <t>Exercise option price</t>
  </si>
  <si>
    <t>Incentive stock option grant, period</t>
  </si>
  <si>
    <t>'4 years</t>
  </si>
  <si>
    <t>Lease monthly rent</t>
  </si>
  <si>
    <t>Operating lease rent expense</t>
  </si>
  <si>
    <t>Percentage of annual increase of monthly base rent</t>
  </si>
  <si>
    <t>Commitments and Contingencies (Detail) (USD $)</t>
  </si>
  <si>
    <t>Future Minimum Rentals Under the Operating Lease</t>
  </si>
  <si>
    <t>Shareholders' Equity (Details) (USD $)</t>
  </si>
  <si>
    <t>Summary of stock option activity</t>
  </si>
  <si>
    <t>Options outstanding, Beginning Balance</t>
  </si>
  <si>
    <t>Options, Forfeited or expired</t>
  </si>
  <si>
    <t>Options outstanding, Ending Balance</t>
  </si>
  <si>
    <t>Options, Vested or expected to vest</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Vested or expected to vest</t>
  </si>
  <si>
    <t>Weighted Average Remaining Contractual Term, Outstanding</t>
  </si>
  <si>
    <t>'3 years 8 months 27 days</t>
  </si>
  <si>
    <t>Weighted Average Remaining Contractual Term, Vested or expected to vest</t>
  </si>
  <si>
    <t>'2 years 11 months 23 days</t>
  </si>
  <si>
    <t>Aggregate Intrinsic Value, Outstanding</t>
  </si>
  <si>
    <t>Aggregate Intrinsic Value, Vested or expected to vest</t>
  </si>
  <si>
    <t>Shareholders' Equity (Details1) (USD $)</t>
  </si>
  <si>
    <t>Summary of carrying value of warrant liability</t>
  </si>
  <si>
    <t>Balance b_x0013_ January 1</t>
  </si>
  <si>
    <t>Issuance of warrants and effect of repricing</t>
  </si>
  <si>
    <t>(Gain) or loss included in earnings</t>
  </si>
  <si>
    <t>Transfers in and out/or out of Level 3</t>
  </si>
  <si>
    <t>Balance b_x0013_ September 30</t>
  </si>
  <si>
    <t>Shareholders' Equity (Details Textual) (USD $)</t>
  </si>
  <si>
    <t>6 Months Ended</t>
  </si>
  <si>
    <t>Apr. 18, 2013</t>
  </si>
  <si>
    <t>Apr. 22, 2013</t>
  </si>
  <si>
    <t>Oct. 31, 2012</t>
  </si>
  <si>
    <t>Jan. 31, 2012</t>
  </si>
  <si>
    <t>Feb. 28, 2011</t>
  </si>
  <si>
    <t>Mar. 31, 2010</t>
  </si>
  <si>
    <t>Oct. 24, 2011</t>
  </si>
  <si>
    <t>Feb. 28, 2005</t>
  </si>
  <si>
    <t>Cantor Fitzgerald &amp; Co.</t>
  </si>
  <si>
    <t>Offer and sale</t>
  </si>
  <si>
    <t>Jan. 31, 2007</t>
  </si>
  <si>
    <t>Chairman Of Companys Scientific Advisory Board</t>
  </si>
  <si>
    <t>Affiliate Of Chairman</t>
  </si>
  <si>
    <t>Board</t>
  </si>
  <si>
    <t>Equity Incentive Plan</t>
  </si>
  <si>
    <t>February</t>
  </si>
  <si>
    <t>Binomial Lattice Simulation</t>
  </si>
  <si>
    <t>Binomial Simulation</t>
  </si>
  <si>
    <t>Previous Valuation Assumptions</t>
  </si>
  <si>
    <t>May</t>
  </si>
  <si>
    <t>Jun. 30, 2013</t>
  </si>
  <si>
    <t>January</t>
  </si>
  <si>
    <t>October</t>
  </si>
  <si>
    <t>March</t>
  </si>
  <si>
    <t>Jun. 30, 2012</t>
  </si>
  <si>
    <t>Maximum</t>
  </si>
  <si>
    <t>Warrant</t>
  </si>
  <si>
    <t>Warranty Obligations</t>
  </si>
  <si>
    <t>Shareholders' Equity Textual [Abstract]</t>
  </si>
  <si>
    <t>Proceeds from the common stock private placement</t>
  </si>
  <si>
    <t>Sale of common stock and warrants , shares</t>
  </si>
  <si>
    <t>Purchase of common stock, shares</t>
  </si>
  <si>
    <t>Common stock, price per share</t>
  </si>
  <si>
    <t>Adjusted exercise price of warrants</t>
  </si>
  <si>
    <t>Future common stock issuance price</t>
  </si>
  <si>
    <t>'less than $1.55</t>
  </si>
  <si>
    <t>'less than $1.00</t>
  </si>
  <si>
    <t>Number of warrants outstanding increased net of exercises</t>
  </si>
  <si>
    <t>Warrant exercise term investor relations agreement</t>
  </si>
  <si>
    <t>'60 months</t>
  </si>
  <si>
    <t>Public offering expenses</t>
  </si>
  <si>
    <t>Exercise price of warrants</t>
  </si>
  <si>
    <t>Percentage of fair market value of common stock</t>
  </si>
  <si>
    <t>'not be less than 100%</t>
  </si>
  <si>
    <t>Percentage of common stock voting rights held</t>
  </si>
  <si>
    <t>'more than 10%</t>
  </si>
  <si>
    <t>Minimum percentage of fair market value of common stock</t>
  </si>
  <si>
    <t>'less than 110%</t>
  </si>
  <si>
    <t>Maximum exercisable period of options</t>
  </si>
  <si>
    <t>'10 years</t>
  </si>
  <si>
    <t>Maximum exercisable period of options if percentage of common stock voting rights held is more than ten percent</t>
  </si>
  <si>
    <t>'5 years</t>
  </si>
  <si>
    <t>Common stock, shares authorized under the plan</t>
  </si>
  <si>
    <t>Common stock, shares granted and outstanding</t>
  </si>
  <si>
    <t>Stock options available for issuance</t>
  </si>
  <si>
    <t>Unrecognized compensation cost related to unvested stock options</t>
  </si>
  <si>
    <t>Weighted-average remaining requisite service period</t>
  </si>
  <si>
    <t>'22 months</t>
  </si>
  <si>
    <t>Warrant Exercise Term Private Placement</t>
  </si>
  <si>
    <t>'36 months</t>
  </si>
  <si>
    <t>'26 months</t>
  </si>
  <si>
    <t>Common Stock Warrants Expired</t>
  </si>
  <si>
    <t>Common Stock Shares Purchased Private Placement Warrant</t>
  </si>
  <si>
    <t>Warrants exercisable period after initial issuance</t>
  </si>
  <si>
    <t>Dividend yield rate</t>
  </si>
  <si>
    <t>Expected volatility rate</t>
  </si>
  <si>
    <t>Contractual life</t>
  </si>
  <si>
    <t>'2 years 4 months 21 days</t>
  </si>
  <si>
    <t>'1 year 7 months 2 days</t>
  </si>
  <si>
    <t>Recognized expense on warrants exercised</t>
  </si>
  <si>
    <t>Change in fair value of warrant liability credited to other income</t>
  </si>
  <si>
    <t>Proceeds from warrant shares attributed to free standing warrants related party of investor</t>
  </si>
  <si>
    <t>Warrant liability carrying value</t>
  </si>
  <si>
    <t>Charge to financing expense</t>
  </si>
  <si>
    <t>Initial valuation of warrants</t>
  </si>
  <si>
    <t>Common stock aggregate offering price</t>
  </si>
  <si>
    <t>Commission rate</t>
  </si>
  <si>
    <t>Listing of shares of common stock in connection with Sales Agreement</t>
  </si>
  <si>
    <t>Proceeds from Issuance of common stock</t>
  </si>
  <si>
    <t>Additional common stock sales gross</t>
  </si>
  <si>
    <t>Adjustments to Additional Paid in Capital, Stock Issued, Issuance Costs</t>
  </si>
  <si>
    <t>Shareholders' Equity (Additional Textual) [Abstract]</t>
  </si>
  <si>
    <t>Charge to other expense</t>
  </si>
  <si>
    <t>401(k) Profit Sharing Plan (Details) (USD $)</t>
  </si>
  <si>
    <t>401(k) Profit Sharing Plan (Textual) [Abstract]</t>
  </si>
  <si>
    <t>Income Taxes (Details)</t>
  </si>
  <si>
    <t>Federal statutory income tax rate to loss before income taxes</t>
  </si>
  <si>
    <t>Income tax benefit at the federal statutory rate</t>
  </si>
  <si>
    <t>State income tax benefit, net of federal tax benefit</t>
  </si>
  <si>
    <t>Change in valuation allowance for deferred tax assets</t>
  </si>
  <si>
    <t>Income Taxes (Details 1) (USD $)</t>
  </si>
  <si>
    <t>Net operating loss carryforwards</t>
  </si>
  <si>
    <t>Less valuation allowance</t>
  </si>
  <si>
    <t>Net deferred tax asset</t>
  </si>
  <si>
    <t>Income Taxes - Additional Information (Detail) (USD $)</t>
  </si>
  <si>
    <t>In Millions, unless otherwise specified</t>
  </si>
  <si>
    <t>Federal</t>
  </si>
  <si>
    <t>California</t>
  </si>
  <si>
    <t>Income Taxes (Additional Textual) [Abstract]</t>
  </si>
  <si>
    <t>Net operating losses expiration date</t>
  </si>
  <si>
    <t>'expire in 2022 and 2016</t>
  </si>
  <si>
    <t>Income Taxes (Textual) [Abstract]</t>
  </si>
  <si>
    <t>Income tax net operating loss carryforwards</t>
  </si>
  <si>
    <t>Subsequent Events (Details) (USD $)</t>
  </si>
  <si>
    <t>Subsequent Events (Textual) [Abstract]</t>
  </si>
  <si>
    <t>Subsequent Event</t>
  </si>
  <si>
    <t>Number of warrant exercised</t>
  </si>
  <si>
    <t>Value of warrants exercised</t>
  </si>
  <si>
    <t>Cashless exercise of stock options to purchase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sz val="12"/>
      <color theme="1"/>
      <name val="&amp;apos"/>
    </font>
    <font>
      <sz val="8"/>
      <color theme="1"/>
      <name val="&amp;apos"/>
    </font>
    <font>
      <b/>
      <sz val="8"/>
      <color theme="1"/>
      <name val="&amp;apos"/>
    </font>
    <font>
      <sz val="1"/>
      <color theme="1"/>
      <name val="&amp;apos"/>
    </font>
    <font>
      <vertAlign val="superscript"/>
      <sz val="5"/>
      <color theme="1"/>
      <name val="&amp;apos"/>
    </font>
    <font>
      <sz val="10"/>
      <color rgb="FF0D0D0D"/>
      <name val="&amp;apos"/>
    </font>
    <font>
      <sz val="1"/>
      <color rgb="FF0D0D0D"/>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lef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1"/>
    </xf>
    <xf numFmtId="0" fontId="19" fillId="0" borderId="11" xfId="0" applyFont="1" applyBorder="1" applyAlignment="1">
      <alignment wrapText="1"/>
    </xf>
    <xf numFmtId="0" fontId="19" fillId="0" borderId="11" xfId="0" applyFont="1" applyBorder="1" applyAlignment="1">
      <alignment horizontal="right" wrapText="1"/>
    </xf>
    <xf numFmtId="0" fontId="22" fillId="0" borderId="0" xfId="0" applyFont="1" applyAlignment="1">
      <alignment horizontal="center" vertical="top" wrapText="1"/>
    </xf>
    <xf numFmtId="0" fontId="19" fillId="0" borderId="12" xfId="0" applyFont="1" applyBorder="1" applyAlignment="1">
      <alignment horizontal="right" wrapText="1"/>
    </xf>
    <xf numFmtId="0" fontId="19" fillId="0" borderId="11" xfId="0" applyFont="1" applyBorder="1" applyAlignment="1">
      <alignment wrapText="1"/>
    </xf>
    <xf numFmtId="0" fontId="19" fillId="0" borderId="13" xfId="0" applyFont="1" applyBorder="1" applyAlignment="1">
      <alignment wrapText="1"/>
    </xf>
    <xf numFmtId="0" fontId="19" fillId="0" borderId="0" xfId="0" applyFont="1" applyAlignment="1">
      <alignment horizontal="center" vertical="top" wrapText="1"/>
    </xf>
    <xf numFmtId="0" fontId="19" fillId="0" borderId="13" xfId="0" applyFont="1" applyBorder="1" applyAlignment="1">
      <alignment wrapText="1"/>
    </xf>
    <xf numFmtId="0" fontId="19" fillId="0" borderId="0" xfId="0" applyFont="1" applyAlignment="1">
      <alignment horizontal="right" vertical="top" wrapText="1"/>
    </xf>
    <xf numFmtId="0" fontId="19" fillId="0" borderId="14" xfId="0" applyFont="1" applyBorder="1" applyAlignment="1">
      <alignment horizontal="right" wrapText="1"/>
    </xf>
    <xf numFmtId="0" fontId="19" fillId="0" borderId="15"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wrapText="1"/>
    </xf>
    <xf numFmtId="0" fontId="24"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justify" wrapText="1"/>
    </xf>
    <xf numFmtId="0" fontId="19" fillId="0" borderId="12" xfId="0" applyFont="1" applyBorder="1" applyAlignment="1">
      <alignment wrapText="1"/>
    </xf>
    <xf numFmtId="0" fontId="19" fillId="0" borderId="16" xfId="0" applyFont="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9" fillId="0" borderId="0" xfId="0" applyFont="1" applyAlignment="1">
      <alignment horizontal="right" wrapText="1"/>
    </xf>
    <xf numFmtId="0" fontId="19" fillId="0" borderId="14"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0" borderId="16"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5"/>
    </xf>
    <xf numFmtId="0" fontId="22"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095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3" bestFit="1" customWidth="1"/>
    <col min="2" max="2" width="36.5703125" customWidth="1"/>
    <col min="3" max="3" width="7.42578125" customWidth="1"/>
    <col min="4" max="4" width="34.140625" customWidth="1"/>
    <col min="5" max="5" width="32.5703125" customWidth="1"/>
    <col min="6" max="6" width="5.85546875" customWidth="1"/>
    <col min="7" max="7" width="6.85546875" customWidth="1"/>
    <col min="8" max="8" width="7.42578125" customWidth="1"/>
    <col min="9" max="9" width="34.140625" customWidth="1"/>
    <col min="10" max="10" width="32.5703125" customWidth="1"/>
    <col min="11" max="11" width="5.85546875" customWidth="1"/>
  </cols>
  <sheetData>
    <row r="1" spans="1:11" ht="15" customHeight="1">
      <c r="A1" s="7" t="s">
        <v>25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254</v>
      </c>
      <c r="B3" s="22" t="s">
        <v>5</v>
      </c>
      <c r="C3" s="22"/>
      <c r="D3" s="22"/>
      <c r="E3" s="22"/>
      <c r="F3" s="22"/>
      <c r="G3" s="22"/>
      <c r="H3" s="22"/>
      <c r="I3" s="22"/>
      <c r="J3" s="22"/>
      <c r="K3" s="22"/>
    </row>
    <row r="4" spans="1:11">
      <c r="A4" s="12"/>
      <c r="B4" s="23" t="s">
        <v>255</v>
      </c>
      <c r="C4" s="23"/>
      <c r="D4" s="23"/>
      <c r="E4" s="23"/>
      <c r="F4" s="23"/>
      <c r="G4" s="23"/>
      <c r="H4" s="23"/>
      <c r="I4" s="23"/>
      <c r="J4" s="23"/>
      <c r="K4" s="23"/>
    </row>
    <row r="5" spans="1:11">
      <c r="A5" s="12"/>
      <c r="B5" s="21" t="s">
        <v>256</v>
      </c>
      <c r="C5" s="21"/>
      <c r="D5" s="21"/>
      <c r="E5" s="21"/>
      <c r="F5" s="21"/>
      <c r="G5" s="21"/>
      <c r="H5" s="21"/>
      <c r="I5" s="21"/>
      <c r="J5" s="21"/>
      <c r="K5" s="21"/>
    </row>
    <row r="6" spans="1:11" ht="15.75">
      <c r="A6" s="12"/>
      <c r="B6" s="25"/>
      <c r="C6" s="25"/>
      <c r="D6" s="25"/>
      <c r="E6" s="25"/>
      <c r="F6" s="25"/>
      <c r="G6" s="25"/>
      <c r="H6" s="25"/>
      <c r="I6" s="25"/>
      <c r="J6" s="25"/>
      <c r="K6" s="25"/>
    </row>
    <row r="7" spans="1:11">
      <c r="A7" s="12"/>
      <c r="B7" s="17"/>
      <c r="C7" s="18" t="s">
        <v>224</v>
      </c>
      <c r="D7" s="18"/>
      <c r="E7" s="18"/>
      <c r="F7" s="18"/>
      <c r="G7" s="17" t="s">
        <v>257</v>
      </c>
      <c r="H7" s="18" t="s">
        <v>258</v>
      </c>
      <c r="I7" s="18"/>
      <c r="J7" s="18"/>
      <c r="K7" s="18"/>
    </row>
    <row r="8" spans="1:11" ht="15.75" thickBot="1">
      <c r="A8" s="12"/>
      <c r="B8" s="17"/>
      <c r="C8" s="19">
        <v>2013</v>
      </c>
      <c r="D8" s="19"/>
      <c r="E8" s="19"/>
      <c r="F8" s="18"/>
      <c r="G8" s="17"/>
      <c r="H8" s="19">
        <v>2012</v>
      </c>
      <c r="I8" s="19"/>
      <c r="J8" s="19"/>
      <c r="K8" s="18"/>
    </row>
    <row r="9" spans="1:11">
      <c r="A9" s="12"/>
      <c r="B9" s="26" t="s">
        <v>259</v>
      </c>
      <c r="C9" s="15" t="s">
        <v>260</v>
      </c>
      <c r="D9" s="15"/>
      <c r="E9" s="15" t="s">
        <v>261</v>
      </c>
      <c r="F9" s="11"/>
      <c r="G9" s="13" t="s">
        <v>257</v>
      </c>
      <c r="H9" s="15" t="s">
        <v>260</v>
      </c>
      <c r="I9" s="15"/>
      <c r="J9" s="15" t="s">
        <v>262</v>
      </c>
      <c r="K9" s="11"/>
    </row>
    <row r="10" spans="1:11">
      <c r="A10" s="12"/>
      <c r="B10" s="26" t="s">
        <v>263</v>
      </c>
      <c r="C10" s="31"/>
      <c r="D10" s="31"/>
      <c r="E10" s="28" t="s">
        <v>264</v>
      </c>
      <c r="F10" s="11"/>
      <c r="G10" s="13" t="s">
        <v>257</v>
      </c>
      <c r="H10" s="31"/>
      <c r="I10" s="31"/>
      <c r="J10" s="28" t="s">
        <v>265</v>
      </c>
      <c r="K10" s="11"/>
    </row>
    <row r="11" spans="1:11">
      <c r="A11" s="12"/>
      <c r="B11" s="29"/>
      <c r="C11" s="32"/>
      <c r="D11" s="32"/>
      <c r="E11" s="15" t="s">
        <v>266</v>
      </c>
      <c r="F11" s="11"/>
      <c r="G11" s="13" t="s">
        <v>257</v>
      </c>
      <c r="H11" s="32"/>
      <c r="I11" s="32"/>
      <c r="J11" s="15" t="s">
        <v>267</v>
      </c>
      <c r="K11" s="11"/>
    </row>
    <row r="12" spans="1:11">
      <c r="A12" s="12"/>
      <c r="B12" s="26" t="s">
        <v>268</v>
      </c>
      <c r="C12" s="31"/>
      <c r="D12" s="31"/>
      <c r="E12" s="28" t="s">
        <v>269</v>
      </c>
      <c r="F12" s="11" t="s">
        <v>270</v>
      </c>
      <c r="G12" s="13" t="s">
        <v>257</v>
      </c>
      <c r="H12" s="31"/>
      <c r="I12" s="31"/>
      <c r="J12" s="28" t="s">
        <v>271</v>
      </c>
      <c r="K12" s="11" t="s">
        <v>270</v>
      </c>
    </row>
    <row r="13" spans="1:11" ht="15.75" thickBot="1">
      <c r="A13" s="12"/>
      <c r="B13" s="29"/>
      <c r="C13" s="30" t="s">
        <v>260</v>
      </c>
      <c r="D13" s="30"/>
      <c r="E13" s="30" t="s">
        <v>272</v>
      </c>
      <c r="F13" s="11"/>
      <c r="G13" s="13" t="s">
        <v>257</v>
      </c>
      <c r="H13" s="30" t="s">
        <v>260</v>
      </c>
      <c r="I13" s="30"/>
      <c r="J13" s="30" t="s">
        <v>273</v>
      </c>
      <c r="K13" s="11"/>
    </row>
    <row r="14" spans="1:11" ht="25.5" customHeight="1" thickTop="1">
      <c r="A14" s="12"/>
      <c r="B14" s="21" t="s">
        <v>274</v>
      </c>
      <c r="C14" s="21"/>
      <c r="D14" s="21"/>
      <c r="E14" s="21"/>
      <c r="F14" s="21"/>
      <c r="G14" s="21"/>
      <c r="H14" s="21"/>
      <c r="I14" s="21"/>
      <c r="J14" s="21"/>
      <c r="K14" s="21"/>
    </row>
  </sheetData>
  <mergeCells count="23">
    <mergeCell ref="A1:A2"/>
    <mergeCell ref="B1:K1"/>
    <mergeCell ref="B2:K2"/>
    <mergeCell ref="A3:A14"/>
    <mergeCell ref="B3:K3"/>
    <mergeCell ref="B4:K4"/>
    <mergeCell ref="B5:K5"/>
    <mergeCell ref="B6:K6"/>
    <mergeCell ref="B14:K14"/>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5" bestFit="1" customWidth="1"/>
    <col min="2" max="2" width="36.5703125" bestFit="1" customWidth="1"/>
  </cols>
  <sheetData>
    <row r="1" spans="1:2">
      <c r="A1" s="7" t="s">
        <v>275</v>
      </c>
      <c r="B1" s="1" t="s">
        <v>1</v>
      </c>
    </row>
    <row r="2" spans="1:2">
      <c r="A2" s="7"/>
      <c r="B2" s="1" t="s">
        <v>2</v>
      </c>
    </row>
    <row r="3" spans="1:2">
      <c r="A3" s="12" t="s">
        <v>275</v>
      </c>
      <c r="B3" s="4" t="s">
        <v>5</v>
      </c>
    </row>
    <row r="4" spans="1:2">
      <c r="A4" s="12"/>
      <c r="B4" s="10" t="s">
        <v>276</v>
      </c>
    </row>
    <row r="5" spans="1:2" ht="26.25">
      <c r="A5" s="12"/>
      <c r="B5" s="10" t="s">
        <v>277</v>
      </c>
    </row>
    <row r="6" spans="1:2" ht="243">
      <c r="A6" s="12"/>
      <c r="B6" s="11" t="s">
        <v>278</v>
      </c>
    </row>
    <row r="7" spans="1:2" ht="115.5">
      <c r="A7" s="12"/>
      <c r="B7" s="11" t="s">
        <v>279</v>
      </c>
    </row>
    <row r="8" spans="1:2" ht="345">
      <c r="A8" s="12"/>
      <c r="B8" s="11" t="s">
        <v>280</v>
      </c>
    </row>
    <row r="9" spans="1:2" ht="217.5">
      <c r="A9" s="12"/>
      <c r="B9" s="11" t="s">
        <v>281</v>
      </c>
    </row>
    <row r="10" spans="1:2" ht="294">
      <c r="A10" s="12"/>
      <c r="B10" s="11" t="s">
        <v>282</v>
      </c>
    </row>
    <row r="11" spans="1:2" ht="396">
      <c r="A11" s="12"/>
      <c r="B11" s="11" t="s">
        <v>283</v>
      </c>
    </row>
    <row r="12" spans="1:2" ht="141">
      <c r="A12" s="12"/>
      <c r="B12" s="11" t="s">
        <v>284</v>
      </c>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1" bestFit="1" customWidth="1"/>
    <col min="2" max="2" width="36.5703125" customWidth="1"/>
    <col min="3" max="3" width="22.85546875" customWidth="1"/>
    <col min="4" max="4" width="5" customWidth="1"/>
    <col min="5" max="5" width="22.85546875" customWidth="1"/>
    <col min="6" max="6" width="21.7109375" customWidth="1"/>
    <col min="7" max="7" width="22.85546875" customWidth="1"/>
  </cols>
  <sheetData>
    <row r="1" spans="1:7" ht="15" customHeight="1">
      <c r="A1" s="7" t="s">
        <v>285</v>
      </c>
      <c r="B1" s="7" t="s">
        <v>1</v>
      </c>
      <c r="C1" s="7"/>
      <c r="D1" s="7"/>
      <c r="E1" s="7"/>
      <c r="F1" s="7"/>
      <c r="G1" s="7"/>
    </row>
    <row r="2" spans="1:7" ht="15" customHeight="1">
      <c r="A2" s="7"/>
      <c r="B2" s="7" t="s">
        <v>2</v>
      </c>
      <c r="C2" s="7"/>
      <c r="D2" s="7"/>
      <c r="E2" s="7"/>
      <c r="F2" s="7"/>
      <c r="G2" s="7"/>
    </row>
    <row r="3" spans="1:7" ht="15" customHeight="1">
      <c r="A3" s="12" t="s">
        <v>285</v>
      </c>
      <c r="B3" s="22" t="s">
        <v>5</v>
      </c>
      <c r="C3" s="22"/>
      <c r="D3" s="22"/>
      <c r="E3" s="22"/>
      <c r="F3" s="22"/>
      <c r="G3" s="22"/>
    </row>
    <row r="4" spans="1:7">
      <c r="A4" s="12"/>
      <c r="B4" s="23" t="s">
        <v>286</v>
      </c>
      <c r="C4" s="23"/>
      <c r="D4" s="23"/>
      <c r="E4" s="23"/>
      <c r="F4" s="23"/>
      <c r="G4" s="23"/>
    </row>
    <row r="5" spans="1:7">
      <c r="A5" s="12"/>
      <c r="B5" s="23" t="s">
        <v>287</v>
      </c>
      <c r="C5" s="23"/>
      <c r="D5" s="23"/>
      <c r="E5" s="23"/>
      <c r="F5" s="23"/>
      <c r="G5" s="23"/>
    </row>
    <row r="6" spans="1:7" ht="25.5" customHeight="1">
      <c r="A6" s="12"/>
      <c r="B6" s="21" t="s">
        <v>288</v>
      </c>
      <c r="C6" s="21"/>
      <c r="D6" s="21"/>
      <c r="E6" s="21"/>
      <c r="F6" s="21"/>
      <c r="G6" s="21"/>
    </row>
    <row r="7" spans="1:7">
      <c r="A7" s="12"/>
      <c r="B7" s="24" t="s">
        <v>289</v>
      </c>
      <c r="C7" s="24"/>
      <c r="D7" s="24"/>
      <c r="E7" s="24"/>
      <c r="F7" s="24"/>
      <c r="G7" s="24"/>
    </row>
    <row r="8" spans="1:7" ht="102" customHeight="1">
      <c r="A8" s="12"/>
      <c r="B8" s="21" t="s">
        <v>290</v>
      </c>
      <c r="C8" s="21"/>
      <c r="D8" s="21"/>
      <c r="E8" s="21"/>
      <c r="F8" s="21"/>
      <c r="G8" s="21"/>
    </row>
    <row r="9" spans="1:7">
      <c r="A9" s="12"/>
      <c r="B9" s="24" t="s">
        <v>291</v>
      </c>
      <c r="C9" s="24"/>
      <c r="D9" s="24"/>
      <c r="E9" s="24"/>
      <c r="F9" s="24"/>
      <c r="G9" s="24"/>
    </row>
    <row r="10" spans="1:7" ht="38.25" customHeight="1">
      <c r="A10" s="12"/>
      <c r="B10" s="21" t="s">
        <v>292</v>
      </c>
      <c r="C10" s="21"/>
      <c r="D10" s="21"/>
      <c r="E10" s="21"/>
      <c r="F10" s="21"/>
      <c r="G10" s="21"/>
    </row>
    <row r="11" spans="1:7" ht="38.25" customHeight="1">
      <c r="A11" s="12"/>
      <c r="B11" s="40" t="s">
        <v>293</v>
      </c>
      <c r="C11" s="40"/>
      <c r="D11" s="40"/>
      <c r="E11" s="40"/>
      <c r="F11" s="40"/>
      <c r="G11" s="40"/>
    </row>
    <row r="12" spans="1:7">
      <c r="A12" s="12"/>
      <c r="B12" s="24" t="s">
        <v>294</v>
      </c>
      <c r="C12" s="24"/>
      <c r="D12" s="24"/>
      <c r="E12" s="24"/>
      <c r="F12" s="24"/>
      <c r="G12" s="24"/>
    </row>
    <row r="13" spans="1:7" ht="38.25" customHeight="1">
      <c r="A13" s="12"/>
      <c r="B13" s="21" t="s">
        <v>295</v>
      </c>
      <c r="C13" s="21"/>
      <c r="D13" s="21"/>
      <c r="E13" s="21"/>
      <c r="F13" s="21"/>
      <c r="G13" s="21"/>
    </row>
    <row r="14" spans="1:7" ht="63.75" customHeight="1">
      <c r="A14" s="12"/>
      <c r="B14" s="21" t="s">
        <v>296</v>
      </c>
      <c r="C14" s="21"/>
      <c r="D14" s="21"/>
      <c r="E14" s="21"/>
      <c r="F14" s="21"/>
      <c r="G14" s="21"/>
    </row>
    <row r="15" spans="1:7">
      <c r="A15" s="12"/>
      <c r="B15" s="24" t="s">
        <v>297</v>
      </c>
      <c r="C15" s="24"/>
      <c r="D15" s="24"/>
      <c r="E15" s="24"/>
      <c r="F15" s="24"/>
      <c r="G15" s="24"/>
    </row>
    <row r="16" spans="1:7" ht="63.75" customHeight="1">
      <c r="A16" s="12"/>
      <c r="B16" s="21" t="s">
        <v>298</v>
      </c>
      <c r="C16" s="21"/>
      <c r="D16" s="21"/>
      <c r="E16" s="21"/>
      <c r="F16" s="21"/>
      <c r="G16" s="21"/>
    </row>
    <row r="17" spans="1:7" ht="51" customHeight="1">
      <c r="A17" s="12"/>
      <c r="B17" s="21" t="s">
        <v>299</v>
      </c>
      <c r="C17" s="21"/>
      <c r="D17" s="21"/>
      <c r="E17" s="21"/>
      <c r="F17" s="21"/>
      <c r="G17" s="21"/>
    </row>
    <row r="18" spans="1:7">
      <c r="A18" s="12"/>
      <c r="B18" s="24" t="s">
        <v>300</v>
      </c>
      <c r="C18" s="24"/>
      <c r="D18" s="24"/>
      <c r="E18" s="24"/>
      <c r="F18" s="24"/>
      <c r="G18" s="24"/>
    </row>
    <row r="19" spans="1:7" ht="63.75" customHeight="1">
      <c r="A19" s="12"/>
      <c r="B19" s="21" t="s">
        <v>301</v>
      </c>
      <c r="C19" s="21"/>
      <c r="D19" s="21"/>
      <c r="E19" s="21"/>
      <c r="F19" s="21"/>
      <c r="G19" s="21"/>
    </row>
    <row r="20" spans="1:7">
      <c r="A20" s="12"/>
      <c r="B20" s="24" t="s">
        <v>302</v>
      </c>
      <c r="C20" s="24"/>
      <c r="D20" s="24"/>
      <c r="E20" s="24"/>
      <c r="F20" s="24"/>
      <c r="G20" s="24"/>
    </row>
    <row r="21" spans="1:7">
      <c r="A21" s="12"/>
      <c r="B21" s="21" t="s">
        <v>303</v>
      </c>
      <c r="C21" s="21"/>
      <c r="D21" s="21"/>
      <c r="E21" s="21"/>
      <c r="F21" s="21"/>
      <c r="G21" s="21"/>
    </row>
    <row r="22" spans="1:7">
      <c r="A22" s="12"/>
      <c r="B22" s="23" t="s">
        <v>304</v>
      </c>
      <c r="C22" s="23"/>
      <c r="D22" s="23"/>
      <c r="E22" s="23"/>
      <c r="F22" s="23"/>
      <c r="G22" s="23"/>
    </row>
    <row r="23" spans="1:7" ht="51" customHeight="1">
      <c r="A23" s="12"/>
      <c r="B23" s="21" t="s">
        <v>305</v>
      </c>
      <c r="C23" s="21"/>
      <c r="D23" s="21"/>
      <c r="E23" s="21"/>
      <c r="F23" s="21"/>
      <c r="G23" s="21"/>
    </row>
    <row r="24" spans="1:7">
      <c r="A24" s="12"/>
      <c r="B24" s="23" t="s">
        <v>306</v>
      </c>
      <c r="C24" s="23"/>
      <c r="D24" s="23"/>
      <c r="E24" s="23"/>
      <c r="F24" s="23"/>
      <c r="G24" s="23"/>
    </row>
    <row r="25" spans="1:7" ht="51" customHeight="1">
      <c r="A25" s="12"/>
      <c r="B25" s="21" t="s">
        <v>307</v>
      </c>
      <c r="C25" s="21"/>
      <c r="D25" s="21"/>
      <c r="E25" s="21"/>
      <c r="F25" s="21"/>
      <c r="G25" s="21"/>
    </row>
    <row r="26" spans="1:7">
      <c r="A26" s="12"/>
      <c r="B26" s="21" t="s">
        <v>308</v>
      </c>
      <c r="C26" s="21"/>
      <c r="D26" s="21"/>
      <c r="E26" s="21"/>
      <c r="F26" s="21"/>
      <c r="G26" s="21"/>
    </row>
    <row r="27" spans="1:7" ht="15.75" thickBot="1">
      <c r="A27" s="12"/>
      <c r="B27" s="27" t="s">
        <v>309</v>
      </c>
      <c r="C27" s="33"/>
      <c r="D27" s="38" t="s">
        <v>310</v>
      </c>
      <c r="E27" s="38"/>
      <c r="F27" s="38"/>
      <c r="G27" s="33"/>
    </row>
    <row r="28" spans="1:7">
      <c r="A28" s="12"/>
      <c r="B28" s="34">
        <v>2013</v>
      </c>
      <c r="C28" s="35"/>
      <c r="D28" s="36" t="s">
        <v>260</v>
      </c>
      <c r="E28" s="36"/>
      <c r="F28" s="36" t="s">
        <v>311</v>
      </c>
      <c r="G28" s="35"/>
    </row>
    <row r="29" spans="1:7">
      <c r="A29" s="12"/>
      <c r="B29" s="11">
        <v>2014</v>
      </c>
      <c r="C29" s="35"/>
      <c r="D29" s="21"/>
      <c r="E29" s="21"/>
      <c r="F29" s="15" t="s">
        <v>312</v>
      </c>
      <c r="G29" s="35"/>
    </row>
    <row r="30" spans="1:7">
      <c r="A30" s="12"/>
      <c r="B30" s="11">
        <v>2015</v>
      </c>
      <c r="C30" s="35"/>
      <c r="D30" s="21"/>
      <c r="E30" s="21"/>
      <c r="F30" s="15" t="s">
        <v>313</v>
      </c>
      <c r="G30" s="35"/>
    </row>
    <row r="31" spans="1:7" ht="15.75" thickBot="1">
      <c r="A31" s="12"/>
      <c r="B31" s="11">
        <v>2016</v>
      </c>
      <c r="C31" s="35"/>
      <c r="D31" s="39"/>
      <c r="E31" s="39"/>
      <c r="F31" s="28" t="s">
        <v>314</v>
      </c>
      <c r="G31" s="35"/>
    </row>
    <row r="32" spans="1:7" ht="15.75" thickBot="1">
      <c r="A32" s="12"/>
      <c r="B32" s="11" t="s">
        <v>76</v>
      </c>
      <c r="C32" s="35"/>
      <c r="D32" s="37" t="s">
        <v>260</v>
      </c>
      <c r="E32" s="37"/>
      <c r="F32" s="30" t="s">
        <v>315</v>
      </c>
      <c r="G32" s="35"/>
    </row>
    <row r="33" spans="1:7" ht="15.75" thickTop="1">
      <c r="A33" s="12"/>
      <c r="B33" s="21"/>
      <c r="C33" s="21"/>
      <c r="D33" s="21"/>
      <c r="E33" s="21"/>
      <c r="F33" s="21"/>
      <c r="G33" s="21"/>
    </row>
  </sheetData>
  <mergeCells count="33">
    <mergeCell ref="B23:G23"/>
    <mergeCell ref="B24:G24"/>
    <mergeCell ref="B25:G25"/>
    <mergeCell ref="B26:G26"/>
    <mergeCell ref="B33:G33"/>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D27:F27"/>
    <mergeCell ref="D29:E29"/>
    <mergeCell ref="D30:E30"/>
    <mergeCell ref="D31:E31"/>
    <mergeCell ref="A1:A2"/>
    <mergeCell ref="B1:G1"/>
    <mergeCell ref="B2:G2"/>
    <mergeCell ref="A3:A33"/>
    <mergeCell ref="B3:G3"/>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19.5703125" bestFit="1" customWidth="1"/>
    <col min="2" max="2" width="36.5703125" bestFit="1" customWidth="1"/>
    <col min="3" max="3" width="33.28515625" customWidth="1"/>
    <col min="4" max="4" width="4.28515625" customWidth="1"/>
    <col min="5" max="5" width="30.140625" customWidth="1"/>
    <col min="6" max="6" width="5.7109375" customWidth="1"/>
    <col min="7" max="7" width="26.85546875" customWidth="1"/>
    <col min="8" max="8" width="16.7109375" customWidth="1"/>
    <col min="9" max="9" width="6.140625" customWidth="1"/>
    <col min="10" max="10" width="30.140625" customWidth="1"/>
    <col min="11" max="11" width="4.28515625" customWidth="1"/>
    <col min="12" max="17" width="26.85546875" customWidth="1"/>
    <col min="18" max="18" width="5.7109375" customWidth="1"/>
    <col min="19" max="19" width="26.85546875" customWidth="1"/>
    <col min="20" max="20" width="33.28515625" customWidth="1"/>
    <col min="21" max="21" width="6.140625" customWidth="1"/>
  </cols>
  <sheetData>
    <row r="1" spans="1:21" ht="15" customHeight="1">
      <c r="A1" s="7" t="s">
        <v>3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317</v>
      </c>
      <c r="B3" s="22" t="s">
        <v>5</v>
      </c>
      <c r="C3" s="22"/>
      <c r="D3" s="22"/>
      <c r="E3" s="22"/>
      <c r="F3" s="22"/>
      <c r="G3" s="22"/>
      <c r="H3" s="22"/>
      <c r="I3" s="22"/>
      <c r="J3" s="22"/>
      <c r="K3" s="22"/>
      <c r="L3" s="22"/>
      <c r="M3" s="22"/>
      <c r="N3" s="22"/>
      <c r="O3" s="22"/>
      <c r="P3" s="22"/>
      <c r="Q3" s="22"/>
      <c r="R3" s="22"/>
      <c r="S3" s="22"/>
      <c r="T3" s="22"/>
      <c r="U3" s="22"/>
    </row>
    <row r="4" spans="1:21">
      <c r="A4" s="12"/>
      <c r="B4" s="23" t="s">
        <v>318</v>
      </c>
      <c r="C4" s="23"/>
      <c r="D4" s="23"/>
      <c r="E4" s="23"/>
      <c r="F4" s="23"/>
      <c r="G4" s="23"/>
      <c r="H4" s="23"/>
      <c r="I4" s="23"/>
      <c r="J4" s="23"/>
      <c r="K4" s="23"/>
      <c r="L4" s="23"/>
      <c r="M4" s="23"/>
      <c r="N4" s="23"/>
      <c r="O4" s="23"/>
      <c r="P4" s="23"/>
      <c r="Q4" s="23"/>
      <c r="R4" s="23"/>
      <c r="S4" s="23"/>
      <c r="T4" s="23"/>
      <c r="U4" s="23"/>
    </row>
    <row r="5" spans="1:21">
      <c r="A5" s="12"/>
      <c r="B5" s="23" t="s">
        <v>319</v>
      </c>
      <c r="C5" s="23"/>
      <c r="D5" s="23"/>
      <c r="E5" s="23"/>
      <c r="F5" s="23"/>
      <c r="G5" s="23"/>
      <c r="H5" s="23"/>
      <c r="I5" s="23"/>
      <c r="J5" s="23"/>
      <c r="K5" s="23"/>
      <c r="L5" s="23"/>
      <c r="M5" s="23"/>
      <c r="N5" s="23"/>
      <c r="O5" s="23"/>
      <c r="P5" s="23"/>
      <c r="Q5" s="23"/>
      <c r="R5" s="23"/>
      <c r="S5" s="23"/>
      <c r="T5" s="23"/>
      <c r="U5" s="23"/>
    </row>
    <row r="6" spans="1:21">
      <c r="A6" s="12"/>
      <c r="B6" s="21" t="s">
        <v>320</v>
      </c>
      <c r="C6" s="21"/>
      <c r="D6" s="21"/>
      <c r="E6" s="21"/>
      <c r="F6" s="21"/>
      <c r="G6" s="21"/>
      <c r="H6" s="21"/>
      <c r="I6" s="21"/>
      <c r="J6" s="21"/>
      <c r="K6" s="21"/>
      <c r="L6" s="21"/>
      <c r="M6" s="21"/>
      <c r="N6" s="21"/>
      <c r="O6" s="21"/>
      <c r="P6" s="21"/>
      <c r="Q6" s="21"/>
      <c r="R6" s="21"/>
      <c r="S6" s="21"/>
      <c r="T6" s="21"/>
      <c r="U6" s="21"/>
    </row>
    <row r="7" spans="1:21">
      <c r="A7" s="12"/>
      <c r="B7" s="21" t="s">
        <v>321</v>
      </c>
      <c r="C7" s="21"/>
      <c r="D7" s="21"/>
      <c r="E7" s="21"/>
      <c r="F7" s="21"/>
      <c r="G7" s="21"/>
      <c r="H7" s="21"/>
      <c r="I7" s="21"/>
      <c r="J7" s="21"/>
      <c r="K7" s="21"/>
      <c r="L7" s="21"/>
      <c r="M7" s="21"/>
      <c r="N7" s="21"/>
      <c r="O7" s="21"/>
      <c r="P7" s="21"/>
      <c r="Q7" s="21"/>
      <c r="R7" s="21"/>
      <c r="S7" s="21"/>
      <c r="T7" s="21"/>
      <c r="U7" s="21"/>
    </row>
    <row r="8" spans="1:21" ht="25.5" customHeight="1">
      <c r="A8" s="12"/>
      <c r="B8" s="21" t="s">
        <v>322</v>
      </c>
      <c r="C8" s="21"/>
      <c r="D8" s="21"/>
      <c r="E8" s="21"/>
      <c r="F8" s="21"/>
      <c r="G8" s="21"/>
      <c r="H8" s="21"/>
      <c r="I8" s="21"/>
      <c r="J8" s="21"/>
      <c r="K8" s="21"/>
      <c r="L8" s="21"/>
      <c r="M8" s="21"/>
      <c r="N8" s="21"/>
      <c r="O8" s="21"/>
      <c r="P8" s="21"/>
      <c r="Q8" s="21"/>
      <c r="R8" s="21"/>
      <c r="S8" s="21"/>
      <c r="T8" s="21"/>
      <c r="U8" s="21"/>
    </row>
    <row r="9" spans="1:21" ht="25.5" customHeight="1">
      <c r="A9" s="12"/>
      <c r="B9" s="21" t="s">
        <v>323</v>
      </c>
      <c r="C9" s="21"/>
      <c r="D9" s="21"/>
      <c r="E9" s="21"/>
      <c r="F9" s="21"/>
      <c r="G9" s="21"/>
      <c r="H9" s="21"/>
      <c r="I9" s="21"/>
      <c r="J9" s="21"/>
      <c r="K9" s="21"/>
      <c r="L9" s="21"/>
      <c r="M9" s="21"/>
      <c r="N9" s="21"/>
      <c r="O9" s="21"/>
      <c r="P9" s="21"/>
      <c r="Q9" s="21"/>
      <c r="R9" s="21"/>
      <c r="S9" s="21"/>
      <c r="T9" s="21"/>
      <c r="U9" s="21"/>
    </row>
    <row r="10" spans="1:21" ht="25.5" customHeight="1">
      <c r="A10" s="12"/>
      <c r="B10" s="21" t="s">
        <v>324</v>
      </c>
      <c r="C10" s="21"/>
      <c r="D10" s="21"/>
      <c r="E10" s="21"/>
      <c r="F10" s="21"/>
      <c r="G10" s="21"/>
      <c r="H10" s="21"/>
      <c r="I10" s="21"/>
      <c r="J10" s="21"/>
      <c r="K10" s="21"/>
      <c r="L10" s="21"/>
      <c r="M10" s="21"/>
      <c r="N10" s="21"/>
      <c r="O10" s="21"/>
      <c r="P10" s="21"/>
      <c r="Q10" s="21"/>
      <c r="R10" s="21"/>
      <c r="S10" s="21"/>
      <c r="T10" s="21"/>
      <c r="U10" s="21"/>
    </row>
    <row r="11" spans="1:21">
      <c r="A11" s="12"/>
      <c r="B11" s="23" t="s">
        <v>325</v>
      </c>
      <c r="C11" s="23"/>
      <c r="D11" s="23"/>
      <c r="E11" s="23"/>
      <c r="F11" s="23"/>
      <c r="G11" s="23"/>
      <c r="H11" s="23"/>
      <c r="I11" s="23"/>
      <c r="J11" s="23"/>
      <c r="K11" s="23"/>
      <c r="L11" s="23"/>
      <c r="M11" s="23"/>
      <c r="N11" s="23"/>
      <c r="O11" s="23"/>
      <c r="P11" s="23"/>
      <c r="Q11" s="23"/>
      <c r="R11" s="23"/>
      <c r="S11" s="23"/>
      <c r="T11" s="23"/>
      <c r="U11" s="23"/>
    </row>
    <row r="12" spans="1:21" ht="63.75" customHeight="1">
      <c r="A12" s="12"/>
      <c r="B12" s="21" t="s">
        <v>326</v>
      </c>
      <c r="C12" s="21"/>
      <c r="D12" s="21"/>
      <c r="E12" s="21"/>
      <c r="F12" s="21"/>
      <c r="G12" s="21"/>
      <c r="H12" s="21"/>
      <c r="I12" s="21"/>
      <c r="J12" s="21"/>
      <c r="K12" s="21"/>
      <c r="L12" s="21"/>
      <c r="M12" s="21"/>
      <c r="N12" s="21"/>
      <c r="O12" s="21"/>
      <c r="P12" s="21"/>
      <c r="Q12" s="21"/>
      <c r="R12" s="21"/>
      <c r="S12" s="21"/>
      <c r="T12" s="21"/>
      <c r="U12" s="21"/>
    </row>
    <row r="13" spans="1:21">
      <c r="A13" s="12"/>
      <c r="B13" s="23" t="s">
        <v>327</v>
      </c>
      <c r="C13" s="23"/>
      <c r="D13" s="23"/>
      <c r="E13" s="23"/>
      <c r="F13" s="23"/>
      <c r="G13" s="23"/>
      <c r="H13" s="23"/>
      <c r="I13" s="23"/>
      <c r="J13" s="23"/>
      <c r="K13" s="23"/>
      <c r="L13" s="23"/>
      <c r="M13" s="23"/>
      <c r="N13" s="23"/>
      <c r="O13" s="23"/>
      <c r="P13" s="23"/>
      <c r="Q13" s="23"/>
      <c r="R13" s="23"/>
      <c r="S13" s="23"/>
      <c r="T13" s="23"/>
      <c r="U13" s="23"/>
    </row>
    <row r="14" spans="1:21" ht="63.75" customHeight="1">
      <c r="A14" s="12"/>
      <c r="B14" s="21" t="s">
        <v>328</v>
      </c>
      <c r="C14" s="21"/>
      <c r="D14" s="21"/>
      <c r="E14" s="21"/>
      <c r="F14" s="21"/>
      <c r="G14" s="21"/>
      <c r="H14" s="21"/>
      <c r="I14" s="21"/>
      <c r="J14" s="21"/>
      <c r="K14" s="21"/>
      <c r="L14" s="21"/>
      <c r="M14" s="21"/>
      <c r="N14" s="21"/>
      <c r="O14" s="21"/>
      <c r="P14" s="21"/>
      <c r="Q14" s="21"/>
      <c r="R14" s="21"/>
      <c r="S14" s="21"/>
      <c r="T14" s="21"/>
      <c r="U14" s="21"/>
    </row>
    <row r="15" spans="1:21">
      <c r="A15" s="12"/>
      <c r="B15" s="21" t="s">
        <v>329</v>
      </c>
      <c r="C15" s="21"/>
      <c r="D15" s="21"/>
      <c r="E15" s="21"/>
      <c r="F15" s="21"/>
      <c r="G15" s="21"/>
      <c r="H15" s="21"/>
      <c r="I15" s="21"/>
      <c r="J15" s="21"/>
      <c r="K15" s="21"/>
      <c r="L15" s="21"/>
      <c r="M15" s="21"/>
      <c r="N15" s="21"/>
      <c r="O15" s="21"/>
      <c r="P15" s="21"/>
      <c r="Q15" s="21"/>
      <c r="R15" s="21"/>
      <c r="S15" s="21"/>
      <c r="T15" s="21"/>
      <c r="U15" s="21"/>
    </row>
    <row r="16" spans="1:21">
      <c r="A16" s="12"/>
      <c r="B16" s="21" t="s">
        <v>330</v>
      </c>
      <c r="C16" s="21"/>
      <c r="D16" s="21"/>
      <c r="E16" s="21"/>
      <c r="F16" s="21"/>
      <c r="G16" s="21"/>
      <c r="H16" s="21"/>
      <c r="I16" s="21"/>
      <c r="J16" s="21"/>
      <c r="K16" s="21"/>
      <c r="L16" s="21"/>
      <c r="M16" s="21"/>
      <c r="N16" s="21"/>
      <c r="O16" s="21"/>
      <c r="P16" s="21"/>
      <c r="Q16" s="21"/>
      <c r="R16" s="21"/>
      <c r="S16" s="21"/>
      <c r="T16" s="21"/>
      <c r="U16" s="21"/>
    </row>
    <row r="17" spans="1:21">
      <c r="A17" s="12"/>
      <c r="B17" s="21" t="s">
        <v>331</v>
      </c>
      <c r="C17" s="21"/>
      <c r="D17" s="21"/>
      <c r="E17" s="21"/>
      <c r="F17" s="21"/>
      <c r="G17" s="21"/>
      <c r="H17" s="21"/>
      <c r="I17" s="21"/>
      <c r="J17" s="21"/>
      <c r="K17" s="21"/>
      <c r="L17" s="21"/>
      <c r="M17" s="21"/>
      <c r="N17" s="21"/>
      <c r="O17" s="21"/>
      <c r="P17" s="21"/>
      <c r="Q17" s="21"/>
      <c r="R17" s="21"/>
      <c r="S17" s="21"/>
      <c r="T17" s="21"/>
      <c r="U17" s="21"/>
    </row>
    <row r="18" spans="1:21">
      <c r="A18" s="12"/>
      <c r="B18" s="21" t="s">
        <v>332</v>
      </c>
      <c r="C18" s="21"/>
      <c r="D18" s="21"/>
      <c r="E18" s="21"/>
      <c r="F18" s="21"/>
      <c r="G18" s="21"/>
      <c r="H18" s="21"/>
      <c r="I18" s="21"/>
      <c r="J18" s="21"/>
      <c r="K18" s="21"/>
      <c r="L18" s="21"/>
      <c r="M18" s="21"/>
      <c r="N18" s="21"/>
      <c r="O18" s="21"/>
      <c r="P18" s="21"/>
      <c r="Q18" s="21"/>
      <c r="R18" s="21"/>
      <c r="S18" s="21"/>
      <c r="T18" s="21"/>
      <c r="U18" s="21"/>
    </row>
    <row r="19" spans="1:21">
      <c r="A19" s="12"/>
      <c r="B19" s="21" t="s">
        <v>333</v>
      </c>
      <c r="C19" s="21"/>
      <c r="D19" s="21"/>
      <c r="E19" s="21"/>
      <c r="F19" s="21"/>
      <c r="G19" s="21"/>
      <c r="H19" s="21"/>
      <c r="I19" s="21"/>
      <c r="J19" s="21"/>
      <c r="K19" s="21"/>
      <c r="L19" s="21"/>
      <c r="M19" s="21"/>
      <c r="N19" s="21"/>
      <c r="O19" s="21"/>
      <c r="P19" s="21"/>
      <c r="Q19" s="21"/>
      <c r="R19" s="21"/>
      <c r="S19" s="21"/>
      <c r="T19" s="21"/>
      <c r="U19" s="21"/>
    </row>
    <row r="20" spans="1:21" ht="15.75">
      <c r="A20" s="12"/>
      <c r="B20" s="25"/>
      <c r="C20" s="25"/>
      <c r="D20" s="25"/>
      <c r="E20" s="25"/>
      <c r="F20" s="25"/>
      <c r="G20" s="25"/>
      <c r="H20" s="25"/>
      <c r="I20" s="25"/>
      <c r="J20" s="25"/>
      <c r="K20" s="25"/>
      <c r="L20" s="25"/>
      <c r="M20" s="25"/>
      <c r="N20" s="25"/>
      <c r="O20" s="25"/>
      <c r="P20" s="25"/>
      <c r="Q20" s="25"/>
      <c r="R20" s="25"/>
      <c r="S20" s="25"/>
      <c r="T20" s="25"/>
      <c r="U20" s="25"/>
    </row>
    <row r="21" spans="1:21">
      <c r="A21" s="12"/>
      <c r="B21" s="17"/>
      <c r="C21" s="18" t="s">
        <v>334</v>
      </c>
      <c r="D21" s="45"/>
      <c r="E21" s="17" t="s">
        <v>257</v>
      </c>
      <c r="F21" s="18" t="s">
        <v>335</v>
      </c>
      <c r="G21" s="18"/>
      <c r="H21" s="18"/>
      <c r="I21" s="18"/>
      <c r="J21" s="17" t="s">
        <v>257</v>
      </c>
      <c r="K21" s="18" t="s">
        <v>335</v>
      </c>
      <c r="L21" s="18"/>
      <c r="M21" s="18"/>
      <c r="N21" s="18"/>
      <c r="O21" s="17" t="s">
        <v>257</v>
      </c>
      <c r="P21" s="17"/>
      <c r="Q21" s="18" t="s">
        <v>342</v>
      </c>
      <c r="R21" s="18"/>
      <c r="S21" s="18"/>
      <c r="T21" s="18"/>
      <c r="U21" s="18"/>
    </row>
    <row r="22" spans="1:21">
      <c r="A22" s="12"/>
      <c r="B22" s="17"/>
      <c r="C22" s="18"/>
      <c r="D22" s="45"/>
      <c r="E22" s="17"/>
      <c r="F22" s="18" t="s">
        <v>336</v>
      </c>
      <c r="G22" s="18"/>
      <c r="H22" s="18"/>
      <c r="I22" s="18"/>
      <c r="J22" s="17"/>
      <c r="K22" s="18" t="s">
        <v>336</v>
      </c>
      <c r="L22" s="18"/>
      <c r="M22" s="18"/>
      <c r="N22" s="18"/>
      <c r="O22" s="17"/>
      <c r="P22" s="17"/>
      <c r="Q22" s="18" t="s">
        <v>343</v>
      </c>
      <c r="R22" s="18"/>
      <c r="S22" s="18"/>
      <c r="T22" s="18"/>
      <c r="U22" s="18"/>
    </row>
    <row r="23" spans="1:21">
      <c r="A23" s="12"/>
      <c r="B23" s="17"/>
      <c r="C23" s="18"/>
      <c r="D23" s="45"/>
      <c r="E23" s="17"/>
      <c r="F23" s="18" t="s">
        <v>337</v>
      </c>
      <c r="G23" s="18"/>
      <c r="H23" s="18"/>
      <c r="I23" s="18"/>
      <c r="J23" s="17"/>
      <c r="K23" s="18" t="s">
        <v>339</v>
      </c>
      <c r="L23" s="18"/>
      <c r="M23" s="18"/>
      <c r="N23" s="18"/>
      <c r="O23" s="17"/>
      <c r="P23" s="17"/>
      <c r="Q23" s="18" t="s">
        <v>344</v>
      </c>
      <c r="R23" s="18"/>
      <c r="S23" s="18"/>
      <c r="T23" s="18"/>
      <c r="U23" s="18"/>
    </row>
    <row r="24" spans="1:21">
      <c r="A24" s="12"/>
      <c r="B24" s="17"/>
      <c r="C24" s="18"/>
      <c r="D24" s="45"/>
      <c r="E24" s="17"/>
      <c r="F24" s="18" t="s">
        <v>338</v>
      </c>
      <c r="G24" s="18"/>
      <c r="H24" s="18"/>
      <c r="I24" s="18"/>
      <c r="J24" s="17"/>
      <c r="K24" s="18" t="s">
        <v>340</v>
      </c>
      <c r="L24" s="18"/>
      <c r="M24" s="18"/>
      <c r="N24" s="18"/>
      <c r="O24" s="17"/>
      <c r="P24" s="17"/>
      <c r="Q24" s="47"/>
      <c r="R24" s="47"/>
      <c r="S24" s="47"/>
      <c r="T24" s="47"/>
      <c r="U24" s="18"/>
    </row>
    <row r="25" spans="1:21" ht="15.75" thickBot="1">
      <c r="A25" s="12"/>
      <c r="B25" s="17"/>
      <c r="C25" s="19"/>
      <c r="D25" s="45"/>
      <c r="E25" s="17"/>
      <c r="F25" s="46"/>
      <c r="G25" s="46"/>
      <c r="H25" s="46"/>
      <c r="I25" s="18"/>
      <c r="J25" s="17"/>
      <c r="K25" s="19" t="s">
        <v>341</v>
      </c>
      <c r="L25" s="19"/>
      <c r="M25" s="18"/>
      <c r="N25" s="18"/>
      <c r="O25" s="17"/>
      <c r="P25" s="17"/>
      <c r="Q25" s="46"/>
      <c r="R25" s="46"/>
      <c r="S25" s="46"/>
      <c r="T25" s="46"/>
      <c r="U25" s="18"/>
    </row>
    <row r="26" spans="1:21" ht="26.25">
      <c r="A26" s="12"/>
      <c r="B26" s="14" t="s">
        <v>345</v>
      </c>
      <c r="C26" s="15" t="s">
        <v>346</v>
      </c>
      <c r="D26" s="11"/>
      <c r="E26" s="13" t="s">
        <v>257</v>
      </c>
      <c r="F26" s="15" t="s">
        <v>260</v>
      </c>
      <c r="G26" s="15"/>
      <c r="H26" s="15" t="s">
        <v>347</v>
      </c>
      <c r="I26" s="11" t="s">
        <v>257</v>
      </c>
      <c r="J26" s="13" t="s">
        <v>257</v>
      </c>
      <c r="K26" s="11"/>
      <c r="L26" s="48" t="s">
        <v>238</v>
      </c>
      <c r="M26" s="48"/>
      <c r="N26" s="21" t="s">
        <v>257</v>
      </c>
      <c r="O26" s="21"/>
      <c r="P26" s="17" t="s">
        <v>257</v>
      </c>
      <c r="Q26" s="17"/>
      <c r="R26" s="49"/>
      <c r="S26" s="49"/>
      <c r="T26" s="15" t="s">
        <v>238</v>
      </c>
      <c r="U26" s="11" t="s">
        <v>257</v>
      </c>
    </row>
    <row r="27" spans="1:21">
      <c r="A27" s="12"/>
      <c r="B27" s="41" t="s">
        <v>348</v>
      </c>
      <c r="C27" s="15" t="s">
        <v>349</v>
      </c>
      <c r="D27" s="11"/>
      <c r="E27" s="13" t="s">
        <v>257</v>
      </c>
      <c r="F27" s="21"/>
      <c r="G27" s="21"/>
      <c r="H27" s="15" t="s">
        <v>350</v>
      </c>
      <c r="I27" s="11" t="s">
        <v>257</v>
      </c>
      <c r="J27" s="13" t="s">
        <v>257</v>
      </c>
      <c r="K27" s="11"/>
      <c r="L27" s="48" t="s">
        <v>238</v>
      </c>
      <c r="M27" s="48"/>
      <c r="N27" s="21" t="s">
        <v>257</v>
      </c>
      <c r="O27" s="21"/>
      <c r="P27" s="17" t="s">
        <v>257</v>
      </c>
      <c r="Q27" s="17"/>
      <c r="R27" s="21"/>
      <c r="S27" s="21"/>
      <c r="T27" s="15" t="s">
        <v>238</v>
      </c>
      <c r="U27" s="11" t="s">
        <v>257</v>
      </c>
    </row>
    <row r="28" spans="1:21">
      <c r="A28" s="12"/>
      <c r="B28" s="41" t="s">
        <v>351</v>
      </c>
      <c r="C28" s="15" t="s">
        <v>352</v>
      </c>
      <c r="D28" s="42" t="s">
        <v>270</v>
      </c>
      <c r="E28" s="13" t="s">
        <v>257</v>
      </c>
      <c r="F28" s="21"/>
      <c r="G28" s="21"/>
      <c r="H28" s="15" t="s">
        <v>353</v>
      </c>
      <c r="I28" s="11" t="s">
        <v>257</v>
      </c>
      <c r="J28" s="13" t="s">
        <v>257</v>
      </c>
      <c r="K28" s="11"/>
      <c r="L28" s="48" t="s">
        <v>238</v>
      </c>
      <c r="M28" s="48"/>
      <c r="N28" s="21" t="s">
        <v>257</v>
      </c>
      <c r="O28" s="21"/>
      <c r="P28" s="17" t="s">
        <v>257</v>
      </c>
      <c r="Q28" s="17"/>
      <c r="R28" s="21"/>
      <c r="S28" s="21"/>
      <c r="T28" s="15" t="s">
        <v>238</v>
      </c>
      <c r="U28" s="11" t="s">
        <v>257</v>
      </c>
    </row>
    <row r="29" spans="1:21">
      <c r="A29" s="12"/>
      <c r="B29" s="41" t="s">
        <v>354</v>
      </c>
      <c r="C29" s="28" t="s">
        <v>355</v>
      </c>
      <c r="D29" s="42" t="s">
        <v>270</v>
      </c>
      <c r="E29" s="13" t="s">
        <v>257</v>
      </c>
      <c r="F29" s="31"/>
      <c r="G29" s="31"/>
      <c r="H29" s="28" t="s">
        <v>356</v>
      </c>
      <c r="I29" s="11" t="s">
        <v>257</v>
      </c>
      <c r="J29" s="13" t="s">
        <v>257</v>
      </c>
      <c r="K29" s="27"/>
      <c r="L29" s="50" t="s">
        <v>238</v>
      </c>
      <c r="M29" s="50"/>
      <c r="N29" s="21" t="s">
        <v>257</v>
      </c>
      <c r="O29" s="21"/>
      <c r="P29" s="17" t="s">
        <v>257</v>
      </c>
      <c r="Q29" s="17"/>
      <c r="R29" s="31"/>
      <c r="S29" s="31"/>
      <c r="T29" s="28" t="s">
        <v>238</v>
      </c>
      <c r="U29" s="11" t="s">
        <v>257</v>
      </c>
    </row>
    <row r="30" spans="1:21" ht="27" thickBot="1">
      <c r="A30" s="12"/>
      <c r="B30" s="14" t="s">
        <v>357</v>
      </c>
      <c r="C30" s="30" t="s">
        <v>358</v>
      </c>
      <c r="D30" s="11"/>
      <c r="E30" s="13" t="s">
        <v>257</v>
      </c>
      <c r="F30" s="30" t="s">
        <v>260</v>
      </c>
      <c r="G30" s="30"/>
      <c r="H30" s="30" t="s">
        <v>359</v>
      </c>
      <c r="I30" s="11" t="s">
        <v>257</v>
      </c>
      <c r="J30" s="13" t="s">
        <v>257</v>
      </c>
      <c r="K30" s="43"/>
      <c r="L30" s="51" t="s">
        <v>360</v>
      </c>
      <c r="M30" s="51"/>
      <c r="N30" s="21" t="s">
        <v>257</v>
      </c>
      <c r="O30" s="21"/>
      <c r="P30" s="17" t="s">
        <v>257</v>
      </c>
      <c r="Q30" s="17"/>
      <c r="R30" s="30" t="s">
        <v>260</v>
      </c>
      <c r="S30" s="30"/>
      <c r="T30" s="30" t="s">
        <v>361</v>
      </c>
      <c r="U30" s="11" t="s">
        <v>257</v>
      </c>
    </row>
    <row r="31" spans="1:21" ht="27" thickTop="1">
      <c r="A31" s="12"/>
      <c r="B31" s="41" t="s">
        <v>362</v>
      </c>
      <c r="C31" s="44" t="s">
        <v>363</v>
      </c>
      <c r="D31" s="11"/>
      <c r="E31" s="13" t="s">
        <v>257</v>
      </c>
      <c r="F31" s="44" t="s">
        <v>260</v>
      </c>
      <c r="G31" s="44"/>
      <c r="H31" s="44" t="s">
        <v>364</v>
      </c>
      <c r="I31" s="15" t="s">
        <v>257</v>
      </c>
      <c r="J31" s="13" t="s">
        <v>257</v>
      </c>
      <c r="K31" s="44"/>
      <c r="L31" s="52" t="s">
        <v>365</v>
      </c>
      <c r="M31" s="52"/>
      <c r="N31" s="48" t="s">
        <v>257</v>
      </c>
      <c r="O31" s="48"/>
      <c r="P31" s="17" t="s">
        <v>257</v>
      </c>
      <c r="Q31" s="17"/>
      <c r="R31" s="44" t="s">
        <v>260</v>
      </c>
      <c r="S31" s="44"/>
      <c r="T31" s="44" t="s">
        <v>366</v>
      </c>
      <c r="U31" s="15" t="s">
        <v>257</v>
      </c>
    </row>
    <row r="32" spans="1:21">
      <c r="A32" s="12"/>
      <c r="B32" s="21" t="s">
        <v>367</v>
      </c>
      <c r="C32" s="21"/>
      <c r="D32" s="21"/>
      <c r="E32" s="21"/>
      <c r="F32" s="21"/>
      <c r="G32" s="21"/>
      <c r="H32" s="21"/>
      <c r="I32" s="21"/>
      <c r="J32" s="21"/>
      <c r="K32" s="21"/>
      <c r="L32" s="21"/>
      <c r="M32" s="21"/>
      <c r="N32" s="21"/>
      <c r="O32" s="21"/>
      <c r="P32" s="21"/>
      <c r="Q32" s="21"/>
      <c r="R32" s="21"/>
      <c r="S32" s="21"/>
      <c r="T32" s="21"/>
      <c r="U32" s="21"/>
    </row>
    <row r="33" spans="1:21">
      <c r="A33" s="12"/>
      <c r="B33" s="23" t="s">
        <v>368</v>
      </c>
      <c r="C33" s="23"/>
      <c r="D33" s="23"/>
      <c r="E33" s="23"/>
      <c r="F33" s="23"/>
      <c r="G33" s="23"/>
      <c r="H33" s="23"/>
      <c r="I33" s="23"/>
      <c r="J33" s="23"/>
      <c r="K33" s="23"/>
      <c r="L33" s="23"/>
      <c r="M33" s="23"/>
      <c r="N33" s="23"/>
      <c r="O33" s="23"/>
      <c r="P33" s="23"/>
      <c r="Q33" s="23"/>
      <c r="R33" s="23"/>
      <c r="S33" s="23"/>
      <c r="T33" s="23"/>
      <c r="U33" s="23"/>
    </row>
    <row r="34" spans="1:21">
      <c r="A34" s="12"/>
      <c r="B34" s="21" t="s">
        <v>369</v>
      </c>
      <c r="C34" s="21"/>
      <c r="D34" s="21"/>
      <c r="E34" s="21"/>
      <c r="F34" s="21"/>
      <c r="G34" s="21"/>
      <c r="H34" s="21"/>
      <c r="I34" s="21"/>
      <c r="J34" s="21"/>
      <c r="K34" s="21"/>
      <c r="L34" s="21"/>
      <c r="M34" s="21"/>
      <c r="N34" s="21"/>
      <c r="O34" s="21"/>
      <c r="P34" s="21"/>
      <c r="Q34" s="21"/>
      <c r="R34" s="21"/>
      <c r="S34" s="21"/>
      <c r="T34" s="21"/>
      <c r="U34" s="21"/>
    </row>
    <row r="35" spans="1:21">
      <c r="A35" s="12"/>
      <c r="B35" s="21" t="s">
        <v>370</v>
      </c>
      <c r="C35" s="21"/>
      <c r="D35" s="21"/>
      <c r="E35" s="21"/>
      <c r="F35" s="21"/>
      <c r="G35" s="21"/>
      <c r="H35" s="21"/>
      <c r="I35" s="21"/>
      <c r="J35" s="21"/>
      <c r="K35" s="21"/>
      <c r="L35" s="21"/>
      <c r="M35" s="21"/>
      <c r="N35" s="21"/>
      <c r="O35" s="21"/>
      <c r="P35" s="21"/>
      <c r="Q35" s="21"/>
      <c r="R35" s="21"/>
      <c r="S35" s="21"/>
      <c r="T35" s="21"/>
      <c r="U35" s="21"/>
    </row>
    <row r="36" spans="1:21">
      <c r="A36" s="12"/>
      <c r="B36" s="21" t="s">
        <v>371</v>
      </c>
      <c r="C36" s="21"/>
      <c r="D36" s="21"/>
      <c r="E36" s="21"/>
      <c r="F36" s="21"/>
      <c r="G36" s="21"/>
      <c r="H36" s="21"/>
      <c r="I36" s="21"/>
      <c r="J36" s="21"/>
      <c r="K36" s="21"/>
      <c r="L36" s="21"/>
      <c r="M36" s="21"/>
      <c r="N36" s="21"/>
      <c r="O36" s="21"/>
      <c r="P36" s="21"/>
      <c r="Q36" s="21"/>
      <c r="R36" s="21"/>
      <c r="S36" s="21"/>
      <c r="T36" s="21"/>
      <c r="U36" s="21"/>
    </row>
    <row r="37" spans="1:21" ht="25.5" customHeight="1">
      <c r="A37" s="12"/>
      <c r="B37" s="21" t="s">
        <v>372</v>
      </c>
      <c r="C37" s="21"/>
      <c r="D37" s="21"/>
      <c r="E37" s="21"/>
      <c r="F37" s="21"/>
      <c r="G37" s="21"/>
      <c r="H37" s="21"/>
      <c r="I37" s="21"/>
      <c r="J37" s="21"/>
      <c r="K37" s="21"/>
      <c r="L37" s="21"/>
      <c r="M37" s="21"/>
      <c r="N37" s="21"/>
      <c r="O37" s="21"/>
      <c r="P37" s="21"/>
      <c r="Q37" s="21"/>
      <c r="R37" s="21"/>
      <c r="S37" s="21"/>
      <c r="T37" s="21"/>
      <c r="U37" s="21"/>
    </row>
    <row r="38" spans="1:21" ht="25.5" customHeight="1">
      <c r="A38" s="12"/>
      <c r="B38" s="21" t="s">
        <v>373</v>
      </c>
      <c r="C38" s="21"/>
      <c r="D38" s="21"/>
      <c r="E38" s="21"/>
      <c r="F38" s="21"/>
      <c r="G38" s="21"/>
      <c r="H38" s="21"/>
      <c r="I38" s="21"/>
      <c r="J38" s="21"/>
      <c r="K38" s="21"/>
      <c r="L38" s="21"/>
      <c r="M38" s="21"/>
      <c r="N38" s="21"/>
      <c r="O38" s="21"/>
      <c r="P38" s="21"/>
      <c r="Q38" s="21"/>
      <c r="R38" s="21"/>
      <c r="S38" s="21"/>
      <c r="T38" s="21"/>
      <c r="U38" s="21"/>
    </row>
    <row r="39" spans="1:21" ht="25.5" customHeight="1">
      <c r="A39" s="12"/>
      <c r="B39" s="21" t="s">
        <v>374</v>
      </c>
      <c r="C39" s="21"/>
      <c r="D39" s="21"/>
      <c r="E39" s="21"/>
      <c r="F39" s="21"/>
      <c r="G39" s="21"/>
      <c r="H39" s="21"/>
      <c r="I39" s="21"/>
      <c r="J39" s="21"/>
      <c r="K39" s="21"/>
      <c r="L39" s="21"/>
      <c r="M39" s="21"/>
      <c r="N39" s="21"/>
      <c r="O39" s="21"/>
      <c r="P39" s="21"/>
      <c r="Q39" s="21"/>
      <c r="R39" s="21"/>
      <c r="S39" s="21"/>
      <c r="T39" s="21"/>
      <c r="U39" s="21"/>
    </row>
    <row r="40" spans="1:21">
      <c r="A40" s="12"/>
      <c r="B40" s="23" t="s">
        <v>375</v>
      </c>
      <c r="C40" s="23"/>
      <c r="D40" s="23"/>
      <c r="E40" s="23"/>
      <c r="F40" s="23"/>
      <c r="G40" s="23"/>
      <c r="H40" s="23"/>
      <c r="I40" s="23"/>
      <c r="J40" s="23"/>
      <c r="K40" s="23"/>
      <c r="L40" s="23"/>
      <c r="M40" s="23"/>
      <c r="N40" s="23"/>
      <c r="O40" s="23"/>
      <c r="P40" s="23"/>
      <c r="Q40" s="23"/>
      <c r="R40" s="23"/>
      <c r="S40" s="23"/>
      <c r="T40" s="23"/>
      <c r="U40" s="23"/>
    </row>
    <row r="41" spans="1:21">
      <c r="A41" s="12"/>
      <c r="B41" s="21" t="s">
        <v>376</v>
      </c>
      <c r="C41" s="21"/>
      <c r="D41" s="21"/>
      <c r="E41" s="21"/>
      <c r="F41" s="21"/>
      <c r="G41" s="21"/>
      <c r="H41" s="21"/>
      <c r="I41" s="21"/>
      <c r="J41" s="21"/>
      <c r="K41" s="21"/>
      <c r="L41" s="21"/>
      <c r="M41" s="21"/>
      <c r="N41" s="21"/>
      <c r="O41" s="21"/>
      <c r="P41" s="21"/>
      <c r="Q41" s="21"/>
      <c r="R41" s="21"/>
      <c r="S41" s="21"/>
      <c r="T41" s="21"/>
      <c r="U41" s="21"/>
    </row>
    <row r="42" spans="1:21" ht="53.25" customHeight="1">
      <c r="A42" s="12"/>
      <c r="B42" s="21" t="s">
        <v>377</v>
      </c>
      <c r="C42" s="21"/>
      <c r="D42" s="21"/>
      <c r="E42" s="21"/>
      <c r="F42" s="21"/>
      <c r="G42" s="21"/>
      <c r="H42" s="21"/>
      <c r="I42" s="21"/>
      <c r="J42" s="21"/>
      <c r="K42" s="21"/>
      <c r="L42" s="21"/>
      <c r="M42" s="21"/>
      <c r="N42" s="21"/>
      <c r="O42" s="21"/>
      <c r="P42" s="21"/>
      <c r="Q42" s="21"/>
      <c r="R42" s="21"/>
      <c r="S42" s="21"/>
      <c r="T42" s="21"/>
      <c r="U42" s="21"/>
    </row>
    <row r="43" spans="1:21" ht="63.75" customHeight="1">
      <c r="A43" s="12"/>
      <c r="B43" s="21" t="s">
        <v>378</v>
      </c>
      <c r="C43" s="21"/>
      <c r="D43" s="21"/>
      <c r="E43" s="21"/>
      <c r="F43" s="21"/>
      <c r="G43" s="21"/>
      <c r="H43" s="21"/>
      <c r="I43" s="21"/>
      <c r="J43" s="21"/>
      <c r="K43" s="21"/>
      <c r="L43" s="21"/>
      <c r="M43" s="21"/>
      <c r="N43" s="21"/>
      <c r="O43" s="21"/>
      <c r="P43" s="21"/>
      <c r="Q43" s="21"/>
      <c r="R43" s="21"/>
      <c r="S43" s="21"/>
      <c r="T43" s="21"/>
      <c r="U43" s="21"/>
    </row>
    <row r="44" spans="1:21" ht="63.75" customHeight="1">
      <c r="A44" s="12"/>
      <c r="B44" s="21" t="s">
        <v>379</v>
      </c>
      <c r="C44" s="21"/>
      <c r="D44" s="21"/>
      <c r="E44" s="21"/>
      <c r="F44" s="21"/>
      <c r="G44" s="21"/>
      <c r="H44" s="21"/>
      <c r="I44" s="21"/>
      <c r="J44" s="21"/>
      <c r="K44" s="21"/>
      <c r="L44" s="21"/>
      <c r="M44" s="21"/>
      <c r="N44" s="21"/>
      <c r="O44" s="21"/>
      <c r="P44" s="21"/>
      <c r="Q44" s="21"/>
      <c r="R44" s="21"/>
      <c r="S44" s="21"/>
      <c r="T44" s="21"/>
      <c r="U44" s="21"/>
    </row>
    <row r="45" spans="1:21" ht="63.75" customHeight="1">
      <c r="A45" s="12"/>
      <c r="B45" s="21" t="s">
        <v>380</v>
      </c>
      <c r="C45" s="21"/>
      <c r="D45" s="21"/>
      <c r="E45" s="21"/>
      <c r="F45" s="21"/>
      <c r="G45" s="21"/>
      <c r="H45" s="21"/>
      <c r="I45" s="21"/>
      <c r="J45" s="21"/>
      <c r="K45" s="21"/>
      <c r="L45" s="21"/>
      <c r="M45" s="21"/>
      <c r="N45" s="21"/>
      <c r="O45" s="21"/>
      <c r="P45" s="21"/>
      <c r="Q45" s="21"/>
      <c r="R45" s="21"/>
      <c r="S45" s="21"/>
      <c r="T45" s="21"/>
      <c r="U45" s="21"/>
    </row>
    <row r="46" spans="1:21">
      <c r="A46" s="12"/>
      <c r="B46" s="21" t="s">
        <v>381</v>
      </c>
      <c r="C46" s="21"/>
      <c r="D46" s="21"/>
      <c r="E46" s="21"/>
      <c r="F46" s="21"/>
      <c r="G46" s="21"/>
      <c r="H46" s="21"/>
      <c r="I46" s="21"/>
      <c r="J46" s="21"/>
      <c r="K46" s="21"/>
      <c r="L46" s="21"/>
      <c r="M46" s="21"/>
      <c r="N46" s="21"/>
      <c r="O46" s="21"/>
      <c r="P46" s="21"/>
      <c r="Q46" s="21"/>
      <c r="R46" s="21"/>
      <c r="S46" s="21"/>
      <c r="T46" s="21"/>
      <c r="U46" s="21"/>
    </row>
    <row r="47" spans="1:21">
      <c r="A47" s="12"/>
      <c r="B47" s="21" t="s">
        <v>382</v>
      </c>
      <c r="C47" s="21"/>
      <c r="D47" s="21"/>
      <c r="E47" s="21"/>
      <c r="F47" s="21"/>
      <c r="G47" s="21"/>
      <c r="H47" s="21"/>
      <c r="I47" s="21"/>
      <c r="J47" s="21"/>
      <c r="K47" s="21"/>
      <c r="L47" s="21"/>
      <c r="M47" s="21"/>
      <c r="N47" s="21"/>
      <c r="O47" s="21"/>
      <c r="P47" s="21"/>
      <c r="Q47" s="21"/>
      <c r="R47" s="21"/>
      <c r="S47" s="21"/>
      <c r="T47" s="21"/>
      <c r="U47" s="21"/>
    </row>
    <row r="48" spans="1:21" ht="15.75">
      <c r="A48" s="12"/>
      <c r="B48" s="25"/>
      <c r="C48" s="25"/>
      <c r="D48" s="25"/>
      <c r="E48" s="25"/>
      <c r="F48" s="25"/>
      <c r="G48" s="25"/>
      <c r="H48" s="25"/>
      <c r="I48" s="25"/>
      <c r="J48" s="25"/>
      <c r="K48" s="25"/>
      <c r="L48" s="25"/>
      <c r="M48" s="25"/>
      <c r="N48" s="25"/>
      <c r="O48" s="25"/>
      <c r="P48" s="25"/>
      <c r="Q48" s="25"/>
      <c r="R48" s="25"/>
      <c r="S48" s="25"/>
      <c r="T48" s="25"/>
      <c r="U48" s="25"/>
    </row>
    <row r="49" spans="1:21">
      <c r="A49" s="12"/>
      <c r="B49" s="17"/>
      <c r="C49" s="18" t="s">
        <v>224</v>
      </c>
      <c r="D49" s="18"/>
      <c r="E49" s="18"/>
      <c r="F49" s="18"/>
      <c r="G49" s="17"/>
      <c r="H49" s="18" t="s">
        <v>224</v>
      </c>
      <c r="I49" s="18"/>
      <c r="J49" s="18"/>
      <c r="K49" s="18"/>
    </row>
    <row r="50" spans="1:21" ht="15.75" thickBot="1">
      <c r="A50" s="12"/>
      <c r="B50" s="17"/>
      <c r="C50" s="19">
        <v>2013</v>
      </c>
      <c r="D50" s="19"/>
      <c r="E50" s="19"/>
      <c r="F50" s="18"/>
      <c r="G50" s="17"/>
      <c r="H50" s="19">
        <v>2012</v>
      </c>
      <c r="I50" s="19"/>
      <c r="J50" s="19"/>
      <c r="K50" s="18"/>
    </row>
    <row r="51" spans="1:21">
      <c r="A51" s="12"/>
      <c r="B51" s="14" t="s">
        <v>383</v>
      </c>
      <c r="C51" s="15" t="s">
        <v>260</v>
      </c>
      <c r="D51" s="15"/>
      <c r="E51" s="15" t="s">
        <v>384</v>
      </c>
      <c r="F51" s="11"/>
      <c r="G51" s="13"/>
      <c r="H51" s="15" t="s">
        <v>260</v>
      </c>
      <c r="I51" s="15"/>
      <c r="J51" s="15" t="s">
        <v>385</v>
      </c>
      <c r="K51" s="11"/>
    </row>
    <row r="52" spans="1:21" ht="26.25">
      <c r="A52" s="12"/>
      <c r="B52" s="14" t="s">
        <v>386</v>
      </c>
      <c r="C52" s="21"/>
      <c r="D52" s="21"/>
      <c r="E52" s="15" t="s">
        <v>238</v>
      </c>
      <c r="F52" s="11"/>
      <c r="G52" s="13"/>
      <c r="H52" s="21"/>
      <c r="I52" s="21"/>
      <c r="J52" s="15" t="s">
        <v>387</v>
      </c>
      <c r="K52" s="11"/>
    </row>
    <row r="53" spans="1:21">
      <c r="A53" s="12"/>
      <c r="B53" s="14" t="s">
        <v>388</v>
      </c>
      <c r="C53" s="21"/>
      <c r="D53" s="21"/>
      <c r="E53" s="15" t="s">
        <v>389</v>
      </c>
      <c r="F53" s="11" t="s">
        <v>270</v>
      </c>
      <c r="G53" s="13"/>
      <c r="H53" s="21"/>
      <c r="I53" s="21"/>
      <c r="J53" s="15" t="s">
        <v>390</v>
      </c>
      <c r="K53" s="11" t="s">
        <v>270</v>
      </c>
    </row>
    <row r="54" spans="1:21" ht="26.25">
      <c r="A54" s="12"/>
      <c r="B54" s="14" t="s">
        <v>391</v>
      </c>
      <c r="C54" s="21"/>
      <c r="D54" s="21"/>
      <c r="E54" s="15" t="s">
        <v>392</v>
      </c>
      <c r="F54" s="11"/>
      <c r="G54" s="13"/>
      <c r="H54" s="21"/>
      <c r="I54" s="21"/>
      <c r="J54" s="15" t="s">
        <v>393</v>
      </c>
      <c r="K54" s="11"/>
    </row>
    <row r="55" spans="1:21" ht="26.25">
      <c r="A55" s="12"/>
      <c r="B55" s="14" t="s">
        <v>394</v>
      </c>
      <c r="C55" s="31"/>
      <c r="D55" s="31"/>
      <c r="E55" s="53" t="s">
        <v>395</v>
      </c>
      <c r="F55" s="11"/>
      <c r="G55" s="13"/>
      <c r="H55" s="54"/>
      <c r="I55" s="54"/>
      <c r="J55" s="53" t="s">
        <v>395</v>
      </c>
      <c r="K55" s="13"/>
    </row>
    <row r="56" spans="1:21" ht="15.75" thickBot="1">
      <c r="A56" s="12"/>
      <c r="B56" s="14" t="s">
        <v>396</v>
      </c>
      <c r="C56" s="30" t="s">
        <v>260</v>
      </c>
      <c r="D56" s="30"/>
      <c r="E56" s="30" t="s">
        <v>397</v>
      </c>
      <c r="F56" s="11"/>
      <c r="G56" s="13"/>
      <c r="H56" s="30" t="s">
        <v>260</v>
      </c>
      <c r="I56" s="30"/>
      <c r="J56" s="30" t="s">
        <v>398</v>
      </c>
      <c r="K56" s="11"/>
    </row>
    <row r="57" spans="1:21" ht="15.75" thickTop="1">
      <c r="A57" s="12"/>
      <c r="B57" s="55"/>
      <c r="C57" s="55"/>
      <c r="D57" s="55"/>
      <c r="E57" s="55"/>
      <c r="F57" s="55"/>
      <c r="G57" s="55"/>
      <c r="H57" s="55"/>
      <c r="I57" s="55"/>
      <c r="J57" s="55"/>
      <c r="K57" s="55"/>
      <c r="L57" s="55"/>
      <c r="M57" s="55"/>
      <c r="N57" s="55"/>
      <c r="O57" s="55"/>
      <c r="P57" s="55"/>
      <c r="Q57" s="55"/>
      <c r="R57" s="55"/>
      <c r="S57" s="55"/>
      <c r="T57" s="55"/>
      <c r="U57" s="55"/>
    </row>
  </sheetData>
  <mergeCells count="105">
    <mergeCell ref="B48:U48"/>
    <mergeCell ref="B57:U57"/>
    <mergeCell ref="B42:U42"/>
    <mergeCell ref="B43:U43"/>
    <mergeCell ref="B44:U44"/>
    <mergeCell ref="B45:U45"/>
    <mergeCell ref="B46:U46"/>
    <mergeCell ref="B47:U47"/>
    <mergeCell ref="B36:U36"/>
    <mergeCell ref="B37:U37"/>
    <mergeCell ref="B38:U38"/>
    <mergeCell ref="B39:U39"/>
    <mergeCell ref="B40:U40"/>
    <mergeCell ref="B41:U41"/>
    <mergeCell ref="B19:U19"/>
    <mergeCell ref="B20:U20"/>
    <mergeCell ref="B32:U32"/>
    <mergeCell ref="B33:U33"/>
    <mergeCell ref="B34:U34"/>
    <mergeCell ref="B35:U35"/>
    <mergeCell ref="B13:U13"/>
    <mergeCell ref="B14:U14"/>
    <mergeCell ref="B15:U15"/>
    <mergeCell ref="B16:U16"/>
    <mergeCell ref="B17:U17"/>
    <mergeCell ref="B18:U18"/>
    <mergeCell ref="B7:U7"/>
    <mergeCell ref="B8:U8"/>
    <mergeCell ref="B9:U9"/>
    <mergeCell ref="B10:U10"/>
    <mergeCell ref="B11:U11"/>
    <mergeCell ref="B12:U12"/>
    <mergeCell ref="C55:D55"/>
    <mergeCell ref="H55:I55"/>
    <mergeCell ref="A1:A2"/>
    <mergeCell ref="B1:U1"/>
    <mergeCell ref="B2:U2"/>
    <mergeCell ref="A3:A57"/>
    <mergeCell ref="B3:U3"/>
    <mergeCell ref="B4:U4"/>
    <mergeCell ref="B5:U5"/>
    <mergeCell ref="B6:U6"/>
    <mergeCell ref="K49:K50"/>
    <mergeCell ref="C52:D52"/>
    <mergeCell ref="H52:I52"/>
    <mergeCell ref="C53:D53"/>
    <mergeCell ref="H53:I53"/>
    <mergeCell ref="C54:D54"/>
    <mergeCell ref="H54:I54"/>
    <mergeCell ref="B49:B50"/>
    <mergeCell ref="C49:E49"/>
    <mergeCell ref="C50:E50"/>
    <mergeCell ref="F49:F50"/>
    <mergeCell ref="G49:G50"/>
    <mergeCell ref="H49:J49"/>
    <mergeCell ref="H50:J50"/>
    <mergeCell ref="L30:M30"/>
    <mergeCell ref="N30:O30"/>
    <mergeCell ref="P30:Q30"/>
    <mergeCell ref="L31:M31"/>
    <mergeCell ref="N31:O31"/>
    <mergeCell ref="P31:Q31"/>
    <mergeCell ref="F28:G28"/>
    <mergeCell ref="L28:M28"/>
    <mergeCell ref="N28:O28"/>
    <mergeCell ref="P28:Q28"/>
    <mergeCell ref="R28:S28"/>
    <mergeCell ref="F29:G29"/>
    <mergeCell ref="L29:M29"/>
    <mergeCell ref="N29:O29"/>
    <mergeCell ref="P29:Q29"/>
    <mergeCell ref="R29:S29"/>
    <mergeCell ref="U21:U25"/>
    <mergeCell ref="L26:M26"/>
    <mergeCell ref="N26:O26"/>
    <mergeCell ref="P26:Q26"/>
    <mergeCell ref="R26:S26"/>
    <mergeCell ref="F27:G27"/>
    <mergeCell ref="L27:M27"/>
    <mergeCell ref="N27:O27"/>
    <mergeCell ref="P27:Q27"/>
    <mergeCell ref="R27:S27"/>
    <mergeCell ref="M21:N25"/>
    <mergeCell ref="O21:P25"/>
    <mergeCell ref="Q21:T21"/>
    <mergeCell ref="Q22:T22"/>
    <mergeCell ref="Q23:T23"/>
    <mergeCell ref="Q24:T24"/>
    <mergeCell ref="Q25:T25"/>
    <mergeCell ref="I21:I25"/>
    <mergeCell ref="J21:J25"/>
    <mergeCell ref="K21:L21"/>
    <mergeCell ref="K22:L22"/>
    <mergeCell ref="K23:L23"/>
    <mergeCell ref="K24:L24"/>
    <mergeCell ref="K25:L25"/>
    <mergeCell ref="B21:B25"/>
    <mergeCell ref="C21:C25"/>
    <mergeCell ref="D21:D25"/>
    <mergeCell ref="E21:E25"/>
    <mergeCell ref="F21:H21"/>
    <mergeCell ref="F22:H22"/>
    <mergeCell ref="F23:H23"/>
    <mergeCell ref="F24:H24"/>
    <mergeCell ref="F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7109375" bestFit="1" customWidth="1"/>
    <col min="2" max="2" width="36.5703125" bestFit="1" customWidth="1"/>
  </cols>
  <sheetData>
    <row r="1" spans="1:2">
      <c r="A1" s="7" t="s">
        <v>399</v>
      </c>
      <c r="B1" s="1" t="s">
        <v>1</v>
      </c>
    </row>
    <row r="2" spans="1:2">
      <c r="A2" s="7"/>
      <c r="B2" s="1" t="s">
        <v>2</v>
      </c>
    </row>
    <row r="3" spans="1:2">
      <c r="A3" s="12" t="s">
        <v>400</v>
      </c>
      <c r="B3" s="4" t="s">
        <v>5</v>
      </c>
    </row>
    <row r="4" spans="1:2">
      <c r="A4" s="12"/>
      <c r="B4" s="10" t="s">
        <v>401</v>
      </c>
    </row>
    <row r="5" spans="1:2" ht="115.5">
      <c r="A5" s="12"/>
      <c r="B5" s="11" t="s">
        <v>402</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13.140625" bestFit="1" customWidth="1"/>
    <col min="2" max="2" width="36.5703125" bestFit="1" customWidth="1"/>
    <col min="3" max="3" width="4.5703125" customWidth="1"/>
    <col min="4" max="10" width="22" customWidth="1"/>
    <col min="11" max="11" width="4.5703125" customWidth="1"/>
    <col min="12" max="14" width="22" customWidth="1"/>
    <col min="15" max="15" width="6.42578125" customWidth="1"/>
  </cols>
  <sheetData>
    <row r="1" spans="1:15" ht="15" customHeight="1">
      <c r="A1" s="7" t="s">
        <v>4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03</v>
      </c>
      <c r="B3" s="22" t="s">
        <v>5</v>
      </c>
      <c r="C3" s="22"/>
      <c r="D3" s="22"/>
      <c r="E3" s="22"/>
      <c r="F3" s="22"/>
      <c r="G3" s="22"/>
      <c r="H3" s="22"/>
      <c r="I3" s="22"/>
      <c r="J3" s="22"/>
      <c r="K3" s="22"/>
      <c r="L3" s="22"/>
      <c r="M3" s="22"/>
      <c r="N3" s="22"/>
      <c r="O3" s="22"/>
    </row>
    <row r="4" spans="1:15">
      <c r="A4" s="12"/>
      <c r="B4" s="23" t="s">
        <v>404</v>
      </c>
      <c r="C4" s="23"/>
      <c r="D4" s="23"/>
      <c r="E4" s="23"/>
      <c r="F4" s="23"/>
      <c r="G4" s="23"/>
      <c r="H4" s="23"/>
      <c r="I4" s="23"/>
      <c r="J4" s="23"/>
      <c r="K4" s="23"/>
      <c r="L4" s="23"/>
      <c r="M4" s="23"/>
      <c r="N4" s="23"/>
      <c r="O4" s="23"/>
    </row>
    <row r="5" spans="1:15">
      <c r="A5" s="12"/>
      <c r="B5" s="21" t="s">
        <v>405</v>
      </c>
      <c r="C5" s="21"/>
      <c r="D5" s="21"/>
      <c r="E5" s="21"/>
      <c r="F5" s="21"/>
      <c r="G5" s="21"/>
      <c r="H5" s="21"/>
      <c r="I5" s="21"/>
      <c r="J5" s="21"/>
      <c r="K5" s="21"/>
      <c r="L5" s="21"/>
      <c r="M5" s="21"/>
      <c r="N5" s="21"/>
      <c r="O5" s="21"/>
    </row>
    <row r="6" spans="1:15">
      <c r="A6" s="12"/>
      <c r="B6" s="21" t="s">
        <v>406</v>
      </c>
      <c r="C6" s="21"/>
      <c r="D6" s="21"/>
      <c r="E6" s="21"/>
      <c r="F6" s="21"/>
      <c r="G6" s="21"/>
      <c r="H6" s="21"/>
      <c r="I6" s="21"/>
      <c r="J6" s="21"/>
      <c r="K6" s="21"/>
      <c r="L6" s="21"/>
      <c r="M6" s="21"/>
      <c r="N6" s="21"/>
      <c r="O6" s="21"/>
    </row>
    <row r="7" spans="1:15">
      <c r="A7" s="12"/>
      <c r="B7" s="21" t="s">
        <v>407</v>
      </c>
      <c r="C7" s="21"/>
      <c r="D7" s="21"/>
      <c r="E7" s="21"/>
      <c r="F7" s="21"/>
      <c r="G7" s="21"/>
      <c r="H7" s="21"/>
      <c r="I7" s="21"/>
      <c r="J7" s="21"/>
      <c r="K7" s="21"/>
      <c r="L7" s="21"/>
      <c r="M7" s="21"/>
      <c r="N7" s="21"/>
      <c r="O7" s="21"/>
    </row>
    <row r="8" spans="1:15" ht="15.75">
      <c r="A8" s="12"/>
      <c r="B8" s="25"/>
      <c r="C8" s="25"/>
      <c r="D8" s="25"/>
      <c r="E8" s="25"/>
      <c r="F8" s="25"/>
      <c r="G8" s="25"/>
      <c r="H8" s="25"/>
      <c r="I8" s="25"/>
      <c r="J8" s="25"/>
      <c r="K8" s="25"/>
      <c r="L8" s="25"/>
      <c r="M8" s="25"/>
      <c r="N8" s="25"/>
      <c r="O8" s="25"/>
    </row>
    <row r="9" spans="1:15">
      <c r="A9" s="12"/>
      <c r="B9" s="17"/>
      <c r="C9" s="17" t="s">
        <v>408</v>
      </c>
      <c r="D9" s="17"/>
      <c r="E9" s="58"/>
      <c r="F9" s="58"/>
      <c r="G9" s="58"/>
      <c r="H9" s="17"/>
      <c r="I9" s="17"/>
      <c r="J9" s="17" t="s">
        <v>408</v>
      </c>
      <c r="K9" s="17"/>
      <c r="L9" s="17"/>
      <c r="M9" s="58"/>
      <c r="N9" s="58"/>
      <c r="O9" s="58"/>
    </row>
    <row r="10" spans="1:15" ht="15.75" thickBot="1">
      <c r="A10" s="12"/>
      <c r="B10" s="17"/>
      <c r="C10" s="57">
        <v>2013</v>
      </c>
      <c r="D10" s="57"/>
      <c r="E10" s="58"/>
      <c r="F10" s="58"/>
      <c r="G10" s="58"/>
      <c r="H10" s="17"/>
      <c r="I10" s="17"/>
      <c r="J10" s="57">
        <v>2012</v>
      </c>
      <c r="K10" s="57"/>
      <c r="L10" s="57"/>
      <c r="M10" s="58"/>
      <c r="N10" s="58"/>
      <c r="O10" s="58"/>
    </row>
    <row r="11" spans="1:15" ht="25.5">
      <c r="A11" s="12"/>
      <c r="B11" s="26" t="s">
        <v>409</v>
      </c>
      <c r="C11" s="11"/>
      <c r="D11" s="48" t="s">
        <v>410</v>
      </c>
      <c r="E11" s="48"/>
      <c r="F11" s="15"/>
      <c r="G11" s="20" t="s">
        <v>227</v>
      </c>
      <c r="H11" s="20"/>
      <c r="I11" s="17"/>
      <c r="J11" s="17"/>
      <c r="K11" s="11"/>
      <c r="L11" s="48" t="s">
        <v>410</v>
      </c>
      <c r="M11" s="48"/>
      <c r="N11" s="15"/>
      <c r="O11" s="16" t="s">
        <v>227</v>
      </c>
    </row>
    <row r="12" spans="1:15" ht="25.5">
      <c r="A12" s="12"/>
      <c r="B12" s="26" t="s">
        <v>411</v>
      </c>
      <c r="C12" s="11"/>
      <c r="D12" s="48" t="s">
        <v>412</v>
      </c>
      <c r="E12" s="48"/>
      <c r="F12" s="15"/>
      <c r="G12" s="20" t="s">
        <v>227</v>
      </c>
      <c r="H12" s="20"/>
      <c r="I12" s="17"/>
      <c r="J12" s="17"/>
      <c r="K12" s="11"/>
      <c r="L12" s="48" t="s">
        <v>412</v>
      </c>
      <c r="M12" s="48"/>
      <c r="N12" s="15"/>
      <c r="O12" s="16" t="s">
        <v>227</v>
      </c>
    </row>
    <row r="13" spans="1:15" ht="25.5">
      <c r="A13" s="12"/>
      <c r="B13" s="26" t="s">
        <v>413</v>
      </c>
      <c r="C13" s="11"/>
      <c r="D13" s="48" t="s">
        <v>414</v>
      </c>
      <c r="E13" s="48"/>
      <c r="F13" s="15"/>
      <c r="G13" s="20" t="s">
        <v>227</v>
      </c>
      <c r="H13" s="20"/>
      <c r="I13" s="17"/>
      <c r="J13" s="17"/>
      <c r="K13" s="11"/>
      <c r="L13" s="48" t="s">
        <v>415</v>
      </c>
      <c r="M13" s="48"/>
      <c r="N13" s="15"/>
      <c r="O13" s="16" t="s">
        <v>227</v>
      </c>
    </row>
    <row r="14" spans="1:15" ht="25.5">
      <c r="A14" s="12"/>
      <c r="B14" s="26" t="s">
        <v>416</v>
      </c>
      <c r="C14" s="27"/>
      <c r="D14" s="50" t="s">
        <v>417</v>
      </c>
      <c r="E14" s="50"/>
      <c r="F14" s="15"/>
      <c r="G14" s="20" t="s">
        <v>227</v>
      </c>
      <c r="H14" s="20"/>
      <c r="I14" s="17"/>
      <c r="J14" s="17"/>
      <c r="K14" s="27"/>
      <c r="L14" s="50" t="s">
        <v>418</v>
      </c>
      <c r="M14" s="50"/>
      <c r="N14" s="15"/>
      <c r="O14" s="16" t="s">
        <v>227</v>
      </c>
    </row>
    <row r="15" spans="1:15" ht="15.75" thickBot="1">
      <c r="A15" s="12"/>
      <c r="B15" s="56" t="s">
        <v>419</v>
      </c>
      <c r="C15" s="43"/>
      <c r="D15" s="51" t="s">
        <v>238</v>
      </c>
      <c r="E15" s="51"/>
      <c r="F15" s="15"/>
      <c r="G15" s="20" t="s">
        <v>227</v>
      </c>
      <c r="H15" s="20"/>
      <c r="I15" s="17"/>
      <c r="J15" s="17"/>
      <c r="K15" s="43"/>
      <c r="L15" s="51" t="s">
        <v>238</v>
      </c>
      <c r="M15" s="51"/>
      <c r="N15" s="15"/>
      <c r="O15" s="16" t="s">
        <v>227</v>
      </c>
    </row>
    <row r="16" spans="1:15" ht="16.5" thickTop="1">
      <c r="A16" s="12"/>
      <c r="B16" s="25"/>
      <c r="C16" s="25"/>
      <c r="D16" s="25"/>
      <c r="E16" s="25"/>
      <c r="F16" s="25"/>
      <c r="G16" s="25"/>
      <c r="H16" s="25"/>
      <c r="I16" s="25"/>
      <c r="J16" s="25"/>
      <c r="K16" s="25"/>
      <c r="L16" s="25"/>
      <c r="M16" s="25"/>
      <c r="N16" s="25"/>
      <c r="O16" s="25"/>
    </row>
    <row r="17" spans="1:15" ht="15.75">
      <c r="A17" s="12"/>
      <c r="B17" s="25"/>
      <c r="C17" s="25"/>
      <c r="D17" s="25"/>
      <c r="E17" s="25"/>
      <c r="F17" s="25"/>
      <c r="G17" s="25"/>
      <c r="H17" s="25"/>
      <c r="I17" s="25"/>
      <c r="J17" s="25"/>
      <c r="K17" s="25"/>
      <c r="L17" s="25"/>
      <c r="M17" s="25"/>
      <c r="N17" s="25"/>
      <c r="O17" s="25"/>
    </row>
    <row r="18" spans="1:15">
      <c r="A18" s="12"/>
      <c r="B18" s="17"/>
      <c r="C18" s="18" t="s">
        <v>224</v>
      </c>
      <c r="D18" s="18"/>
      <c r="E18" s="18"/>
      <c r="F18" s="18"/>
      <c r="G18" s="18"/>
      <c r="H18" s="17" t="s">
        <v>257</v>
      </c>
      <c r="I18" s="17"/>
      <c r="J18" s="18" t="s">
        <v>258</v>
      </c>
      <c r="K18" s="18"/>
      <c r="L18" s="18"/>
      <c r="M18" s="18"/>
      <c r="N18" s="18"/>
      <c r="O18" s="18"/>
    </row>
    <row r="19" spans="1:15" ht="15.75" thickBot="1">
      <c r="A19" s="12"/>
      <c r="B19" s="17"/>
      <c r="C19" s="19">
        <v>2013</v>
      </c>
      <c r="D19" s="19"/>
      <c r="E19" s="19"/>
      <c r="F19" s="18"/>
      <c r="G19" s="18"/>
      <c r="H19" s="17"/>
      <c r="I19" s="17"/>
      <c r="J19" s="19">
        <v>2012</v>
      </c>
      <c r="K19" s="19"/>
      <c r="L19" s="19"/>
      <c r="M19" s="19"/>
      <c r="N19" s="18"/>
      <c r="O19" s="18"/>
    </row>
    <row r="20" spans="1:15" ht="25.5">
      <c r="A20" s="12"/>
      <c r="B20" s="26" t="s">
        <v>420</v>
      </c>
      <c r="C20" s="15" t="s">
        <v>260</v>
      </c>
      <c r="D20" s="15"/>
      <c r="E20" s="48" t="s">
        <v>421</v>
      </c>
      <c r="F20" s="48"/>
      <c r="G20" s="21"/>
      <c r="H20" s="21"/>
      <c r="I20" s="17"/>
      <c r="J20" s="17"/>
      <c r="K20" s="15" t="s">
        <v>260</v>
      </c>
      <c r="L20" s="15"/>
      <c r="M20" s="48" t="s">
        <v>422</v>
      </c>
      <c r="N20" s="48"/>
      <c r="O20" s="11"/>
    </row>
    <row r="21" spans="1:15">
      <c r="A21" s="12"/>
      <c r="B21" s="26" t="s">
        <v>423</v>
      </c>
      <c r="C21" s="21"/>
      <c r="D21" s="21"/>
      <c r="E21" s="48" t="s">
        <v>424</v>
      </c>
      <c r="F21" s="48"/>
      <c r="G21" s="21"/>
      <c r="H21" s="21"/>
      <c r="I21" s="17"/>
      <c r="J21" s="17"/>
      <c r="K21" s="21"/>
      <c r="L21" s="21"/>
      <c r="M21" s="48" t="s">
        <v>425</v>
      </c>
      <c r="N21" s="48"/>
      <c r="O21" s="11"/>
    </row>
    <row r="22" spans="1:15">
      <c r="A22" s="12"/>
      <c r="B22" s="26" t="s">
        <v>426</v>
      </c>
      <c r="C22" s="31"/>
      <c r="D22" s="31"/>
      <c r="E22" s="50" t="s">
        <v>427</v>
      </c>
      <c r="F22" s="50"/>
      <c r="G22" s="21" t="s">
        <v>270</v>
      </c>
      <c r="H22" s="21"/>
      <c r="I22" s="17"/>
      <c r="J22" s="17"/>
      <c r="K22" s="31"/>
      <c r="L22" s="31"/>
      <c r="M22" s="50" t="s">
        <v>428</v>
      </c>
      <c r="N22" s="50"/>
      <c r="O22" s="11" t="s">
        <v>270</v>
      </c>
    </row>
    <row r="23" spans="1:15" ht="15.75" thickBot="1">
      <c r="A23" s="12"/>
      <c r="B23" s="26" t="s">
        <v>429</v>
      </c>
      <c r="C23" s="30" t="s">
        <v>260</v>
      </c>
      <c r="D23" s="30"/>
      <c r="E23" s="51" t="s">
        <v>238</v>
      </c>
      <c r="F23" s="51"/>
      <c r="G23" s="21"/>
      <c r="H23" s="21"/>
      <c r="I23" s="17"/>
      <c r="J23" s="17"/>
      <c r="K23" s="30" t="s">
        <v>260</v>
      </c>
      <c r="L23" s="30"/>
      <c r="M23" s="51" t="s">
        <v>395</v>
      </c>
      <c r="N23" s="51"/>
      <c r="O23" s="11"/>
    </row>
    <row r="24" spans="1:15" ht="15.75" thickTop="1">
      <c r="A24" s="12"/>
      <c r="B24" s="21" t="s">
        <v>430</v>
      </c>
      <c r="C24" s="21"/>
      <c r="D24" s="21"/>
      <c r="E24" s="21"/>
      <c r="F24" s="21"/>
      <c r="G24" s="21"/>
      <c r="H24" s="21"/>
      <c r="I24" s="21"/>
      <c r="J24" s="21"/>
      <c r="K24" s="21"/>
      <c r="L24" s="21"/>
      <c r="M24" s="21"/>
      <c r="N24" s="21"/>
      <c r="O24" s="21"/>
    </row>
    <row r="25" spans="1:15" ht="25.5" customHeight="1">
      <c r="A25" s="12"/>
      <c r="B25" s="21" t="s">
        <v>431</v>
      </c>
      <c r="C25" s="21"/>
      <c r="D25" s="21"/>
      <c r="E25" s="21"/>
      <c r="F25" s="21"/>
      <c r="G25" s="21"/>
      <c r="H25" s="21"/>
      <c r="I25" s="21"/>
      <c r="J25" s="21"/>
      <c r="K25" s="21"/>
      <c r="L25" s="21"/>
      <c r="M25" s="21"/>
      <c r="N25" s="21"/>
      <c r="O25" s="21"/>
    </row>
  </sheetData>
  <mergeCells count="70">
    <mergeCell ref="B24:O24"/>
    <mergeCell ref="B25:O25"/>
    <mergeCell ref="B5:O5"/>
    <mergeCell ref="B6:O6"/>
    <mergeCell ref="B7:O7"/>
    <mergeCell ref="B8:O8"/>
    <mergeCell ref="B16:O16"/>
    <mergeCell ref="B17:O17"/>
    <mergeCell ref="E23:F23"/>
    <mergeCell ref="G23:H23"/>
    <mergeCell ref="I23:J23"/>
    <mergeCell ref="M23:N23"/>
    <mergeCell ref="A1:A2"/>
    <mergeCell ref="B1:O1"/>
    <mergeCell ref="B2:O2"/>
    <mergeCell ref="A3:A25"/>
    <mergeCell ref="B3:O3"/>
    <mergeCell ref="B4:O4"/>
    <mergeCell ref="C22:D22"/>
    <mergeCell ref="E22:F22"/>
    <mergeCell ref="G22:H22"/>
    <mergeCell ref="I22:J22"/>
    <mergeCell ref="K22:L22"/>
    <mergeCell ref="M22:N22"/>
    <mergeCell ref="C21:D21"/>
    <mergeCell ref="E21:F21"/>
    <mergeCell ref="G21:H21"/>
    <mergeCell ref="I21:J21"/>
    <mergeCell ref="K21:L21"/>
    <mergeCell ref="M21:N21"/>
    <mergeCell ref="J19:M19"/>
    <mergeCell ref="N18:O19"/>
    <mergeCell ref="E20:F20"/>
    <mergeCell ref="G20:H20"/>
    <mergeCell ref="I20:J20"/>
    <mergeCell ref="M20:N20"/>
    <mergeCell ref="D15:E15"/>
    <mergeCell ref="G15:H15"/>
    <mergeCell ref="I15:J15"/>
    <mergeCell ref="L15:M15"/>
    <mergeCell ref="B18:B19"/>
    <mergeCell ref="C18:E18"/>
    <mergeCell ref="C19:E19"/>
    <mergeCell ref="F18:G19"/>
    <mergeCell ref="H18:I19"/>
    <mergeCell ref="J18:M18"/>
    <mergeCell ref="D13:E13"/>
    <mergeCell ref="G13:H13"/>
    <mergeCell ref="I13:J13"/>
    <mergeCell ref="L13:M13"/>
    <mergeCell ref="D14:E14"/>
    <mergeCell ref="G14:H14"/>
    <mergeCell ref="I14:J14"/>
    <mergeCell ref="L14:M14"/>
    <mergeCell ref="M9:O10"/>
    <mergeCell ref="D11:E11"/>
    <mergeCell ref="G11:H11"/>
    <mergeCell ref="I11:J11"/>
    <mergeCell ref="L11:M11"/>
    <mergeCell ref="D12:E12"/>
    <mergeCell ref="G12:H12"/>
    <mergeCell ref="I12:J12"/>
    <mergeCell ref="L12:M12"/>
    <mergeCell ref="B9:B10"/>
    <mergeCell ref="C9:D9"/>
    <mergeCell ref="C10:D10"/>
    <mergeCell ref="E9:G10"/>
    <mergeCell ref="H9:I10"/>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140625" bestFit="1" customWidth="1"/>
    <col min="2" max="2" width="36.5703125" bestFit="1" customWidth="1"/>
  </cols>
  <sheetData>
    <row r="1" spans="1:2">
      <c r="A1" s="7" t="s">
        <v>432</v>
      </c>
      <c r="B1" s="1" t="s">
        <v>1</v>
      </c>
    </row>
    <row r="2" spans="1:2">
      <c r="A2" s="7"/>
      <c r="B2" s="1" t="s">
        <v>2</v>
      </c>
    </row>
    <row r="3" spans="1:2">
      <c r="A3" s="12" t="s">
        <v>432</v>
      </c>
      <c r="B3" s="4" t="s">
        <v>5</v>
      </c>
    </row>
    <row r="4" spans="1:2">
      <c r="A4" s="12"/>
      <c r="B4" s="10" t="s">
        <v>433</v>
      </c>
    </row>
    <row r="5" spans="1:2">
      <c r="A5" s="12"/>
      <c r="B5" s="10" t="s">
        <v>434</v>
      </c>
    </row>
    <row r="6" spans="1:2" ht="51.75">
      <c r="A6" s="12"/>
      <c r="B6" s="11" t="s">
        <v>435</v>
      </c>
    </row>
    <row r="7" spans="1:2">
      <c r="A7" s="12"/>
      <c r="B7" s="10" t="s">
        <v>436</v>
      </c>
    </row>
    <row r="8" spans="1:2" ht="128.25">
      <c r="A8" s="12"/>
      <c r="B8" s="11" t="s">
        <v>437</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18.140625" customWidth="1"/>
    <col min="4" max="4" width="19.7109375" customWidth="1"/>
    <col min="5" max="5" width="18.140625" customWidth="1"/>
    <col min="6" max="6" width="5.28515625" customWidth="1"/>
    <col min="7" max="8" width="18.140625" customWidth="1"/>
    <col min="9" max="9" width="19.7109375" customWidth="1"/>
    <col min="10" max="12" width="18.140625" customWidth="1"/>
  </cols>
  <sheetData>
    <row r="1" spans="1:12" ht="15" customHeight="1">
      <c r="A1" s="7" t="s">
        <v>43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439</v>
      </c>
      <c r="B3" s="22" t="s">
        <v>5</v>
      </c>
      <c r="C3" s="22"/>
      <c r="D3" s="22"/>
      <c r="E3" s="22"/>
      <c r="F3" s="22"/>
      <c r="G3" s="22"/>
      <c r="H3" s="22"/>
      <c r="I3" s="22"/>
      <c r="J3" s="22"/>
      <c r="K3" s="22"/>
      <c r="L3" s="22"/>
    </row>
    <row r="4" spans="1:12" ht="25.5" customHeight="1">
      <c r="A4" s="12"/>
      <c r="B4" s="24" t="s">
        <v>214</v>
      </c>
      <c r="C4" s="24"/>
      <c r="D4" s="24"/>
      <c r="E4" s="24"/>
      <c r="F4" s="24"/>
      <c r="G4" s="24"/>
      <c r="H4" s="24"/>
      <c r="I4" s="24"/>
      <c r="J4" s="24"/>
      <c r="K4" s="24"/>
      <c r="L4" s="24"/>
    </row>
    <row r="5" spans="1:12" ht="15" customHeight="1">
      <c r="A5" s="12" t="s">
        <v>440</v>
      </c>
      <c r="B5" s="22" t="s">
        <v>5</v>
      </c>
      <c r="C5" s="22"/>
      <c r="D5" s="22"/>
      <c r="E5" s="22"/>
      <c r="F5" s="22"/>
      <c r="G5" s="22"/>
      <c r="H5" s="22"/>
      <c r="I5" s="22"/>
      <c r="J5" s="22"/>
      <c r="K5" s="22"/>
      <c r="L5" s="22"/>
    </row>
    <row r="6" spans="1:12" ht="38.25" customHeight="1">
      <c r="A6" s="12"/>
      <c r="B6" s="24" t="s">
        <v>215</v>
      </c>
      <c r="C6" s="24"/>
      <c r="D6" s="24"/>
      <c r="E6" s="24"/>
      <c r="F6" s="24"/>
      <c r="G6" s="24"/>
      <c r="H6" s="24"/>
      <c r="I6" s="24"/>
      <c r="J6" s="24"/>
      <c r="K6" s="24"/>
      <c r="L6" s="24"/>
    </row>
    <row r="7" spans="1:12" ht="15" customHeight="1">
      <c r="A7" s="12" t="s">
        <v>441</v>
      </c>
      <c r="B7" s="22" t="s">
        <v>5</v>
      </c>
      <c r="C7" s="22"/>
      <c r="D7" s="22"/>
      <c r="E7" s="22"/>
      <c r="F7" s="22"/>
      <c r="G7" s="22"/>
      <c r="H7" s="22"/>
      <c r="I7" s="22"/>
      <c r="J7" s="22"/>
      <c r="K7" s="22"/>
      <c r="L7" s="22"/>
    </row>
    <row r="8" spans="1:12" ht="25.5" customHeight="1">
      <c r="A8" s="12"/>
      <c r="B8" s="24" t="s">
        <v>216</v>
      </c>
      <c r="C8" s="24"/>
      <c r="D8" s="24"/>
      <c r="E8" s="24"/>
      <c r="F8" s="24"/>
      <c r="G8" s="24"/>
      <c r="H8" s="24"/>
      <c r="I8" s="24"/>
      <c r="J8" s="24"/>
      <c r="K8" s="24"/>
      <c r="L8" s="24"/>
    </row>
    <row r="9" spans="1:12" ht="15" customHeight="1">
      <c r="A9" s="12" t="s">
        <v>254</v>
      </c>
      <c r="B9" s="22" t="s">
        <v>5</v>
      </c>
      <c r="C9" s="22"/>
      <c r="D9" s="22"/>
      <c r="E9" s="22"/>
      <c r="F9" s="22"/>
      <c r="G9" s="22"/>
      <c r="H9" s="22"/>
      <c r="I9" s="22"/>
      <c r="J9" s="22"/>
      <c r="K9" s="22"/>
      <c r="L9" s="22"/>
    </row>
    <row r="10" spans="1:12" ht="51" customHeight="1">
      <c r="A10" s="12"/>
      <c r="B10" s="24" t="s">
        <v>217</v>
      </c>
      <c r="C10" s="24"/>
      <c r="D10" s="24"/>
      <c r="E10" s="24"/>
      <c r="F10" s="24"/>
      <c r="G10" s="24"/>
      <c r="H10" s="24"/>
      <c r="I10" s="24"/>
      <c r="J10" s="24"/>
      <c r="K10" s="24"/>
      <c r="L10" s="24"/>
    </row>
    <row r="11" spans="1:12" ht="15" customHeight="1">
      <c r="A11" s="12" t="s">
        <v>442</v>
      </c>
      <c r="B11" s="22" t="s">
        <v>5</v>
      </c>
      <c r="C11" s="22"/>
      <c r="D11" s="22"/>
      <c r="E11" s="22"/>
      <c r="F11" s="22"/>
      <c r="G11" s="22"/>
      <c r="H11" s="22"/>
      <c r="I11" s="22"/>
      <c r="J11" s="22"/>
      <c r="K11" s="22"/>
      <c r="L11" s="22"/>
    </row>
    <row r="12" spans="1:12">
      <c r="A12" s="12"/>
      <c r="B12" s="24" t="s">
        <v>218</v>
      </c>
      <c r="C12" s="24"/>
      <c r="D12" s="24"/>
      <c r="E12" s="24"/>
      <c r="F12" s="24"/>
      <c r="G12" s="24"/>
      <c r="H12" s="24"/>
      <c r="I12" s="24"/>
      <c r="J12" s="24"/>
      <c r="K12" s="24"/>
      <c r="L12" s="24"/>
    </row>
    <row r="13" spans="1:12" ht="15" customHeight="1">
      <c r="A13" s="12" t="s">
        <v>443</v>
      </c>
      <c r="B13" s="22" t="s">
        <v>5</v>
      </c>
      <c r="C13" s="22"/>
      <c r="D13" s="22"/>
      <c r="E13" s="22"/>
      <c r="F13" s="22"/>
      <c r="G13" s="22"/>
      <c r="H13" s="22"/>
      <c r="I13" s="22"/>
      <c r="J13" s="22"/>
      <c r="K13" s="22"/>
      <c r="L13" s="22"/>
    </row>
    <row r="14" spans="1:12">
      <c r="A14" s="12"/>
      <c r="B14" s="24" t="s">
        <v>219</v>
      </c>
      <c r="C14" s="24"/>
      <c r="D14" s="24"/>
      <c r="E14" s="24"/>
      <c r="F14" s="24"/>
      <c r="G14" s="24"/>
      <c r="H14" s="24"/>
      <c r="I14" s="24"/>
      <c r="J14" s="24"/>
      <c r="K14" s="24"/>
      <c r="L14" s="24"/>
    </row>
    <row r="15" spans="1:12" ht="25.5" customHeight="1">
      <c r="A15" s="12"/>
      <c r="B15" s="21" t="s">
        <v>220</v>
      </c>
      <c r="C15" s="21"/>
      <c r="D15" s="21"/>
      <c r="E15" s="21"/>
      <c r="F15" s="21"/>
      <c r="G15" s="21"/>
      <c r="H15" s="21"/>
      <c r="I15" s="21"/>
      <c r="J15" s="21"/>
      <c r="K15" s="21"/>
      <c r="L15" s="21"/>
    </row>
    <row r="16" spans="1:12">
      <c r="A16" s="12"/>
      <c r="B16" s="21" t="s">
        <v>221</v>
      </c>
      <c r="C16" s="21"/>
      <c r="D16" s="21"/>
      <c r="E16" s="21"/>
      <c r="F16" s="21"/>
      <c r="G16" s="21"/>
      <c r="H16" s="21"/>
      <c r="I16" s="21"/>
      <c r="J16" s="21"/>
      <c r="K16" s="21"/>
      <c r="L16" s="21"/>
    </row>
    <row r="17" spans="1:12" ht="15.75">
      <c r="A17" s="12"/>
      <c r="B17" s="25"/>
      <c r="C17" s="25"/>
      <c r="D17" s="25"/>
      <c r="E17" s="25"/>
      <c r="F17" s="25"/>
      <c r="G17" s="25"/>
      <c r="H17" s="25"/>
      <c r="I17" s="25"/>
      <c r="J17" s="25"/>
      <c r="K17" s="25"/>
      <c r="L17" s="25"/>
    </row>
    <row r="18" spans="1:12">
      <c r="A18" s="12"/>
      <c r="B18" s="17"/>
      <c r="C18" s="18" t="s">
        <v>222</v>
      </c>
      <c r="D18" s="18"/>
      <c r="E18" s="18"/>
      <c r="F18" s="18"/>
      <c r="G18" s="17"/>
      <c r="H18" s="18" t="s">
        <v>222</v>
      </c>
      <c r="I18" s="18"/>
      <c r="J18" s="18"/>
      <c r="K18" s="18"/>
      <c r="L18" s="18"/>
    </row>
    <row r="19" spans="1:12">
      <c r="A19" s="12"/>
      <c r="B19" s="17"/>
      <c r="C19" s="18" t="s">
        <v>223</v>
      </c>
      <c r="D19" s="18"/>
      <c r="E19" s="18"/>
      <c r="F19" s="18"/>
      <c r="G19" s="17"/>
      <c r="H19" s="18" t="s">
        <v>223</v>
      </c>
      <c r="I19" s="18"/>
      <c r="J19" s="18"/>
      <c r="K19" s="18"/>
      <c r="L19" s="18"/>
    </row>
    <row r="20" spans="1:12">
      <c r="A20" s="12"/>
      <c r="B20" s="17"/>
      <c r="C20" s="18" t="s">
        <v>224</v>
      </c>
      <c r="D20" s="18"/>
      <c r="E20" s="18"/>
      <c r="F20" s="18"/>
      <c r="G20" s="17"/>
      <c r="H20" s="18" t="s">
        <v>224</v>
      </c>
      <c r="I20" s="18"/>
      <c r="J20" s="18"/>
      <c r="K20" s="18"/>
      <c r="L20" s="18"/>
    </row>
    <row r="21" spans="1:12" ht="15.75" thickBot="1">
      <c r="A21" s="12"/>
      <c r="B21" s="17"/>
      <c r="C21" s="19">
        <v>2013</v>
      </c>
      <c r="D21" s="19"/>
      <c r="E21" s="18"/>
      <c r="F21" s="18"/>
      <c r="G21" s="17"/>
      <c r="H21" s="19">
        <v>2012</v>
      </c>
      <c r="I21" s="19"/>
      <c r="J21" s="19"/>
      <c r="K21" s="19"/>
      <c r="L21" s="18"/>
    </row>
    <row r="22" spans="1:12">
      <c r="A22" s="12"/>
      <c r="B22" s="14" t="s">
        <v>225</v>
      </c>
      <c r="C22" s="11"/>
      <c r="D22" s="15" t="s">
        <v>226</v>
      </c>
      <c r="E22" s="15"/>
      <c r="F22" s="16" t="s">
        <v>227</v>
      </c>
      <c r="G22" s="13"/>
      <c r="H22" s="11"/>
      <c r="I22" s="15" t="s">
        <v>228</v>
      </c>
      <c r="J22" s="15"/>
      <c r="K22" s="20" t="s">
        <v>227</v>
      </c>
      <c r="L22" s="20"/>
    </row>
    <row r="23" spans="1:12">
      <c r="A23" s="12"/>
      <c r="B23" s="14" t="s">
        <v>229</v>
      </c>
      <c r="C23" s="11"/>
      <c r="D23" s="15" t="s">
        <v>230</v>
      </c>
      <c r="E23" s="21"/>
      <c r="F23" s="21"/>
      <c r="G23" s="13"/>
      <c r="H23" s="11"/>
      <c r="I23" s="15" t="s">
        <v>230</v>
      </c>
      <c r="J23" s="21"/>
      <c r="K23" s="21"/>
      <c r="L23" s="21"/>
    </row>
    <row r="24" spans="1:12">
      <c r="A24" s="12"/>
      <c r="B24" s="14" t="s">
        <v>231</v>
      </c>
      <c r="C24" s="11"/>
      <c r="D24" s="15" t="s">
        <v>232</v>
      </c>
      <c r="E24" s="21"/>
      <c r="F24" s="21"/>
      <c r="G24" s="13"/>
      <c r="H24" s="11"/>
      <c r="I24" s="15" t="s">
        <v>233</v>
      </c>
      <c r="J24" s="21"/>
      <c r="K24" s="21"/>
      <c r="L24" s="21"/>
    </row>
    <row r="25" spans="1:12">
      <c r="A25" s="12"/>
      <c r="B25" s="14" t="s">
        <v>234</v>
      </c>
      <c r="C25" s="11"/>
      <c r="D25" s="15" t="s">
        <v>235</v>
      </c>
      <c r="E25" s="15"/>
      <c r="F25" s="16" t="s">
        <v>227</v>
      </c>
      <c r="G25" s="13"/>
      <c r="H25" s="11"/>
      <c r="I25" s="15" t="s">
        <v>236</v>
      </c>
      <c r="J25" s="15"/>
      <c r="K25" s="20" t="s">
        <v>227</v>
      </c>
      <c r="L25" s="20"/>
    </row>
    <row r="26" spans="1:12">
      <c r="A26" s="12"/>
      <c r="B26" s="14" t="s">
        <v>237</v>
      </c>
      <c r="C26" s="11"/>
      <c r="D26" s="15" t="s">
        <v>238</v>
      </c>
      <c r="E26" s="15"/>
      <c r="F26" s="16" t="s">
        <v>227</v>
      </c>
      <c r="G26" s="13"/>
      <c r="H26" s="11"/>
      <c r="I26" s="15" t="s">
        <v>238</v>
      </c>
      <c r="J26" s="15"/>
      <c r="K26" s="20" t="s">
        <v>227</v>
      </c>
      <c r="L26" s="20"/>
    </row>
    <row r="27" spans="1:12" ht="51" customHeight="1">
      <c r="A27" s="12"/>
      <c r="B27" s="21" t="s">
        <v>239</v>
      </c>
      <c r="C27" s="21"/>
      <c r="D27" s="21"/>
      <c r="E27" s="21"/>
      <c r="F27" s="21"/>
      <c r="G27" s="21"/>
      <c r="H27" s="21"/>
      <c r="I27" s="21"/>
      <c r="J27" s="21"/>
      <c r="K27" s="21"/>
      <c r="L27" s="21"/>
    </row>
    <row r="28" spans="1:12">
      <c r="A28" s="12"/>
      <c r="B28" s="21" t="s">
        <v>240</v>
      </c>
      <c r="C28" s="21"/>
      <c r="D28" s="21"/>
      <c r="E28" s="21"/>
      <c r="F28" s="21"/>
      <c r="G28" s="21"/>
      <c r="H28" s="21"/>
      <c r="I28" s="21"/>
      <c r="J28" s="21"/>
      <c r="K28" s="21"/>
      <c r="L28" s="21"/>
    </row>
    <row r="29" spans="1:12" ht="25.5" customHeight="1">
      <c r="A29" s="12"/>
      <c r="B29" s="21" t="s">
        <v>241</v>
      </c>
      <c r="C29" s="21"/>
      <c r="D29" s="21"/>
      <c r="E29" s="21"/>
      <c r="F29" s="21"/>
      <c r="G29" s="21"/>
      <c r="H29" s="21"/>
      <c r="I29" s="21"/>
      <c r="J29" s="21"/>
      <c r="K29" s="21"/>
      <c r="L29" s="21"/>
    </row>
    <row r="30" spans="1:12">
      <c r="A30" s="12"/>
      <c r="B30" s="21" t="s">
        <v>242</v>
      </c>
      <c r="C30" s="21"/>
      <c r="D30" s="21"/>
      <c r="E30" s="21"/>
      <c r="F30" s="21"/>
      <c r="G30" s="21"/>
      <c r="H30" s="21"/>
      <c r="I30" s="21"/>
      <c r="J30" s="21"/>
      <c r="K30" s="21"/>
      <c r="L30" s="21"/>
    </row>
    <row r="31" spans="1:12" ht="15" customHeight="1">
      <c r="A31" s="12" t="s">
        <v>403</v>
      </c>
      <c r="B31" s="22" t="s">
        <v>5</v>
      </c>
      <c r="C31" s="22"/>
      <c r="D31" s="22"/>
      <c r="E31" s="22"/>
      <c r="F31" s="22"/>
      <c r="G31" s="22"/>
      <c r="H31" s="22"/>
      <c r="I31" s="22"/>
      <c r="J31" s="22"/>
      <c r="K31" s="22"/>
      <c r="L31" s="22"/>
    </row>
    <row r="32" spans="1:12" ht="76.5" customHeight="1">
      <c r="A32" s="12"/>
      <c r="B32" s="24" t="s">
        <v>243</v>
      </c>
      <c r="C32" s="24"/>
      <c r="D32" s="24"/>
      <c r="E32" s="24"/>
      <c r="F32" s="24"/>
      <c r="G32" s="24"/>
      <c r="H32" s="24"/>
      <c r="I32" s="24"/>
      <c r="J32" s="24"/>
      <c r="K32" s="24"/>
      <c r="L32" s="24"/>
    </row>
    <row r="33" spans="1:12" ht="15" customHeight="1">
      <c r="A33" s="12" t="s">
        <v>444</v>
      </c>
      <c r="B33" s="22" t="s">
        <v>5</v>
      </c>
      <c r="C33" s="22"/>
      <c r="D33" s="22"/>
      <c r="E33" s="22"/>
      <c r="F33" s="22"/>
      <c r="G33" s="22"/>
      <c r="H33" s="22"/>
      <c r="I33" s="22"/>
      <c r="J33" s="22"/>
      <c r="K33" s="22"/>
      <c r="L33" s="22"/>
    </row>
    <row r="34" spans="1:12" ht="25.5" customHeight="1">
      <c r="A34" s="12"/>
      <c r="B34" s="24" t="s">
        <v>244</v>
      </c>
      <c r="C34" s="24"/>
      <c r="D34" s="24"/>
      <c r="E34" s="24"/>
      <c r="F34" s="24"/>
      <c r="G34" s="24"/>
      <c r="H34" s="24"/>
      <c r="I34" s="24"/>
      <c r="J34" s="24"/>
      <c r="K34" s="24"/>
      <c r="L34" s="24"/>
    </row>
    <row r="35" spans="1:12" ht="38.25" customHeight="1">
      <c r="A35" s="12"/>
      <c r="B35" s="21" t="s">
        <v>245</v>
      </c>
      <c r="C35" s="21"/>
      <c r="D35" s="21"/>
      <c r="E35" s="21"/>
      <c r="F35" s="21"/>
      <c r="G35" s="21"/>
      <c r="H35" s="21"/>
      <c r="I35" s="21"/>
      <c r="J35" s="21"/>
      <c r="K35" s="21"/>
      <c r="L35" s="21"/>
    </row>
    <row r="36" spans="1:12">
      <c r="A36" s="12"/>
      <c r="B36" s="21" t="s">
        <v>246</v>
      </c>
      <c r="C36" s="21"/>
      <c r="D36" s="21"/>
      <c r="E36" s="21"/>
      <c r="F36" s="21"/>
      <c r="G36" s="21"/>
      <c r="H36" s="21"/>
      <c r="I36" s="21"/>
      <c r="J36" s="21"/>
      <c r="K36" s="21"/>
      <c r="L36" s="21"/>
    </row>
    <row r="37" spans="1:12">
      <c r="A37" s="12"/>
      <c r="B37" s="21" t="s">
        <v>247</v>
      </c>
      <c r="C37" s="21"/>
      <c r="D37" s="21"/>
      <c r="E37" s="21"/>
      <c r="F37" s="21"/>
      <c r="G37" s="21"/>
      <c r="H37" s="21"/>
      <c r="I37" s="21"/>
      <c r="J37" s="21"/>
      <c r="K37" s="21"/>
      <c r="L37" s="21"/>
    </row>
    <row r="38" spans="1:12">
      <c r="A38" s="12"/>
      <c r="B38" s="21" t="s">
        <v>248</v>
      </c>
      <c r="C38" s="21"/>
      <c r="D38" s="21"/>
      <c r="E38" s="21"/>
      <c r="F38" s="21"/>
      <c r="G38" s="21"/>
      <c r="H38" s="21"/>
      <c r="I38" s="21"/>
      <c r="J38" s="21"/>
      <c r="K38" s="21"/>
      <c r="L38" s="21"/>
    </row>
    <row r="39" spans="1:12">
      <c r="A39" s="12"/>
      <c r="B39" s="21" t="s">
        <v>249</v>
      </c>
      <c r="C39" s="21"/>
      <c r="D39" s="21"/>
      <c r="E39" s="21"/>
      <c r="F39" s="21"/>
      <c r="G39" s="21"/>
      <c r="H39" s="21"/>
      <c r="I39" s="21"/>
      <c r="J39" s="21"/>
      <c r="K39" s="21"/>
      <c r="L39" s="21"/>
    </row>
    <row r="40" spans="1:12" ht="15" customHeight="1">
      <c r="A40" s="12" t="s">
        <v>445</v>
      </c>
      <c r="B40" s="22" t="s">
        <v>5</v>
      </c>
      <c r="C40" s="22"/>
      <c r="D40" s="22"/>
      <c r="E40" s="22"/>
      <c r="F40" s="22"/>
      <c r="G40" s="22"/>
      <c r="H40" s="22"/>
      <c r="I40" s="22"/>
      <c r="J40" s="22"/>
      <c r="K40" s="22"/>
      <c r="L40" s="22"/>
    </row>
    <row r="41" spans="1:12" ht="25.5" customHeight="1">
      <c r="A41" s="12"/>
      <c r="B41" s="24" t="s">
        <v>250</v>
      </c>
      <c r="C41" s="24"/>
      <c r="D41" s="24"/>
      <c r="E41" s="24"/>
      <c r="F41" s="24"/>
      <c r="G41" s="24"/>
      <c r="H41" s="24"/>
      <c r="I41" s="24"/>
      <c r="J41" s="24"/>
      <c r="K41" s="24"/>
      <c r="L41" s="24"/>
    </row>
    <row r="42" spans="1:12" ht="15" customHeight="1">
      <c r="A42" s="12" t="s">
        <v>446</v>
      </c>
      <c r="B42" s="22" t="s">
        <v>5</v>
      </c>
      <c r="C42" s="22"/>
      <c r="D42" s="22"/>
      <c r="E42" s="22"/>
      <c r="F42" s="22"/>
      <c r="G42" s="22"/>
      <c r="H42" s="22"/>
      <c r="I42" s="22"/>
      <c r="J42" s="22"/>
      <c r="K42" s="22"/>
      <c r="L42" s="22"/>
    </row>
    <row r="43" spans="1:12" ht="38.25" customHeight="1">
      <c r="A43" s="12"/>
      <c r="B43" s="24" t="s">
        <v>251</v>
      </c>
      <c r="C43" s="24"/>
      <c r="D43" s="24"/>
      <c r="E43" s="24"/>
      <c r="F43" s="24"/>
      <c r="G43" s="24"/>
      <c r="H43" s="24"/>
      <c r="I43" s="24"/>
      <c r="J43" s="24"/>
      <c r="K43" s="24"/>
      <c r="L43" s="24"/>
    </row>
    <row r="44" spans="1:12" ht="15" customHeight="1">
      <c r="A44" s="12" t="s">
        <v>447</v>
      </c>
      <c r="B44" s="22" t="s">
        <v>5</v>
      </c>
      <c r="C44" s="22"/>
      <c r="D44" s="22"/>
      <c r="E44" s="22"/>
      <c r="F44" s="22"/>
      <c r="G44" s="22"/>
      <c r="H44" s="22"/>
      <c r="I44" s="22"/>
      <c r="J44" s="22"/>
      <c r="K44" s="22"/>
      <c r="L44" s="22"/>
    </row>
    <row r="45" spans="1:12" ht="63.75" customHeight="1">
      <c r="A45" s="12"/>
      <c r="B45" s="24" t="s">
        <v>252</v>
      </c>
      <c r="C45" s="24"/>
      <c r="D45" s="24"/>
      <c r="E45" s="24"/>
      <c r="F45" s="24"/>
      <c r="G45" s="24"/>
      <c r="H45" s="24"/>
      <c r="I45" s="24"/>
      <c r="J45" s="24"/>
      <c r="K45" s="24"/>
      <c r="L45" s="24"/>
    </row>
    <row r="46" spans="1:12" ht="25.5" customHeight="1">
      <c r="A46" s="12"/>
      <c r="B46" s="21" t="s">
        <v>253</v>
      </c>
      <c r="C46" s="21"/>
      <c r="D46" s="21"/>
      <c r="E46" s="21"/>
      <c r="F46" s="21"/>
      <c r="G46" s="21"/>
      <c r="H46" s="21"/>
      <c r="I46" s="21"/>
      <c r="J46" s="21"/>
      <c r="K46" s="21"/>
      <c r="L46" s="21"/>
    </row>
  </sheetData>
  <mergeCells count="68">
    <mergeCell ref="A44:A46"/>
    <mergeCell ref="B44:L44"/>
    <mergeCell ref="B45:L45"/>
    <mergeCell ref="B46:L46"/>
    <mergeCell ref="A40:A41"/>
    <mergeCell ref="B40:L40"/>
    <mergeCell ref="B41:L41"/>
    <mergeCell ref="A42:A43"/>
    <mergeCell ref="B42:L42"/>
    <mergeCell ref="B43:L43"/>
    <mergeCell ref="A33:A39"/>
    <mergeCell ref="B33:L33"/>
    <mergeCell ref="B34:L34"/>
    <mergeCell ref="B35:L35"/>
    <mergeCell ref="B36:L36"/>
    <mergeCell ref="B37:L37"/>
    <mergeCell ref="B38:L38"/>
    <mergeCell ref="B39:L39"/>
    <mergeCell ref="B28:L28"/>
    <mergeCell ref="B29:L29"/>
    <mergeCell ref="B30:L30"/>
    <mergeCell ref="A31:A32"/>
    <mergeCell ref="B31:L31"/>
    <mergeCell ref="B32:L32"/>
    <mergeCell ref="A11:A12"/>
    <mergeCell ref="B11:L11"/>
    <mergeCell ref="B12:L12"/>
    <mergeCell ref="A13:A30"/>
    <mergeCell ref="B13:L13"/>
    <mergeCell ref="B14:L14"/>
    <mergeCell ref="B15:L15"/>
    <mergeCell ref="B16:L16"/>
    <mergeCell ref="B17:L17"/>
    <mergeCell ref="B27:L27"/>
    <mergeCell ref="A7:A8"/>
    <mergeCell ref="B7:L7"/>
    <mergeCell ref="B8:L8"/>
    <mergeCell ref="A9:A10"/>
    <mergeCell ref="B9:L9"/>
    <mergeCell ref="B10:L10"/>
    <mergeCell ref="K26:L26"/>
    <mergeCell ref="A1:A2"/>
    <mergeCell ref="B1:L1"/>
    <mergeCell ref="B2:L2"/>
    <mergeCell ref="A3:A4"/>
    <mergeCell ref="B3:L3"/>
    <mergeCell ref="B4:L4"/>
    <mergeCell ref="A5:A6"/>
    <mergeCell ref="B5:L5"/>
    <mergeCell ref="B6:L6"/>
    <mergeCell ref="K22:L22"/>
    <mergeCell ref="E23:F23"/>
    <mergeCell ref="J23:L23"/>
    <mergeCell ref="E24:F24"/>
    <mergeCell ref="J24:L24"/>
    <mergeCell ref="K25:L25"/>
    <mergeCell ref="G18:G21"/>
    <mergeCell ref="H18:K18"/>
    <mergeCell ref="H19:K19"/>
    <mergeCell ref="H20:K20"/>
    <mergeCell ref="H21:K21"/>
    <mergeCell ref="L18:L21"/>
    <mergeCell ref="B18:B21"/>
    <mergeCell ref="C18:D18"/>
    <mergeCell ref="C19:D19"/>
    <mergeCell ref="C20:D20"/>
    <mergeCell ref="C21:D21"/>
    <mergeCell ref="E18: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30.42578125" bestFit="1" customWidth="1"/>
    <col min="4" max="4" width="10" bestFit="1" customWidth="1"/>
    <col min="6" max="6" width="2.7109375" bestFit="1" customWidth="1"/>
    <col min="9" max="9" width="10" bestFit="1" customWidth="1"/>
  </cols>
  <sheetData>
    <row r="1" spans="1:12" ht="15" customHeight="1">
      <c r="A1" s="7" t="s">
        <v>44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449</v>
      </c>
      <c r="B3" s="22" t="s">
        <v>5</v>
      </c>
      <c r="C3" s="22"/>
      <c r="D3" s="22"/>
      <c r="E3" s="22"/>
      <c r="F3" s="22"/>
      <c r="G3" s="22"/>
      <c r="H3" s="22"/>
      <c r="I3" s="22"/>
      <c r="J3" s="22"/>
      <c r="K3" s="22"/>
      <c r="L3" s="22"/>
    </row>
    <row r="4" spans="1:12">
      <c r="A4" s="12"/>
      <c r="B4" s="21" t="s">
        <v>221</v>
      </c>
      <c r="C4" s="21"/>
      <c r="D4" s="21"/>
      <c r="E4" s="21"/>
      <c r="F4" s="21"/>
      <c r="G4" s="21"/>
      <c r="H4" s="21"/>
      <c r="I4" s="21"/>
      <c r="J4" s="21"/>
      <c r="K4" s="21"/>
      <c r="L4" s="21"/>
    </row>
    <row r="5" spans="1:12" ht="15.75">
      <c r="A5" s="12"/>
      <c r="B5" s="25"/>
      <c r="C5" s="25"/>
      <c r="D5" s="25"/>
      <c r="E5" s="25"/>
      <c r="F5" s="25"/>
      <c r="G5" s="25"/>
      <c r="H5" s="25"/>
      <c r="I5" s="25"/>
      <c r="J5" s="25"/>
      <c r="K5" s="25"/>
      <c r="L5" s="25"/>
    </row>
    <row r="6" spans="1:12">
      <c r="A6" s="12"/>
      <c r="B6" s="17"/>
      <c r="C6" s="18" t="s">
        <v>222</v>
      </c>
      <c r="D6" s="18"/>
      <c r="E6" s="18"/>
      <c r="F6" s="18"/>
      <c r="G6" s="17"/>
      <c r="H6" s="18" t="s">
        <v>222</v>
      </c>
      <c r="I6" s="18"/>
      <c r="J6" s="18"/>
      <c r="K6" s="18"/>
      <c r="L6" s="18"/>
    </row>
    <row r="7" spans="1:12">
      <c r="A7" s="12"/>
      <c r="B7" s="17"/>
      <c r="C7" s="18" t="s">
        <v>223</v>
      </c>
      <c r="D7" s="18"/>
      <c r="E7" s="18"/>
      <c r="F7" s="18"/>
      <c r="G7" s="17"/>
      <c r="H7" s="18" t="s">
        <v>223</v>
      </c>
      <c r="I7" s="18"/>
      <c r="J7" s="18"/>
      <c r="K7" s="18"/>
      <c r="L7" s="18"/>
    </row>
    <row r="8" spans="1:12">
      <c r="A8" s="12"/>
      <c r="B8" s="17"/>
      <c r="C8" s="18" t="s">
        <v>224</v>
      </c>
      <c r="D8" s="18"/>
      <c r="E8" s="18"/>
      <c r="F8" s="18"/>
      <c r="G8" s="17"/>
      <c r="H8" s="18" t="s">
        <v>224</v>
      </c>
      <c r="I8" s="18"/>
      <c r="J8" s="18"/>
      <c r="K8" s="18"/>
      <c r="L8" s="18"/>
    </row>
    <row r="9" spans="1:12" ht="15.75" thickBot="1">
      <c r="A9" s="12"/>
      <c r="B9" s="17"/>
      <c r="C9" s="19">
        <v>2013</v>
      </c>
      <c r="D9" s="19"/>
      <c r="E9" s="18"/>
      <c r="F9" s="18"/>
      <c r="G9" s="17"/>
      <c r="H9" s="19">
        <v>2012</v>
      </c>
      <c r="I9" s="19"/>
      <c r="J9" s="19"/>
      <c r="K9" s="19"/>
      <c r="L9" s="18"/>
    </row>
    <row r="10" spans="1:12">
      <c r="A10" s="12"/>
      <c r="B10" s="14" t="s">
        <v>225</v>
      </c>
      <c r="C10" s="11"/>
      <c r="D10" s="15" t="s">
        <v>226</v>
      </c>
      <c r="E10" s="15"/>
      <c r="F10" s="16" t="s">
        <v>227</v>
      </c>
      <c r="G10" s="13"/>
      <c r="H10" s="11"/>
      <c r="I10" s="15" t="s">
        <v>228</v>
      </c>
      <c r="J10" s="15"/>
      <c r="K10" s="20" t="s">
        <v>227</v>
      </c>
      <c r="L10" s="20"/>
    </row>
    <row r="11" spans="1:12">
      <c r="A11" s="12"/>
      <c r="B11" s="14" t="s">
        <v>229</v>
      </c>
      <c r="C11" s="11"/>
      <c r="D11" s="15" t="s">
        <v>230</v>
      </c>
      <c r="E11" s="21"/>
      <c r="F11" s="21"/>
      <c r="G11" s="13"/>
      <c r="H11" s="11"/>
      <c r="I11" s="15" t="s">
        <v>230</v>
      </c>
      <c r="J11" s="21"/>
      <c r="K11" s="21"/>
      <c r="L11" s="21"/>
    </row>
    <row r="12" spans="1:12">
      <c r="A12" s="12"/>
      <c r="B12" s="14" t="s">
        <v>231</v>
      </c>
      <c r="C12" s="11"/>
      <c r="D12" s="15" t="s">
        <v>232</v>
      </c>
      <c r="E12" s="21"/>
      <c r="F12" s="21"/>
      <c r="G12" s="13"/>
      <c r="H12" s="11"/>
      <c r="I12" s="15" t="s">
        <v>233</v>
      </c>
      <c r="J12" s="21"/>
      <c r="K12" s="21"/>
      <c r="L12" s="21"/>
    </row>
    <row r="13" spans="1:12">
      <c r="A13" s="12"/>
      <c r="B13" s="14" t="s">
        <v>234</v>
      </c>
      <c r="C13" s="11"/>
      <c r="D13" s="15" t="s">
        <v>235</v>
      </c>
      <c r="E13" s="15"/>
      <c r="F13" s="16" t="s">
        <v>227</v>
      </c>
      <c r="G13" s="13"/>
      <c r="H13" s="11"/>
      <c r="I13" s="15" t="s">
        <v>236</v>
      </c>
      <c r="J13" s="15"/>
      <c r="K13" s="20" t="s">
        <v>227</v>
      </c>
      <c r="L13" s="20"/>
    </row>
    <row r="14" spans="1:12">
      <c r="A14" s="12"/>
      <c r="B14" s="14" t="s">
        <v>237</v>
      </c>
      <c r="C14" s="11"/>
      <c r="D14" s="15" t="s">
        <v>238</v>
      </c>
      <c r="E14" s="15"/>
      <c r="F14" s="16" t="s">
        <v>227</v>
      </c>
      <c r="G14" s="13"/>
      <c r="H14" s="11"/>
      <c r="I14" s="15" t="s">
        <v>238</v>
      </c>
      <c r="J14" s="15"/>
      <c r="K14" s="20" t="s">
        <v>227</v>
      </c>
      <c r="L14" s="20"/>
    </row>
    <row r="15" spans="1:12">
      <c r="A15" s="12"/>
      <c r="B15" s="21"/>
      <c r="C15" s="21"/>
      <c r="D15" s="21"/>
      <c r="E15" s="21"/>
      <c r="F15" s="21"/>
      <c r="G15" s="21"/>
      <c r="H15" s="21"/>
      <c r="I15" s="21"/>
      <c r="J15" s="21"/>
      <c r="K15" s="21"/>
      <c r="L15" s="21"/>
    </row>
  </sheetData>
  <mergeCells count="27">
    <mergeCell ref="K14:L14"/>
    <mergeCell ref="A1:A2"/>
    <mergeCell ref="B1:L1"/>
    <mergeCell ref="B2:L2"/>
    <mergeCell ref="A3:A15"/>
    <mergeCell ref="B3:L3"/>
    <mergeCell ref="B4:L4"/>
    <mergeCell ref="B5:L5"/>
    <mergeCell ref="B15:L15"/>
    <mergeCell ref="K10:L10"/>
    <mergeCell ref="E11:F11"/>
    <mergeCell ref="J11:L11"/>
    <mergeCell ref="E12:F12"/>
    <mergeCell ref="J12:L12"/>
    <mergeCell ref="K13:L13"/>
    <mergeCell ref="G6:G9"/>
    <mergeCell ref="H6:K6"/>
    <mergeCell ref="H7:K7"/>
    <mergeCell ref="H8:K8"/>
    <mergeCell ref="H9:K9"/>
    <mergeCell ref="L6:L9"/>
    <mergeCell ref="B6:B9"/>
    <mergeCell ref="C6:D6"/>
    <mergeCell ref="C7:D7"/>
    <mergeCell ref="C8:D8"/>
    <mergeCell ref="C9:D9"/>
    <mergeCell ref="E6: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2.42578125" bestFit="1" customWidth="1"/>
    <col min="3" max="3" width="2" bestFit="1" customWidth="1"/>
    <col min="5" max="5" width="8.7109375" bestFit="1" customWidth="1"/>
    <col min="6" max="6" width="1.5703125" bestFit="1" customWidth="1"/>
    <col min="7" max="7" width="1.85546875" bestFit="1" customWidth="1"/>
    <col min="8" max="8" width="2" bestFit="1" customWidth="1"/>
    <col min="10" max="10" width="8.7109375" bestFit="1" customWidth="1"/>
    <col min="11" max="11" width="1.5703125" bestFit="1" customWidth="1"/>
  </cols>
  <sheetData>
    <row r="1" spans="1:11" ht="15" customHeight="1">
      <c r="A1" s="7" t="s">
        <v>45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451</v>
      </c>
      <c r="B3" s="22" t="s">
        <v>5</v>
      </c>
      <c r="C3" s="22"/>
      <c r="D3" s="22"/>
      <c r="E3" s="22"/>
      <c r="F3" s="22"/>
      <c r="G3" s="22"/>
      <c r="H3" s="22"/>
      <c r="I3" s="22"/>
      <c r="J3" s="22"/>
      <c r="K3" s="22"/>
    </row>
    <row r="4" spans="1:11">
      <c r="A4" s="12"/>
      <c r="B4" s="21" t="s">
        <v>256</v>
      </c>
      <c r="C4" s="21"/>
      <c r="D4" s="21"/>
      <c r="E4" s="21"/>
      <c r="F4" s="21"/>
      <c r="G4" s="21"/>
      <c r="H4" s="21"/>
      <c r="I4" s="21"/>
      <c r="J4" s="21"/>
      <c r="K4" s="21"/>
    </row>
    <row r="5" spans="1:11" ht="15.75">
      <c r="A5" s="12"/>
      <c r="B5" s="25"/>
      <c r="C5" s="25"/>
      <c r="D5" s="25"/>
      <c r="E5" s="25"/>
      <c r="F5" s="25"/>
      <c r="G5" s="25"/>
      <c r="H5" s="25"/>
      <c r="I5" s="25"/>
      <c r="J5" s="25"/>
      <c r="K5" s="25"/>
    </row>
    <row r="6" spans="1:11">
      <c r="A6" s="12"/>
      <c r="B6" s="17"/>
      <c r="C6" s="18" t="s">
        <v>224</v>
      </c>
      <c r="D6" s="18"/>
      <c r="E6" s="18"/>
      <c r="F6" s="18"/>
      <c r="G6" s="17" t="s">
        <v>257</v>
      </c>
      <c r="H6" s="18" t="s">
        <v>258</v>
      </c>
      <c r="I6" s="18"/>
      <c r="J6" s="18"/>
      <c r="K6" s="18"/>
    </row>
    <row r="7" spans="1:11" ht="15.75" thickBot="1">
      <c r="A7" s="12"/>
      <c r="B7" s="17"/>
      <c r="C7" s="19">
        <v>2013</v>
      </c>
      <c r="D7" s="19"/>
      <c r="E7" s="19"/>
      <c r="F7" s="18"/>
      <c r="G7" s="17"/>
      <c r="H7" s="19">
        <v>2012</v>
      </c>
      <c r="I7" s="19"/>
      <c r="J7" s="19"/>
      <c r="K7" s="18"/>
    </row>
    <row r="8" spans="1:11">
      <c r="A8" s="12"/>
      <c r="B8" s="26" t="s">
        <v>259</v>
      </c>
      <c r="C8" s="15" t="s">
        <v>260</v>
      </c>
      <c r="D8" s="15"/>
      <c r="E8" s="15" t="s">
        <v>261</v>
      </c>
      <c r="F8" s="11"/>
      <c r="G8" s="13" t="s">
        <v>257</v>
      </c>
      <c r="H8" s="15" t="s">
        <v>260</v>
      </c>
      <c r="I8" s="15"/>
      <c r="J8" s="15" t="s">
        <v>262</v>
      </c>
      <c r="K8" s="11"/>
    </row>
    <row r="9" spans="1:11">
      <c r="A9" s="12"/>
      <c r="B9" s="26" t="s">
        <v>263</v>
      </c>
      <c r="C9" s="31"/>
      <c r="D9" s="31"/>
      <c r="E9" s="28" t="s">
        <v>264</v>
      </c>
      <c r="F9" s="11"/>
      <c r="G9" s="13" t="s">
        <v>257</v>
      </c>
      <c r="H9" s="31"/>
      <c r="I9" s="31"/>
      <c r="J9" s="28" t="s">
        <v>265</v>
      </c>
      <c r="K9" s="11"/>
    </row>
    <row r="10" spans="1:11">
      <c r="A10" s="12"/>
      <c r="B10" s="29"/>
      <c r="C10" s="32"/>
      <c r="D10" s="32"/>
      <c r="E10" s="15" t="s">
        <v>266</v>
      </c>
      <c r="F10" s="11"/>
      <c r="G10" s="13" t="s">
        <v>257</v>
      </c>
      <c r="H10" s="32"/>
      <c r="I10" s="32"/>
      <c r="J10" s="15" t="s">
        <v>267</v>
      </c>
      <c r="K10" s="11"/>
    </row>
    <row r="11" spans="1:11">
      <c r="A11" s="12"/>
      <c r="B11" s="26" t="s">
        <v>268</v>
      </c>
      <c r="C11" s="31"/>
      <c r="D11" s="31"/>
      <c r="E11" s="28" t="s">
        <v>269</v>
      </c>
      <c r="F11" s="11" t="s">
        <v>270</v>
      </c>
      <c r="G11" s="13" t="s">
        <v>257</v>
      </c>
      <c r="H11" s="31"/>
      <c r="I11" s="31"/>
      <c r="J11" s="28" t="s">
        <v>271</v>
      </c>
      <c r="K11" s="11" t="s">
        <v>270</v>
      </c>
    </row>
    <row r="12" spans="1:11" ht="15.75" thickBot="1">
      <c r="A12" s="12"/>
      <c r="B12" s="29"/>
      <c r="C12" s="30" t="s">
        <v>260</v>
      </c>
      <c r="D12" s="30"/>
      <c r="E12" s="30" t="s">
        <v>272</v>
      </c>
      <c r="F12" s="11"/>
      <c r="G12" s="13" t="s">
        <v>257</v>
      </c>
      <c r="H12" s="30" t="s">
        <v>260</v>
      </c>
      <c r="I12" s="30"/>
      <c r="J12" s="30" t="s">
        <v>273</v>
      </c>
      <c r="K12" s="11"/>
    </row>
    <row r="13" spans="1:11" ht="15.75" thickTop="1">
      <c r="A13" s="12"/>
      <c r="B13" s="21"/>
      <c r="C13" s="21"/>
      <c r="D13" s="21"/>
      <c r="E13" s="21"/>
      <c r="F13" s="21"/>
      <c r="G13" s="21"/>
      <c r="H13" s="21"/>
      <c r="I13" s="21"/>
      <c r="J13" s="21"/>
      <c r="K13" s="21"/>
    </row>
  </sheetData>
  <mergeCells count="22">
    <mergeCell ref="A1:A2"/>
    <mergeCell ref="B1:K1"/>
    <mergeCell ref="B2:K2"/>
    <mergeCell ref="A3:A13"/>
    <mergeCell ref="B3:K3"/>
    <mergeCell ref="B4:K4"/>
    <mergeCell ref="B5:K5"/>
    <mergeCell ref="B13:K13"/>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29433560</v>
      </c>
      <c r="C3" s="8">
        <v>26216668</v>
      </c>
    </row>
    <row r="4" spans="1:3">
      <c r="A4" s="2" t="s">
        <v>28</v>
      </c>
      <c r="B4" s="6">
        <v>401962</v>
      </c>
      <c r="C4" s="6">
        <v>714508</v>
      </c>
    </row>
    <row r="5" spans="1:3">
      <c r="A5" s="2" t="s">
        <v>29</v>
      </c>
      <c r="B5" s="6">
        <v>29835522</v>
      </c>
      <c r="C5" s="6">
        <v>26931176</v>
      </c>
    </row>
    <row r="6" spans="1:3">
      <c r="A6" s="2" t="s">
        <v>30</v>
      </c>
      <c r="B6" s="6">
        <v>74667</v>
      </c>
      <c r="C6" s="6">
        <v>76289</v>
      </c>
    </row>
    <row r="7" spans="1:3">
      <c r="A7" s="2" t="s">
        <v>31</v>
      </c>
      <c r="B7" s="6">
        <v>28844</v>
      </c>
      <c r="C7" s="6">
        <v>11736</v>
      </c>
    </row>
    <row r="8" spans="1:3">
      <c r="A8" s="2" t="s">
        <v>32</v>
      </c>
      <c r="B8" s="6">
        <v>29939033</v>
      </c>
      <c r="C8" s="6">
        <v>27019201</v>
      </c>
    </row>
    <row r="9" spans="1:3">
      <c r="A9" s="3" t="s">
        <v>33</v>
      </c>
      <c r="B9" s="4" t="s">
        <v>5</v>
      </c>
      <c r="C9" s="4" t="s">
        <v>5</v>
      </c>
    </row>
    <row r="10" spans="1:3">
      <c r="A10" s="2" t="s">
        <v>34</v>
      </c>
      <c r="B10" s="6">
        <v>554743</v>
      </c>
      <c r="C10" s="6">
        <v>732851</v>
      </c>
    </row>
    <row r="11" spans="1:3">
      <c r="A11" s="2" t="s">
        <v>35</v>
      </c>
      <c r="B11" s="6">
        <v>296262</v>
      </c>
      <c r="C11" s="6">
        <v>309345</v>
      </c>
    </row>
    <row r="12" spans="1:3">
      <c r="A12" s="2" t="s">
        <v>36</v>
      </c>
      <c r="B12" s="6">
        <v>216524</v>
      </c>
      <c r="C12" s="6">
        <v>56111</v>
      </c>
    </row>
    <row r="13" spans="1:3">
      <c r="A13" s="2" t="s">
        <v>37</v>
      </c>
      <c r="B13" s="6">
        <v>1067529</v>
      </c>
      <c r="C13" s="6">
        <v>1098307</v>
      </c>
    </row>
    <row r="14" spans="1:3">
      <c r="A14" s="2" t="s">
        <v>38</v>
      </c>
      <c r="B14" s="6">
        <v>3690609</v>
      </c>
      <c r="C14" s="6">
        <v>2852880</v>
      </c>
    </row>
    <row r="15" spans="1:3" ht="30">
      <c r="A15" s="2" t="s">
        <v>39</v>
      </c>
      <c r="B15" s="4" t="s">
        <v>40</v>
      </c>
      <c r="C15" s="4" t="s">
        <v>40</v>
      </c>
    </row>
    <row r="16" spans="1:3">
      <c r="A16" s="3" t="s">
        <v>41</v>
      </c>
      <c r="B16" s="4" t="s">
        <v>5</v>
      </c>
      <c r="C16" s="4" t="s">
        <v>5</v>
      </c>
    </row>
    <row r="17" spans="1:3" ht="120">
      <c r="A17" s="2" t="s">
        <v>42</v>
      </c>
      <c r="B17" s="6">
        <v>5663</v>
      </c>
      <c r="C17" s="6">
        <v>5150</v>
      </c>
    </row>
    <row r="18" spans="1:3">
      <c r="A18" s="2" t="s">
        <v>43</v>
      </c>
      <c r="B18" s="6">
        <v>77261623</v>
      </c>
      <c r="C18" s="6">
        <v>66231694</v>
      </c>
    </row>
    <row r="19" spans="1:3" ht="30">
      <c r="A19" s="2" t="s">
        <v>44</v>
      </c>
      <c r="B19" s="6">
        <v>-52086391</v>
      </c>
      <c r="C19" s="6">
        <v>-43168830</v>
      </c>
    </row>
    <row r="20" spans="1:3">
      <c r="A20" s="2" t="s">
        <v>45</v>
      </c>
      <c r="B20" s="6">
        <v>25180895</v>
      </c>
      <c r="C20" s="6">
        <v>23068014</v>
      </c>
    </row>
    <row r="21" spans="1:3" ht="30">
      <c r="A21" s="2" t="s">
        <v>46</v>
      </c>
      <c r="B21" s="8">
        <v>29939033</v>
      </c>
      <c r="C21" s="8">
        <v>27019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4.42578125" bestFit="1" customWidth="1"/>
    <col min="4" max="4" width="2" bestFit="1" customWidth="1"/>
    <col min="6" max="6" width="8.7109375" bestFit="1" customWidth="1"/>
  </cols>
  <sheetData>
    <row r="1" spans="1:7" ht="15" customHeight="1">
      <c r="A1" s="7" t="s">
        <v>452</v>
      </c>
      <c r="B1" s="7" t="s">
        <v>1</v>
      </c>
      <c r="C1" s="7"/>
      <c r="D1" s="7"/>
      <c r="E1" s="7"/>
      <c r="F1" s="7"/>
      <c r="G1" s="7"/>
    </row>
    <row r="2" spans="1:7" ht="15" customHeight="1">
      <c r="A2" s="7"/>
      <c r="B2" s="7" t="s">
        <v>2</v>
      </c>
      <c r="C2" s="7"/>
      <c r="D2" s="7"/>
      <c r="E2" s="7"/>
      <c r="F2" s="7"/>
      <c r="G2" s="7"/>
    </row>
    <row r="3" spans="1:7" ht="15" customHeight="1">
      <c r="A3" s="12" t="s">
        <v>453</v>
      </c>
      <c r="B3" s="22" t="s">
        <v>5</v>
      </c>
      <c r="C3" s="22"/>
      <c r="D3" s="22"/>
      <c r="E3" s="22"/>
      <c r="F3" s="22"/>
      <c r="G3" s="22"/>
    </row>
    <row r="4" spans="1:7">
      <c r="A4" s="12"/>
      <c r="B4" s="21" t="s">
        <v>308</v>
      </c>
      <c r="C4" s="21"/>
      <c r="D4" s="21"/>
      <c r="E4" s="21"/>
      <c r="F4" s="21"/>
      <c r="G4" s="21"/>
    </row>
    <row r="5" spans="1:7" ht="15.75" thickBot="1">
      <c r="A5" s="12"/>
      <c r="B5" s="27" t="s">
        <v>309</v>
      </c>
      <c r="C5" s="33"/>
      <c r="D5" s="38" t="s">
        <v>310</v>
      </c>
      <c r="E5" s="38"/>
      <c r="F5" s="38"/>
      <c r="G5" s="33"/>
    </row>
    <row r="6" spans="1:7">
      <c r="A6" s="12"/>
      <c r="B6" s="34">
        <v>2013</v>
      </c>
      <c r="C6" s="35"/>
      <c r="D6" s="36" t="s">
        <v>260</v>
      </c>
      <c r="E6" s="36"/>
      <c r="F6" s="36" t="s">
        <v>311</v>
      </c>
      <c r="G6" s="35"/>
    </row>
    <row r="7" spans="1:7">
      <c r="A7" s="12"/>
      <c r="B7" s="11">
        <v>2014</v>
      </c>
      <c r="C7" s="35"/>
      <c r="D7" s="21"/>
      <c r="E7" s="21"/>
      <c r="F7" s="15" t="s">
        <v>312</v>
      </c>
      <c r="G7" s="35"/>
    </row>
    <row r="8" spans="1:7">
      <c r="A8" s="12"/>
      <c r="B8" s="11">
        <v>2015</v>
      </c>
      <c r="C8" s="35"/>
      <c r="D8" s="21"/>
      <c r="E8" s="21"/>
      <c r="F8" s="15" t="s">
        <v>313</v>
      </c>
      <c r="G8" s="35"/>
    </row>
    <row r="9" spans="1:7" ht="15.75" thickBot="1">
      <c r="A9" s="12"/>
      <c r="B9" s="11">
        <v>2016</v>
      </c>
      <c r="C9" s="35"/>
      <c r="D9" s="39"/>
      <c r="E9" s="39"/>
      <c r="F9" s="28" t="s">
        <v>314</v>
      </c>
      <c r="G9" s="35"/>
    </row>
    <row r="10" spans="1:7" ht="15.75" thickBot="1">
      <c r="A10" s="12"/>
      <c r="B10" s="11" t="s">
        <v>76</v>
      </c>
      <c r="C10" s="35"/>
      <c r="D10" s="37" t="s">
        <v>260</v>
      </c>
      <c r="E10" s="37"/>
      <c r="F10" s="30" t="s">
        <v>315</v>
      </c>
      <c r="G10" s="35"/>
    </row>
    <row r="11" spans="1:7" ht="15.75" thickTop="1">
      <c r="A11" s="12"/>
      <c r="B11" s="21"/>
      <c r="C11" s="21"/>
      <c r="D11" s="21"/>
      <c r="E11" s="21"/>
      <c r="F11" s="21"/>
      <c r="G11" s="21"/>
    </row>
  </sheetData>
  <mergeCells count="11">
    <mergeCell ref="B11:G11"/>
    <mergeCell ref="D5:F5"/>
    <mergeCell ref="D7:E7"/>
    <mergeCell ref="D8:E8"/>
    <mergeCell ref="D9:E9"/>
    <mergeCell ref="A1:A2"/>
    <mergeCell ref="B1:G1"/>
    <mergeCell ref="B2:G2"/>
    <mergeCell ref="A3:A11"/>
    <mergeCell ref="B3:G3"/>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13.5703125" customWidth="1"/>
    <col min="4" max="4" width="1.85546875" customWidth="1"/>
    <col min="5" max="5" width="12.42578125" customWidth="1"/>
    <col min="6" max="6" width="2.28515625" customWidth="1"/>
    <col min="7" max="7" width="11" customWidth="1"/>
    <col min="8" max="8" width="6.85546875" customWidth="1"/>
    <col min="9" max="9" width="2.5703125" customWidth="1"/>
    <col min="10" max="10" width="12.42578125" customWidth="1"/>
    <col min="11" max="11" width="1.85546875" customWidth="1"/>
    <col min="12" max="17" width="11" customWidth="1"/>
    <col min="18" max="18" width="2.28515625" customWidth="1"/>
    <col min="19" max="19" width="11" customWidth="1"/>
    <col min="20" max="20" width="13.5703125" customWidth="1"/>
    <col min="21" max="21" width="2.5703125" customWidth="1"/>
  </cols>
  <sheetData>
    <row r="1" spans="1:21" ht="15" customHeight="1">
      <c r="A1" s="7" t="s">
        <v>4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55</v>
      </c>
      <c r="B3" s="22" t="s">
        <v>5</v>
      </c>
      <c r="C3" s="22"/>
      <c r="D3" s="22"/>
      <c r="E3" s="22"/>
      <c r="F3" s="22"/>
      <c r="G3" s="22"/>
      <c r="H3" s="22"/>
      <c r="I3" s="22"/>
      <c r="J3" s="22"/>
      <c r="K3" s="22"/>
      <c r="L3" s="22"/>
      <c r="M3" s="22"/>
      <c r="N3" s="22"/>
      <c r="O3" s="22"/>
      <c r="P3" s="22"/>
      <c r="Q3" s="22"/>
      <c r="R3" s="22"/>
      <c r="S3" s="22"/>
      <c r="T3" s="22"/>
      <c r="U3" s="22"/>
    </row>
    <row r="4" spans="1:21">
      <c r="A4" s="12"/>
      <c r="B4" s="21" t="s">
        <v>333</v>
      </c>
      <c r="C4" s="21"/>
      <c r="D4" s="21"/>
      <c r="E4" s="21"/>
      <c r="F4" s="21"/>
      <c r="G4" s="21"/>
      <c r="H4" s="21"/>
      <c r="I4" s="21"/>
      <c r="J4" s="21"/>
      <c r="K4" s="21"/>
      <c r="L4" s="21"/>
      <c r="M4" s="21"/>
      <c r="N4" s="21"/>
      <c r="O4" s="21"/>
      <c r="P4" s="21"/>
      <c r="Q4" s="21"/>
      <c r="R4" s="21"/>
      <c r="S4" s="21"/>
      <c r="T4" s="21"/>
      <c r="U4" s="21"/>
    </row>
    <row r="5" spans="1:21" ht="15.75">
      <c r="A5" s="12"/>
      <c r="B5" s="25"/>
      <c r="C5" s="25"/>
      <c r="D5" s="25"/>
      <c r="E5" s="25"/>
      <c r="F5" s="25"/>
      <c r="G5" s="25"/>
      <c r="H5" s="25"/>
      <c r="I5" s="25"/>
      <c r="J5" s="25"/>
      <c r="K5" s="25"/>
      <c r="L5" s="25"/>
      <c r="M5" s="25"/>
      <c r="N5" s="25"/>
      <c r="O5" s="25"/>
      <c r="P5" s="25"/>
      <c r="Q5" s="25"/>
      <c r="R5" s="25"/>
      <c r="S5" s="25"/>
      <c r="T5" s="25"/>
      <c r="U5" s="25"/>
    </row>
    <row r="6" spans="1:21">
      <c r="A6" s="12"/>
      <c r="B6" s="17"/>
      <c r="C6" s="18" t="s">
        <v>334</v>
      </c>
      <c r="D6" s="45"/>
      <c r="E6" s="17" t="s">
        <v>257</v>
      </c>
      <c r="F6" s="18" t="s">
        <v>335</v>
      </c>
      <c r="G6" s="18"/>
      <c r="H6" s="18"/>
      <c r="I6" s="18"/>
      <c r="J6" s="17" t="s">
        <v>257</v>
      </c>
      <c r="K6" s="18" t="s">
        <v>335</v>
      </c>
      <c r="L6" s="18"/>
      <c r="M6" s="18"/>
      <c r="N6" s="18"/>
      <c r="O6" s="17" t="s">
        <v>257</v>
      </c>
      <c r="P6" s="17"/>
      <c r="Q6" s="18" t="s">
        <v>342</v>
      </c>
      <c r="R6" s="18"/>
      <c r="S6" s="18"/>
      <c r="T6" s="18"/>
      <c r="U6" s="18"/>
    </row>
    <row r="7" spans="1:21">
      <c r="A7" s="12"/>
      <c r="B7" s="17"/>
      <c r="C7" s="18"/>
      <c r="D7" s="45"/>
      <c r="E7" s="17"/>
      <c r="F7" s="18" t="s">
        <v>336</v>
      </c>
      <c r="G7" s="18"/>
      <c r="H7" s="18"/>
      <c r="I7" s="18"/>
      <c r="J7" s="17"/>
      <c r="K7" s="18" t="s">
        <v>336</v>
      </c>
      <c r="L7" s="18"/>
      <c r="M7" s="18"/>
      <c r="N7" s="18"/>
      <c r="O7" s="17"/>
      <c r="P7" s="17"/>
      <c r="Q7" s="18" t="s">
        <v>343</v>
      </c>
      <c r="R7" s="18"/>
      <c r="S7" s="18"/>
      <c r="T7" s="18"/>
      <c r="U7" s="18"/>
    </row>
    <row r="8" spans="1:21">
      <c r="A8" s="12"/>
      <c r="B8" s="17"/>
      <c r="C8" s="18"/>
      <c r="D8" s="45"/>
      <c r="E8" s="17"/>
      <c r="F8" s="18" t="s">
        <v>337</v>
      </c>
      <c r="G8" s="18"/>
      <c r="H8" s="18"/>
      <c r="I8" s="18"/>
      <c r="J8" s="17"/>
      <c r="K8" s="18" t="s">
        <v>339</v>
      </c>
      <c r="L8" s="18"/>
      <c r="M8" s="18"/>
      <c r="N8" s="18"/>
      <c r="O8" s="17"/>
      <c r="P8" s="17"/>
      <c r="Q8" s="18" t="s">
        <v>344</v>
      </c>
      <c r="R8" s="18"/>
      <c r="S8" s="18"/>
      <c r="T8" s="18"/>
      <c r="U8" s="18"/>
    </row>
    <row r="9" spans="1:21">
      <c r="A9" s="12"/>
      <c r="B9" s="17"/>
      <c r="C9" s="18"/>
      <c r="D9" s="45"/>
      <c r="E9" s="17"/>
      <c r="F9" s="18" t="s">
        <v>338</v>
      </c>
      <c r="G9" s="18"/>
      <c r="H9" s="18"/>
      <c r="I9" s="18"/>
      <c r="J9" s="17"/>
      <c r="K9" s="18" t="s">
        <v>340</v>
      </c>
      <c r="L9" s="18"/>
      <c r="M9" s="18"/>
      <c r="N9" s="18"/>
      <c r="O9" s="17"/>
      <c r="P9" s="17"/>
      <c r="Q9" s="47"/>
      <c r="R9" s="47"/>
      <c r="S9" s="47"/>
      <c r="T9" s="47"/>
      <c r="U9" s="18"/>
    </row>
    <row r="10" spans="1:21" ht="15.75" thickBot="1">
      <c r="A10" s="12"/>
      <c r="B10" s="17"/>
      <c r="C10" s="19"/>
      <c r="D10" s="45"/>
      <c r="E10" s="17"/>
      <c r="F10" s="46"/>
      <c r="G10" s="46"/>
      <c r="H10" s="46"/>
      <c r="I10" s="18"/>
      <c r="J10" s="17"/>
      <c r="K10" s="19" t="s">
        <v>341</v>
      </c>
      <c r="L10" s="19"/>
      <c r="M10" s="18"/>
      <c r="N10" s="18"/>
      <c r="O10" s="17"/>
      <c r="P10" s="17"/>
      <c r="Q10" s="46"/>
      <c r="R10" s="46"/>
      <c r="S10" s="46"/>
      <c r="T10" s="46"/>
      <c r="U10" s="18"/>
    </row>
    <row r="11" spans="1:21" ht="26.25">
      <c r="A11" s="12"/>
      <c r="B11" s="14" t="s">
        <v>345</v>
      </c>
      <c r="C11" s="15" t="s">
        <v>346</v>
      </c>
      <c r="D11" s="11"/>
      <c r="E11" s="13" t="s">
        <v>257</v>
      </c>
      <c r="F11" s="15" t="s">
        <v>260</v>
      </c>
      <c r="G11" s="15"/>
      <c r="H11" s="15" t="s">
        <v>347</v>
      </c>
      <c r="I11" s="11" t="s">
        <v>257</v>
      </c>
      <c r="J11" s="13" t="s">
        <v>257</v>
      </c>
      <c r="K11" s="11"/>
      <c r="L11" s="48" t="s">
        <v>238</v>
      </c>
      <c r="M11" s="48"/>
      <c r="N11" s="21" t="s">
        <v>257</v>
      </c>
      <c r="O11" s="21"/>
      <c r="P11" s="17" t="s">
        <v>257</v>
      </c>
      <c r="Q11" s="17"/>
      <c r="R11" s="49"/>
      <c r="S11" s="49"/>
      <c r="T11" s="15" t="s">
        <v>238</v>
      </c>
      <c r="U11" s="11" t="s">
        <v>257</v>
      </c>
    </row>
    <row r="12" spans="1:21">
      <c r="A12" s="12"/>
      <c r="B12" s="41" t="s">
        <v>348</v>
      </c>
      <c r="C12" s="15" t="s">
        <v>349</v>
      </c>
      <c r="D12" s="11"/>
      <c r="E12" s="13" t="s">
        <v>257</v>
      </c>
      <c r="F12" s="21"/>
      <c r="G12" s="21"/>
      <c r="H12" s="15" t="s">
        <v>350</v>
      </c>
      <c r="I12" s="11" t="s">
        <v>257</v>
      </c>
      <c r="J12" s="13" t="s">
        <v>257</v>
      </c>
      <c r="K12" s="11"/>
      <c r="L12" s="48" t="s">
        <v>238</v>
      </c>
      <c r="M12" s="48"/>
      <c r="N12" s="21" t="s">
        <v>257</v>
      </c>
      <c r="O12" s="21"/>
      <c r="P12" s="17" t="s">
        <v>257</v>
      </c>
      <c r="Q12" s="17"/>
      <c r="R12" s="21"/>
      <c r="S12" s="21"/>
      <c r="T12" s="15" t="s">
        <v>238</v>
      </c>
      <c r="U12" s="11" t="s">
        <v>257</v>
      </c>
    </row>
    <row r="13" spans="1:21">
      <c r="A13" s="12"/>
      <c r="B13" s="41" t="s">
        <v>351</v>
      </c>
      <c r="C13" s="15" t="s">
        <v>352</v>
      </c>
      <c r="D13" s="42" t="s">
        <v>270</v>
      </c>
      <c r="E13" s="13" t="s">
        <v>257</v>
      </c>
      <c r="F13" s="21"/>
      <c r="G13" s="21"/>
      <c r="H13" s="15" t="s">
        <v>353</v>
      </c>
      <c r="I13" s="11" t="s">
        <v>257</v>
      </c>
      <c r="J13" s="13" t="s">
        <v>257</v>
      </c>
      <c r="K13" s="11"/>
      <c r="L13" s="48" t="s">
        <v>238</v>
      </c>
      <c r="M13" s="48"/>
      <c r="N13" s="21" t="s">
        <v>257</v>
      </c>
      <c r="O13" s="21"/>
      <c r="P13" s="17" t="s">
        <v>257</v>
      </c>
      <c r="Q13" s="17"/>
      <c r="R13" s="21"/>
      <c r="S13" s="21"/>
      <c r="T13" s="15" t="s">
        <v>238</v>
      </c>
      <c r="U13" s="11" t="s">
        <v>257</v>
      </c>
    </row>
    <row r="14" spans="1:21">
      <c r="A14" s="12"/>
      <c r="B14" s="41" t="s">
        <v>354</v>
      </c>
      <c r="C14" s="28" t="s">
        <v>355</v>
      </c>
      <c r="D14" s="42" t="s">
        <v>270</v>
      </c>
      <c r="E14" s="13" t="s">
        <v>257</v>
      </c>
      <c r="F14" s="31"/>
      <c r="G14" s="31"/>
      <c r="H14" s="28" t="s">
        <v>356</v>
      </c>
      <c r="I14" s="11" t="s">
        <v>257</v>
      </c>
      <c r="J14" s="13" t="s">
        <v>257</v>
      </c>
      <c r="K14" s="27"/>
      <c r="L14" s="50" t="s">
        <v>238</v>
      </c>
      <c r="M14" s="50"/>
      <c r="N14" s="21" t="s">
        <v>257</v>
      </c>
      <c r="O14" s="21"/>
      <c r="P14" s="17" t="s">
        <v>257</v>
      </c>
      <c r="Q14" s="17"/>
      <c r="R14" s="31"/>
      <c r="S14" s="31"/>
      <c r="T14" s="28" t="s">
        <v>238</v>
      </c>
      <c r="U14" s="11" t="s">
        <v>257</v>
      </c>
    </row>
    <row r="15" spans="1:21" ht="27" thickBot="1">
      <c r="A15" s="12"/>
      <c r="B15" s="14" t="s">
        <v>357</v>
      </c>
      <c r="C15" s="30" t="s">
        <v>358</v>
      </c>
      <c r="D15" s="11"/>
      <c r="E15" s="13" t="s">
        <v>257</v>
      </c>
      <c r="F15" s="30" t="s">
        <v>260</v>
      </c>
      <c r="G15" s="30"/>
      <c r="H15" s="30" t="s">
        <v>359</v>
      </c>
      <c r="I15" s="11" t="s">
        <v>257</v>
      </c>
      <c r="J15" s="13" t="s">
        <v>257</v>
      </c>
      <c r="K15" s="43"/>
      <c r="L15" s="51" t="s">
        <v>360</v>
      </c>
      <c r="M15" s="51"/>
      <c r="N15" s="21" t="s">
        <v>257</v>
      </c>
      <c r="O15" s="21"/>
      <c r="P15" s="17" t="s">
        <v>257</v>
      </c>
      <c r="Q15" s="17"/>
      <c r="R15" s="30" t="s">
        <v>260</v>
      </c>
      <c r="S15" s="30"/>
      <c r="T15" s="30" t="s">
        <v>361</v>
      </c>
      <c r="U15" s="11" t="s">
        <v>257</v>
      </c>
    </row>
    <row r="16" spans="1:21" ht="27" thickTop="1">
      <c r="A16" s="12"/>
      <c r="B16" s="41" t="s">
        <v>362</v>
      </c>
      <c r="C16" s="44" t="s">
        <v>363</v>
      </c>
      <c r="D16" s="11"/>
      <c r="E16" s="13" t="s">
        <v>257</v>
      </c>
      <c r="F16" s="44" t="s">
        <v>260</v>
      </c>
      <c r="G16" s="44"/>
      <c r="H16" s="44" t="s">
        <v>364</v>
      </c>
      <c r="I16" s="15" t="s">
        <v>257</v>
      </c>
      <c r="J16" s="13" t="s">
        <v>257</v>
      </c>
      <c r="K16" s="44"/>
      <c r="L16" s="52" t="s">
        <v>365</v>
      </c>
      <c r="M16" s="52"/>
      <c r="N16" s="48" t="s">
        <v>257</v>
      </c>
      <c r="O16" s="48"/>
      <c r="P16" s="17" t="s">
        <v>257</v>
      </c>
      <c r="Q16" s="17"/>
      <c r="R16" s="44" t="s">
        <v>260</v>
      </c>
      <c r="S16" s="44"/>
      <c r="T16" s="44" t="s">
        <v>366</v>
      </c>
      <c r="U16" s="15" t="s">
        <v>257</v>
      </c>
    </row>
    <row r="17" spans="1:21">
      <c r="A17" s="12"/>
      <c r="B17" s="21"/>
      <c r="C17" s="21"/>
      <c r="D17" s="21"/>
      <c r="E17" s="21"/>
      <c r="F17" s="21"/>
      <c r="G17" s="21"/>
      <c r="H17" s="21"/>
      <c r="I17" s="21"/>
      <c r="J17" s="21"/>
      <c r="K17" s="21"/>
      <c r="L17" s="21"/>
      <c r="M17" s="21"/>
      <c r="N17" s="21"/>
      <c r="O17" s="21"/>
      <c r="P17" s="21"/>
      <c r="Q17" s="21"/>
      <c r="R17" s="21"/>
      <c r="S17" s="21"/>
      <c r="T17" s="21"/>
      <c r="U17" s="21"/>
    </row>
    <row r="18" spans="1:21" ht="15" customHeight="1">
      <c r="A18" s="12" t="s">
        <v>456</v>
      </c>
      <c r="B18" s="22" t="s">
        <v>5</v>
      </c>
      <c r="C18" s="22"/>
      <c r="D18" s="22"/>
      <c r="E18" s="22"/>
      <c r="F18" s="22"/>
      <c r="G18" s="22"/>
      <c r="H18" s="22"/>
      <c r="I18" s="22"/>
      <c r="J18" s="22"/>
      <c r="K18" s="22"/>
      <c r="L18" s="22"/>
      <c r="M18" s="22"/>
      <c r="N18" s="22"/>
      <c r="O18" s="22"/>
      <c r="P18" s="22"/>
      <c r="Q18" s="22"/>
      <c r="R18" s="22"/>
      <c r="S18" s="22"/>
      <c r="T18" s="22"/>
      <c r="U18" s="22"/>
    </row>
    <row r="19" spans="1:21" ht="25.5" customHeight="1">
      <c r="A19" s="12"/>
      <c r="B19" s="21" t="s">
        <v>382</v>
      </c>
      <c r="C19" s="21"/>
      <c r="D19" s="21"/>
      <c r="E19" s="21"/>
      <c r="F19" s="21"/>
      <c r="G19" s="21"/>
      <c r="H19" s="21"/>
      <c r="I19" s="21"/>
      <c r="J19" s="21"/>
      <c r="K19" s="21"/>
      <c r="L19" s="21"/>
      <c r="M19" s="21"/>
      <c r="N19" s="21"/>
      <c r="O19" s="21"/>
      <c r="P19" s="21"/>
      <c r="Q19" s="21"/>
      <c r="R19" s="21"/>
      <c r="S19" s="21"/>
      <c r="T19" s="21"/>
      <c r="U19" s="21"/>
    </row>
    <row r="20" spans="1:21" ht="15.75">
      <c r="A20" s="12"/>
      <c r="B20" s="25"/>
      <c r="C20" s="25"/>
      <c r="D20" s="25"/>
      <c r="E20" s="25"/>
      <c r="F20" s="25"/>
      <c r="G20" s="25"/>
      <c r="H20" s="25"/>
      <c r="I20" s="25"/>
      <c r="J20" s="25"/>
      <c r="K20" s="25"/>
      <c r="L20" s="25"/>
      <c r="M20" s="25"/>
      <c r="N20" s="25"/>
      <c r="O20" s="25"/>
      <c r="P20" s="25"/>
      <c r="Q20" s="25"/>
      <c r="R20" s="25"/>
      <c r="S20" s="25"/>
      <c r="T20" s="25"/>
      <c r="U20" s="25"/>
    </row>
    <row r="21" spans="1:21">
      <c r="A21" s="12"/>
      <c r="B21" s="17"/>
      <c r="C21" s="18" t="s">
        <v>224</v>
      </c>
      <c r="D21" s="18"/>
      <c r="E21" s="18"/>
      <c r="F21" s="18"/>
      <c r="G21" s="17"/>
      <c r="H21" s="18" t="s">
        <v>224</v>
      </c>
      <c r="I21" s="18"/>
      <c r="J21" s="18"/>
      <c r="K21" s="18"/>
    </row>
    <row r="22" spans="1:21" ht="15.75" thickBot="1">
      <c r="A22" s="12"/>
      <c r="B22" s="17"/>
      <c r="C22" s="19">
        <v>2013</v>
      </c>
      <c r="D22" s="19"/>
      <c r="E22" s="19"/>
      <c r="F22" s="18"/>
      <c r="G22" s="17"/>
      <c r="H22" s="19">
        <v>2012</v>
      </c>
      <c r="I22" s="19"/>
      <c r="J22" s="19"/>
      <c r="K22" s="18"/>
    </row>
    <row r="23" spans="1:21">
      <c r="A23" s="12"/>
      <c r="B23" s="14" t="s">
        <v>383</v>
      </c>
      <c r="C23" s="15" t="s">
        <v>260</v>
      </c>
      <c r="D23" s="15"/>
      <c r="E23" s="15" t="s">
        <v>384</v>
      </c>
      <c r="F23" s="11"/>
      <c r="G23" s="13"/>
      <c r="H23" s="15" t="s">
        <v>260</v>
      </c>
      <c r="I23" s="15"/>
      <c r="J23" s="15" t="s">
        <v>385</v>
      </c>
      <c r="K23" s="11"/>
    </row>
    <row r="24" spans="1:21" ht="26.25">
      <c r="A24" s="12"/>
      <c r="B24" s="14" t="s">
        <v>386</v>
      </c>
      <c r="C24" s="21"/>
      <c r="D24" s="21"/>
      <c r="E24" s="15" t="s">
        <v>238</v>
      </c>
      <c r="F24" s="11"/>
      <c r="G24" s="13"/>
      <c r="H24" s="21"/>
      <c r="I24" s="21"/>
      <c r="J24" s="15" t="s">
        <v>387</v>
      </c>
      <c r="K24" s="11"/>
    </row>
    <row r="25" spans="1:21">
      <c r="A25" s="12"/>
      <c r="B25" s="14" t="s">
        <v>388</v>
      </c>
      <c r="C25" s="21"/>
      <c r="D25" s="21"/>
      <c r="E25" s="15" t="s">
        <v>389</v>
      </c>
      <c r="F25" s="11" t="s">
        <v>270</v>
      </c>
      <c r="G25" s="13"/>
      <c r="H25" s="21"/>
      <c r="I25" s="21"/>
      <c r="J25" s="15" t="s">
        <v>390</v>
      </c>
      <c r="K25" s="11" t="s">
        <v>270</v>
      </c>
    </row>
    <row r="26" spans="1:21" ht="26.25">
      <c r="A26" s="12"/>
      <c r="B26" s="14" t="s">
        <v>391</v>
      </c>
      <c r="C26" s="21"/>
      <c r="D26" s="21"/>
      <c r="E26" s="15" t="s">
        <v>392</v>
      </c>
      <c r="F26" s="11"/>
      <c r="G26" s="13"/>
      <c r="H26" s="21"/>
      <c r="I26" s="21"/>
      <c r="J26" s="15" t="s">
        <v>393</v>
      </c>
      <c r="K26" s="11"/>
    </row>
    <row r="27" spans="1:21" ht="26.25">
      <c r="A27" s="12"/>
      <c r="B27" s="14" t="s">
        <v>394</v>
      </c>
      <c r="C27" s="31"/>
      <c r="D27" s="31"/>
      <c r="E27" s="53" t="s">
        <v>395</v>
      </c>
      <c r="F27" s="11"/>
      <c r="G27" s="13"/>
      <c r="H27" s="54"/>
      <c r="I27" s="54"/>
      <c r="J27" s="53" t="s">
        <v>395</v>
      </c>
      <c r="K27" s="13"/>
    </row>
    <row r="28" spans="1:21" ht="15.75" thickBot="1">
      <c r="A28" s="12"/>
      <c r="B28" s="14" t="s">
        <v>396</v>
      </c>
      <c r="C28" s="30" t="s">
        <v>260</v>
      </c>
      <c r="D28" s="30"/>
      <c r="E28" s="30" t="s">
        <v>397</v>
      </c>
      <c r="F28" s="11"/>
      <c r="G28" s="13"/>
      <c r="H28" s="30" t="s">
        <v>260</v>
      </c>
      <c r="I28" s="30"/>
      <c r="J28" s="30" t="s">
        <v>398</v>
      </c>
      <c r="K28" s="11"/>
    </row>
    <row r="29" spans="1:21" ht="15.75" thickTop="1">
      <c r="A29" s="12"/>
      <c r="B29" s="21"/>
      <c r="C29" s="21"/>
      <c r="D29" s="21"/>
      <c r="E29" s="21"/>
      <c r="F29" s="21"/>
      <c r="G29" s="21"/>
      <c r="H29" s="21"/>
      <c r="I29" s="21"/>
      <c r="J29" s="21"/>
      <c r="K29" s="21"/>
      <c r="L29" s="21"/>
      <c r="M29" s="21"/>
      <c r="N29" s="21"/>
      <c r="O29" s="21"/>
      <c r="P29" s="21"/>
      <c r="Q29" s="21"/>
      <c r="R29" s="21"/>
      <c r="S29" s="21"/>
      <c r="T29" s="21"/>
      <c r="U29" s="21"/>
    </row>
  </sheetData>
  <mergeCells count="78">
    <mergeCell ref="A18:A29"/>
    <mergeCell ref="B18:U18"/>
    <mergeCell ref="B19:U19"/>
    <mergeCell ref="B20:U20"/>
    <mergeCell ref="B29:U29"/>
    <mergeCell ref="C27:D27"/>
    <mergeCell ref="H27:I27"/>
    <mergeCell ref="A1:A2"/>
    <mergeCell ref="B1:U1"/>
    <mergeCell ref="B2:U2"/>
    <mergeCell ref="A3:A17"/>
    <mergeCell ref="B3:U3"/>
    <mergeCell ref="B4:U4"/>
    <mergeCell ref="B5:U5"/>
    <mergeCell ref="B17:U17"/>
    <mergeCell ref="K21:K22"/>
    <mergeCell ref="C24:D24"/>
    <mergeCell ref="H24:I24"/>
    <mergeCell ref="C25:D25"/>
    <mergeCell ref="H25:I25"/>
    <mergeCell ref="C26:D26"/>
    <mergeCell ref="H26:I26"/>
    <mergeCell ref="B21:B22"/>
    <mergeCell ref="C21:E21"/>
    <mergeCell ref="C22:E22"/>
    <mergeCell ref="F21:F22"/>
    <mergeCell ref="G21:G22"/>
    <mergeCell ref="H21:J21"/>
    <mergeCell ref="H22:J22"/>
    <mergeCell ref="L15:M15"/>
    <mergeCell ref="N15:O15"/>
    <mergeCell ref="P15:Q15"/>
    <mergeCell ref="L16:M16"/>
    <mergeCell ref="N16:O16"/>
    <mergeCell ref="P16:Q16"/>
    <mergeCell ref="F13:G13"/>
    <mergeCell ref="L13:M13"/>
    <mergeCell ref="N13:O13"/>
    <mergeCell ref="P13:Q13"/>
    <mergeCell ref="R13:S13"/>
    <mergeCell ref="F14:G14"/>
    <mergeCell ref="L14:M14"/>
    <mergeCell ref="N14:O14"/>
    <mergeCell ref="P14:Q14"/>
    <mergeCell ref="R14:S14"/>
    <mergeCell ref="U6:U10"/>
    <mergeCell ref="L11:M11"/>
    <mergeCell ref="N11:O11"/>
    <mergeCell ref="P11:Q11"/>
    <mergeCell ref="R11:S11"/>
    <mergeCell ref="F12:G12"/>
    <mergeCell ref="L12:M12"/>
    <mergeCell ref="N12:O12"/>
    <mergeCell ref="P12:Q12"/>
    <mergeCell ref="R12:S12"/>
    <mergeCell ref="M6:N10"/>
    <mergeCell ref="O6:P10"/>
    <mergeCell ref="Q6:T6"/>
    <mergeCell ref="Q7:T7"/>
    <mergeCell ref="Q8:T8"/>
    <mergeCell ref="Q9:T9"/>
    <mergeCell ref="Q10:T10"/>
    <mergeCell ref="I6:I10"/>
    <mergeCell ref="J6:J10"/>
    <mergeCell ref="K6:L6"/>
    <mergeCell ref="K7:L7"/>
    <mergeCell ref="K8:L8"/>
    <mergeCell ref="K9:L9"/>
    <mergeCell ref="K10:L10"/>
    <mergeCell ref="B6:B10"/>
    <mergeCell ref="C6:C10"/>
    <mergeCell ref="D6:D10"/>
    <mergeCell ref="E6:E10"/>
    <mergeCell ref="F6:H6"/>
    <mergeCell ref="F7:H7"/>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2" customWidth="1"/>
    <col min="4" max="10" width="9.42578125" customWidth="1"/>
    <col min="11" max="11" width="2" customWidth="1"/>
    <col min="12" max="14" width="9.42578125" customWidth="1"/>
    <col min="15" max="15" width="2.7109375" customWidth="1"/>
  </cols>
  <sheetData>
    <row r="1" spans="1:15" ht="15" customHeight="1">
      <c r="A1" s="7" t="s">
        <v>45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58</v>
      </c>
      <c r="B3" s="22" t="s">
        <v>5</v>
      </c>
      <c r="C3" s="22"/>
      <c r="D3" s="22"/>
      <c r="E3" s="22"/>
      <c r="F3" s="22"/>
      <c r="G3" s="22"/>
      <c r="H3" s="22"/>
      <c r="I3" s="22"/>
      <c r="J3" s="22"/>
      <c r="K3" s="22"/>
      <c r="L3" s="22"/>
      <c r="M3" s="22"/>
      <c r="N3" s="22"/>
      <c r="O3" s="22"/>
    </row>
    <row r="4" spans="1:15">
      <c r="A4" s="12"/>
      <c r="B4" s="21" t="s">
        <v>407</v>
      </c>
      <c r="C4" s="21"/>
      <c r="D4" s="21"/>
      <c r="E4" s="21"/>
      <c r="F4" s="21"/>
      <c r="G4" s="21"/>
      <c r="H4" s="21"/>
      <c r="I4" s="21"/>
      <c r="J4" s="21"/>
      <c r="K4" s="21"/>
      <c r="L4" s="21"/>
      <c r="M4" s="21"/>
      <c r="N4" s="21"/>
      <c r="O4" s="21"/>
    </row>
    <row r="5" spans="1:15" ht="15.75">
      <c r="A5" s="12"/>
      <c r="B5" s="25"/>
      <c r="C5" s="25"/>
      <c r="D5" s="25"/>
      <c r="E5" s="25"/>
      <c r="F5" s="25"/>
      <c r="G5" s="25"/>
      <c r="H5" s="25"/>
      <c r="I5" s="25"/>
      <c r="J5" s="25"/>
      <c r="K5" s="25"/>
      <c r="L5" s="25"/>
      <c r="M5" s="25"/>
      <c r="N5" s="25"/>
      <c r="O5" s="25"/>
    </row>
    <row r="6" spans="1:15">
      <c r="A6" s="12"/>
      <c r="B6" s="17"/>
      <c r="C6" s="17" t="s">
        <v>408</v>
      </c>
      <c r="D6" s="17"/>
      <c r="E6" s="58"/>
      <c r="F6" s="58"/>
      <c r="G6" s="58"/>
      <c r="H6" s="17"/>
      <c r="I6" s="17"/>
      <c r="J6" s="17" t="s">
        <v>408</v>
      </c>
      <c r="K6" s="17"/>
      <c r="L6" s="17"/>
      <c r="M6" s="58"/>
      <c r="N6" s="58"/>
      <c r="O6" s="58"/>
    </row>
    <row r="7" spans="1:15" ht="15.75" thickBot="1">
      <c r="A7" s="12"/>
      <c r="B7" s="17"/>
      <c r="C7" s="57">
        <v>2013</v>
      </c>
      <c r="D7" s="57"/>
      <c r="E7" s="58"/>
      <c r="F7" s="58"/>
      <c r="G7" s="58"/>
      <c r="H7" s="17"/>
      <c r="I7" s="17"/>
      <c r="J7" s="57">
        <v>2012</v>
      </c>
      <c r="K7" s="57"/>
      <c r="L7" s="57"/>
      <c r="M7" s="58"/>
      <c r="N7" s="58"/>
      <c r="O7" s="58"/>
    </row>
    <row r="8" spans="1:15" ht="25.5">
      <c r="A8" s="12"/>
      <c r="B8" s="26" t="s">
        <v>409</v>
      </c>
      <c r="C8" s="11"/>
      <c r="D8" s="48" t="s">
        <v>410</v>
      </c>
      <c r="E8" s="48"/>
      <c r="F8" s="15"/>
      <c r="G8" s="20" t="s">
        <v>227</v>
      </c>
      <c r="H8" s="20"/>
      <c r="I8" s="17"/>
      <c r="J8" s="17"/>
      <c r="K8" s="11"/>
      <c r="L8" s="48" t="s">
        <v>410</v>
      </c>
      <c r="M8" s="48"/>
      <c r="N8" s="15"/>
      <c r="O8" s="16" t="s">
        <v>227</v>
      </c>
    </row>
    <row r="9" spans="1:15" ht="25.5">
      <c r="A9" s="12"/>
      <c r="B9" s="26" t="s">
        <v>411</v>
      </c>
      <c r="C9" s="11"/>
      <c r="D9" s="48" t="s">
        <v>412</v>
      </c>
      <c r="E9" s="48"/>
      <c r="F9" s="15"/>
      <c r="G9" s="20" t="s">
        <v>227</v>
      </c>
      <c r="H9" s="20"/>
      <c r="I9" s="17"/>
      <c r="J9" s="17"/>
      <c r="K9" s="11"/>
      <c r="L9" s="48" t="s">
        <v>412</v>
      </c>
      <c r="M9" s="48"/>
      <c r="N9" s="15"/>
      <c r="O9" s="16" t="s">
        <v>227</v>
      </c>
    </row>
    <row r="10" spans="1:15" ht="25.5">
      <c r="A10" s="12"/>
      <c r="B10" s="26" t="s">
        <v>413</v>
      </c>
      <c r="C10" s="11"/>
      <c r="D10" s="48" t="s">
        <v>414</v>
      </c>
      <c r="E10" s="48"/>
      <c r="F10" s="15"/>
      <c r="G10" s="20" t="s">
        <v>227</v>
      </c>
      <c r="H10" s="20"/>
      <c r="I10" s="17"/>
      <c r="J10" s="17"/>
      <c r="K10" s="11"/>
      <c r="L10" s="48" t="s">
        <v>415</v>
      </c>
      <c r="M10" s="48"/>
      <c r="N10" s="15"/>
      <c r="O10" s="16" t="s">
        <v>227</v>
      </c>
    </row>
    <row r="11" spans="1:15" ht="25.5">
      <c r="A11" s="12"/>
      <c r="B11" s="26" t="s">
        <v>416</v>
      </c>
      <c r="C11" s="27"/>
      <c r="D11" s="50" t="s">
        <v>417</v>
      </c>
      <c r="E11" s="50"/>
      <c r="F11" s="15"/>
      <c r="G11" s="20" t="s">
        <v>227</v>
      </c>
      <c r="H11" s="20"/>
      <c r="I11" s="17"/>
      <c r="J11" s="17"/>
      <c r="K11" s="27"/>
      <c r="L11" s="50" t="s">
        <v>418</v>
      </c>
      <c r="M11" s="50"/>
      <c r="N11" s="15"/>
      <c r="O11" s="16" t="s">
        <v>227</v>
      </c>
    </row>
    <row r="12" spans="1:15" ht="15.75" thickBot="1">
      <c r="A12" s="12"/>
      <c r="B12" s="56" t="s">
        <v>419</v>
      </c>
      <c r="C12" s="43"/>
      <c r="D12" s="51" t="s">
        <v>238</v>
      </c>
      <c r="E12" s="51"/>
      <c r="F12" s="15"/>
      <c r="G12" s="20" t="s">
        <v>227</v>
      </c>
      <c r="H12" s="20"/>
      <c r="I12" s="17"/>
      <c r="J12" s="17"/>
      <c r="K12" s="43"/>
      <c r="L12" s="51" t="s">
        <v>238</v>
      </c>
      <c r="M12" s="51"/>
      <c r="N12" s="15"/>
      <c r="O12" s="16" t="s">
        <v>227</v>
      </c>
    </row>
    <row r="13" spans="1:15" ht="15.75" thickTop="1">
      <c r="A13" s="12"/>
      <c r="B13" s="21"/>
      <c r="C13" s="21"/>
      <c r="D13" s="21"/>
      <c r="E13" s="21"/>
      <c r="F13" s="21"/>
      <c r="G13" s="21"/>
      <c r="H13" s="21"/>
      <c r="I13" s="21"/>
      <c r="J13" s="21"/>
      <c r="K13" s="21"/>
      <c r="L13" s="21"/>
      <c r="M13" s="21"/>
      <c r="N13" s="21"/>
      <c r="O13" s="21"/>
    </row>
    <row r="14" spans="1:15" ht="15" customHeight="1">
      <c r="A14" s="12" t="s">
        <v>459</v>
      </c>
      <c r="B14" s="22" t="s">
        <v>5</v>
      </c>
      <c r="C14" s="22"/>
      <c r="D14" s="22"/>
      <c r="E14" s="22"/>
      <c r="F14" s="22"/>
      <c r="G14" s="22"/>
      <c r="H14" s="22"/>
      <c r="I14" s="22"/>
      <c r="J14" s="22"/>
      <c r="K14" s="22"/>
      <c r="L14" s="22"/>
      <c r="M14" s="22"/>
      <c r="N14" s="22"/>
      <c r="O14" s="22"/>
    </row>
    <row r="15" spans="1:15" ht="15.75">
      <c r="A15" s="12"/>
      <c r="B15" s="25"/>
      <c r="C15" s="25"/>
      <c r="D15" s="25"/>
      <c r="E15" s="25"/>
      <c r="F15" s="25"/>
      <c r="G15" s="25"/>
      <c r="H15" s="25"/>
      <c r="I15" s="25"/>
      <c r="J15" s="25"/>
      <c r="K15" s="25"/>
      <c r="L15" s="25"/>
      <c r="M15" s="25"/>
      <c r="N15" s="25"/>
      <c r="O15" s="25"/>
    </row>
    <row r="16" spans="1:15">
      <c r="A16" s="12"/>
      <c r="B16" s="17"/>
      <c r="C16" s="18" t="s">
        <v>224</v>
      </c>
      <c r="D16" s="18"/>
      <c r="E16" s="18"/>
      <c r="F16" s="18"/>
      <c r="G16" s="18"/>
      <c r="H16" s="17" t="s">
        <v>257</v>
      </c>
      <c r="I16" s="17"/>
      <c r="J16" s="18" t="s">
        <v>258</v>
      </c>
      <c r="K16" s="18"/>
      <c r="L16" s="18"/>
      <c r="M16" s="18"/>
      <c r="N16" s="18"/>
      <c r="O16" s="18"/>
    </row>
    <row r="17" spans="1:15" ht="15.75" thickBot="1">
      <c r="A17" s="12"/>
      <c r="B17" s="17"/>
      <c r="C17" s="19">
        <v>2013</v>
      </c>
      <c r="D17" s="19"/>
      <c r="E17" s="19"/>
      <c r="F17" s="18"/>
      <c r="G17" s="18"/>
      <c r="H17" s="17"/>
      <c r="I17" s="17"/>
      <c r="J17" s="19">
        <v>2012</v>
      </c>
      <c r="K17" s="19"/>
      <c r="L17" s="19"/>
      <c r="M17" s="19"/>
      <c r="N17" s="18"/>
      <c r="O17" s="18"/>
    </row>
    <row r="18" spans="1:15" ht="26.25">
      <c r="A18" s="12"/>
      <c r="B18" s="26" t="s">
        <v>420</v>
      </c>
      <c r="C18" s="15" t="s">
        <v>260</v>
      </c>
      <c r="D18" s="15"/>
      <c r="E18" s="48" t="s">
        <v>421</v>
      </c>
      <c r="F18" s="48"/>
      <c r="G18" s="21"/>
      <c r="H18" s="21"/>
      <c r="I18" s="17"/>
      <c r="J18" s="17"/>
      <c r="K18" s="15" t="s">
        <v>260</v>
      </c>
      <c r="L18" s="15"/>
      <c r="M18" s="48" t="s">
        <v>422</v>
      </c>
      <c r="N18" s="48"/>
      <c r="O18" s="11"/>
    </row>
    <row r="19" spans="1:15">
      <c r="A19" s="12"/>
      <c r="B19" s="26" t="s">
        <v>423</v>
      </c>
      <c r="C19" s="21"/>
      <c r="D19" s="21"/>
      <c r="E19" s="48" t="s">
        <v>424</v>
      </c>
      <c r="F19" s="48"/>
      <c r="G19" s="21"/>
      <c r="H19" s="21"/>
      <c r="I19" s="17"/>
      <c r="J19" s="17"/>
      <c r="K19" s="21"/>
      <c r="L19" s="21"/>
      <c r="M19" s="48" t="s">
        <v>425</v>
      </c>
      <c r="N19" s="48"/>
      <c r="O19" s="11"/>
    </row>
    <row r="20" spans="1:15">
      <c r="A20" s="12"/>
      <c r="B20" s="26" t="s">
        <v>426</v>
      </c>
      <c r="C20" s="31"/>
      <c r="D20" s="31"/>
      <c r="E20" s="50" t="s">
        <v>427</v>
      </c>
      <c r="F20" s="50"/>
      <c r="G20" s="21" t="s">
        <v>270</v>
      </c>
      <c r="H20" s="21"/>
      <c r="I20" s="17"/>
      <c r="J20" s="17"/>
      <c r="K20" s="31"/>
      <c r="L20" s="31"/>
      <c r="M20" s="50" t="s">
        <v>428</v>
      </c>
      <c r="N20" s="50"/>
      <c r="O20" s="11" t="s">
        <v>270</v>
      </c>
    </row>
    <row r="21" spans="1:15" ht="15.75" thickBot="1">
      <c r="A21" s="12"/>
      <c r="B21" s="26" t="s">
        <v>429</v>
      </c>
      <c r="C21" s="30" t="s">
        <v>260</v>
      </c>
      <c r="D21" s="30"/>
      <c r="E21" s="51" t="s">
        <v>238</v>
      </c>
      <c r="F21" s="51"/>
      <c r="G21" s="21"/>
      <c r="H21" s="21"/>
      <c r="I21" s="17"/>
      <c r="J21" s="17"/>
      <c r="K21" s="30" t="s">
        <v>260</v>
      </c>
      <c r="L21" s="30"/>
      <c r="M21" s="51" t="s">
        <v>395</v>
      </c>
      <c r="N21" s="51"/>
      <c r="O21" s="11"/>
    </row>
    <row r="22" spans="1:15" ht="15.75" thickTop="1">
      <c r="A22" s="12"/>
      <c r="B22" s="21"/>
      <c r="C22" s="21"/>
      <c r="D22" s="21"/>
      <c r="E22" s="21"/>
      <c r="F22" s="21"/>
      <c r="G22" s="21"/>
      <c r="H22" s="21"/>
      <c r="I22" s="21"/>
      <c r="J22" s="21"/>
      <c r="K22" s="21"/>
      <c r="L22" s="21"/>
      <c r="M22" s="21"/>
      <c r="N22" s="21"/>
      <c r="O22" s="21"/>
    </row>
  </sheetData>
  <mergeCells count="68">
    <mergeCell ref="B5:O5"/>
    <mergeCell ref="B13:O13"/>
    <mergeCell ref="A14:A22"/>
    <mergeCell ref="B14:O14"/>
    <mergeCell ref="B15:O15"/>
    <mergeCell ref="B22:O22"/>
    <mergeCell ref="E21:F21"/>
    <mergeCell ref="G21:H21"/>
    <mergeCell ref="I21:J21"/>
    <mergeCell ref="M21:N21"/>
    <mergeCell ref="A1:A2"/>
    <mergeCell ref="B1:O1"/>
    <mergeCell ref="B2:O2"/>
    <mergeCell ref="A3:A13"/>
    <mergeCell ref="B3:O3"/>
    <mergeCell ref="B4:O4"/>
    <mergeCell ref="C20:D20"/>
    <mergeCell ref="E20:F20"/>
    <mergeCell ref="G20:H20"/>
    <mergeCell ref="I20:J20"/>
    <mergeCell ref="K20:L20"/>
    <mergeCell ref="M20:N20"/>
    <mergeCell ref="C19:D19"/>
    <mergeCell ref="E19:F19"/>
    <mergeCell ref="G19:H19"/>
    <mergeCell ref="I19:J19"/>
    <mergeCell ref="K19:L19"/>
    <mergeCell ref="M19:N19"/>
    <mergeCell ref="J17:M17"/>
    <mergeCell ref="N16:O17"/>
    <mergeCell ref="E18:F18"/>
    <mergeCell ref="G18:H18"/>
    <mergeCell ref="I18:J18"/>
    <mergeCell ref="M18:N18"/>
    <mergeCell ref="D12:E12"/>
    <mergeCell ref="G12:H12"/>
    <mergeCell ref="I12:J12"/>
    <mergeCell ref="L12:M12"/>
    <mergeCell ref="B16:B17"/>
    <mergeCell ref="C16:E16"/>
    <mergeCell ref="C17:E17"/>
    <mergeCell ref="F16:G17"/>
    <mergeCell ref="H16:I17"/>
    <mergeCell ref="J16:M16"/>
    <mergeCell ref="D10:E10"/>
    <mergeCell ref="G10:H10"/>
    <mergeCell ref="I10:J10"/>
    <mergeCell ref="L10:M10"/>
    <mergeCell ref="D11:E11"/>
    <mergeCell ref="G11:H11"/>
    <mergeCell ref="I11:J11"/>
    <mergeCell ref="L11:M11"/>
    <mergeCell ref="M6:O7"/>
    <mergeCell ref="D8:E8"/>
    <mergeCell ref="G8:H8"/>
    <mergeCell ref="I8:J8"/>
    <mergeCell ref="L8:M8"/>
    <mergeCell ref="D9:E9"/>
    <mergeCell ref="G9:H9"/>
    <mergeCell ref="I9:J9"/>
    <mergeCell ref="L9:M9"/>
    <mergeCell ref="B6:B7"/>
    <mergeCell ref="C6:D6"/>
    <mergeCell ref="C7:D7"/>
    <mergeCell ref="E6:G7"/>
    <mergeCell ref="H6:I7"/>
    <mergeCell ref="J6:L6"/>
    <mergeCell ref="J7:L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460</v>
      </c>
      <c r="B1" s="1" t="s">
        <v>2</v>
      </c>
      <c r="C1" s="1" t="s">
        <v>25</v>
      </c>
    </row>
    <row r="2" spans="1:3" ht="45">
      <c r="A2" s="3" t="s">
        <v>461</v>
      </c>
      <c r="B2" s="4" t="s">
        <v>5</v>
      </c>
      <c r="C2" s="4" t="s">
        <v>5</v>
      </c>
    </row>
    <row r="3" spans="1:3" ht="30">
      <c r="A3" s="2" t="s">
        <v>44</v>
      </c>
      <c r="B3" s="8">
        <v>52086391</v>
      </c>
      <c r="C3" s="8">
        <v>4316883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5703125" bestFit="1" customWidth="1"/>
    <col min="3" max="3" width="21.5703125" bestFit="1" customWidth="1"/>
  </cols>
  <sheetData>
    <row r="1" spans="1:3" ht="15" customHeight="1">
      <c r="A1" s="7" t="s">
        <v>462</v>
      </c>
      <c r="B1" s="7" t="s">
        <v>1</v>
      </c>
      <c r="C1" s="7"/>
    </row>
    <row r="2" spans="1:3">
      <c r="A2" s="7"/>
      <c r="B2" s="1" t="s">
        <v>2</v>
      </c>
      <c r="C2" s="1" t="s">
        <v>48</v>
      </c>
    </row>
    <row r="3" spans="1:3">
      <c r="A3" s="3" t="s">
        <v>463</v>
      </c>
      <c r="B3" s="4" t="s">
        <v>5</v>
      </c>
      <c r="C3" s="4" t="s">
        <v>5</v>
      </c>
    </row>
    <row r="4" spans="1:3">
      <c r="A4" s="2" t="s">
        <v>464</v>
      </c>
      <c r="B4" s="59">
        <v>1.61E-2</v>
      </c>
      <c r="C4" s="59">
        <v>6.6E-3</v>
      </c>
    </row>
    <row r="5" spans="1:3">
      <c r="A5" s="2" t="s">
        <v>465</v>
      </c>
      <c r="B5" s="4" t="s">
        <v>40</v>
      </c>
      <c r="C5" s="4" t="s">
        <v>40</v>
      </c>
    </row>
    <row r="6" spans="1:3">
      <c r="A6" s="2" t="s">
        <v>466</v>
      </c>
      <c r="B6" s="4" t="s">
        <v>467</v>
      </c>
      <c r="C6" s="4" t="s">
        <v>468</v>
      </c>
    </row>
    <row r="7" spans="1:3">
      <c r="A7" s="2" t="s">
        <v>469</v>
      </c>
      <c r="B7" s="59">
        <v>0.90600000000000003</v>
      </c>
      <c r="C7" s="59">
        <v>0.64700000000000002</v>
      </c>
    </row>
    <row r="8" spans="1:3">
      <c r="A8" s="2" t="s">
        <v>470</v>
      </c>
      <c r="B8" s="59">
        <v>0</v>
      </c>
      <c r="C8" s="59">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85546875" bestFit="1" customWidth="1"/>
    <col min="3" max="4" width="12.28515625" bestFit="1" customWidth="1"/>
  </cols>
  <sheetData>
    <row r="1" spans="1:4" ht="30" customHeight="1">
      <c r="A1" s="7" t="s">
        <v>471</v>
      </c>
      <c r="B1" s="7" t="s">
        <v>1</v>
      </c>
      <c r="C1" s="7"/>
      <c r="D1" s="1"/>
    </row>
    <row r="2" spans="1:4">
      <c r="A2" s="7"/>
      <c r="B2" s="1" t="s">
        <v>2</v>
      </c>
      <c r="C2" s="1" t="s">
        <v>48</v>
      </c>
      <c r="D2" s="1" t="s">
        <v>25</v>
      </c>
    </row>
    <row r="3" spans="1:4" ht="30">
      <c r="A3" s="3" t="s">
        <v>472</v>
      </c>
      <c r="B3" s="4" t="s">
        <v>5</v>
      </c>
      <c r="C3" s="4" t="s">
        <v>5</v>
      </c>
      <c r="D3" s="4" t="s">
        <v>5</v>
      </c>
    </row>
    <row r="4" spans="1:4">
      <c r="A4" s="2" t="s">
        <v>473</v>
      </c>
      <c r="B4" s="8">
        <v>28767993</v>
      </c>
      <c r="C4" s="4" t="s">
        <v>5</v>
      </c>
      <c r="D4" s="8">
        <v>25832869</v>
      </c>
    </row>
    <row r="5" spans="1:4" ht="30">
      <c r="A5" s="2" t="s">
        <v>474</v>
      </c>
      <c r="B5" s="4" t="s">
        <v>475</v>
      </c>
      <c r="C5" s="4" t="s">
        <v>5</v>
      </c>
      <c r="D5" s="4" t="s">
        <v>5</v>
      </c>
    </row>
    <row r="6" spans="1:4">
      <c r="A6" s="2" t="s">
        <v>476</v>
      </c>
      <c r="B6" s="6">
        <v>25910858</v>
      </c>
      <c r="C6" s="4" t="s">
        <v>5</v>
      </c>
      <c r="D6" s="6">
        <v>23646922</v>
      </c>
    </row>
    <row r="7" spans="1:4" ht="30">
      <c r="A7" s="2" t="s">
        <v>477</v>
      </c>
      <c r="B7" s="4" t="s">
        <v>478</v>
      </c>
      <c r="C7" s="4" t="s">
        <v>5</v>
      </c>
      <c r="D7" s="4" t="s">
        <v>5</v>
      </c>
    </row>
    <row r="8" spans="1:4" ht="30">
      <c r="A8" s="2" t="s">
        <v>479</v>
      </c>
      <c r="B8" s="6">
        <v>56617706</v>
      </c>
      <c r="C8" s="4" t="s">
        <v>5</v>
      </c>
      <c r="D8" s="4" t="s">
        <v>5</v>
      </c>
    </row>
    <row r="9" spans="1:4" ht="30">
      <c r="A9" s="2" t="s">
        <v>480</v>
      </c>
      <c r="B9" s="8">
        <v>0</v>
      </c>
      <c r="C9" s="4" t="s">
        <v>5</v>
      </c>
      <c r="D9" s="4" t="s">
        <v>5</v>
      </c>
    </row>
    <row r="10" spans="1:4" ht="30">
      <c r="A10" s="2" t="s">
        <v>481</v>
      </c>
      <c r="B10" s="6">
        <v>14610187</v>
      </c>
      <c r="C10" s="6">
        <v>19290100</v>
      </c>
      <c r="D10" s="4" t="s">
        <v>5</v>
      </c>
    </row>
    <row r="11" spans="1:4">
      <c r="A11" s="2" t="s">
        <v>482</v>
      </c>
      <c r="B11" s="4" t="s">
        <v>5</v>
      </c>
      <c r="C11" s="4" t="s">
        <v>5</v>
      </c>
      <c r="D11" s="4" t="s">
        <v>5</v>
      </c>
    </row>
    <row r="12" spans="1:4" ht="30">
      <c r="A12" s="3" t="s">
        <v>483</v>
      </c>
      <c r="B12" s="4" t="s">
        <v>5</v>
      </c>
      <c r="C12" s="4" t="s">
        <v>5</v>
      </c>
      <c r="D12" s="4" t="s">
        <v>5</v>
      </c>
    </row>
    <row r="13" spans="1:4" ht="30">
      <c r="A13" s="2" t="s">
        <v>484</v>
      </c>
      <c r="B13" s="4" t="s">
        <v>485</v>
      </c>
      <c r="C13" s="4" t="s">
        <v>5</v>
      </c>
      <c r="D13"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86</v>
      </c>
      <c r="B1" s="1" t="s">
        <v>2</v>
      </c>
      <c r="C1" s="1" t="s">
        <v>25</v>
      </c>
    </row>
    <row r="2" spans="1:3" ht="30">
      <c r="A2" s="3" t="s">
        <v>451</v>
      </c>
      <c r="B2" s="4" t="s">
        <v>5</v>
      </c>
      <c r="C2" s="4" t="s">
        <v>5</v>
      </c>
    </row>
    <row r="3" spans="1:3">
      <c r="A3" s="2" t="s">
        <v>487</v>
      </c>
      <c r="B3" s="8">
        <v>178880</v>
      </c>
      <c r="C3" s="8">
        <v>151573</v>
      </c>
    </row>
    <row r="4" spans="1:3">
      <c r="A4" s="2" t="s">
        <v>488</v>
      </c>
      <c r="B4" s="6">
        <v>-104213</v>
      </c>
      <c r="C4" s="6">
        <v>-75284</v>
      </c>
    </row>
    <row r="5" spans="1:3">
      <c r="A5" s="2" t="s">
        <v>30</v>
      </c>
      <c r="B5" s="6">
        <v>74667</v>
      </c>
      <c r="C5" s="6">
        <v>76289</v>
      </c>
    </row>
    <row r="6" spans="1:3">
      <c r="A6" s="2" t="s">
        <v>482</v>
      </c>
      <c r="B6" s="4" t="s">
        <v>5</v>
      </c>
      <c r="C6" s="4" t="s">
        <v>5</v>
      </c>
    </row>
    <row r="7" spans="1:3" ht="30">
      <c r="A7" s="3" t="s">
        <v>451</v>
      </c>
      <c r="B7" s="4" t="s">
        <v>5</v>
      </c>
      <c r="C7" s="4" t="s">
        <v>5</v>
      </c>
    </row>
    <row r="8" spans="1:3">
      <c r="A8" s="2" t="s">
        <v>487</v>
      </c>
      <c r="B8" s="6">
        <v>58375</v>
      </c>
      <c r="C8" s="6">
        <v>23192</v>
      </c>
    </row>
    <row r="9" spans="1:3">
      <c r="A9" s="2" t="s">
        <v>489</v>
      </c>
      <c r="B9" s="4" t="s">
        <v>5</v>
      </c>
      <c r="C9" s="4" t="s">
        <v>5</v>
      </c>
    </row>
    <row r="10" spans="1:3" ht="30">
      <c r="A10" s="3" t="s">
        <v>451</v>
      </c>
      <c r="B10" s="4" t="s">
        <v>5</v>
      </c>
      <c r="C10" s="4" t="s">
        <v>5</v>
      </c>
    </row>
    <row r="11" spans="1:3">
      <c r="A11" s="2" t="s">
        <v>487</v>
      </c>
      <c r="B11" s="8">
        <v>120505</v>
      </c>
      <c r="C11" s="8">
        <v>12838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490</v>
      </c>
      <c r="B1" s="7" t="s">
        <v>55</v>
      </c>
      <c r="C1" s="7"/>
      <c r="D1" s="7" t="s">
        <v>1</v>
      </c>
      <c r="E1" s="7"/>
      <c r="F1" s="1" t="s">
        <v>56</v>
      </c>
    </row>
    <row r="2" spans="1:6">
      <c r="A2" s="7"/>
      <c r="B2" s="1" t="s">
        <v>2</v>
      </c>
      <c r="C2" s="1" t="s">
        <v>48</v>
      </c>
      <c r="D2" s="1" t="s">
        <v>2</v>
      </c>
      <c r="E2" s="1" t="s">
        <v>48</v>
      </c>
      <c r="F2" s="1" t="s">
        <v>2</v>
      </c>
    </row>
    <row r="3" spans="1:6" ht="30">
      <c r="A3" s="3" t="s">
        <v>491</v>
      </c>
      <c r="B3" s="4" t="s">
        <v>5</v>
      </c>
      <c r="C3" s="4" t="s">
        <v>5</v>
      </c>
      <c r="D3" s="4" t="s">
        <v>5</v>
      </c>
      <c r="E3" s="4" t="s">
        <v>5</v>
      </c>
      <c r="F3" s="4" t="s">
        <v>5</v>
      </c>
    </row>
    <row r="4" spans="1:6">
      <c r="A4" s="2" t="s">
        <v>492</v>
      </c>
      <c r="B4" s="8">
        <v>13998</v>
      </c>
      <c r="C4" s="8">
        <v>11443</v>
      </c>
      <c r="D4" s="8">
        <v>35682</v>
      </c>
      <c r="E4" s="8">
        <v>34331</v>
      </c>
      <c r="F4" s="8">
        <v>1109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7" width="12.28515625" bestFit="1" customWidth="1"/>
    <col min="8" max="8" width="12" bestFit="1" customWidth="1"/>
  </cols>
  <sheetData>
    <row r="1" spans="1:8" ht="15" customHeight="1">
      <c r="A1" s="7" t="s">
        <v>493</v>
      </c>
      <c r="B1" s="1" t="s">
        <v>494</v>
      </c>
      <c r="C1" s="1" t="s">
        <v>1</v>
      </c>
      <c r="D1" s="1"/>
      <c r="E1" s="1"/>
      <c r="F1" s="1"/>
      <c r="G1" s="1"/>
      <c r="H1" s="1"/>
    </row>
    <row r="2" spans="1:8">
      <c r="A2" s="7"/>
      <c r="B2" s="1" t="s">
        <v>495</v>
      </c>
      <c r="C2" s="1" t="s">
        <v>2</v>
      </c>
      <c r="D2" s="1" t="s">
        <v>496</v>
      </c>
      <c r="E2" s="1" t="s">
        <v>162</v>
      </c>
      <c r="F2" s="1" t="s">
        <v>497</v>
      </c>
      <c r="G2" s="1" t="s">
        <v>166</v>
      </c>
      <c r="H2" s="1" t="s">
        <v>498</v>
      </c>
    </row>
    <row r="3" spans="1:8" ht="30">
      <c r="A3" s="3" t="s">
        <v>499</v>
      </c>
      <c r="B3" s="4" t="s">
        <v>5</v>
      </c>
      <c r="C3" s="4" t="s">
        <v>5</v>
      </c>
      <c r="D3" s="4" t="s">
        <v>5</v>
      </c>
      <c r="E3" s="4" t="s">
        <v>5</v>
      </c>
      <c r="F3" s="4" t="s">
        <v>5</v>
      </c>
      <c r="G3" s="4" t="s">
        <v>5</v>
      </c>
      <c r="H3" s="4" t="s">
        <v>5</v>
      </c>
    </row>
    <row r="4" spans="1:8">
      <c r="A4" s="2" t="s">
        <v>52</v>
      </c>
      <c r="B4" s="6">
        <v>694000</v>
      </c>
      <c r="C4" s="4" t="s">
        <v>5</v>
      </c>
      <c r="D4" s="4" t="s">
        <v>5</v>
      </c>
      <c r="E4" s="4" t="s">
        <v>5</v>
      </c>
      <c r="F4" s="4" t="s">
        <v>5</v>
      </c>
      <c r="G4" s="4" t="s">
        <v>5</v>
      </c>
      <c r="H4" s="4" t="s">
        <v>5</v>
      </c>
    </row>
    <row r="5" spans="1:8">
      <c r="A5" s="2" t="s">
        <v>500</v>
      </c>
      <c r="B5" s="8">
        <v>62000</v>
      </c>
      <c r="C5" s="4" t="s">
        <v>5</v>
      </c>
      <c r="D5" s="4" t="s">
        <v>5</v>
      </c>
      <c r="E5" s="4" t="s">
        <v>5</v>
      </c>
      <c r="F5" s="4" t="s">
        <v>5</v>
      </c>
      <c r="G5" s="4" t="s">
        <v>5</v>
      </c>
      <c r="H5" s="4" t="s">
        <v>5</v>
      </c>
    </row>
    <row r="6" spans="1:8">
      <c r="A6" s="2" t="s">
        <v>501</v>
      </c>
      <c r="B6" s="4" t="s">
        <v>5</v>
      </c>
      <c r="C6" s="4" t="s">
        <v>5</v>
      </c>
      <c r="D6" s="4" t="s">
        <v>5</v>
      </c>
      <c r="E6" s="4" t="s">
        <v>5</v>
      </c>
      <c r="F6" s="4" t="s">
        <v>5</v>
      </c>
      <c r="G6" s="6">
        <v>5000000</v>
      </c>
      <c r="H6" s="4" t="s">
        <v>5</v>
      </c>
    </row>
    <row r="7" spans="1:8">
      <c r="A7" s="2" t="s">
        <v>502</v>
      </c>
      <c r="B7" s="4" t="s">
        <v>5</v>
      </c>
      <c r="C7" s="4" t="s">
        <v>5</v>
      </c>
      <c r="D7" s="4" t="s">
        <v>5</v>
      </c>
      <c r="E7" s="4" t="s">
        <v>5</v>
      </c>
      <c r="F7" s="6">
        <v>166660</v>
      </c>
      <c r="G7" s="4" t="s">
        <v>5</v>
      </c>
      <c r="H7" s="4" t="s">
        <v>5</v>
      </c>
    </row>
    <row r="8" spans="1:8">
      <c r="A8" s="2" t="s">
        <v>503</v>
      </c>
      <c r="B8" s="4" t="s">
        <v>5</v>
      </c>
      <c r="C8" s="4" t="s">
        <v>5</v>
      </c>
      <c r="D8" s="4" t="s">
        <v>5</v>
      </c>
      <c r="E8" s="4" t="s">
        <v>5</v>
      </c>
      <c r="F8" s="4" t="s">
        <v>5</v>
      </c>
      <c r="G8" s="4" t="s">
        <v>5</v>
      </c>
      <c r="H8" s="6">
        <v>100000</v>
      </c>
    </row>
    <row r="9" spans="1:8">
      <c r="A9" s="2" t="s">
        <v>504</v>
      </c>
      <c r="B9" s="4" t="s">
        <v>5</v>
      </c>
      <c r="C9" s="4" t="s">
        <v>5</v>
      </c>
      <c r="D9" s="6">
        <v>5000000</v>
      </c>
      <c r="E9" s="6">
        <v>2500000</v>
      </c>
      <c r="F9" s="4" t="s">
        <v>5</v>
      </c>
      <c r="G9" s="4" t="s">
        <v>5</v>
      </c>
      <c r="H9" s="4" t="s">
        <v>5</v>
      </c>
    </row>
    <row r="10" spans="1:8">
      <c r="A10" s="2" t="s">
        <v>505</v>
      </c>
      <c r="B10" s="4" t="s">
        <v>5</v>
      </c>
      <c r="C10" s="8">
        <v>329832</v>
      </c>
      <c r="D10" s="4" t="s">
        <v>5</v>
      </c>
      <c r="E10" s="4" t="s">
        <v>5</v>
      </c>
      <c r="F10" s="4" t="s">
        <v>5</v>
      </c>
      <c r="G10" s="4" t="s">
        <v>5</v>
      </c>
      <c r="H10"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5" width="12.28515625" bestFit="1" customWidth="1"/>
    <col min="6" max="6" width="12.42578125" bestFit="1" customWidth="1"/>
    <col min="7" max="9" width="13.7109375" bestFit="1" customWidth="1"/>
    <col min="10" max="10" width="20.7109375" bestFit="1" customWidth="1"/>
    <col min="11" max="11" width="36.5703125" bestFit="1" customWidth="1"/>
  </cols>
  <sheetData>
    <row r="1" spans="1:11" ht="15" customHeight="1">
      <c r="A1" s="7" t="s">
        <v>506</v>
      </c>
      <c r="B1" s="7" t="s">
        <v>55</v>
      </c>
      <c r="C1" s="7"/>
      <c r="D1" s="7" t="s">
        <v>1</v>
      </c>
      <c r="E1" s="7"/>
      <c r="F1" s="1"/>
      <c r="G1" s="7" t="s">
        <v>494</v>
      </c>
      <c r="H1" s="7"/>
      <c r="I1" s="7"/>
      <c r="J1" s="7" t="s">
        <v>1</v>
      </c>
      <c r="K1" s="7"/>
    </row>
    <row r="2" spans="1:11">
      <c r="A2" s="7"/>
      <c r="B2" s="7" t="s">
        <v>2</v>
      </c>
      <c r="C2" s="7" t="s">
        <v>48</v>
      </c>
      <c r="D2" s="7" t="s">
        <v>2</v>
      </c>
      <c r="E2" s="7" t="s">
        <v>48</v>
      </c>
      <c r="F2" s="7" t="s">
        <v>507</v>
      </c>
      <c r="G2" s="1" t="s">
        <v>508</v>
      </c>
      <c r="H2" s="1" t="s">
        <v>510</v>
      </c>
      <c r="I2" s="1" t="s">
        <v>511</v>
      </c>
      <c r="J2" s="1" t="s">
        <v>2</v>
      </c>
      <c r="K2" s="1" t="s">
        <v>2</v>
      </c>
    </row>
    <row r="3" spans="1:11" ht="30">
      <c r="A3" s="7"/>
      <c r="B3" s="7"/>
      <c r="C3" s="7"/>
      <c r="D3" s="7"/>
      <c r="E3" s="7"/>
      <c r="F3" s="7"/>
      <c r="G3" s="1" t="s">
        <v>509</v>
      </c>
      <c r="H3" s="1" t="s">
        <v>509</v>
      </c>
      <c r="I3" s="1" t="s">
        <v>509</v>
      </c>
      <c r="J3" s="1" t="s">
        <v>509</v>
      </c>
      <c r="K3" s="1" t="s">
        <v>513</v>
      </c>
    </row>
    <row r="4" spans="1:11">
      <c r="A4" s="7"/>
      <c r="B4" s="7"/>
      <c r="C4" s="7"/>
      <c r="D4" s="7"/>
      <c r="E4" s="7"/>
      <c r="F4" s="7"/>
      <c r="G4" s="1"/>
      <c r="H4" s="1"/>
      <c r="I4" s="1"/>
      <c r="J4" s="1" t="s">
        <v>512</v>
      </c>
      <c r="K4" s="1"/>
    </row>
    <row r="5" spans="1:11" ht="30">
      <c r="A5" s="3" t="s">
        <v>514</v>
      </c>
      <c r="B5" s="4" t="s">
        <v>5</v>
      </c>
      <c r="C5" s="4" t="s">
        <v>5</v>
      </c>
      <c r="D5" s="4" t="s">
        <v>5</v>
      </c>
      <c r="E5" s="4" t="s">
        <v>5</v>
      </c>
      <c r="F5" s="4" t="s">
        <v>5</v>
      </c>
      <c r="G5" s="4" t="s">
        <v>5</v>
      </c>
      <c r="H5" s="4" t="s">
        <v>5</v>
      </c>
      <c r="I5" s="4" t="s">
        <v>5</v>
      </c>
      <c r="J5" s="4" t="s">
        <v>5</v>
      </c>
      <c r="K5" s="4" t="s">
        <v>5</v>
      </c>
    </row>
    <row r="6" spans="1:11">
      <c r="A6" s="2" t="s">
        <v>515</v>
      </c>
      <c r="B6" s="4" t="s">
        <v>5</v>
      </c>
      <c r="C6" s="4" t="s">
        <v>5</v>
      </c>
      <c r="D6" s="4" t="s">
        <v>5</v>
      </c>
      <c r="E6" s="4" t="s">
        <v>5</v>
      </c>
      <c r="F6" s="4" t="s">
        <v>5</v>
      </c>
      <c r="G6" s="4" t="s">
        <v>5</v>
      </c>
      <c r="H6" s="4" t="s">
        <v>5</v>
      </c>
      <c r="I6" s="4" t="s">
        <v>5</v>
      </c>
      <c r="J6" s="8">
        <v>3000000</v>
      </c>
      <c r="K6" s="4" t="s">
        <v>5</v>
      </c>
    </row>
    <row r="7" spans="1:11" ht="30">
      <c r="A7" s="2" t="s">
        <v>516</v>
      </c>
      <c r="B7" s="4" t="s">
        <v>5</v>
      </c>
      <c r="C7" s="4" t="s">
        <v>5</v>
      </c>
      <c r="D7" s="4" t="s">
        <v>5</v>
      </c>
      <c r="E7" s="4" t="s">
        <v>5</v>
      </c>
      <c r="F7" s="4" t="s">
        <v>5</v>
      </c>
      <c r="G7" s="4" t="s">
        <v>5</v>
      </c>
      <c r="H7" s="4" t="s">
        <v>5</v>
      </c>
      <c r="I7" s="4" t="s">
        <v>5</v>
      </c>
      <c r="J7" s="6">
        <v>962190</v>
      </c>
      <c r="K7" s="4" t="s">
        <v>5</v>
      </c>
    </row>
    <row r="8" spans="1:11">
      <c r="A8" s="2" t="s">
        <v>517</v>
      </c>
      <c r="B8" s="4" t="s">
        <v>5</v>
      </c>
      <c r="C8" s="4" t="s">
        <v>5</v>
      </c>
      <c r="D8" s="4" t="s">
        <v>5</v>
      </c>
      <c r="E8" s="4" t="s">
        <v>5</v>
      </c>
      <c r="F8" s="4" t="s">
        <v>5</v>
      </c>
      <c r="G8" s="6">
        <v>608201</v>
      </c>
      <c r="H8" s="6">
        <v>986783</v>
      </c>
      <c r="I8" s="6">
        <v>469807</v>
      </c>
      <c r="J8" s="4" t="s">
        <v>5</v>
      </c>
      <c r="K8" s="4" t="s">
        <v>5</v>
      </c>
    </row>
    <row r="9" spans="1:11">
      <c r="A9" s="2" t="s">
        <v>518</v>
      </c>
      <c r="B9" s="4" t="s">
        <v>5</v>
      </c>
      <c r="C9" s="4" t="s">
        <v>5</v>
      </c>
      <c r="D9" s="4" t="s">
        <v>5</v>
      </c>
      <c r="E9" s="4" t="s">
        <v>5</v>
      </c>
      <c r="F9" s="4" t="s">
        <v>5</v>
      </c>
      <c r="G9" s="4" t="s">
        <v>5</v>
      </c>
      <c r="H9" s="4" t="s">
        <v>5</v>
      </c>
      <c r="I9" s="4" t="s">
        <v>5</v>
      </c>
      <c r="J9" s="6">
        <v>5078169</v>
      </c>
      <c r="K9" s="4" t="s">
        <v>5</v>
      </c>
    </row>
    <row r="10" spans="1:11">
      <c r="A10" s="2" t="s">
        <v>519</v>
      </c>
      <c r="B10" s="4" t="s">
        <v>5</v>
      </c>
      <c r="C10" s="4" t="s">
        <v>5</v>
      </c>
      <c r="D10" s="4" t="s">
        <v>5</v>
      </c>
      <c r="E10" s="4" t="s">
        <v>5</v>
      </c>
      <c r="F10" s="4" t="s">
        <v>5</v>
      </c>
      <c r="G10" s="4" t="s">
        <v>5</v>
      </c>
      <c r="H10" s="4" t="s">
        <v>5</v>
      </c>
      <c r="I10" s="4" t="s">
        <v>5</v>
      </c>
      <c r="J10" s="4">
        <v>3</v>
      </c>
      <c r="K10" s="4" t="s">
        <v>5</v>
      </c>
    </row>
    <row r="11" spans="1:11">
      <c r="A11" s="2" t="s">
        <v>520</v>
      </c>
      <c r="B11" s="4" t="s">
        <v>5</v>
      </c>
      <c r="C11" s="4" t="s">
        <v>5</v>
      </c>
      <c r="D11" s="5">
        <v>41729</v>
      </c>
      <c r="E11" s="4" t="s">
        <v>5</v>
      </c>
      <c r="F11" s="4" t="s">
        <v>5</v>
      </c>
      <c r="G11" s="4" t="s">
        <v>5</v>
      </c>
      <c r="H11" s="4" t="s">
        <v>5</v>
      </c>
      <c r="I11" s="4" t="s">
        <v>5</v>
      </c>
      <c r="J11" s="4" t="s">
        <v>5</v>
      </c>
      <c r="K11" s="4" t="s">
        <v>5</v>
      </c>
    </row>
    <row r="12" spans="1:11" ht="30">
      <c r="A12" s="2" t="s">
        <v>521</v>
      </c>
      <c r="B12" s="4" t="s">
        <v>5</v>
      </c>
      <c r="C12" s="4" t="s">
        <v>5</v>
      </c>
      <c r="D12" s="4" t="s">
        <v>522</v>
      </c>
      <c r="E12" s="4" t="s">
        <v>5</v>
      </c>
      <c r="F12" s="4" t="s">
        <v>5</v>
      </c>
      <c r="G12" s="4" t="s">
        <v>5</v>
      </c>
      <c r="H12" s="4" t="s">
        <v>5</v>
      </c>
      <c r="I12" s="4" t="s">
        <v>5</v>
      </c>
      <c r="J12" s="4" t="s">
        <v>5</v>
      </c>
      <c r="K12" s="4" t="s">
        <v>5</v>
      </c>
    </row>
    <row r="13" spans="1:11" ht="30">
      <c r="A13" s="2" t="s">
        <v>523</v>
      </c>
      <c r="B13" s="4" t="s">
        <v>5</v>
      </c>
      <c r="C13" s="4" t="s">
        <v>5</v>
      </c>
      <c r="D13" s="4" t="s">
        <v>524</v>
      </c>
      <c r="E13" s="4" t="s">
        <v>5</v>
      </c>
      <c r="F13" s="4" t="s">
        <v>5</v>
      </c>
      <c r="G13" s="4" t="s">
        <v>5</v>
      </c>
      <c r="H13" s="4" t="s">
        <v>5</v>
      </c>
      <c r="I13" s="4" t="s">
        <v>5</v>
      </c>
      <c r="J13" s="4" t="s">
        <v>5</v>
      </c>
      <c r="K13" s="4" t="s">
        <v>5</v>
      </c>
    </row>
    <row r="14" spans="1:11">
      <c r="A14" s="2" t="s">
        <v>525</v>
      </c>
      <c r="B14" s="4" t="s">
        <v>5</v>
      </c>
      <c r="C14" s="4" t="s">
        <v>5</v>
      </c>
      <c r="D14" s="4" t="s">
        <v>5</v>
      </c>
      <c r="E14" s="4" t="s">
        <v>5</v>
      </c>
      <c r="F14" s="4" t="s">
        <v>5</v>
      </c>
      <c r="G14" s="4" t="s">
        <v>5</v>
      </c>
      <c r="H14" s="4" t="s">
        <v>5</v>
      </c>
      <c r="I14" s="4" t="s">
        <v>5</v>
      </c>
      <c r="J14" s="4" t="s">
        <v>5</v>
      </c>
      <c r="K14" s="6">
        <v>1179000</v>
      </c>
    </row>
    <row r="15" spans="1:11">
      <c r="A15" s="2" t="s">
        <v>526</v>
      </c>
      <c r="B15" s="4">
        <v>0</v>
      </c>
      <c r="C15" s="4">
        <v>0</v>
      </c>
      <c r="D15" s="4">
        <v>0</v>
      </c>
      <c r="E15" s="4">
        <v>0</v>
      </c>
      <c r="F15" s="4" t="s">
        <v>5</v>
      </c>
      <c r="G15" s="4" t="s">
        <v>5</v>
      </c>
      <c r="H15" s="4" t="s">
        <v>5</v>
      </c>
      <c r="I15" s="4" t="s">
        <v>5</v>
      </c>
      <c r="J15" s="4" t="s">
        <v>5</v>
      </c>
      <c r="K15" s="6">
        <v>362000</v>
      </c>
    </row>
    <row r="16" spans="1:11">
      <c r="A16" s="2" t="s">
        <v>527</v>
      </c>
      <c r="B16" s="4" t="s">
        <v>5</v>
      </c>
      <c r="C16" s="4" t="s">
        <v>5</v>
      </c>
      <c r="D16" s="6">
        <v>847287</v>
      </c>
      <c r="E16" s="4" t="s">
        <v>5</v>
      </c>
      <c r="F16" s="4" t="s">
        <v>5</v>
      </c>
      <c r="G16" s="4" t="s">
        <v>5</v>
      </c>
      <c r="H16" s="4" t="s">
        <v>5</v>
      </c>
      <c r="I16" s="4" t="s">
        <v>5</v>
      </c>
      <c r="J16" s="4" t="s">
        <v>5</v>
      </c>
      <c r="K16" s="6">
        <v>489000</v>
      </c>
    </row>
    <row r="17" spans="1:11">
      <c r="A17" s="2" t="s">
        <v>528</v>
      </c>
      <c r="B17" s="4" t="s">
        <v>5</v>
      </c>
      <c r="C17" s="4" t="s">
        <v>5</v>
      </c>
      <c r="D17" s="9">
        <v>2.67</v>
      </c>
      <c r="E17" s="4" t="s">
        <v>5</v>
      </c>
      <c r="F17" s="4" t="s">
        <v>5</v>
      </c>
      <c r="G17" s="4" t="s">
        <v>5</v>
      </c>
      <c r="H17" s="4" t="s">
        <v>5</v>
      </c>
      <c r="I17" s="4" t="s">
        <v>5</v>
      </c>
      <c r="J17" s="4" t="s">
        <v>5</v>
      </c>
      <c r="K17" s="9">
        <v>2.66</v>
      </c>
    </row>
    <row r="18" spans="1:11">
      <c r="A18" s="2" t="s">
        <v>529</v>
      </c>
      <c r="B18" s="4" t="s">
        <v>5</v>
      </c>
      <c r="C18" s="4" t="s">
        <v>5</v>
      </c>
      <c r="D18" s="4" t="s">
        <v>5</v>
      </c>
      <c r="E18" s="4" t="s">
        <v>5</v>
      </c>
      <c r="F18" s="4" t="s">
        <v>5</v>
      </c>
      <c r="G18" s="4" t="s">
        <v>5</v>
      </c>
      <c r="H18" s="4" t="s">
        <v>5</v>
      </c>
      <c r="I18" s="4" t="s">
        <v>5</v>
      </c>
      <c r="J18" s="4" t="s">
        <v>5</v>
      </c>
      <c r="K18" s="4" t="s">
        <v>530</v>
      </c>
    </row>
    <row r="19" spans="1:11">
      <c r="A19" s="2" t="s">
        <v>531</v>
      </c>
      <c r="B19" s="4" t="s">
        <v>5</v>
      </c>
      <c r="C19" s="4" t="s">
        <v>5</v>
      </c>
      <c r="D19" s="4" t="s">
        <v>5</v>
      </c>
      <c r="E19" s="4" t="s">
        <v>5</v>
      </c>
      <c r="F19" s="6">
        <v>8063</v>
      </c>
      <c r="G19" s="4" t="s">
        <v>5</v>
      </c>
      <c r="H19" s="4" t="s">
        <v>5</v>
      </c>
      <c r="I19" s="4" t="s">
        <v>5</v>
      </c>
      <c r="J19" s="4" t="s">
        <v>5</v>
      </c>
      <c r="K19" s="4" t="s">
        <v>5</v>
      </c>
    </row>
    <row r="20" spans="1:11">
      <c r="A20" s="2" t="s">
        <v>532</v>
      </c>
      <c r="B20" s="8">
        <v>17900</v>
      </c>
      <c r="C20" s="8">
        <v>14000</v>
      </c>
      <c r="D20" s="8">
        <v>55000</v>
      </c>
      <c r="E20" s="8">
        <v>40000</v>
      </c>
      <c r="F20" s="4" t="s">
        <v>5</v>
      </c>
      <c r="G20" s="4" t="s">
        <v>5</v>
      </c>
      <c r="H20" s="4" t="s">
        <v>5</v>
      </c>
      <c r="I20" s="4" t="s">
        <v>5</v>
      </c>
      <c r="J20" s="4" t="s">
        <v>5</v>
      </c>
      <c r="K20" s="4" t="s">
        <v>5</v>
      </c>
    </row>
    <row r="21" spans="1:11" ht="30">
      <c r="A21" s="2" t="s">
        <v>533</v>
      </c>
      <c r="B21" s="4" t="s">
        <v>5</v>
      </c>
      <c r="C21" s="4" t="s">
        <v>5</v>
      </c>
      <c r="D21" s="59">
        <v>0.03</v>
      </c>
      <c r="E21" s="4" t="s">
        <v>5</v>
      </c>
      <c r="F21" s="4" t="s">
        <v>5</v>
      </c>
      <c r="G21" s="4" t="s">
        <v>5</v>
      </c>
      <c r="H21" s="4" t="s">
        <v>5</v>
      </c>
      <c r="I21" s="4" t="s">
        <v>5</v>
      </c>
      <c r="J21" s="4" t="s">
        <v>5</v>
      </c>
      <c r="K21" s="4" t="s">
        <v>5</v>
      </c>
    </row>
  </sheetData>
  <mergeCells count="10">
    <mergeCell ref="A1:A4"/>
    <mergeCell ref="B1:C1"/>
    <mergeCell ref="D1:E1"/>
    <mergeCell ref="G1:I1"/>
    <mergeCell ref="J1:K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47</v>
      </c>
      <c r="B1" s="1" t="s">
        <v>2</v>
      </c>
      <c r="C1" s="1" t="s">
        <v>25</v>
      </c>
      <c r="D1" s="1" t="s">
        <v>48</v>
      </c>
    </row>
    <row r="2" spans="1:4" ht="30">
      <c r="A2" s="3" t="s">
        <v>49</v>
      </c>
      <c r="B2" s="4" t="s">
        <v>5</v>
      </c>
      <c r="C2" s="4" t="s">
        <v>5</v>
      </c>
      <c r="D2" s="4" t="s">
        <v>5</v>
      </c>
    </row>
    <row r="3" spans="1:4">
      <c r="A3" s="2" t="s">
        <v>50</v>
      </c>
      <c r="B3" s="9">
        <v>1E-4</v>
      </c>
      <c r="C3" s="4" t="s">
        <v>5</v>
      </c>
      <c r="D3" s="9">
        <v>1E-4</v>
      </c>
    </row>
    <row r="4" spans="1:4">
      <c r="A4" s="2" t="s">
        <v>51</v>
      </c>
      <c r="B4" s="6">
        <v>149000000</v>
      </c>
      <c r="C4" s="4" t="s">
        <v>5</v>
      </c>
      <c r="D4" s="6">
        <v>99000000</v>
      </c>
    </row>
    <row r="5" spans="1:4">
      <c r="A5" s="2" t="s">
        <v>52</v>
      </c>
      <c r="B5" s="6">
        <v>56625294</v>
      </c>
      <c r="C5" s="6">
        <v>51500996</v>
      </c>
      <c r="D5" s="4" t="s">
        <v>5</v>
      </c>
    </row>
    <row r="6" spans="1:4">
      <c r="A6" s="2" t="s">
        <v>53</v>
      </c>
      <c r="B6" s="6">
        <v>56625294</v>
      </c>
      <c r="C6" s="6">
        <v>51500996</v>
      </c>
      <c r="D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34</v>
      </c>
      <c r="B1" s="1" t="s">
        <v>2</v>
      </c>
    </row>
    <row r="2" spans="1:2" ht="30">
      <c r="A2" s="3" t="s">
        <v>535</v>
      </c>
      <c r="B2" s="4" t="s">
        <v>5</v>
      </c>
    </row>
    <row r="3" spans="1:2">
      <c r="A3" s="2">
        <v>2013</v>
      </c>
      <c r="B3" s="8">
        <v>24189</v>
      </c>
    </row>
    <row r="4" spans="1:2">
      <c r="A4" s="2">
        <v>2014</v>
      </c>
      <c r="B4" s="6">
        <v>97724</v>
      </c>
    </row>
    <row r="5" spans="1:2">
      <c r="A5" s="2">
        <v>2015</v>
      </c>
      <c r="B5" s="6">
        <v>100905</v>
      </c>
    </row>
    <row r="6" spans="1:2">
      <c r="A6" s="2">
        <v>2016</v>
      </c>
      <c r="B6" s="6">
        <v>68432</v>
      </c>
    </row>
    <row r="7" spans="1:2">
      <c r="A7" s="2" t="s">
        <v>76</v>
      </c>
      <c r="B7" s="8">
        <v>291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42578125" bestFit="1" customWidth="1"/>
  </cols>
  <sheetData>
    <row r="1" spans="1:2">
      <c r="A1" s="7" t="s">
        <v>536</v>
      </c>
      <c r="B1" s="1" t="s">
        <v>1</v>
      </c>
    </row>
    <row r="2" spans="1:2">
      <c r="A2" s="7"/>
      <c r="B2" s="1" t="s">
        <v>2</v>
      </c>
    </row>
    <row r="3" spans="1:2">
      <c r="A3" s="3" t="s">
        <v>537</v>
      </c>
      <c r="B3" s="4" t="s">
        <v>5</v>
      </c>
    </row>
    <row r="4" spans="1:2" ht="30">
      <c r="A4" s="2" t="s">
        <v>538</v>
      </c>
      <c r="B4" s="6">
        <v>10581194</v>
      </c>
    </row>
    <row r="5" spans="1:2">
      <c r="A5" s="2" t="s">
        <v>527</v>
      </c>
      <c r="B5" s="6">
        <v>847287</v>
      </c>
    </row>
    <row r="6" spans="1:2">
      <c r="A6" s="2" t="s">
        <v>117</v>
      </c>
      <c r="B6" s="6">
        <v>-422401</v>
      </c>
    </row>
    <row r="7" spans="1:2">
      <c r="A7" s="2" t="s">
        <v>539</v>
      </c>
      <c r="B7" s="6">
        <v>-120000</v>
      </c>
    </row>
    <row r="8" spans="1:2">
      <c r="A8" s="2" t="s">
        <v>540</v>
      </c>
      <c r="B8" s="6">
        <v>10886080</v>
      </c>
    </row>
    <row r="9" spans="1:2">
      <c r="A9" s="2" t="s">
        <v>541</v>
      </c>
      <c r="B9" s="6">
        <v>8806043</v>
      </c>
    </row>
    <row r="10" spans="1:2" ht="30">
      <c r="A10" s="2" t="s">
        <v>542</v>
      </c>
      <c r="B10" s="9">
        <v>1.1599999999999999</v>
      </c>
    </row>
    <row r="11" spans="1:2" ht="30">
      <c r="A11" s="2" t="s">
        <v>543</v>
      </c>
      <c r="B11" s="9">
        <v>2.67</v>
      </c>
    </row>
    <row r="12" spans="1:2" ht="30">
      <c r="A12" s="2" t="s">
        <v>544</v>
      </c>
      <c r="B12" s="9">
        <v>1.33</v>
      </c>
    </row>
    <row r="13" spans="1:2" ht="30">
      <c r="A13" s="2" t="s">
        <v>545</v>
      </c>
      <c r="B13" s="9">
        <v>1.77</v>
      </c>
    </row>
    <row r="14" spans="1:2" ht="30">
      <c r="A14" s="2" t="s">
        <v>546</v>
      </c>
      <c r="B14" s="9">
        <v>1.34</v>
      </c>
    </row>
    <row r="15" spans="1:2" ht="30">
      <c r="A15" s="2" t="s">
        <v>547</v>
      </c>
      <c r="B15" s="9">
        <v>1.06</v>
      </c>
    </row>
    <row r="16" spans="1:2" ht="30">
      <c r="A16" s="2" t="s">
        <v>548</v>
      </c>
      <c r="B16" s="4" t="s">
        <v>549</v>
      </c>
    </row>
    <row r="17" spans="1:2" ht="45">
      <c r="A17" s="2" t="s">
        <v>550</v>
      </c>
      <c r="B17" s="4" t="s">
        <v>551</v>
      </c>
    </row>
    <row r="18" spans="1:2">
      <c r="A18" s="2" t="s">
        <v>552</v>
      </c>
      <c r="B18" s="8">
        <v>13830748</v>
      </c>
    </row>
    <row r="19" spans="1:2" ht="30">
      <c r="A19" s="2" t="s">
        <v>553</v>
      </c>
      <c r="B19" s="8">
        <v>1339452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554</v>
      </c>
      <c r="B1" s="7" t="s">
        <v>1</v>
      </c>
      <c r="C1" s="7"/>
    </row>
    <row r="2" spans="1:3">
      <c r="A2" s="7"/>
      <c r="B2" s="1" t="s">
        <v>2</v>
      </c>
      <c r="C2" s="1" t="s">
        <v>48</v>
      </c>
    </row>
    <row r="3" spans="1:3" ht="30">
      <c r="A3" s="3" t="s">
        <v>555</v>
      </c>
      <c r="B3" s="4" t="s">
        <v>5</v>
      </c>
      <c r="C3" s="4" t="s">
        <v>5</v>
      </c>
    </row>
    <row r="4" spans="1:3">
      <c r="A4" s="2" t="s">
        <v>556</v>
      </c>
      <c r="B4" s="8">
        <v>2852880</v>
      </c>
      <c r="C4" s="8">
        <v>2157408</v>
      </c>
    </row>
    <row r="5" spans="1:3" ht="30">
      <c r="A5" s="2" t="s">
        <v>557</v>
      </c>
      <c r="B5" s="4">
        <v>0</v>
      </c>
      <c r="C5" s="6">
        <v>368524</v>
      </c>
    </row>
    <row r="6" spans="1:3">
      <c r="A6" s="2" t="s">
        <v>127</v>
      </c>
      <c r="B6" s="6">
        <v>-1145659</v>
      </c>
      <c r="C6" s="6">
        <v>-1944688</v>
      </c>
    </row>
    <row r="7" spans="1:3">
      <c r="A7" s="2" t="s">
        <v>558</v>
      </c>
      <c r="B7" s="6">
        <v>1983388</v>
      </c>
      <c r="C7" s="6">
        <v>5018224</v>
      </c>
    </row>
    <row r="8" spans="1:3">
      <c r="A8" s="2" t="s">
        <v>559</v>
      </c>
      <c r="B8" s="4" t="s">
        <v>40</v>
      </c>
      <c r="C8" s="4" t="s">
        <v>40</v>
      </c>
    </row>
    <row r="9" spans="1:3">
      <c r="A9" s="2" t="s">
        <v>560</v>
      </c>
      <c r="B9" s="8">
        <v>3690609</v>
      </c>
      <c r="C9" s="8">
        <v>55994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1"/>
  <sheetViews>
    <sheetView showGridLines="0" workbookViewId="0"/>
  </sheetViews>
  <sheetFormatPr defaultRowHeight="15"/>
  <cols>
    <col min="1" max="1" width="36.5703125" bestFit="1" customWidth="1"/>
    <col min="2" max="3" width="12.140625" bestFit="1" customWidth="1"/>
    <col min="4" max="4" width="12" bestFit="1" customWidth="1"/>
    <col min="5" max="5" width="11.85546875" bestFit="1" customWidth="1"/>
    <col min="6" max="6" width="12.28515625" bestFit="1" customWidth="1"/>
    <col min="7" max="7" width="10.5703125" bestFit="1" customWidth="1"/>
    <col min="8" max="8" width="12.5703125" bestFit="1" customWidth="1"/>
    <col min="9" max="9" width="20.7109375" bestFit="1" customWidth="1"/>
    <col min="10" max="10" width="12.28515625" bestFit="1" customWidth="1"/>
    <col min="11" max="11" width="16.42578125" bestFit="1" customWidth="1"/>
    <col min="12" max="12" width="12" bestFit="1" customWidth="1"/>
    <col min="13" max="13" width="12.28515625" bestFit="1" customWidth="1"/>
    <col min="14" max="16" width="21.7109375" bestFit="1" customWidth="1"/>
    <col min="17" max="17" width="36.5703125" bestFit="1" customWidth="1"/>
    <col min="18" max="18" width="20" bestFit="1" customWidth="1"/>
    <col min="19" max="19" width="12.5703125" bestFit="1" customWidth="1"/>
    <col min="20" max="20" width="19.85546875" bestFit="1" customWidth="1"/>
    <col min="21" max="21" width="15.42578125" bestFit="1" customWidth="1"/>
    <col min="22" max="23" width="12.28515625" bestFit="1" customWidth="1"/>
    <col min="24" max="24" width="25.7109375" bestFit="1" customWidth="1"/>
    <col min="25" max="26" width="19.140625" bestFit="1" customWidth="1"/>
    <col min="27" max="28" width="30.28515625" bestFit="1" customWidth="1"/>
    <col min="29" max="30" width="15.42578125" bestFit="1" customWidth="1"/>
    <col min="31" max="32" width="12.28515625" bestFit="1" customWidth="1"/>
    <col min="33" max="33" width="16.42578125" bestFit="1" customWidth="1"/>
    <col min="34" max="38" width="25.7109375" bestFit="1" customWidth="1"/>
    <col min="39" max="39" width="12.28515625" bestFit="1" customWidth="1"/>
    <col min="40" max="40" width="15.42578125" bestFit="1" customWidth="1"/>
    <col min="41" max="41" width="12.28515625" bestFit="1" customWidth="1"/>
    <col min="42" max="43" width="15.42578125" bestFit="1" customWidth="1"/>
    <col min="44" max="44" width="25.7109375" bestFit="1" customWidth="1"/>
    <col min="45" max="45" width="12" bestFit="1" customWidth="1"/>
    <col min="46" max="46" width="11.85546875" bestFit="1" customWidth="1"/>
    <col min="47" max="47" width="14.42578125" bestFit="1" customWidth="1"/>
    <col min="48" max="48" width="12" bestFit="1" customWidth="1"/>
    <col min="49" max="49" width="11.85546875" bestFit="1" customWidth="1"/>
    <col min="50" max="50" width="12.28515625" bestFit="1" customWidth="1"/>
    <col min="51" max="51" width="10.28515625" bestFit="1" customWidth="1"/>
    <col min="52" max="52" width="12.5703125" bestFit="1" customWidth="1"/>
    <col min="53" max="53" width="16.42578125" bestFit="1" customWidth="1"/>
    <col min="54" max="55" width="12.28515625" bestFit="1" customWidth="1"/>
    <col min="56" max="56" width="10.28515625" bestFit="1" customWidth="1"/>
    <col min="57" max="57" width="12.5703125" bestFit="1" customWidth="1"/>
    <col min="58" max="58" width="12.28515625" bestFit="1" customWidth="1"/>
    <col min="59" max="60" width="14.85546875" bestFit="1" customWidth="1"/>
    <col min="61" max="61" width="15.42578125" bestFit="1" customWidth="1"/>
    <col min="62" max="63" width="25.7109375" bestFit="1" customWidth="1"/>
    <col min="64" max="64" width="19.140625" bestFit="1" customWidth="1"/>
    <col min="65" max="66" width="20.140625" bestFit="1" customWidth="1"/>
  </cols>
  <sheetData>
    <row r="1" spans="1:66" ht="15" customHeight="1">
      <c r="A1" s="7" t="s">
        <v>561</v>
      </c>
      <c r="B1" s="7" t="s">
        <v>494</v>
      </c>
      <c r="C1" s="7"/>
      <c r="D1" s="7"/>
      <c r="E1" s="7"/>
      <c r="F1" s="7"/>
      <c r="G1" s="7"/>
      <c r="H1" s="7"/>
      <c r="I1" s="7" t="s">
        <v>1</v>
      </c>
      <c r="J1" s="7"/>
      <c r="K1" s="1" t="s">
        <v>160</v>
      </c>
      <c r="L1" s="1"/>
      <c r="M1" s="1"/>
      <c r="N1" s="1" t="s">
        <v>1</v>
      </c>
      <c r="O1" s="7"/>
      <c r="P1" s="7"/>
      <c r="Q1" s="7" t="s">
        <v>494</v>
      </c>
      <c r="R1" s="7"/>
      <c r="S1" s="7"/>
      <c r="T1" s="1"/>
      <c r="U1" s="1" t="s">
        <v>494</v>
      </c>
      <c r="V1" s="7" t="s">
        <v>55</v>
      </c>
      <c r="W1" s="7"/>
      <c r="X1" s="7" t="s">
        <v>1</v>
      </c>
      <c r="Y1" s="7"/>
      <c r="Z1" s="7"/>
      <c r="AA1" s="1" t="s">
        <v>494</v>
      </c>
      <c r="AB1" s="1" t="s">
        <v>160</v>
      </c>
      <c r="AC1" s="1" t="s">
        <v>494</v>
      </c>
      <c r="AD1" s="1" t="s">
        <v>55</v>
      </c>
      <c r="AE1" s="7" t="s">
        <v>1</v>
      </c>
      <c r="AF1" s="7"/>
      <c r="AG1" s="1" t="s">
        <v>160</v>
      </c>
      <c r="AH1" s="7" t="s">
        <v>55</v>
      </c>
      <c r="AI1" s="7"/>
      <c r="AJ1" s="1" t="s">
        <v>562</v>
      </c>
      <c r="AK1" s="7" t="s">
        <v>1</v>
      </c>
      <c r="AL1" s="7"/>
      <c r="AM1" s="1"/>
      <c r="AN1" s="1" t="s">
        <v>494</v>
      </c>
      <c r="AO1" s="1"/>
      <c r="AP1" s="1" t="s">
        <v>494</v>
      </c>
      <c r="AQ1" s="1" t="s">
        <v>562</v>
      </c>
      <c r="AR1" s="1" t="s">
        <v>1</v>
      </c>
      <c r="AS1" s="7" t="s">
        <v>494</v>
      </c>
      <c r="AT1" s="7"/>
      <c r="AU1" s="7"/>
      <c r="AV1" s="7"/>
      <c r="AW1" s="7"/>
      <c r="AX1" s="7"/>
      <c r="AY1" s="7"/>
      <c r="AZ1" s="7"/>
      <c r="BA1" s="1" t="s">
        <v>160</v>
      </c>
      <c r="BB1" s="1"/>
      <c r="BC1" s="7" t="s">
        <v>494</v>
      </c>
      <c r="BD1" s="7"/>
      <c r="BE1" s="7"/>
      <c r="BF1" s="7"/>
      <c r="BG1" s="7"/>
      <c r="BH1" s="7"/>
      <c r="BI1" s="1" t="s">
        <v>1</v>
      </c>
      <c r="BJ1" s="1" t="s">
        <v>55</v>
      </c>
      <c r="BK1" s="1" t="s">
        <v>1</v>
      </c>
      <c r="BL1" s="1" t="s">
        <v>160</v>
      </c>
      <c r="BM1" s="1"/>
      <c r="BN1" s="1" t="s">
        <v>494</v>
      </c>
    </row>
    <row r="2" spans="1:66">
      <c r="A2" s="7"/>
      <c r="B2" s="7" t="s">
        <v>563</v>
      </c>
      <c r="C2" s="7" t="s">
        <v>564</v>
      </c>
      <c r="D2" s="7" t="s">
        <v>565</v>
      </c>
      <c r="E2" s="7" t="s">
        <v>566</v>
      </c>
      <c r="F2" s="7" t="s">
        <v>567</v>
      </c>
      <c r="G2" s="61">
        <v>40329</v>
      </c>
      <c r="H2" s="7" t="s">
        <v>568</v>
      </c>
      <c r="I2" s="7" t="s">
        <v>2</v>
      </c>
      <c r="J2" s="7" t="s">
        <v>48</v>
      </c>
      <c r="K2" s="7" t="s">
        <v>25</v>
      </c>
      <c r="L2" s="7" t="s">
        <v>569</v>
      </c>
      <c r="M2" s="7" t="s">
        <v>570</v>
      </c>
      <c r="N2" s="1" t="s">
        <v>2</v>
      </c>
      <c r="O2" s="1" t="s">
        <v>563</v>
      </c>
      <c r="P2" s="1" t="s">
        <v>563</v>
      </c>
      <c r="Q2" s="1" t="s">
        <v>573</v>
      </c>
      <c r="R2" s="1" t="s">
        <v>495</v>
      </c>
      <c r="S2" s="1" t="s">
        <v>495</v>
      </c>
      <c r="T2" s="1" t="s">
        <v>2</v>
      </c>
      <c r="U2" s="1" t="s">
        <v>567</v>
      </c>
      <c r="V2" s="1" t="s">
        <v>2</v>
      </c>
      <c r="W2" s="1" t="s">
        <v>48</v>
      </c>
      <c r="X2" s="1" t="s">
        <v>2</v>
      </c>
      <c r="Y2" s="1" t="s">
        <v>2</v>
      </c>
      <c r="Z2" s="1" t="s">
        <v>48</v>
      </c>
      <c r="AA2" s="1" t="s">
        <v>567</v>
      </c>
      <c r="AB2" s="1" t="s">
        <v>161</v>
      </c>
      <c r="AC2" s="60">
        <v>40329</v>
      </c>
      <c r="AD2" s="1" t="s">
        <v>2</v>
      </c>
      <c r="AE2" s="1" t="s">
        <v>2</v>
      </c>
      <c r="AF2" s="1" t="s">
        <v>48</v>
      </c>
      <c r="AG2" s="1" t="s">
        <v>162</v>
      </c>
      <c r="AH2" s="1" t="s">
        <v>2</v>
      </c>
      <c r="AI2" s="1" t="s">
        <v>48</v>
      </c>
      <c r="AJ2" s="1" t="s">
        <v>583</v>
      </c>
      <c r="AK2" s="1" t="s">
        <v>2</v>
      </c>
      <c r="AL2" s="1" t="s">
        <v>48</v>
      </c>
      <c r="AM2" s="1" t="s">
        <v>2</v>
      </c>
      <c r="AN2" s="1" t="s">
        <v>565</v>
      </c>
      <c r="AO2" s="1" t="s">
        <v>2</v>
      </c>
      <c r="AP2" s="1" t="s">
        <v>568</v>
      </c>
      <c r="AQ2" s="1" t="s">
        <v>587</v>
      </c>
      <c r="AR2" s="1" t="s">
        <v>48</v>
      </c>
      <c r="AS2" s="1" t="s">
        <v>565</v>
      </c>
      <c r="AT2" s="1" t="s">
        <v>566</v>
      </c>
      <c r="AU2" s="1" t="s">
        <v>567</v>
      </c>
      <c r="AV2" s="1" t="s">
        <v>565</v>
      </c>
      <c r="AW2" s="1" t="s">
        <v>566</v>
      </c>
      <c r="AX2" s="1" t="s">
        <v>567</v>
      </c>
      <c r="AY2" s="60">
        <v>40329</v>
      </c>
      <c r="AZ2" s="1" t="s">
        <v>568</v>
      </c>
      <c r="BA2" s="1" t="s">
        <v>162</v>
      </c>
      <c r="BB2" s="1" t="s">
        <v>2</v>
      </c>
      <c r="BC2" s="1" t="s">
        <v>567</v>
      </c>
      <c r="BD2" s="60">
        <v>40329</v>
      </c>
      <c r="BE2" s="1" t="s">
        <v>568</v>
      </c>
      <c r="BF2" s="1" t="s">
        <v>567</v>
      </c>
      <c r="BG2" s="60">
        <v>41425</v>
      </c>
      <c r="BH2" s="60">
        <v>40329</v>
      </c>
      <c r="BI2" s="1" t="s">
        <v>2</v>
      </c>
      <c r="BJ2" s="1" t="s">
        <v>48</v>
      </c>
      <c r="BK2" s="1" t="s">
        <v>2</v>
      </c>
      <c r="BL2" s="1" t="s">
        <v>162</v>
      </c>
      <c r="BM2" s="60">
        <v>40329</v>
      </c>
      <c r="BN2" s="60">
        <v>40329</v>
      </c>
    </row>
    <row r="3" spans="1:66" ht="30">
      <c r="A3" s="7"/>
      <c r="B3" s="7"/>
      <c r="C3" s="7"/>
      <c r="D3" s="7"/>
      <c r="E3" s="7"/>
      <c r="F3" s="7"/>
      <c r="G3" s="61"/>
      <c r="H3" s="7"/>
      <c r="I3" s="7"/>
      <c r="J3" s="7"/>
      <c r="K3" s="7"/>
      <c r="L3" s="7"/>
      <c r="M3" s="7"/>
      <c r="N3" s="1" t="s">
        <v>571</v>
      </c>
      <c r="O3" s="1" t="s">
        <v>571</v>
      </c>
      <c r="P3" s="1" t="s">
        <v>571</v>
      </c>
      <c r="Q3" s="1" t="s">
        <v>574</v>
      </c>
      <c r="R3" s="1" t="s">
        <v>575</v>
      </c>
      <c r="S3" s="1" t="s">
        <v>576</v>
      </c>
      <c r="T3" s="1" t="s">
        <v>577</v>
      </c>
      <c r="U3" s="1" t="s">
        <v>578</v>
      </c>
      <c r="V3" s="1" t="s">
        <v>578</v>
      </c>
      <c r="W3" s="1" t="s">
        <v>578</v>
      </c>
      <c r="X3" s="1" t="s">
        <v>578</v>
      </c>
      <c r="Y3" s="1" t="s">
        <v>578</v>
      </c>
      <c r="Z3" s="1" t="s">
        <v>578</v>
      </c>
      <c r="AA3" s="1" t="s">
        <v>578</v>
      </c>
      <c r="AB3" s="1" t="s">
        <v>578</v>
      </c>
      <c r="AC3" s="1" t="s">
        <v>582</v>
      </c>
      <c r="AD3" s="1" t="s">
        <v>582</v>
      </c>
      <c r="AE3" s="1" t="s">
        <v>582</v>
      </c>
      <c r="AF3" s="1" t="s">
        <v>582</v>
      </c>
      <c r="AG3" s="1" t="s">
        <v>582</v>
      </c>
      <c r="AH3" s="1" t="s">
        <v>582</v>
      </c>
      <c r="AI3" s="1" t="s">
        <v>582</v>
      </c>
      <c r="AJ3" s="1" t="s">
        <v>582</v>
      </c>
      <c r="AK3" s="1" t="s">
        <v>582</v>
      </c>
      <c r="AL3" s="1" t="s">
        <v>582</v>
      </c>
      <c r="AM3" s="1" t="s">
        <v>584</v>
      </c>
      <c r="AN3" s="1" t="s">
        <v>585</v>
      </c>
      <c r="AO3" s="1" t="s">
        <v>585</v>
      </c>
      <c r="AP3" s="1" t="s">
        <v>586</v>
      </c>
      <c r="AQ3" s="1" t="s">
        <v>586</v>
      </c>
      <c r="AR3" s="1" t="s">
        <v>586</v>
      </c>
      <c r="AS3" s="1" t="s">
        <v>588</v>
      </c>
      <c r="AT3" s="1" t="s">
        <v>588</v>
      </c>
      <c r="AU3" s="1" t="s">
        <v>588</v>
      </c>
      <c r="AV3" s="1" t="s">
        <v>589</v>
      </c>
      <c r="AW3" s="1" t="s">
        <v>589</v>
      </c>
      <c r="AX3" s="1" t="s">
        <v>589</v>
      </c>
      <c r="AY3" s="1" t="s">
        <v>589</v>
      </c>
      <c r="AZ3" s="1" t="s">
        <v>589</v>
      </c>
      <c r="BA3" s="1" t="s">
        <v>589</v>
      </c>
      <c r="BB3" s="1" t="s">
        <v>589</v>
      </c>
      <c r="BC3" s="1" t="s">
        <v>589</v>
      </c>
      <c r="BD3" s="1" t="s">
        <v>589</v>
      </c>
      <c r="BE3" s="1" t="s">
        <v>589</v>
      </c>
      <c r="BF3" s="1" t="s">
        <v>589</v>
      </c>
      <c r="BG3" s="1" t="s">
        <v>93</v>
      </c>
      <c r="BH3" s="1" t="s">
        <v>93</v>
      </c>
      <c r="BI3" s="1" t="s">
        <v>93</v>
      </c>
      <c r="BJ3" s="1" t="s">
        <v>93</v>
      </c>
      <c r="BK3" s="1" t="s">
        <v>93</v>
      </c>
      <c r="BL3" s="1" t="s">
        <v>93</v>
      </c>
      <c r="BM3" s="1" t="s">
        <v>590</v>
      </c>
      <c r="BN3" s="1" t="s">
        <v>590</v>
      </c>
    </row>
    <row r="4" spans="1:66">
      <c r="A4" s="7"/>
      <c r="B4" s="7"/>
      <c r="C4" s="7"/>
      <c r="D4" s="7"/>
      <c r="E4" s="7"/>
      <c r="F4" s="7"/>
      <c r="G4" s="61"/>
      <c r="H4" s="7"/>
      <c r="I4" s="7"/>
      <c r="J4" s="7"/>
      <c r="K4" s="7"/>
      <c r="L4" s="7"/>
      <c r="M4" s="7"/>
      <c r="N4" s="1"/>
      <c r="O4" s="1"/>
      <c r="P4" s="1" t="s">
        <v>572</v>
      </c>
      <c r="Q4" s="1"/>
      <c r="R4" s="1"/>
      <c r="S4" s="1"/>
      <c r="T4" s="1"/>
      <c r="U4" s="1"/>
      <c r="V4" s="1"/>
      <c r="W4" s="1"/>
      <c r="X4" s="1" t="s">
        <v>579</v>
      </c>
      <c r="Y4" s="1" t="s">
        <v>580</v>
      </c>
      <c r="Z4" s="1" t="s">
        <v>580</v>
      </c>
      <c r="AA4" s="1" t="s">
        <v>580</v>
      </c>
      <c r="AB4" s="1" t="s">
        <v>580</v>
      </c>
      <c r="AC4" s="1"/>
      <c r="AD4" s="1"/>
      <c r="AE4" s="1"/>
      <c r="AF4" s="1"/>
      <c r="AG4" s="1"/>
      <c r="AH4" s="1" t="s">
        <v>579</v>
      </c>
      <c r="AI4" s="1" t="s">
        <v>579</v>
      </c>
      <c r="AJ4" s="1" t="s">
        <v>579</v>
      </c>
      <c r="AK4" s="1" t="s">
        <v>579</v>
      </c>
      <c r="AL4" s="1" t="s">
        <v>579</v>
      </c>
      <c r="AM4" s="1"/>
      <c r="AN4" s="1"/>
      <c r="AO4" s="1"/>
      <c r="AP4" s="1"/>
      <c r="AQ4" s="1"/>
      <c r="AR4" s="1" t="s">
        <v>579</v>
      </c>
      <c r="AS4" s="1"/>
      <c r="AT4" s="1"/>
      <c r="AU4" s="1" t="s">
        <v>578</v>
      </c>
      <c r="AV4" s="1"/>
      <c r="AW4" s="1"/>
      <c r="AX4" s="1"/>
      <c r="AY4" s="1"/>
      <c r="AZ4" s="1"/>
      <c r="BA4" s="1"/>
      <c r="BB4" s="1"/>
      <c r="BC4" s="1" t="s">
        <v>578</v>
      </c>
      <c r="BD4" s="1" t="s">
        <v>582</v>
      </c>
      <c r="BE4" s="1" t="s">
        <v>582</v>
      </c>
      <c r="BF4" s="1" t="s">
        <v>588</v>
      </c>
      <c r="BG4" s="1" t="s">
        <v>582</v>
      </c>
      <c r="BH4" s="1" t="s">
        <v>582</v>
      </c>
      <c r="BI4" s="1" t="s">
        <v>582</v>
      </c>
      <c r="BJ4" s="1" t="s">
        <v>582</v>
      </c>
      <c r="BK4" s="1" t="s">
        <v>582</v>
      </c>
      <c r="BL4" s="1" t="s">
        <v>582</v>
      </c>
      <c r="BM4" s="1"/>
      <c r="BN4" s="1" t="s">
        <v>582</v>
      </c>
    </row>
    <row r="5" spans="1:66">
      <c r="A5" s="7"/>
      <c r="B5" s="7"/>
      <c r="C5" s="7"/>
      <c r="D5" s="7"/>
      <c r="E5" s="7"/>
      <c r="F5" s="7"/>
      <c r="G5" s="61"/>
      <c r="H5" s="7"/>
      <c r="I5" s="7"/>
      <c r="J5" s="7"/>
      <c r="K5" s="7"/>
      <c r="L5" s="7"/>
      <c r="M5" s="7"/>
      <c r="N5" s="1"/>
      <c r="O5" s="1"/>
      <c r="P5" s="1"/>
      <c r="Q5" s="1"/>
      <c r="R5" s="1"/>
      <c r="S5" s="1"/>
      <c r="T5" s="1"/>
      <c r="U5" s="1"/>
      <c r="V5" s="1"/>
      <c r="W5" s="1"/>
      <c r="X5" s="1"/>
      <c r="Y5" s="1"/>
      <c r="Z5" s="1"/>
      <c r="AA5" s="1" t="s">
        <v>581</v>
      </c>
      <c r="AB5" s="1" t="s">
        <v>581</v>
      </c>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t="s">
        <v>578</v>
      </c>
      <c r="BG5" s="1"/>
      <c r="BH5" s="1"/>
      <c r="BI5" s="1"/>
      <c r="BJ5" s="1" t="s">
        <v>579</v>
      </c>
      <c r="BK5" s="1" t="s">
        <v>579</v>
      </c>
      <c r="BL5" s="1" t="s">
        <v>580</v>
      </c>
      <c r="BM5" s="1"/>
      <c r="BN5" s="1"/>
    </row>
    <row r="6" spans="1:66">
      <c r="A6" s="3" t="s">
        <v>5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row>
    <row r="7" spans="1:66" ht="30">
      <c r="A7" s="2" t="s">
        <v>592</v>
      </c>
      <c r="B7" s="4" t="s">
        <v>5</v>
      </c>
      <c r="C7" s="4" t="s">
        <v>5</v>
      </c>
      <c r="D7" s="8">
        <v>19359553</v>
      </c>
      <c r="E7" s="8">
        <v>9271370</v>
      </c>
      <c r="F7" s="8">
        <v>7460129</v>
      </c>
      <c r="G7" s="8">
        <v>2716308</v>
      </c>
      <c r="H7" s="8">
        <v>1654686</v>
      </c>
      <c r="I7" s="4" t="s">
        <v>5</v>
      </c>
      <c r="J7" s="4" t="s">
        <v>5</v>
      </c>
      <c r="K7" s="4" t="s">
        <v>5</v>
      </c>
      <c r="L7" s="4" t="s">
        <v>5</v>
      </c>
      <c r="M7" s="4" t="s">
        <v>5</v>
      </c>
      <c r="N7" s="4" t="s">
        <v>5</v>
      </c>
      <c r="O7" s="4" t="s">
        <v>5</v>
      </c>
      <c r="P7" s="4" t="s">
        <v>5</v>
      </c>
      <c r="Q7" s="4" t="s">
        <v>5</v>
      </c>
      <c r="R7" s="4" t="s">
        <v>5</v>
      </c>
      <c r="S7" s="4" t="s">
        <v>5</v>
      </c>
      <c r="T7" s="4" t="s">
        <v>5</v>
      </c>
      <c r="U7" s="8">
        <v>2476790</v>
      </c>
      <c r="V7" s="4" t="s">
        <v>5</v>
      </c>
      <c r="W7" s="4" t="s">
        <v>5</v>
      </c>
      <c r="X7" s="4" t="s">
        <v>5</v>
      </c>
      <c r="Y7" s="4" t="s">
        <v>5</v>
      </c>
      <c r="Z7" s="4" t="s">
        <v>5</v>
      </c>
      <c r="AA7" s="4" t="s">
        <v>5</v>
      </c>
      <c r="AB7" s="4" t="s">
        <v>5</v>
      </c>
      <c r="AC7" s="8">
        <v>834455</v>
      </c>
      <c r="AD7" s="4" t="s">
        <v>5</v>
      </c>
      <c r="AE7" s="4" t="s">
        <v>5</v>
      </c>
      <c r="AF7" s="4" t="s">
        <v>5</v>
      </c>
      <c r="AG7" s="4" t="s">
        <v>5</v>
      </c>
      <c r="AH7" s="4" t="s">
        <v>5</v>
      </c>
      <c r="AI7" s="4" t="s">
        <v>5</v>
      </c>
      <c r="AJ7" s="4" t="s">
        <v>5</v>
      </c>
      <c r="AK7" s="4" t="s">
        <v>5</v>
      </c>
      <c r="AL7" s="4" t="s">
        <v>5</v>
      </c>
      <c r="AM7" s="4" t="s">
        <v>5</v>
      </c>
      <c r="AN7" s="4" t="s">
        <v>5</v>
      </c>
      <c r="AO7" s="4" t="s">
        <v>5</v>
      </c>
      <c r="AP7" s="8">
        <v>257520</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row>
    <row r="8" spans="1:66" ht="30">
      <c r="A8" s="2" t="s">
        <v>593</v>
      </c>
      <c r="B8" s="4" t="s">
        <v>5</v>
      </c>
      <c r="C8" s="4" t="s">
        <v>5</v>
      </c>
      <c r="D8" s="6">
        <v>10000000</v>
      </c>
      <c r="E8" s="6">
        <v>9489436</v>
      </c>
      <c r="F8" s="6">
        <v>5219768</v>
      </c>
      <c r="G8" s="6">
        <v>2490910</v>
      </c>
      <c r="H8" s="6">
        <v>174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row>
    <row r="9" spans="1:66">
      <c r="A9" s="2" t="s">
        <v>594</v>
      </c>
      <c r="B9" s="4" t="s">
        <v>5</v>
      </c>
      <c r="C9" s="4" t="s">
        <v>5</v>
      </c>
      <c r="D9" s="6">
        <v>4500000</v>
      </c>
      <c r="E9" s="6">
        <v>4744718</v>
      </c>
      <c r="F9" s="6">
        <v>2609898</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6">
        <v>1245455</v>
      </c>
      <c r="AZ9" s="6">
        <v>696000</v>
      </c>
      <c r="BA9" s="4" t="s">
        <v>5</v>
      </c>
      <c r="BB9" s="4" t="s">
        <v>5</v>
      </c>
      <c r="BC9" s="6">
        <v>2818675</v>
      </c>
      <c r="BD9" s="6">
        <v>1287733</v>
      </c>
      <c r="BE9" s="6">
        <v>696000</v>
      </c>
      <c r="BF9" s="4" t="s">
        <v>5</v>
      </c>
      <c r="BG9" s="4" t="s">
        <v>5</v>
      </c>
      <c r="BH9" s="6">
        <v>1350000</v>
      </c>
      <c r="BI9" s="4" t="s">
        <v>5</v>
      </c>
      <c r="BJ9" s="4" t="s">
        <v>5</v>
      </c>
      <c r="BK9" s="4" t="s">
        <v>5</v>
      </c>
      <c r="BL9" s="4" t="s">
        <v>5</v>
      </c>
      <c r="BM9" s="4" t="s">
        <v>5</v>
      </c>
      <c r="BN9" s="6">
        <v>1287773</v>
      </c>
    </row>
    <row r="10" spans="1:66">
      <c r="A10" s="2" t="s">
        <v>595</v>
      </c>
      <c r="B10" s="4" t="s">
        <v>5</v>
      </c>
      <c r="C10" s="4" t="s">
        <v>5</v>
      </c>
      <c r="D10" s="4" t="s">
        <v>5</v>
      </c>
      <c r="E10" s="9">
        <v>1.41</v>
      </c>
      <c r="F10" s="4" t="s">
        <v>5</v>
      </c>
      <c r="G10" s="4" t="s">
        <v>5</v>
      </c>
      <c r="H10" s="4" t="s">
        <v>5</v>
      </c>
      <c r="I10" s="9">
        <v>2.57</v>
      </c>
      <c r="J10" s="9">
        <v>2.81</v>
      </c>
      <c r="K10" s="9">
        <v>1.9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9">
        <v>1.55</v>
      </c>
      <c r="AV10" s="4" t="s">
        <v>5</v>
      </c>
      <c r="AW10" s="4" t="s">
        <v>5</v>
      </c>
      <c r="AX10" s="9">
        <v>2.25</v>
      </c>
      <c r="AY10" s="9">
        <v>1.5</v>
      </c>
      <c r="AZ10" s="9">
        <v>1.1499999999999999</v>
      </c>
      <c r="BA10" s="4" t="s">
        <v>5</v>
      </c>
      <c r="BB10" s="4" t="s">
        <v>5</v>
      </c>
      <c r="BC10" s="9">
        <v>2.25</v>
      </c>
      <c r="BD10" s="9">
        <v>1.5</v>
      </c>
      <c r="BE10" s="9">
        <v>1.1499999999999999</v>
      </c>
      <c r="BF10" s="9">
        <v>1.55</v>
      </c>
      <c r="BG10" s="4" t="s">
        <v>5</v>
      </c>
      <c r="BH10" s="9">
        <v>2.5</v>
      </c>
      <c r="BI10" s="9">
        <v>2.5</v>
      </c>
      <c r="BJ10" s="4" t="s">
        <v>5</v>
      </c>
      <c r="BK10" s="4" t="s">
        <v>5</v>
      </c>
      <c r="BL10" s="4" t="s">
        <v>5</v>
      </c>
      <c r="BM10" s="4" t="s">
        <v>5</v>
      </c>
      <c r="BN10" s="9">
        <v>1.5</v>
      </c>
    </row>
    <row r="11" spans="1:66">
      <c r="A11" s="2" t="s">
        <v>528</v>
      </c>
      <c r="B11" s="4" t="s">
        <v>5</v>
      </c>
      <c r="C11" s="4" t="s">
        <v>5</v>
      </c>
      <c r="D11" s="4" t="s">
        <v>5</v>
      </c>
      <c r="E11" s="4" t="s">
        <v>5</v>
      </c>
      <c r="F11" s="4" t="s">
        <v>5</v>
      </c>
      <c r="G11" s="4" t="s">
        <v>5</v>
      </c>
      <c r="H11" s="4" t="s">
        <v>5</v>
      </c>
      <c r="I11" s="9">
        <v>2.67</v>
      </c>
      <c r="J11" s="4" t="s">
        <v>5</v>
      </c>
      <c r="K11" s="4" t="s">
        <v>5</v>
      </c>
      <c r="L11" s="4" t="s">
        <v>5</v>
      </c>
      <c r="M11" s="4" t="s">
        <v>5</v>
      </c>
      <c r="N11" s="4" t="s">
        <v>5</v>
      </c>
      <c r="O11" s="4" t="s">
        <v>5</v>
      </c>
      <c r="P11" s="4" t="s">
        <v>5</v>
      </c>
      <c r="Q11" s="9">
        <v>1.1000000000000001</v>
      </c>
      <c r="R11" s="8">
        <v>1</v>
      </c>
      <c r="S11" s="8">
        <v>1</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9">
        <v>1.55</v>
      </c>
      <c r="AT11" s="9">
        <v>1.5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row>
    <row r="12" spans="1:66">
      <c r="A12" s="2" t="s">
        <v>596</v>
      </c>
      <c r="B12" s="4" t="s">
        <v>5</v>
      </c>
      <c r="C12" s="4" t="s">
        <v>5</v>
      </c>
      <c r="D12" s="9">
        <v>1.87</v>
      </c>
      <c r="E12" s="9">
        <v>1.87</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row>
    <row r="13" spans="1:66">
      <c r="A13" s="2" t="s">
        <v>5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98</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99</v>
      </c>
      <c r="BN13" s="4" t="s">
        <v>5</v>
      </c>
    </row>
    <row r="14" spans="1:66" ht="30">
      <c r="A14" s="2" t="s">
        <v>600</v>
      </c>
      <c r="B14" s="4" t="s">
        <v>5</v>
      </c>
      <c r="C14" s="4" t="s">
        <v>5</v>
      </c>
      <c r="D14" s="6">
        <v>2823670</v>
      </c>
      <c r="E14" s="6">
        <v>282367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row>
    <row r="15" spans="1:66" ht="30">
      <c r="A15" s="2" t="s">
        <v>6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602</v>
      </c>
      <c r="AW15" s="4" t="s">
        <v>602</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row>
    <row r="16" spans="1:66">
      <c r="A16" s="2" t="s">
        <v>603</v>
      </c>
      <c r="B16" s="4" t="s">
        <v>5</v>
      </c>
      <c r="C16" s="4" t="s">
        <v>5</v>
      </c>
      <c r="D16" s="6">
        <v>1600000</v>
      </c>
      <c r="E16" s="6">
        <v>11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row>
    <row r="17" spans="1:66">
      <c r="A17" s="2" t="s">
        <v>604</v>
      </c>
      <c r="B17" s="4" t="s">
        <v>5</v>
      </c>
      <c r="C17" s="4" t="s">
        <v>5</v>
      </c>
      <c r="D17" s="9">
        <v>2.6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9">
        <v>2.6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row>
    <row r="18" spans="1:66" ht="30">
      <c r="A18" s="2" t="s">
        <v>605</v>
      </c>
      <c r="B18" s="4" t="s">
        <v>5</v>
      </c>
      <c r="C18" s="4" t="s">
        <v>5</v>
      </c>
      <c r="D18" s="4" t="s">
        <v>5</v>
      </c>
      <c r="E18" s="4" t="s">
        <v>5</v>
      </c>
      <c r="F18" s="4" t="s">
        <v>5</v>
      </c>
      <c r="G18" s="4" t="s">
        <v>5</v>
      </c>
      <c r="H18" s="4" t="s">
        <v>5</v>
      </c>
      <c r="I18" s="4" t="s">
        <v>606</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row>
    <row r="19" spans="1:66" ht="30">
      <c r="A19" s="2" t="s">
        <v>607</v>
      </c>
      <c r="B19" s="4" t="s">
        <v>5</v>
      </c>
      <c r="C19" s="4" t="s">
        <v>5</v>
      </c>
      <c r="D19" s="4" t="s">
        <v>5</v>
      </c>
      <c r="E19" s="4" t="s">
        <v>5</v>
      </c>
      <c r="F19" s="4" t="s">
        <v>5</v>
      </c>
      <c r="G19" s="4" t="s">
        <v>5</v>
      </c>
      <c r="H19" s="4" t="s">
        <v>5</v>
      </c>
      <c r="I19" s="4" t="s">
        <v>608</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row>
    <row r="20" spans="1:66" ht="30">
      <c r="A20" s="2" t="s">
        <v>609</v>
      </c>
      <c r="B20" s="4" t="s">
        <v>5</v>
      </c>
      <c r="C20" s="4" t="s">
        <v>5</v>
      </c>
      <c r="D20" s="4" t="s">
        <v>5</v>
      </c>
      <c r="E20" s="4" t="s">
        <v>5</v>
      </c>
      <c r="F20" s="4" t="s">
        <v>5</v>
      </c>
      <c r="G20" s="4" t="s">
        <v>5</v>
      </c>
      <c r="H20" s="4" t="s">
        <v>5</v>
      </c>
      <c r="I20" s="4" t="s">
        <v>61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row>
    <row r="21" spans="1:66" ht="30">
      <c r="A21" s="2" t="s">
        <v>611</v>
      </c>
      <c r="B21" s="4" t="s">
        <v>5</v>
      </c>
      <c r="C21" s="4" t="s">
        <v>5</v>
      </c>
      <c r="D21" s="4" t="s">
        <v>5</v>
      </c>
      <c r="E21" s="4" t="s">
        <v>5</v>
      </c>
      <c r="F21" s="4" t="s">
        <v>5</v>
      </c>
      <c r="G21" s="4" t="s">
        <v>5</v>
      </c>
      <c r="H21" s="4" t="s">
        <v>5</v>
      </c>
      <c r="I21" s="4" t="s">
        <v>61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row>
    <row r="22" spans="1:66" ht="60">
      <c r="A22" s="2" t="s">
        <v>613</v>
      </c>
      <c r="B22" s="4" t="s">
        <v>5</v>
      </c>
      <c r="C22" s="4" t="s">
        <v>5</v>
      </c>
      <c r="D22" s="4" t="s">
        <v>5</v>
      </c>
      <c r="E22" s="4" t="s">
        <v>5</v>
      </c>
      <c r="F22" s="4" t="s">
        <v>5</v>
      </c>
      <c r="G22" s="4" t="s">
        <v>5</v>
      </c>
      <c r="H22" s="4" t="s">
        <v>5</v>
      </c>
      <c r="I22" s="4" t="s">
        <v>614</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row>
    <row r="23" spans="1:66" ht="30">
      <c r="A23" s="2" t="s">
        <v>615</v>
      </c>
      <c r="B23" s="4" t="s">
        <v>5</v>
      </c>
      <c r="C23" s="4" t="s">
        <v>5</v>
      </c>
      <c r="D23" s="4" t="s">
        <v>5</v>
      </c>
      <c r="E23" s="4" t="s">
        <v>5</v>
      </c>
      <c r="F23" s="4" t="s">
        <v>5</v>
      </c>
      <c r="G23" s="4" t="s">
        <v>5</v>
      </c>
      <c r="H23" s="4" t="s">
        <v>5</v>
      </c>
      <c r="I23" s="6">
        <v>12000000</v>
      </c>
      <c r="J23" s="4" t="s">
        <v>5</v>
      </c>
      <c r="K23" s="4" t="s">
        <v>5</v>
      </c>
      <c r="L23" s="6">
        <v>8000000</v>
      </c>
      <c r="M23" s="6">
        <v>6000000</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row>
    <row r="24" spans="1:66" ht="30">
      <c r="A24" s="2" t="s">
        <v>616</v>
      </c>
      <c r="B24" s="4" t="s">
        <v>5</v>
      </c>
      <c r="C24" s="4" t="s">
        <v>5</v>
      </c>
      <c r="D24" s="4" t="s">
        <v>5</v>
      </c>
      <c r="E24" s="4" t="s">
        <v>5</v>
      </c>
      <c r="F24" s="4" t="s">
        <v>5</v>
      </c>
      <c r="G24" s="4" t="s">
        <v>5</v>
      </c>
      <c r="H24" s="4" t="s">
        <v>5</v>
      </c>
      <c r="I24" s="6">
        <v>10886080</v>
      </c>
      <c r="J24" s="4" t="s">
        <v>5</v>
      </c>
      <c r="K24" s="6">
        <v>10581194</v>
      </c>
      <c r="L24" s="4" t="s">
        <v>5</v>
      </c>
      <c r="M24" s="4" t="s">
        <v>5</v>
      </c>
      <c r="N24" s="4" t="s">
        <v>5</v>
      </c>
      <c r="O24" s="4" t="s">
        <v>5</v>
      </c>
      <c r="P24" s="4" t="s">
        <v>5</v>
      </c>
      <c r="Q24" s="4" t="s">
        <v>5</v>
      </c>
      <c r="R24" s="4" t="s">
        <v>5</v>
      </c>
      <c r="S24" s="4" t="s">
        <v>5</v>
      </c>
      <c r="T24" s="6">
        <v>385265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row>
    <row r="25" spans="1:66">
      <c r="A25" s="2" t="s">
        <v>617</v>
      </c>
      <c r="B25" s="4" t="s">
        <v>5</v>
      </c>
      <c r="C25" s="4" t="s">
        <v>5</v>
      </c>
      <c r="D25" s="4" t="s">
        <v>5</v>
      </c>
      <c r="E25" s="4" t="s">
        <v>5</v>
      </c>
      <c r="F25" s="4" t="s">
        <v>5</v>
      </c>
      <c r="G25" s="4" t="s">
        <v>5</v>
      </c>
      <c r="H25" s="4" t="s">
        <v>5</v>
      </c>
      <c r="I25" s="6">
        <v>5644347</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row>
    <row r="26" spans="1:66">
      <c r="A26" s="2" t="s">
        <v>527</v>
      </c>
      <c r="B26" s="4" t="s">
        <v>5</v>
      </c>
      <c r="C26" s="4" t="s">
        <v>5</v>
      </c>
      <c r="D26" s="4" t="s">
        <v>5</v>
      </c>
      <c r="E26" s="4" t="s">
        <v>5</v>
      </c>
      <c r="F26" s="4" t="s">
        <v>5</v>
      </c>
      <c r="G26" s="4" t="s">
        <v>5</v>
      </c>
      <c r="H26" s="4" t="s">
        <v>5</v>
      </c>
      <c r="I26" s="6">
        <v>847287</v>
      </c>
      <c r="J26" s="4" t="s">
        <v>5</v>
      </c>
      <c r="K26" s="4" t="s">
        <v>5</v>
      </c>
      <c r="L26" s="4" t="s">
        <v>5</v>
      </c>
      <c r="M26" s="4" t="s">
        <v>5</v>
      </c>
      <c r="N26" s="4" t="s">
        <v>5</v>
      </c>
      <c r="O26" s="4" t="s">
        <v>5</v>
      </c>
      <c r="P26" s="4" t="s">
        <v>5</v>
      </c>
      <c r="Q26" s="6">
        <v>1500000</v>
      </c>
      <c r="R26" s="6">
        <v>300000</v>
      </c>
      <c r="S26" s="6">
        <v>5933424</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row>
    <row r="27" spans="1:66" ht="30">
      <c r="A27" s="2" t="s">
        <v>618</v>
      </c>
      <c r="B27" s="4" t="s">
        <v>5</v>
      </c>
      <c r="C27" s="4" t="s">
        <v>5</v>
      </c>
      <c r="D27" s="4" t="s">
        <v>5</v>
      </c>
      <c r="E27" s="4" t="s">
        <v>5</v>
      </c>
      <c r="F27" s="4" t="s">
        <v>5</v>
      </c>
      <c r="G27" s="4" t="s">
        <v>5</v>
      </c>
      <c r="H27" s="4" t="s">
        <v>5</v>
      </c>
      <c r="I27" s="6">
        <v>2641357</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row>
    <row r="28" spans="1:66" ht="30">
      <c r="A28" s="2" t="s">
        <v>619</v>
      </c>
      <c r="B28" s="4" t="s">
        <v>5</v>
      </c>
      <c r="C28" s="4" t="s">
        <v>5</v>
      </c>
      <c r="D28" s="4" t="s">
        <v>5</v>
      </c>
      <c r="E28" s="4" t="s">
        <v>5</v>
      </c>
      <c r="F28" s="4" t="s">
        <v>5</v>
      </c>
      <c r="G28" s="4" t="s">
        <v>5</v>
      </c>
      <c r="H28" s="4" t="s">
        <v>5</v>
      </c>
      <c r="I28" s="4" t="s">
        <v>62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row>
    <row r="29" spans="1:66" ht="30">
      <c r="A29" s="2" t="s">
        <v>62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622</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623</v>
      </c>
      <c r="BB29" s="4" t="s">
        <v>5</v>
      </c>
      <c r="BC29" s="4" t="s">
        <v>5</v>
      </c>
      <c r="BD29" s="4" t="s">
        <v>5</v>
      </c>
      <c r="BE29" s="4" t="s">
        <v>5</v>
      </c>
      <c r="BF29" s="4" t="s">
        <v>5</v>
      </c>
      <c r="BG29" s="4" t="s">
        <v>5</v>
      </c>
      <c r="BH29" s="4" t="s">
        <v>5</v>
      </c>
      <c r="BI29" s="4" t="s">
        <v>5</v>
      </c>
      <c r="BJ29" s="4" t="s">
        <v>5</v>
      </c>
      <c r="BK29" s="4" t="s">
        <v>5</v>
      </c>
      <c r="BL29" s="4" t="s">
        <v>5</v>
      </c>
      <c r="BM29" s="4" t="s">
        <v>5</v>
      </c>
      <c r="BN29" s="4" t="s">
        <v>5</v>
      </c>
    </row>
    <row r="30" spans="1:66">
      <c r="A30" s="2" t="s">
        <v>6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6">
        <v>4000</v>
      </c>
      <c r="BC30" s="4" t="s">
        <v>5</v>
      </c>
      <c r="BD30" s="4" t="s">
        <v>5</v>
      </c>
      <c r="BE30" s="4" t="s">
        <v>5</v>
      </c>
      <c r="BF30" s="4" t="s">
        <v>5</v>
      </c>
      <c r="BG30" s="4" t="s">
        <v>5</v>
      </c>
      <c r="BH30" s="4" t="s">
        <v>5</v>
      </c>
      <c r="BI30" s="4" t="s">
        <v>5</v>
      </c>
      <c r="BJ30" s="4" t="s">
        <v>5</v>
      </c>
      <c r="BK30" s="4" t="s">
        <v>5</v>
      </c>
      <c r="BL30" s="4" t="s">
        <v>5</v>
      </c>
      <c r="BM30" s="4" t="s">
        <v>5</v>
      </c>
      <c r="BN30" s="4" t="s">
        <v>5</v>
      </c>
    </row>
    <row r="31" spans="1:66" ht="30">
      <c r="A31" s="2" t="s">
        <v>625</v>
      </c>
      <c r="B31" s="4" t="s">
        <v>5</v>
      </c>
      <c r="C31" s="4" t="s">
        <v>5</v>
      </c>
      <c r="D31" s="6">
        <v>2823670</v>
      </c>
      <c r="E31" s="4" t="s">
        <v>5</v>
      </c>
      <c r="F31" s="4" t="s">
        <v>5</v>
      </c>
      <c r="G31" s="4" t="s">
        <v>5</v>
      </c>
      <c r="H31" s="4" t="s">
        <v>5</v>
      </c>
      <c r="I31" s="6">
        <v>282367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6">
        <v>1900079</v>
      </c>
      <c r="AN31" s="4" t="s">
        <v>5</v>
      </c>
      <c r="AO31" s="6">
        <v>4480750</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6">
        <v>1290996</v>
      </c>
      <c r="BJ31" s="4" t="s">
        <v>5</v>
      </c>
      <c r="BK31" s="4" t="s">
        <v>5</v>
      </c>
      <c r="BL31" s="4" t="s">
        <v>5</v>
      </c>
      <c r="BM31" s="4" t="s">
        <v>5</v>
      </c>
      <c r="BN31" s="4" t="s">
        <v>5</v>
      </c>
    </row>
    <row r="32" spans="1:66" ht="30">
      <c r="A32" s="2" t="s">
        <v>626</v>
      </c>
      <c r="B32" s="4" t="s">
        <v>5</v>
      </c>
      <c r="C32" s="4" t="s">
        <v>5</v>
      </c>
      <c r="D32" s="4" t="s">
        <v>5</v>
      </c>
      <c r="E32" s="4" t="s">
        <v>614</v>
      </c>
      <c r="F32" s="4" t="s">
        <v>614</v>
      </c>
      <c r="G32" s="4" t="s">
        <v>614</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614</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row>
    <row r="33" spans="1:66">
      <c r="A33" s="2" t="s">
        <v>62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59">
        <v>0</v>
      </c>
      <c r="Y33" s="4" t="s">
        <v>5</v>
      </c>
      <c r="Z33" s="4" t="s">
        <v>5</v>
      </c>
      <c r="AA33" s="4" t="s">
        <v>5</v>
      </c>
      <c r="AB33" s="59">
        <v>0</v>
      </c>
      <c r="AC33" s="4" t="s">
        <v>5</v>
      </c>
      <c r="AD33" s="4" t="s">
        <v>5</v>
      </c>
      <c r="AE33" s="4" t="s">
        <v>5</v>
      </c>
      <c r="AF33" s="4" t="s">
        <v>5</v>
      </c>
      <c r="AG33" s="59">
        <v>0</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59">
        <v>0</v>
      </c>
      <c r="BB33" s="4" t="s">
        <v>5</v>
      </c>
      <c r="BC33" s="4" t="s">
        <v>5</v>
      </c>
      <c r="BD33" s="4" t="s">
        <v>5</v>
      </c>
      <c r="BE33" s="4" t="s">
        <v>5</v>
      </c>
      <c r="BF33" s="4" t="s">
        <v>5</v>
      </c>
      <c r="BG33" s="4" t="s">
        <v>5</v>
      </c>
      <c r="BH33" s="4" t="s">
        <v>5</v>
      </c>
      <c r="BI33" s="4" t="s">
        <v>5</v>
      </c>
      <c r="BJ33" s="4" t="s">
        <v>5</v>
      </c>
      <c r="BK33" s="59">
        <v>0</v>
      </c>
      <c r="BL33" s="59">
        <v>0</v>
      </c>
      <c r="BM33" s="4" t="s">
        <v>5</v>
      </c>
      <c r="BN33" s="4" t="s">
        <v>5</v>
      </c>
    </row>
    <row r="34" spans="1:66">
      <c r="A34" s="2" t="s">
        <v>62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59">
        <v>0.73</v>
      </c>
      <c r="Y34" s="4" t="s">
        <v>5</v>
      </c>
      <c r="Z34" s="4" t="s">
        <v>5</v>
      </c>
      <c r="AA34" s="4" t="s">
        <v>5</v>
      </c>
      <c r="AB34" s="59">
        <v>1.46</v>
      </c>
      <c r="AC34" s="4" t="s">
        <v>5</v>
      </c>
      <c r="AD34" s="4" t="s">
        <v>5</v>
      </c>
      <c r="AE34" s="4" t="s">
        <v>5</v>
      </c>
      <c r="AF34" s="4" t="s">
        <v>5</v>
      </c>
      <c r="AG34" s="59">
        <v>1.02</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59">
        <v>1.02</v>
      </c>
      <c r="BB34" s="4" t="s">
        <v>5</v>
      </c>
      <c r="BC34" s="4" t="s">
        <v>5</v>
      </c>
      <c r="BD34" s="4" t="s">
        <v>5</v>
      </c>
      <c r="BE34" s="4" t="s">
        <v>5</v>
      </c>
      <c r="BF34" s="4" t="s">
        <v>5</v>
      </c>
      <c r="BG34" s="4" t="s">
        <v>5</v>
      </c>
      <c r="BH34" s="4" t="s">
        <v>5</v>
      </c>
      <c r="BI34" s="4" t="s">
        <v>5</v>
      </c>
      <c r="BJ34" s="4" t="s">
        <v>5</v>
      </c>
      <c r="BK34" s="59">
        <v>0.7</v>
      </c>
      <c r="BL34" s="59">
        <v>1.02</v>
      </c>
      <c r="BM34" s="4" t="s">
        <v>5</v>
      </c>
      <c r="BN34" s="4" t="s">
        <v>5</v>
      </c>
    </row>
    <row r="35" spans="1:66">
      <c r="A35" s="2" t="s">
        <v>46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59">
        <v>4.4999999999999997E-3</v>
      </c>
      <c r="Y35" s="4" t="s">
        <v>5</v>
      </c>
      <c r="Z35" s="4" t="s">
        <v>5</v>
      </c>
      <c r="AA35" s="4" t="s">
        <v>5</v>
      </c>
      <c r="AB35" s="59">
        <v>1.9599999999999999E-2</v>
      </c>
      <c r="AC35" s="4" t="s">
        <v>5</v>
      </c>
      <c r="AD35" s="4" t="s">
        <v>5</v>
      </c>
      <c r="AE35" s="4" t="s">
        <v>5</v>
      </c>
      <c r="AF35" s="4" t="s">
        <v>5</v>
      </c>
      <c r="AG35" s="59">
        <v>1.38E-2</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59">
        <v>0.01</v>
      </c>
      <c r="BB35" s="4" t="s">
        <v>5</v>
      </c>
      <c r="BC35" s="4" t="s">
        <v>5</v>
      </c>
      <c r="BD35" s="4" t="s">
        <v>5</v>
      </c>
      <c r="BE35" s="4" t="s">
        <v>5</v>
      </c>
      <c r="BF35" s="4" t="s">
        <v>5</v>
      </c>
      <c r="BG35" s="4" t="s">
        <v>5</v>
      </c>
      <c r="BH35" s="4" t="s">
        <v>5</v>
      </c>
      <c r="BI35" s="4" t="s">
        <v>5</v>
      </c>
      <c r="BJ35" s="4" t="s">
        <v>5</v>
      </c>
      <c r="BK35" s="59">
        <v>2.3999999999999998E-3</v>
      </c>
      <c r="BL35" s="59">
        <v>2.5000000000000001E-2</v>
      </c>
      <c r="BM35" s="4" t="s">
        <v>5</v>
      </c>
      <c r="BN35" s="4" t="s">
        <v>5</v>
      </c>
    </row>
    <row r="36" spans="1:66">
      <c r="A36" s="2" t="s">
        <v>6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630</v>
      </c>
      <c r="Y36" s="4" t="s">
        <v>5</v>
      </c>
      <c r="Z36" s="4" t="s">
        <v>5</v>
      </c>
      <c r="AA36" s="4" t="s">
        <v>5</v>
      </c>
      <c r="AB36" s="4" t="s">
        <v>614</v>
      </c>
      <c r="AC36" s="4" t="s">
        <v>5</v>
      </c>
      <c r="AD36" s="4" t="s">
        <v>5</v>
      </c>
      <c r="AE36" s="4" t="s">
        <v>5</v>
      </c>
      <c r="AF36" s="4" t="s">
        <v>5</v>
      </c>
      <c r="AG36" s="4" t="s">
        <v>622</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623</v>
      </c>
      <c r="BB36" s="4" t="s">
        <v>5</v>
      </c>
      <c r="BC36" s="4" t="s">
        <v>5</v>
      </c>
      <c r="BD36" s="4" t="s">
        <v>5</v>
      </c>
      <c r="BE36" s="4" t="s">
        <v>5</v>
      </c>
      <c r="BF36" s="4" t="s">
        <v>5</v>
      </c>
      <c r="BG36" s="4" t="s">
        <v>5</v>
      </c>
      <c r="BH36" s="4" t="s">
        <v>5</v>
      </c>
      <c r="BI36" s="4" t="s">
        <v>5</v>
      </c>
      <c r="BJ36" s="4" t="s">
        <v>5</v>
      </c>
      <c r="BK36" s="4" t="s">
        <v>631</v>
      </c>
      <c r="BL36" s="4" t="s">
        <v>602</v>
      </c>
      <c r="BM36" s="4" t="s">
        <v>5</v>
      </c>
      <c r="BN36" s="4" t="s">
        <v>5</v>
      </c>
    </row>
    <row r="37" spans="1:66" ht="30">
      <c r="A37" s="2" t="s">
        <v>63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6">
        <v>45570</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row>
    <row r="38" spans="1:66" ht="30">
      <c r="A38" s="2" t="s">
        <v>633</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6">
        <v>1030649</v>
      </c>
      <c r="W38" s="6">
        <v>1313003</v>
      </c>
      <c r="X38" s="4" t="s">
        <v>5</v>
      </c>
      <c r="Y38" s="4" t="s">
        <v>5</v>
      </c>
      <c r="Z38" s="4" t="s">
        <v>5</v>
      </c>
      <c r="AA38" s="4" t="s">
        <v>5</v>
      </c>
      <c r="AB38" s="4" t="s">
        <v>5</v>
      </c>
      <c r="AC38" s="4" t="s">
        <v>5</v>
      </c>
      <c r="AD38" s="4" t="s">
        <v>5</v>
      </c>
      <c r="AE38" s="4" t="s">
        <v>5</v>
      </c>
      <c r="AF38" s="4" t="s">
        <v>5</v>
      </c>
      <c r="AG38" s="4" t="s">
        <v>5</v>
      </c>
      <c r="AH38" s="4" t="s">
        <v>5</v>
      </c>
      <c r="AI38" s="6">
        <v>745778</v>
      </c>
      <c r="AJ38" s="6">
        <v>403665</v>
      </c>
      <c r="AK38" s="4" t="s">
        <v>5</v>
      </c>
      <c r="AL38" s="4" t="s">
        <v>5</v>
      </c>
      <c r="AM38" s="4" t="s">
        <v>5</v>
      </c>
      <c r="AN38" s="4" t="s">
        <v>5</v>
      </c>
      <c r="AO38" s="4" t="s">
        <v>5</v>
      </c>
      <c r="AP38" s="4" t="s">
        <v>5</v>
      </c>
      <c r="AQ38" s="4" t="s">
        <v>5</v>
      </c>
      <c r="AR38" s="6">
        <v>745500</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6">
        <v>718720</v>
      </c>
      <c r="BK38" s="4" t="s">
        <v>5</v>
      </c>
      <c r="BL38" s="4" t="s">
        <v>5</v>
      </c>
      <c r="BM38" s="4" t="s">
        <v>5</v>
      </c>
      <c r="BN38" s="4" t="s">
        <v>5</v>
      </c>
    </row>
    <row r="39" spans="1:66" ht="45">
      <c r="A39" s="2" t="s">
        <v>63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6">
        <v>5710500</v>
      </c>
      <c r="BH39" s="4" t="s">
        <v>5</v>
      </c>
      <c r="BI39" s="4" t="s">
        <v>5</v>
      </c>
      <c r="BJ39" s="4" t="s">
        <v>5</v>
      </c>
      <c r="BK39" s="4" t="s">
        <v>5</v>
      </c>
      <c r="BL39" s="4" t="s">
        <v>5</v>
      </c>
      <c r="BM39" s="4" t="s">
        <v>5</v>
      </c>
      <c r="BN39" s="4" t="s">
        <v>5</v>
      </c>
    </row>
    <row r="40" spans="1:66">
      <c r="A40" s="2" t="s">
        <v>63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6">
        <v>2755928</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6">
        <v>934681</v>
      </c>
      <c r="BJ40" s="4" t="s">
        <v>5</v>
      </c>
      <c r="BK40" s="4" t="s">
        <v>5</v>
      </c>
      <c r="BL40" s="4" t="s">
        <v>5</v>
      </c>
      <c r="BM40" s="4" t="s">
        <v>5</v>
      </c>
      <c r="BN40" s="4" t="s">
        <v>5</v>
      </c>
    </row>
    <row r="41" spans="1:66">
      <c r="A41" s="2" t="s">
        <v>636</v>
      </c>
      <c r="B41" s="4" t="s">
        <v>5</v>
      </c>
      <c r="C41" s="4" t="s">
        <v>5</v>
      </c>
      <c r="D41" s="4" t="s">
        <v>5</v>
      </c>
      <c r="E41" s="4" t="s">
        <v>5</v>
      </c>
      <c r="F41" s="4" t="s">
        <v>5</v>
      </c>
      <c r="G41" s="4" t="s">
        <v>5</v>
      </c>
      <c r="H41" s="4" t="s">
        <v>5</v>
      </c>
      <c r="I41" s="4" t="s">
        <v>5</v>
      </c>
      <c r="J41" s="4" t="s">
        <v>5</v>
      </c>
      <c r="K41" s="6">
        <v>397294</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row>
    <row r="42" spans="1:66">
      <c r="A42" s="2" t="s">
        <v>63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6">
        <v>2476790</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row>
    <row r="43" spans="1:66">
      <c r="A43" s="2" t="s">
        <v>638</v>
      </c>
      <c r="B43" s="4" t="s">
        <v>5</v>
      </c>
      <c r="C43" s="4" t="s">
        <v>5</v>
      </c>
      <c r="D43" s="4" t="s">
        <v>5</v>
      </c>
      <c r="E43" s="4" t="s">
        <v>5</v>
      </c>
      <c r="F43" s="4" t="s">
        <v>5</v>
      </c>
      <c r="G43" s="4" t="s">
        <v>5</v>
      </c>
      <c r="H43" s="4" t="s">
        <v>5</v>
      </c>
      <c r="I43" s="6">
        <v>5663</v>
      </c>
      <c r="J43" s="4" t="s">
        <v>5</v>
      </c>
      <c r="K43" s="6">
        <v>5150</v>
      </c>
      <c r="L43" s="4" t="s">
        <v>5</v>
      </c>
      <c r="M43" s="4" t="s">
        <v>5</v>
      </c>
      <c r="N43" s="4" t="s">
        <v>5</v>
      </c>
      <c r="O43" s="6">
        <v>25000000</v>
      </c>
      <c r="P43" s="6">
        <v>17000000</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row>
    <row r="44" spans="1:66">
      <c r="A44" s="2" t="s">
        <v>639</v>
      </c>
      <c r="B44" s="59">
        <v>0.03</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row>
    <row r="45" spans="1:66" ht="30">
      <c r="A45" s="2" t="s">
        <v>640</v>
      </c>
      <c r="B45" s="4" t="s">
        <v>5</v>
      </c>
      <c r="C45" s="6">
        <v>1059322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row>
    <row r="46" spans="1:66">
      <c r="A46" s="2" t="s">
        <v>101</v>
      </c>
      <c r="B46" s="4" t="s">
        <v>5</v>
      </c>
      <c r="C46" s="4" t="s">
        <v>5</v>
      </c>
      <c r="D46" s="4" t="s">
        <v>5</v>
      </c>
      <c r="E46" s="4" t="s">
        <v>5</v>
      </c>
      <c r="F46" s="4" t="s">
        <v>5</v>
      </c>
      <c r="G46" s="4" t="s">
        <v>5</v>
      </c>
      <c r="H46" s="4" t="s">
        <v>5</v>
      </c>
      <c r="I46" s="4" t="s">
        <v>5</v>
      </c>
      <c r="J46" s="4" t="s">
        <v>5</v>
      </c>
      <c r="K46" s="4" t="s">
        <v>5</v>
      </c>
      <c r="L46" s="4" t="s">
        <v>5</v>
      </c>
      <c r="M46" s="4" t="s">
        <v>5</v>
      </c>
      <c r="N46" s="6">
        <v>1862142</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row>
    <row r="47" spans="1:66" ht="30">
      <c r="A47" s="2" t="s">
        <v>641</v>
      </c>
      <c r="B47" s="4" t="s">
        <v>5</v>
      </c>
      <c r="C47" s="4" t="s">
        <v>5</v>
      </c>
      <c r="D47" s="4" t="s">
        <v>5</v>
      </c>
      <c r="E47" s="4" t="s">
        <v>5</v>
      </c>
      <c r="F47" s="4" t="s">
        <v>5</v>
      </c>
      <c r="G47" s="4" t="s">
        <v>5</v>
      </c>
      <c r="H47" s="4" t="s">
        <v>5</v>
      </c>
      <c r="I47" s="4" t="s">
        <v>5</v>
      </c>
      <c r="J47" s="4" t="s">
        <v>5</v>
      </c>
      <c r="K47" s="4" t="s">
        <v>5</v>
      </c>
      <c r="L47" s="4" t="s">
        <v>5</v>
      </c>
      <c r="M47" s="4" t="s">
        <v>5</v>
      </c>
      <c r="N47" s="6">
        <v>4906078</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row>
    <row r="48" spans="1:66">
      <c r="A48" s="2" t="s">
        <v>642</v>
      </c>
      <c r="B48" s="4" t="s">
        <v>5</v>
      </c>
      <c r="C48" s="4" t="s">
        <v>5</v>
      </c>
      <c r="D48" s="4" t="s">
        <v>5</v>
      </c>
      <c r="E48" s="4" t="s">
        <v>5</v>
      </c>
      <c r="F48" s="4" t="s">
        <v>5</v>
      </c>
      <c r="G48" s="4" t="s">
        <v>5</v>
      </c>
      <c r="H48" s="4" t="s">
        <v>5</v>
      </c>
      <c r="I48" s="4" t="s">
        <v>5</v>
      </c>
      <c r="J48" s="4" t="s">
        <v>5</v>
      </c>
      <c r="K48" s="4" t="s">
        <v>5</v>
      </c>
      <c r="L48" s="4" t="s">
        <v>5</v>
      </c>
      <c r="M48" s="4" t="s">
        <v>5</v>
      </c>
      <c r="N48" s="6">
        <v>11754071</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row>
    <row r="49" spans="1:66" ht="30">
      <c r="A49" s="2" t="s">
        <v>643</v>
      </c>
      <c r="B49" s="4" t="s">
        <v>5</v>
      </c>
      <c r="C49" s="4" t="s">
        <v>5</v>
      </c>
      <c r="D49" s="4" t="s">
        <v>5</v>
      </c>
      <c r="E49" s="4" t="s">
        <v>5</v>
      </c>
      <c r="F49" s="4" t="s">
        <v>5</v>
      </c>
      <c r="G49" s="4" t="s">
        <v>5</v>
      </c>
      <c r="H49" s="4" t="s">
        <v>5</v>
      </c>
      <c r="I49" s="6">
        <v>33800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row>
    <row r="50" spans="1:66" ht="30">
      <c r="A50" s="3" t="s">
        <v>64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row>
    <row r="51" spans="1:66">
      <c r="A51" s="2" t="s">
        <v>64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8">
        <v>1054268</v>
      </c>
      <c r="Z51" s="8">
        <v>2727643</v>
      </c>
      <c r="AA51" s="4" t="s">
        <v>5</v>
      </c>
      <c r="AB51" s="4" t="s">
        <v>5</v>
      </c>
      <c r="AC51" s="4" t="s">
        <v>5</v>
      </c>
      <c r="AD51" s="4" t="s">
        <v>40</v>
      </c>
      <c r="AE51" s="8">
        <v>583134</v>
      </c>
      <c r="AF51" s="8">
        <v>1181075</v>
      </c>
      <c r="AG51" s="4" t="s">
        <v>5</v>
      </c>
      <c r="AH51" s="8">
        <v>348569</v>
      </c>
      <c r="AI51" s="4" t="s">
        <v>5</v>
      </c>
      <c r="AJ51" s="4" t="s">
        <v>5</v>
      </c>
      <c r="AK51" s="8">
        <v>345987</v>
      </c>
      <c r="AL51" s="8">
        <v>732750</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row>
  </sheetData>
  <mergeCells count="24">
    <mergeCell ref="L2:L5"/>
    <mergeCell ref="M2:M5"/>
    <mergeCell ref="F2:F5"/>
    <mergeCell ref="G2:G5"/>
    <mergeCell ref="H2:H5"/>
    <mergeCell ref="I2:I5"/>
    <mergeCell ref="J2:J5"/>
    <mergeCell ref="K2:K5"/>
    <mergeCell ref="X1:Z1"/>
    <mergeCell ref="AE1:AF1"/>
    <mergeCell ref="AH1:AI1"/>
    <mergeCell ref="AK1:AL1"/>
    <mergeCell ref="AS1:AZ1"/>
    <mergeCell ref="BC1:BH1"/>
    <mergeCell ref="A1:A5"/>
    <mergeCell ref="B1:H1"/>
    <mergeCell ref="I1:J1"/>
    <mergeCell ref="O1:P1"/>
    <mergeCell ref="Q1:S1"/>
    <mergeCell ref="V1:W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646</v>
      </c>
      <c r="B1" s="7" t="s">
        <v>55</v>
      </c>
      <c r="C1" s="7"/>
      <c r="D1" s="7" t="s">
        <v>1</v>
      </c>
      <c r="E1" s="7"/>
    </row>
    <row r="2" spans="1:5">
      <c r="A2" s="7"/>
      <c r="B2" s="1" t="s">
        <v>2</v>
      </c>
      <c r="C2" s="1" t="s">
        <v>48</v>
      </c>
      <c r="D2" s="1" t="s">
        <v>2</v>
      </c>
      <c r="E2" s="1" t="s">
        <v>48</v>
      </c>
    </row>
    <row r="3" spans="1:5" ht="30">
      <c r="A3" s="3" t="s">
        <v>647</v>
      </c>
      <c r="B3" s="4" t="s">
        <v>5</v>
      </c>
      <c r="C3" s="4" t="s">
        <v>5</v>
      </c>
      <c r="D3" s="4" t="s">
        <v>5</v>
      </c>
      <c r="E3" s="4" t="s">
        <v>5</v>
      </c>
    </row>
    <row r="4" spans="1:5">
      <c r="A4" s="2" t="s">
        <v>526</v>
      </c>
      <c r="B4" s="8">
        <v>0</v>
      </c>
      <c r="C4" s="8">
        <v>0</v>
      </c>
      <c r="D4" s="8">
        <v>0</v>
      </c>
      <c r="E4"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648</v>
      </c>
      <c r="B1" s="7" t="s">
        <v>1</v>
      </c>
      <c r="C1" s="7"/>
    </row>
    <row r="2" spans="1:3">
      <c r="A2" s="7"/>
      <c r="B2" s="1" t="s">
        <v>2</v>
      </c>
      <c r="C2" s="1" t="s">
        <v>48</v>
      </c>
    </row>
    <row r="3" spans="1:3" ht="30">
      <c r="A3" s="3" t="s">
        <v>649</v>
      </c>
      <c r="B3" s="4" t="s">
        <v>5</v>
      </c>
      <c r="C3" s="4" t="s">
        <v>5</v>
      </c>
    </row>
    <row r="4" spans="1:3" ht="30">
      <c r="A4" s="2" t="s">
        <v>650</v>
      </c>
      <c r="B4" s="59">
        <v>-0.34</v>
      </c>
      <c r="C4" s="59">
        <v>-0.34</v>
      </c>
    </row>
    <row r="5" spans="1:3" ht="30">
      <c r="A5" s="2" t="s">
        <v>651</v>
      </c>
      <c r="B5" s="59">
        <v>-0.06</v>
      </c>
      <c r="C5" s="59">
        <v>-0.06</v>
      </c>
    </row>
    <row r="6" spans="1:3">
      <c r="A6" s="2" t="s">
        <v>67</v>
      </c>
      <c r="B6" s="59">
        <v>0.09</v>
      </c>
      <c r="C6" s="59">
        <v>0.14000000000000001</v>
      </c>
    </row>
    <row r="7" spans="1:3" ht="30">
      <c r="A7" s="2" t="s">
        <v>652</v>
      </c>
      <c r="B7" s="59">
        <v>0.31</v>
      </c>
      <c r="C7" s="59">
        <v>0.26</v>
      </c>
    </row>
    <row r="8" spans="1:3">
      <c r="A8" s="2" t="s">
        <v>76</v>
      </c>
      <c r="B8" s="59">
        <v>0</v>
      </c>
      <c r="C8" s="59">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42578125" bestFit="1" customWidth="1"/>
    <col min="2" max="3" width="12.28515625" bestFit="1" customWidth="1"/>
  </cols>
  <sheetData>
    <row r="1" spans="1:3">
      <c r="A1" s="1" t="s">
        <v>653</v>
      </c>
      <c r="B1" s="1" t="s">
        <v>2</v>
      </c>
      <c r="C1" s="1" t="s">
        <v>25</v>
      </c>
    </row>
    <row r="2" spans="1:3">
      <c r="A2" s="3" t="s">
        <v>459</v>
      </c>
      <c r="B2" s="4" t="s">
        <v>5</v>
      </c>
      <c r="C2" s="4" t="s">
        <v>5</v>
      </c>
    </row>
    <row r="3" spans="1:3">
      <c r="A3" s="2" t="s">
        <v>654</v>
      </c>
      <c r="B3" s="8">
        <v>15759274</v>
      </c>
      <c r="C3" s="8">
        <v>12821749</v>
      </c>
    </row>
    <row r="4" spans="1:3">
      <c r="A4" s="2" t="s">
        <v>180</v>
      </c>
      <c r="B4" s="6">
        <v>1931443</v>
      </c>
      <c r="C4" s="6">
        <v>1796954</v>
      </c>
    </row>
    <row r="5" spans="1:3">
      <c r="A5" s="2" t="s">
        <v>655</v>
      </c>
      <c r="B5" s="6">
        <v>-17690717</v>
      </c>
      <c r="C5" s="6">
        <v>-14618703</v>
      </c>
    </row>
    <row r="6" spans="1:3">
      <c r="A6" s="2" t="s">
        <v>656</v>
      </c>
      <c r="B6" s="8">
        <v>0</v>
      </c>
      <c r="C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2.28515625" bestFit="1" customWidth="1"/>
    <col min="3" max="6" width="12.28515625" bestFit="1" customWidth="1"/>
  </cols>
  <sheetData>
    <row r="1" spans="1:6" ht="30">
      <c r="A1" s="1" t="s">
        <v>657</v>
      </c>
      <c r="B1" s="1" t="s">
        <v>1</v>
      </c>
      <c r="C1" s="1"/>
      <c r="D1" s="1"/>
      <c r="E1" s="1"/>
      <c r="F1" s="1"/>
    </row>
    <row r="2" spans="1:6">
      <c r="A2" s="1" t="s">
        <v>658</v>
      </c>
      <c r="B2" s="7" t="s">
        <v>2</v>
      </c>
      <c r="C2" s="1" t="s">
        <v>2</v>
      </c>
      <c r="D2" s="1" t="s">
        <v>25</v>
      </c>
      <c r="E2" s="1" t="s">
        <v>2</v>
      </c>
      <c r="F2" s="1" t="s">
        <v>25</v>
      </c>
    </row>
    <row r="3" spans="1:6">
      <c r="A3" s="1"/>
      <c r="B3" s="7"/>
      <c r="C3" s="1" t="s">
        <v>659</v>
      </c>
      <c r="D3" s="1" t="s">
        <v>659</v>
      </c>
      <c r="E3" s="1" t="s">
        <v>660</v>
      </c>
      <c r="F3" s="1" t="s">
        <v>660</v>
      </c>
    </row>
    <row r="4" spans="1:6" ht="30">
      <c r="A4" s="3" t="s">
        <v>661</v>
      </c>
      <c r="B4" s="4" t="s">
        <v>5</v>
      </c>
      <c r="C4" s="4" t="s">
        <v>5</v>
      </c>
      <c r="D4" s="4" t="s">
        <v>5</v>
      </c>
      <c r="E4" s="4" t="s">
        <v>5</v>
      </c>
      <c r="F4" s="4" t="s">
        <v>5</v>
      </c>
    </row>
    <row r="5" spans="1:6">
      <c r="A5" s="2" t="s">
        <v>662</v>
      </c>
      <c r="B5" s="4" t="s">
        <v>663</v>
      </c>
      <c r="C5" s="4" t="s">
        <v>5</v>
      </c>
      <c r="D5" s="4" t="s">
        <v>5</v>
      </c>
      <c r="E5" s="4" t="s">
        <v>5</v>
      </c>
      <c r="F5" s="4" t="s">
        <v>5</v>
      </c>
    </row>
    <row r="6" spans="1:6">
      <c r="A6" s="3" t="s">
        <v>664</v>
      </c>
      <c r="B6" s="4" t="s">
        <v>5</v>
      </c>
      <c r="C6" s="4" t="s">
        <v>5</v>
      </c>
      <c r="D6" s="4" t="s">
        <v>5</v>
      </c>
      <c r="E6" s="4" t="s">
        <v>5</v>
      </c>
      <c r="F6" s="4" t="s">
        <v>5</v>
      </c>
    </row>
    <row r="7" spans="1:6" ht="30">
      <c r="A7" s="2" t="s">
        <v>665</v>
      </c>
      <c r="B7" s="4" t="s">
        <v>5</v>
      </c>
      <c r="C7" s="8">
        <v>38</v>
      </c>
      <c r="D7" s="8">
        <v>38</v>
      </c>
      <c r="E7" s="8">
        <v>38</v>
      </c>
      <c r="F7" s="8">
        <v>38</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6" width="12.28515625" bestFit="1" customWidth="1"/>
    <col min="7" max="7" width="17.5703125" bestFit="1" customWidth="1"/>
  </cols>
  <sheetData>
    <row r="1" spans="1:7" ht="15" customHeight="1">
      <c r="A1" s="7" t="s">
        <v>666</v>
      </c>
      <c r="B1" s="7" t="s">
        <v>1</v>
      </c>
      <c r="C1" s="7"/>
      <c r="D1" s="7" t="s">
        <v>160</v>
      </c>
      <c r="E1" s="7"/>
      <c r="F1" s="7"/>
      <c r="G1" s="1" t="s">
        <v>56</v>
      </c>
    </row>
    <row r="2" spans="1:7">
      <c r="A2" s="7"/>
      <c r="B2" s="1" t="s">
        <v>2</v>
      </c>
      <c r="C2" s="1" t="s">
        <v>48</v>
      </c>
      <c r="D2" s="1" t="s">
        <v>162</v>
      </c>
      <c r="E2" s="1" t="s">
        <v>163</v>
      </c>
      <c r="F2" s="1" t="s">
        <v>164</v>
      </c>
      <c r="G2" s="1" t="s">
        <v>2</v>
      </c>
    </row>
    <row r="3" spans="1:7">
      <c r="A3" s="3" t="s">
        <v>667</v>
      </c>
      <c r="B3" s="4" t="s">
        <v>5</v>
      </c>
      <c r="C3" s="4" t="s">
        <v>5</v>
      </c>
      <c r="D3" s="4" t="s">
        <v>5</v>
      </c>
      <c r="E3" s="4" t="s">
        <v>5</v>
      </c>
      <c r="F3" s="4" t="s">
        <v>5</v>
      </c>
      <c r="G3" s="4" t="s">
        <v>5</v>
      </c>
    </row>
    <row r="4" spans="1:7">
      <c r="A4" s="2" t="s">
        <v>117</v>
      </c>
      <c r="B4" s="6">
        <v>422401</v>
      </c>
      <c r="C4" s="4" t="s">
        <v>5</v>
      </c>
      <c r="D4" s="4" t="s">
        <v>5</v>
      </c>
      <c r="E4" s="4" t="s">
        <v>5</v>
      </c>
      <c r="F4" s="4" t="s">
        <v>5</v>
      </c>
      <c r="G4" s="4" t="s">
        <v>5</v>
      </c>
    </row>
    <row r="5" spans="1:7">
      <c r="A5" s="2" t="s">
        <v>116</v>
      </c>
      <c r="B5" s="8">
        <v>141631</v>
      </c>
      <c r="C5" s="8">
        <v>20500</v>
      </c>
      <c r="D5" s="8">
        <v>26500</v>
      </c>
      <c r="E5" s="8">
        <v>0</v>
      </c>
      <c r="F5" s="8">
        <v>3522</v>
      </c>
      <c r="G5" s="8">
        <v>592344</v>
      </c>
    </row>
    <row r="6" spans="1:7">
      <c r="A6" s="2" t="s">
        <v>668</v>
      </c>
      <c r="B6" s="4" t="s">
        <v>5</v>
      </c>
      <c r="C6" s="4" t="s">
        <v>5</v>
      </c>
      <c r="D6" s="4" t="s">
        <v>5</v>
      </c>
      <c r="E6" s="4" t="s">
        <v>5</v>
      </c>
      <c r="F6" s="4" t="s">
        <v>5</v>
      </c>
      <c r="G6" s="4" t="s">
        <v>5</v>
      </c>
    </row>
    <row r="7" spans="1:7">
      <c r="A7" s="3" t="s">
        <v>667</v>
      </c>
      <c r="B7" s="4" t="s">
        <v>5</v>
      </c>
      <c r="C7" s="4" t="s">
        <v>5</v>
      </c>
      <c r="D7" s="4" t="s">
        <v>5</v>
      </c>
      <c r="E7" s="4" t="s">
        <v>5</v>
      </c>
      <c r="F7" s="4" t="s">
        <v>5</v>
      </c>
      <c r="G7" s="4" t="s">
        <v>5</v>
      </c>
    </row>
    <row r="8" spans="1:7">
      <c r="A8" s="2" t="s">
        <v>669</v>
      </c>
      <c r="B8" s="6">
        <v>198550</v>
      </c>
      <c r="C8" s="4" t="s">
        <v>5</v>
      </c>
      <c r="D8" s="4" t="s">
        <v>5</v>
      </c>
      <c r="E8" s="4" t="s">
        <v>5</v>
      </c>
      <c r="F8" s="4" t="s">
        <v>5</v>
      </c>
      <c r="G8" s="6">
        <v>198550</v>
      </c>
    </row>
    <row r="9" spans="1:7">
      <c r="A9" s="2" t="s">
        <v>670</v>
      </c>
      <c r="B9" s="6">
        <v>279956</v>
      </c>
      <c r="C9" s="4" t="s">
        <v>5</v>
      </c>
      <c r="D9" s="4" t="s">
        <v>5</v>
      </c>
      <c r="E9" s="4" t="s">
        <v>5</v>
      </c>
      <c r="F9" s="4" t="s">
        <v>5</v>
      </c>
      <c r="G9" s="4" t="s">
        <v>5</v>
      </c>
    </row>
    <row r="10" spans="1:7">
      <c r="A10" s="2" t="s">
        <v>101</v>
      </c>
      <c r="B10" s="6">
        <v>18157</v>
      </c>
      <c r="C10" s="4" t="s">
        <v>5</v>
      </c>
      <c r="D10" s="4" t="s">
        <v>5</v>
      </c>
      <c r="E10" s="4" t="s">
        <v>5</v>
      </c>
      <c r="F10" s="4" t="s">
        <v>5</v>
      </c>
      <c r="G10" s="4" t="s">
        <v>5</v>
      </c>
    </row>
    <row r="11" spans="1:7" ht="30">
      <c r="A11" s="2" t="s">
        <v>671</v>
      </c>
      <c r="B11" s="6">
        <v>24000</v>
      </c>
      <c r="C11" s="4" t="s">
        <v>5</v>
      </c>
      <c r="D11" s="4" t="s">
        <v>5</v>
      </c>
      <c r="E11" s="4" t="s">
        <v>5</v>
      </c>
      <c r="F11" s="4" t="s">
        <v>5</v>
      </c>
      <c r="G11" s="4" t="s">
        <v>5</v>
      </c>
    </row>
    <row r="12" spans="1:7">
      <c r="A12" s="2" t="s">
        <v>117</v>
      </c>
      <c r="B12" s="6">
        <v>267387</v>
      </c>
      <c r="C12" s="4" t="s">
        <v>5</v>
      </c>
      <c r="D12" s="4" t="s">
        <v>5</v>
      </c>
      <c r="E12" s="4" t="s">
        <v>5</v>
      </c>
      <c r="F12" s="4" t="s">
        <v>5</v>
      </c>
      <c r="G12" s="4" t="s">
        <v>5</v>
      </c>
    </row>
    <row r="13" spans="1:7">
      <c r="A13" s="2" t="s">
        <v>116</v>
      </c>
      <c r="B13" s="8">
        <v>66847</v>
      </c>
      <c r="C13" s="4" t="s">
        <v>5</v>
      </c>
      <c r="D13" s="4" t="s">
        <v>5</v>
      </c>
      <c r="E13" s="4" t="s">
        <v>5</v>
      </c>
      <c r="F13" s="4" t="s">
        <v>5</v>
      </c>
      <c r="G13" s="4" t="s">
        <v>5</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2.5703125" bestFit="1" customWidth="1"/>
    <col min="6" max="6" width="17.5703125" bestFit="1" customWidth="1"/>
  </cols>
  <sheetData>
    <row r="1" spans="1:6" ht="15" customHeight="1">
      <c r="A1" s="7" t="s">
        <v>54</v>
      </c>
      <c r="B1" s="7" t="s">
        <v>55</v>
      </c>
      <c r="C1" s="7"/>
      <c r="D1" s="7" t="s">
        <v>1</v>
      </c>
      <c r="E1" s="7"/>
      <c r="F1" s="1" t="s">
        <v>56</v>
      </c>
    </row>
    <row r="2" spans="1:6">
      <c r="A2" s="7"/>
      <c r="B2" s="1" t="s">
        <v>2</v>
      </c>
      <c r="C2" s="1" t="s">
        <v>48</v>
      </c>
      <c r="D2" s="1" t="s">
        <v>2</v>
      </c>
      <c r="E2" s="1" t="s">
        <v>48</v>
      </c>
      <c r="F2" s="1" t="s">
        <v>2</v>
      </c>
    </row>
    <row r="3" spans="1:6" ht="30">
      <c r="A3" s="3" t="s">
        <v>57</v>
      </c>
      <c r="B3" s="4" t="s">
        <v>5</v>
      </c>
      <c r="C3" s="4" t="s">
        <v>5</v>
      </c>
      <c r="D3" s="4" t="s">
        <v>5</v>
      </c>
      <c r="E3" s="4" t="s">
        <v>5</v>
      </c>
      <c r="F3" s="4" t="s">
        <v>5</v>
      </c>
    </row>
    <row r="4" spans="1:6">
      <c r="A4" s="2" t="s">
        <v>58</v>
      </c>
      <c r="B4" s="8">
        <v>0</v>
      </c>
      <c r="C4" s="8">
        <v>0</v>
      </c>
      <c r="D4" s="8">
        <v>0</v>
      </c>
      <c r="E4" s="8">
        <v>0</v>
      </c>
      <c r="F4" s="8">
        <v>300000</v>
      </c>
    </row>
    <row r="5" spans="1:6">
      <c r="A5" s="3" t="s">
        <v>59</v>
      </c>
      <c r="B5" s="4" t="s">
        <v>5</v>
      </c>
      <c r="C5" s="4" t="s">
        <v>5</v>
      </c>
      <c r="D5" s="4" t="s">
        <v>5</v>
      </c>
      <c r="E5" s="4" t="s">
        <v>5</v>
      </c>
      <c r="F5" s="4" t="s">
        <v>5</v>
      </c>
    </row>
    <row r="6" spans="1:6">
      <c r="A6" s="2" t="s">
        <v>60</v>
      </c>
      <c r="B6" s="6">
        <v>1276507</v>
      </c>
      <c r="C6" s="6">
        <v>2378917</v>
      </c>
      <c r="D6" s="6">
        <v>3905338</v>
      </c>
      <c r="E6" s="6">
        <v>6567086</v>
      </c>
      <c r="F6" s="6">
        <v>22165450</v>
      </c>
    </row>
    <row r="7" spans="1:6">
      <c r="A7" s="2" t="s">
        <v>61</v>
      </c>
      <c r="B7" s="6">
        <v>156277</v>
      </c>
      <c r="C7" s="6">
        <v>33887</v>
      </c>
      <c r="D7" s="6">
        <v>500351</v>
      </c>
      <c r="E7" s="6">
        <v>382611</v>
      </c>
      <c r="F7" s="6">
        <v>9216363</v>
      </c>
    </row>
    <row r="8" spans="1:6">
      <c r="A8" s="2" t="s">
        <v>62</v>
      </c>
      <c r="B8" s="6">
        <v>985107</v>
      </c>
      <c r="C8" s="6">
        <v>1004181</v>
      </c>
      <c r="D8" s="6">
        <v>2542794</v>
      </c>
      <c r="E8" s="6">
        <v>2647301</v>
      </c>
      <c r="F8" s="6">
        <v>15227541</v>
      </c>
    </row>
    <row r="9" spans="1:6">
      <c r="A9" s="2" t="s">
        <v>63</v>
      </c>
      <c r="B9" s="6">
        <v>2417891</v>
      </c>
      <c r="C9" s="6">
        <v>3416985</v>
      </c>
      <c r="D9" s="6">
        <v>6948483</v>
      </c>
      <c r="E9" s="6">
        <v>9596998</v>
      </c>
      <c r="F9" s="6">
        <v>46609354</v>
      </c>
    </row>
    <row r="10" spans="1:6" ht="30">
      <c r="A10" s="2" t="s">
        <v>64</v>
      </c>
      <c r="B10" s="6">
        <v>-2417891</v>
      </c>
      <c r="C10" s="6">
        <v>-3416985</v>
      </c>
      <c r="D10" s="6">
        <v>-6948483</v>
      </c>
      <c r="E10" s="6">
        <v>-9596998</v>
      </c>
      <c r="F10" s="6">
        <v>-46309354</v>
      </c>
    </row>
    <row r="11" spans="1:6">
      <c r="A11" s="2" t="s">
        <v>65</v>
      </c>
      <c r="B11" s="6">
        <v>3667</v>
      </c>
      <c r="C11" s="6">
        <v>1858</v>
      </c>
      <c r="D11" s="6">
        <v>14310</v>
      </c>
      <c r="E11" s="6">
        <v>4867</v>
      </c>
      <c r="F11" s="6">
        <v>362053</v>
      </c>
    </row>
    <row r="12" spans="1:6">
      <c r="A12" s="2" t="s">
        <v>66</v>
      </c>
      <c r="B12" s="4">
        <v>0</v>
      </c>
      <c r="C12" s="4">
        <v>0</v>
      </c>
      <c r="D12" s="4">
        <v>0</v>
      </c>
      <c r="E12" s="6">
        <v>-368524</v>
      </c>
      <c r="F12" s="6">
        <v>-397294</v>
      </c>
    </row>
    <row r="13" spans="1:6">
      <c r="A13" s="2" t="s">
        <v>67</v>
      </c>
      <c r="B13" s="6">
        <v>-1379217</v>
      </c>
      <c r="C13" s="6">
        <v>2777500</v>
      </c>
      <c r="D13" s="6">
        <v>-1983388</v>
      </c>
      <c r="E13" s="6">
        <v>-5018224</v>
      </c>
      <c r="F13" s="6">
        <v>-3649296</v>
      </c>
    </row>
    <row r="14" spans="1:6">
      <c r="A14" s="2" t="s">
        <v>68</v>
      </c>
      <c r="B14" s="6">
        <v>-3793441</v>
      </c>
      <c r="C14" s="6">
        <v>-637627</v>
      </c>
      <c r="D14" s="6">
        <v>-8917561</v>
      </c>
      <c r="E14" s="6">
        <v>-14978879</v>
      </c>
      <c r="F14" s="6">
        <v>-49993891</v>
      </c>
    </row>
    <row r="15" spans="1:6">
      <c r="A15" s="2" t="s">
        <v>69</v>
      </c>
      <c r="B15" s="4">
        <v>0</v>
      </c>
      <c r="C15" s="4">
        <v>0</v>
      </c>
      <c r="D15" s="4">
        <v>0</v>
      </c>
      <c r="E15" s="4">
        <v>0</v>
      </c>
      <c r="F15" s="4">
        <v>0</v>
      </c>
    </row>
    <row r="16" spans="1:6">
      <c r="A16" s="2" t="s">
        <v>70</v>
      </c>
      <c r="B16" s="6">
        <v>-3793441</v>
      </c>
      <c r="C16" s="6">
        <v>-637627</v>
      </c>
      <c r="D16" s="6">
        <v>-8917561</v>
      </c>
      <c r="E16" s="6">
        <v>-14978879</v>
      </c>
      <c r="F16" s="6">
        <v>-49993891</v>
      </c>
    </row>
    <row r="17" spans="1:6" ht="30">
      <c r="A17" s="2" t="s">
        <v>71</v>
      </c>
      <c r="B17" s="4">
        <v>0</v>
      </c>
      <c r="C17" s="4">
        <v>0</v>
      </c>
      <c r="D17" s="4">
        <v>0</v>
      </c>
      <c r="E17" s="4">
        <v>0</v>
      </c>
      <c r="F17" s="6">
        <v>-2092500</v>
      </c>
    </row>
    <row r="18" spans="1:6">
      <c r="A18" s="2" t="s">
        <v>72</v>
      </c>
      <c r="B18" s="8">
        <v>-3793441</v>
      </c>
      <c r="C18" s="8">
        <v>-637627</v>
      </c>
      <c r="D18" s="8">
        <v>-8917561</v>
      </c>
      <c r="E18" s="8">
        <v>-14978879</v>
      </c>
      <c r="F18" s="8">
        <v>-52086391</v>
      </c>
    </row>
    <row r="19" spans="1:6">
      <c r="A19" s="2" t="s">
        <v>73</v>
      </c>
      <c r="B19" s="9">
        <v>-7.0000000000000007E-2</v>
      </c>
      <c r="C19" s="9">
        <v>-0.02</v>
      </c>
      <c r="D19" s="9">
        <v>-0.17</v>
      </c>
      <c r="E19" s="9">
        <v>-0.38</v>
      </c>
      <c r="F19" s="9">
        <v>-2.68</v>
      </c>
    </row>
    <row r="20" spans="1:6" ht="30">
      <c r="A20" s="2" t="s">
        <v>74</v>
      </c>
      <c r="B20" s="6">
        <v>55307906</v>
      </c>
      <c r="C20" s="6">
        <v>40329306</v>
      </c>
      <c r="D20" s="6">
        <v>53289854</v>
      </c>
      <c r="E20" s="6">
        <v>39260253</v>
      </c>
      <c r="F20" s="6">
        <v>194388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131"/>
  <sheetViews>
    <sheetView showGridLines="0" workbookViewId="0"/>
  </sheetViews>
  <sheetFormatPr defaultRowHeight="15"/>
  <cols>
    <col min="1" max="1" width="36.5703125" bestFit="1" customWidth="1"/>
    <col min="2" max="2" width="11.5703125" bestFit="1" customWidth="1"/>
    <col min="3" max="4" width="27.5703125" bestFit="1" customWidth="1"/>
    <col min="5" max="18" width="36.5703125" bestFit="1" customWidth="1"/>
    <col min="19" max="19" width="14.85546875" bestFit="1" customWidth="1"/>
    <col min="20" max="21" width="27.5703125" bestFit="1" customWidth="1"/>
    <col min="22" max="35" width="36.5703125" bestFit="1" customWidth="1"/>
    <col min="36" max="36" width="14.28515625" bestFit="1" customWidth="1"/>
    <col min="37" max="38" width="27.5703125" bestFit="1" customWidth="1"/>
    <col min="39" max="52" width="36.5703125" bestFit="1" customWidth="1"/>
    <col min="53" max="53" width="24" bestFit="1" customWidth="1"/>
    <col min="54" max="55" width="27.5703125" bestFit="1" customWidth="1"/>
    <col min="56" max="69" width="36.5703125" bestFit="1" customWidth="1"/>
    <col min="70" max="70" width="15.85546875" bestFit="1" customWidth="1"/>
    <col min="71" max="72" width="27.5703125" bestFit="1" customWidth="1"/>
    <col min="73" max="86" width="36.5703125" bestFit="1" customWidth="1"/>
    <col min="87" max="87" width="17" bestFit="1" customWidth="1"/>
    <col min="88" max="89" width="27.5703125" bestFit="1" customWidth="1"/>
    <col min="90" max="103" width="36.5703125" bestFit="1" customWidth="1"/>
  </cols>
  <sheetData>
    <row r="1" spans="1:103" ht="15" customHeight="1">
      <c r="A1" s="7" t="s">
        <v>75</v>
      </c>
      <c r="B1" s="7" t="s">
        <v>76</v>
      </c>
      <c r="C1" s="7" t="s">
        <v>77</v>
      </c>
      <c r="D1" s="7" t="s">
        <v>78</v>
      </c>
      <c r="E1" s="7" t="s">
        <v>79</v>
      </c>
      <c r="F1" s="7" t="s">
        <v>80</v>
      </c>
      <c r="G1" s="7" t="s">
        <v>81</v>
      </c>
      <c r="H1" s="7" t="s">
        <v>82</v>
      </c>
      <c r="I1" s="7" t="s">
        <v>83</v>
      </c>
      <c r="J1" s="7" t="s">
        <v>84</v>
      </c>
      <c r="K1" s="7" t="s">
        <v>85</v>
      </c>
      <c r="L1" s="7" t="s">
        <v>86</v>
      </c>
      <c r="M1" s="7" t="s">
        <v>87</v>
      </c>
      <c r="N1" s="7" t="s">
        <v>88</v>
      </c>
      <c r="O1" s="7" t="s">
        <v>89</v>
      </c>
      <c r="P1" s="7" t="s">
        <v>90</v>
      </c>
      <c r="Q1" s="7" t="s">
        <v>91</v>
      </c>
      <c r="R1" s="7" t="s">
        <v>92</v>
      </c>
      <c r="S1" s="7" t="s">
        <v>93</v>
      </c>
      <c r="T1" s="1" t="s">
        <v>93</v>
      </c>
      <c r="U1" s="1" t="s">
        <v>93</v>
      </c>
      <c r="V1" s="1" t="s">
        <v>93</v>
      </c>
      <c r="W1" s="1" t="s">
        <v>93</v>
      </c>
      <c r="X1" s="1" t="s">
        <v>93</v>
      </c>
      <c r="Y1" s="1" t="s">
        <v>93</v>
      </c>
      <c r="Z1" s="1" t="s">
        <v>93</v>
      </c>
      <c r="AA1" s="1" t="s">
        <v>93</v>
      </c>
      <c r="AB1" s="1" t="s">
        <v>93</v>
      </c>
      <c r="AC1" s="1" t="s">
        <v>93</v>
      </c>
      <c r="AD1" s="1" t="s">
        <v>93</v>
      </c>
      <c r="AE1" s="1" t="s">
        <v>93</v>
      </c>
      <c r="AF1" s="1" t="s">
        <v>93</v>
      </c>
      <c r="AG1" s="1" t="s">
        <v>93</v>
      </c>
      <c r="AH1" s="1" t="s">
        <v>93</v>
      </c>
      <c r="AI1" s="1" t="s">
        <v>93</v>
      </c>
      <c r="AJ1" s="7" t="s">
        <v>94</v>
      </c>
      <c r="AK1" s="1" t="s">
        <v>94</v>
      </c>
      <c r="AL1" s="1" t="s">
        <v>94</v>
      </c>
      <c r="AM1" s="1" t="s">
        <v>94</v>
      </c>
      <c r="AN1" s="1" t="s">
        <v>94</v>
      </c>
      <c r="AO1" s="1" t="s">
        <v>94</v>
      </c>
      <c r="AP1" s="1" t="s">
        <v>94</v>
      </c>
      <c r="AQ1" s="1" t="s">
        <v>94</v>
      </c>
      <c r="AR1" s="1" t="s">
        <v>94</v>
      </c>
      <c r="AS1" s="1" t="s">
        <v>94</v>
      </c>
      <c r="AT1" s="1" t="s">
        <v>94</v>
      </c>
      <c r="AU1" s="1" t="s">
        <v>94</v>
      </c>
      <c r="AV1" s="1" t="s">
        <v>94</v>
      </c>
      <c r="AW1" s="1" t="s">
        <v>94</v>
      </c>
      <c r="AX1" s="1" t="s">
        <v>94</v>
      </c>
      <c r="AY1" s="1" t="s">
        <v>94</v>
      </c>
      <c r="AZ1" s="1" t="s">
        <v>94</v>
      </c>
      <c r="BA1" s="7" t="s">
        <v>95</v>
      </c>
      <c r="BB1" s="1" t="s">
        <v>95</v>
      </c>
      <c r="BC1" s="1" t="s">
        <v>95</v>
      </c>
      <c r="BD1" s="1" t="s">
        <v>95</v>
      </c>
      <c r="BE1" s="1" t="s">
        <v>95</v>
      </c>
      <c r="BF1" s="1" t="s">
        <v>95</v>
      </c>
      <c r="BG1" s="1" t="s">
        <v>95</v>
      </c>
      <c r="BH1" s="1" t="s">
        <v>95</v>
      </c>
      <c r="BI1" s="1" t="s">
        <v>95</v>
      </c>
      <c r="BJ1" s="1" t="s">
        <v>95</v>
      </c>
      <c r="BK1" s="1" t="s">
        <v>95</v>
      </c>
      <c r="BL1" s="1" t="s">
        <v>95</v>
      </c>
      <c r="BM1" s="1" t="s">
        <v>95</v>
      </c>
      <c r="BN1" s="1" t="s">
        <v>95</v>
      </c>
      <c r="BO1" s="1" t="s">
        <v>95</v>
      </c>
      <c r="BP1" s="1" t="s">
        <v>95</v>
      </c>
      <c r="BQ1" s="1" t="s">
        <v>95</v>
      </c>
      <c r="BR1" s="7" t="s">
        <v>96</v>
      </c>
      <c r="BS1" s="1" t="s">
        <v>96</v>
      </c>
      <c r="BT1" s="1" t="s">
        <v>96</v>
      </c>
      <c r="BU1" s="1" t="s">
        <v>96</v>
      </c>
      <c r="BV1" s="1" t="s">
        <v>96</v>
      </c>
      <c r="BW1" s="1" t="s">
        <v>96</v>
      </c>
      <c r="BX1" s="1" t="s">
        <v>96</v>
      </c>
      <c r="BY1" s="1" t="s">
        <v>96</v>
      </c>
      <c r="BZ1" s="1" t="s">
        <v>96</v>
      </c>
      <c r="CA1" s="1" t="s">
        <v>96</v>
      </c>
      <c r="CB1" s="1" t="s">
        <v>96</v>
      </c>
      <c r="CC1" s="1" t="s">
        <v>96</v>
      </c>
      <c r="CD1" s="1" t="s">
        <v>96</v>
      </c>
      <c r="CE1" s="1" t="s">
        <v>96</v>
      </c>
      <c r="CF1" s="1" t="s">
        <v>96</v>
      </c>
      <c r="CG1" s="1" t="s">
        <v>96</v>
      </c>
      <c r="CH1" s="1" t="s">
        <v>96</v>
      </c>
      <c r="CI1" s="7" t="s">
        <v>97</v>
      </c>
      <c r="CJ1" s="1" t="s">
        <v>97</v>
      </c>
      <c r="CK1" s="1" t="s">
        <v>97</v>
      </c>
      <c r="CL1" s="1" t="s">
        <v>97</v>
      </c>
      <c r="CM1" s="1" t="s">
        <v>97</v>
      </c>
      <c r="CN1" s="1" t="s">
        <v>97</v>
      </c>
      <c r="CO1" s="1" t="s">
        <v>97</v>
      </c>
      <c r="CP1" s="1" t="s">
        <v>97</v>
      </c>
      <c r="CQ1" s="1" t="s">
        <v>97</v>
      </c>
      <c r="CR1" s="1" t="s">
        <v>97</v>
      </c>
      <c r="CS1" s="1" t="s">
        <v>97</v>
      </c>
      <c r="CT1" s="1" t="s">
        <v>97</v>
      </c>
      <c r="CU1" s="1" t="s">
        <v>97</v>
      </c>
      <c r="CV1" s="1" t="s">
        <v>97</v>
      </c>
      <c r="CW1" s="1" t="s">
        <v>97</v>
      </c>
      <c r="CX1" s="1" t="s">
        <v>97</v>
      </c>
      <c r="CY1" s="1" t="s">
        <v>97</v>
      </c>
    </row>
    <row r="2" spans="1:103" ht="45">
      <c r="A2" s="7"/>
      <c r="B2" s="7"/>
      <c r="C2" s="7"/>
      <c r="D2" s="7"/>
      <c r="E2" s="7"/>
      <c r="F2" s="7"/>
      <c r="G2" s="7"/>
      <c r="H2" s="7"/>
      <c r="I2" s="7"/>
      <c r="J2" s="7"/>
      <c r="K2" s="7"/>
      <c r="L2" s="7"/>
      <c r="M2" s="7"/>
      <c r="N2" s="7"/>
      <c r="O2" s="7"/>
      <c r="P2" s="7"/>
      <c r="Q2" s="7"/>
      <c r="R2" s="7"/>
      <c r="S2" s="7"/>
      <c r="T2" s="1" t="s">
        <v>77</v>
      </c>
      <c r="U2" s="1" t="s">
        <v>78</v>
      </c>
      <c r="V2" s="1" t="s">
        <v>79</v>
      </c>
      <c r="W2" s="1" t="s">
        <v>80</v>
      </c>
      <c r="X2" s="1" t="s">
        <v>81</v>
      </c>
      <c r="Y2" s="1" t="s">
        <v>82</v>
      </c>
      <c r="Z2" s="1" t="s">
        <v>83</v>
      </c>
      <c r="AA2" s="1" t="s">
        <v>84</v>
      </c>
      <c r="AB2" s="1" t="s">
        <v>85</v>
      </c>
      <c r="AC2" s="1" t="s">
        <v>86</v>
      </c>
      <c r="AD2" s="1" t="s">
        <v>87</v>
      </c>
      <c r="AE2" s="1" t="s">
        <v>88</v>
      </c>
      <c r="AF2" s="1" t="s">
        <v>89</v>
      </c>
      <c r="AG2" s="1" t="s">
        <v>90</v>
      </c>
      <c r="AH2" s="1" t="s">
        <v>91</v>
      </c>
      <c r="AI2" s="1" t="s">
        <v>92</v>
      </c>
      <c r="AJ2" s="7"/>
      <c r="AK2" s="1" t="s">
        <v>77</v>
      </c>
      <c r="AL2" s="1" t="s">
        <v>78</v>
      </c>
      <c r="AM2" s="1" t="s">
        <v>79</v>
      </c>
      <c r="AN2" s="1" t="s">
        <v>80</v>
      </c>
      <c r="AO2" s="1" t="s">
        <v>81</v>
      </c>
      <c r="AP2" s="1" t="s">
        <v>82</v>
      </c>
      <c r="AQ2" s="1" t="s">
        <v>83</v>
      </c>
      <c r="AR2" s="1" t="s">
        <v>84</v>
      </c>
      <c r="AS2" s="1" t="s">
        <v>85</v>
      </c>
      <c r="AT2" s="1" t="s">
        <v>86</v>
      </c>
      <c r="AU2" s="1" t="s">
        <v>87</v>
      </c>
      <c r="AV2" s="1" t="s">
        <v>88</v>
      </c>
      <c r="AW2" s="1" t="s">
        <v>89</v>
      </c>
      <c r="AX2" s="1" t="s">
        <v>90</v>
      </c>
      <c r="AY2" s="1" t="s">
        <v>91</v>
      </c>
      <c r="AZ2" s="1" t="s">
        <v>92</v>
      </c>
      <c r="BA2" s="7"/>
      <c r="BB2" s="1" t="s">
        <v>77</v>
      </c>
      <c r="BC2" s="1" t="s">
        <v>78</v>
      </c>
      <c r="BD2" s="1" t="s">
        <v>79</v>
      </c>
      <c r="BE2" s="1" t="s">
        <v>80</v>
      </c>
      <c r="BF2" s="1" t="s">
        <v>81</v>
      </c>
      <c r="BG2" s="1" t="s">
        <v>82</v>
      </c>
      <c r="BH2" s="1" t="s">
        <v>83</v>
      </c>
      <c r="BI2" s="1" t="s">
        <v>84</v>
      </c>
      <c r="BJ2" s="1" t="s">
        <v>85</v>
      </c>
      <c r="BK2" s="1" t="s">
        <v>86</v>
      </c>
      <c r="BL2" s="1" t="s">
        <v>87</v>
      </c>
      <c r="BM2" s="1" t="s">
        <v>88</v>
      </c>
      <c r="BN2" s="1" t="s">
        <v>89</v>
      </c>
      <c r="BO2" s="1" t="s">
        <v>90</v>
      </c>
      <c r="BP2" s="1" t="s">
        <v>91</v>
      </c>
      <c r="BQ2" s="1" t="s">
        <v>92</v>
      </c>
      <c r="BR2" s="7"/>
      <c r="BS2" s="1" t="s">
        <v>77</v>
      </c>
      <c r="BT2" s="1" t="s">
        <v>78</v>
      </c>
      <c r="BU2" s="1" t="s">
        <v>79</v>
      </c>
      <c r="BV2" s="1" t="s">
        <v>80</v>
      </c>
      <c r="BW2" s="1" t="s">
        <v>81</v>
      </c>
      <c r="BX2" s="1" t="s">
        <v>82</v>
      </c>
      <c r="BY2" s="1" t="s">
        <v>83</v>
      </c>
      <c r="BZ2" s="1" t="s">
        <v>84</v>
      </c>
      <c r="CA2" s="1" t="s">
        <v>85</v>
      </c>
      <c r="CB2" s="1" t="s">
        <v>86</v>
      </c>
      <c r="CC2" s="1" t="s">
        <v>87</v>
      </c>
      <c r="CD2" s="1" t="s">
        <v>88</v>
      </c>
      <c r="CE2" s="1" t="s">
        <v>89</v>
      </c>
      <c r="CF2" s="1" t="s">
        <v>90</v>
      </c>
      <c r="CG2" s="1" t="s">
        <v>91</v>
      </c>
      <c r="CH2" s="1" t="s">
        <v>92</v>
      </c>
      <c r="CI2" s="7"/>
      <c r="CJ2" s="1" t="s">
        <v>77</v>
      </c>
      <c r="CK2" s="1" t="s">
        <v>78</v>
      </c>
      <c r="CL2" s="1" t="s">
        <v>79</v>
      </c>
      <c r="CM2" s="1" t="s">
        <v>80</v>
      </c>
      <c r="CN2" s="1" t="s">
        <v>81</v>
      </c>
      <c r="CO2" s="1" t="s">
        <v>82</v>
      </c>
      <c r="CP2" s="1" t="s">
        <v>83</v>
      </c>
      <c r="CQ2" s="1" t="s">
        <v>84</v>
      </c>
      <c r="CR2" s="1" t="s">
        <v>85</v>
      </c>
      <c r="CS2" s="1" t="s">
        <v>86</v>
      </c>
      <c r="CT2" s="1" t="s">
        <v>87</v>
      </c>
      <c r="CU2" s="1" t="s">
        <v>88</v>
      </c>
      <c r="CV2" s="1" t="s">
        <v>89</v>
      </c>
      <c r="CW2" s="1" t="s">
        <v>90</v>
      </c>
      <c r="CX2" s="1" t="s">
        <v>91</v>
      </c>
      <c r="CY2" s="1" t="s">
        <v>92</v>
      </c>
    </row>
    <row r="3" spans="1:103">
      <c r="A3" s="2" t="s">
        <v>98</v>
      </c>
      <c r="B3" s="8">
        <v>97</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8">
        <v>0</v>
      </c>
      <c r="T3" s="4" t="s">
        <v>5</v>
      </c>
      <c r="U3" s="4" t="s">
        <v>5</v>
      </c>
      <c r="V3" s="4" t="s">
        <v>5</v>
      </c>
      <c r="W3" s="4" t="s">
        <v>5</v>
      </c>
      <c r="X3" s="4" t="s">
        <v>5</v>
      </c>
      <c r="Y3" s="4" t="s">
        <v>5</v>
      </c>
      <c r="Z3" s="4" t="s">
        <v>5</v>
      </c>
      <c r="AA3" s="4" t="s">
        <v>5</v>
      </c>
      <c r="AB3" s="4" t="s">
        <v>5</v>
      </c>
      <c r="AC3" s="4" t="s">
        <v>5</v>
      </c>
      <c r="AD3" s="4" t="s">
        <v>5</v>
      </c>
      <c r="AE3" s="4" t="s">
        <v>5</v>
      </c>
      <c r="AF3" s="4" t="s">
        <v>5</v>
      </c>
      <c r="AG3" s="4" t="s">
        <v>5</v>
      </c>
      <c r="AH3" s="4" t="s">
        <v>5</v>
      </c>
      <c r="AI3" s="4" t="s">
        <v>5</v>
      </c>
      <c r="AJ3" s="8">
        <v>10</v>
      </c>
      <c r="AK3" s="4" t="s">
        <v>5</v>
      </c>
      <c r="AL3" s="4" t="s">
        <v>5</v>
      </c>
      <c r="AM3" s="4" t="s">
        <v>5</v>
      </c>
      <c r="AN3" s="4" t="s">
        <v>5</v>
      </c>
      <c r="AO3" s="4" t="s">
        <v>5</v>
      </c>
      <c r="AP3" s="4" t="s">
        <v>5</v>
      </c>
      <c r="AQ3" s="4" t="s">
        <v>5</v>
      </c>
      <c r="AR3" s="4" t="s">
        <v>5</v>
      </c>
      <c r="AS3" s="4" t="s">
        <v>5</v>
      </c>
      <c r="AT3" s="4" t="s">
        <v>5</v>
      </c>
      <c r="AU3" s="4" t="s">
        <v>5</v>
      </c>
      <c r="AV3" s="4" t="s">
        <v>5</v>
      </c>
      <c r="AW3" s="4" t="s">
        <v>5</v>
      </c>
      <c r="AX3" s="4" t="s">
        <v>5</v>
      </c>
      <c r="AY3" s="4" t="s">
        <v>5</v>
      </c>
      <c r="AZ3" s="4" t="s">
        <v>5</v>
      </c>
      <c r="BA3" s="8">
        <v>87</v>
      </c>
      <c r="BB3" s="4" t="s">
        <v>5</v>
      </c>
      <c r="BC3" s="4" t="s">
        <v>5</v>
      </c>
      <c r="BD3" s="4" t="s">
        <v>5</v>
      </c>
      <c r="BE3" s="4" t="s">
        <v>5</v>
      </c>
      <c r="BF3" s="4" t="s">
        <v>5</v>
      </c>
      <c r="BG3" s="4" t="s">
        <v>5</v>
      </c>
      <c r="BH3" s="4" t="s">
        <v>5</v>
      </c>
      <c r="BI3" s="4" t="s">
        <v>5</v>
      </c>
      <c r="BJ3" s="4" t="s">
        <v>5</v>
      </c>
      <c r="BK3" s="4" t="s">
        <v>5</v>
      </c>
      <c r="BL3" s="4" t="s">
        <v>5</v>
      </c>
      <c r="BM3" s="4" t="s">
        <v>5</v>
      </c>
      <c r="BN3" s="4" t="s">
        <v>5</v>
      </c>
      <c r="BO3" s="4" t="s">
        <v>5</v>
      </c>
      <c r="BP3" s="4" t="s">
        <v>5</v>
      </c>
      <c r="BQ3" s="4" t="s">
        <v>5</v>
      </c>
      <c r="BR3" s="8">
        <v>0</v>
      </c>
      <c r="BS3" s="4" t="s">
        <v>5</v>
      </c>
      <c r="BT3" s="4" t="s">
        <v>5</v>
      </c>
      <c r="BU3" s="4" t="s">
        <v>5</v>
      </c>
      <c r="BV3" s="4" t="s">
        <v>5</v>
      </c>
      <c r="BW3" s="4" t="s">
        <v>5</v>
      </c>
      <c r="BX3" s="4" t="s">
        <v>5</v>
      </c>
      <c r="BY3" s="4" t="s">
        <v>5</v>
      </c>
      <c r="BZ3" s="4" t="s">
        <v>5</v>
      </c>
      <c r="CA3" s="4" t="s">
        <v>5</v>
      </c>
      <c r="CB3" s="4" t="s">
        <v>5</v>
      </c>
      <c r="CC3" s="4" t="s">
        <v>5</v>
      </c>
      <c r="CD3" s="4" t="s">
        <v>5</v>
      </c>
      <c r="CE3" s="4" t="s">
        <v>5</v>
      </c>
      <c r="CF3" s="4" t="s">
        <v>5</v>
      </c>
      <c r="CG3" s="4" t="s">
        <v>5</v>
      </c>
      <c r="CH3" s="4" t="s">
        <v>5</v>
      </c>
      <c r="CI3" s="8">
        <v>0</v>
      </c>
      <c r="CJ3" s="4" t="s">
        <v>5</v>
      </c>
      <c r="CK3" s="4" t="s">
        <v>5</v>
      </c>
      <c r="CL3" s="4" t="s">
        <v>5</v>
      </c>
      <c r="CM3" s="4" t="s">
        <v>5</v>
      </c>
      <c r="CN3" s="4" t="s">
        <v>5</v>
      </c>
      <c r="CO3" s="4" t="s">
        <v>5</v>
      </c>
      <c r="CP3" s="4" t="s">
        <v>5</v>
      </c>
      <c r="CQ3" s="4" t="s">
        <v>5</v>
      </c>
      <c r="CR3" s="4" t="s">
        <v>5</v>
      </c>
      <c r="CS3" s="4" t="s">
        <v>5</v>
      </c>
      <c r="CT3" s="4" t="s">
        <v>5</v>
      </c>
      <c r="CU3" s="4" t="s">
        <v>5</v>
      </c>
      <c r="CV3" s="4" t="s">
        <v>5</v>
      </c>
      <c r="CW3" s="4" t="s">
        <v>5</v>
      </c>
      <c r="CX3" s="4" t="s">
        <v>5</v>
      </c>
      <c r="CY3" s="4" t="s">
        <v>5</v>
      </c>
    </row>
    <row r="4" spans="1:103">
      <c r="A4" s="2" t="s">
        <v>9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v>0</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6">
        <v>6256500</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c r="BU4" s="4" t="s">
        <v>5</v>
      </c>
      <c r="BV4" s="4" t="s">
        <v>5</v>
      </c>
      <c r="BW4" s="4" t="s">
        <v>5</v>
      </c>
      <c r="BX4" s="4" t="s">
        <v>5</v>
      </c>
      <c r="BY4" s="4" t="s">
        <v>5</v>
      </c>
      <c r="BZ4" s="4" t="s">
        <v>5</v>
      </c>
      <c r="CA4" s="4" t="s">
        <v>5</v>
      </c>
      <c r="CB4" s="4" t="s">
        <v>5</v>
      </c>
      <c r="CC4" s="4" t="s">
        <v>5</v>
      </c>
      <c r="CD4" s="4" t="s">
        <v>5</v>
      </c>
      <c r="CE4" s="4" t="s">
        <v>5</v>
      </c>
      <c r="CF4" s="4" t="s">
        <v>5</v>
      </c>
      <c r="CG4" s="4" t="s">
        <v>5</v>
      </c>
      <c r="CH4" s="4" t="s">
        <v>5</v>
      </c>
      <c r="CI4" s="4" t="s">
        <v>5</v>
      </c>
      <c r="CJ4" s="4" t="s">
        <v>5</v>
      </c>
      <c r="CK4" s="4" t="s">
        <v>5</v>
      </c>
      <c r="CL4" s="4" t="s">
        <v>5</v>
      </c>
      <c r="CM4" s="4" t="s">
        <v>5</v>
      </c>
      <c r="CN4" s="4" t="s">
        <v>5</v>
      </c>
      <c r="CO4" s="4" t="s">
        <v>5</v>
      </c>
      <c r="CP4" s="4" t="s">
        <v>5</v>
      </c>
      <c r="CQ4" s="4" t="s">
        <v>5</v>
      </c>
      <c r="CR4" s="4" t="s">
        <v>5</v>
      </c>
      <c r="CS4" s="4" t="s">
        <v>5</v>
      </c>
      <c r="CT4" s="4" t="s">
        <v>5</v>
      </c>
      <c r="CU4" s="4" t="s">
        <v>5</v>
      </c>
      <c r="CV4" s="4" t="s">
        <v>5</v>
      </c>
      <c r="CW4" s="4" t="s">
        <v>5</v>
      </c>
      <c r="CX4" s="4" t="s">
        <v>5</v>
      </c>
      <c r="CY4" s="4" t="s">
        <v>5</v>
      </c>
    </row>
    <row r="5" spans="1:103">
      <c r="A5" s="2" t="s">
        <v>100</v>
      </c>
      <c r="B5" s="4">
        <v>15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v>0</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v>1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v>13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v>0</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v>0</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row>
    <row r="6" spans="1:103">
      <c r="A6" s="2" t="s">
        <v>1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0</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6">
        <v>193500</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row>
    <row r="7" spans="1:103">
      <c r="A7" s="2" t="s">
        <v>70</v>
      </c>
      <c r="B7" s="6">
        <v>-11741</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0</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v>0</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v>0</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v>0</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6">
        <v>-11741</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row>
    <row r="8" spans="1:103">
      <c r="A8" s="2" t="s">
        <v>102</v>
      </c>
      <c r="B8" s="6">
        <v>-11494</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v>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v>2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v>222</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v>0</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6">
        <v>-11741</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row>
    <row r="9" spans="1:103">
      <c r="A9" s="2" t="s">
        <v>1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0</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6">
        <v>6450000</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row>
    <row r="10" spans="1:103">
      <c r="A10" s="2" t="s">
        <v>100</v>
      </c>
      <c r="B10" s="4" t="s">
        <v>5</v>
      </c>
      <c r="C10" s="6">
        <v>75000</v>
      </c>
      <c r="D10" s="6">
        <v>5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0</v>
      </c>
      <c r="U10" s="4">
        <v>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v>659</v>
      </c>
      <c r="AL10" s="4">
        <v>16</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6">
        <v>74341</v>
      </c>
      <c r="BC10" s="6">
        <v>49984</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v>0</v>
      </c>
      <c r="BT10" s="4">
        <v>0</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v>0</v>
      </c>
      <c r="CK10" s="4">
        <v>0</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row>
    <row r="11" spans="1:103">
      <c r="A11" s="2" t="s">
        <v>10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v>0</v>
      </c>
      <c r="U11" s="4">
        <v>0</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6">
        <v>387000</v>
      </c>
      <c r="AL11" s="6">
        <v>154800</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row>
    <row r="12" spans="1:103">
      <c r="A12" s="2" t="s">
        <v>70</v>
      </c>
      <c r="B12" s="6">
        <v>-246004</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v>0</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v>0</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v>0</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6">
        <v>-246004</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row>
    <row r="13" spans="1:103" ht="30">
      <c r="A13" s="2" t="s">
        <v>104</v>
      </c>
      <c r="B13" s="4" t="s">
        <v>5</v>
      </c>
      <c r="C13" s="4" t="s">
        <v>5</v>
      </c>
      <c r="D13" s="4" t="s">
        <v>5</v>
      </c>
      <c r="E13" s="6">
        <v>15276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v>1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6">
        <v>15274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v>0</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v>0</v>
      </c>
      <c r="CM13" s="4" t="s">
        <v>5</v>
      </c>
      <c r="CN13" s="4" t="s">
        <v>5</v>
      </c>
      <c r="CO13" s="4" t="s">
        <v>5</v>
      </c>
      <c r="CP13" s="4" t="s">
        <v>5</v>
      </c>
      <c r="CQ13" s="4" t="s">
        <v>5</v>
      </c>
      <c r="CR13" s="4" t="s">
        <v>5</v>
      </c>
      <c r="CS13" s="4" t="s">
        <v>5</v>
      </c>
      <c r="CT13" s="4" t="s">
        <v>5</v>
      </c>
      <c r="CU13" s="4" t="s">
        <v>5</v>
      </c>
      <c r="CV13" s="4" t="s">
        <v>5</v>
      </c>
      <c r="CW13" s="4" t="s">
        <v>5</v>
      </c>
      <c r="CX13" s="4" t="s">
        <v>5</v>
      </c>
      <c r="CY13" s="4" t="s">
        <v>5</v>
      </c>
    </row>
    <row r="14" spans="1:103" ht="30">
      <c r="A14" s="2" t="s">
        <v>1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0</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6">
        <v>154800</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row>
    <row r="15" spans="1:103">
      <c r="A15" s="2" t="s">
        <v>106</v>
      </c>
      <c r="B15" s="6">
        <v>2026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v>71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6">
        <v>277292</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v>0</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6">
        <v>-25774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row>
    <row r="16" spans="1:103">
      <c r="A16" s="2" t="s">
        <v>1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v>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6">
        <v>7146600</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row>
    <row r="17" spans="1:103">
      <c r="A17" s="2" t="s">
        <v>70</v>
      </c>
      <c r="B17" s="6">
        <v>-515271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v>0</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v>0</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v>0</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6">
        <v>-5152713</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row>
    <row r="18" spans="1:103" ht="30">
      <c r="A18" s="2" t="s">
        <v>104</v>
      </c>
      <c r="B18" s="4" t="s">
        <v>5</v>
      </c>
      <c r="C18" s="4" t="s">
        <v>5</v>
      </c>
      <c r="D18" s="4" t="s">
        <v>5</v>
      </c>
      <c r="E18" s="4" t="s">
        <v>5</v>
      </c>
      <c r="F18" s="4" t="s">
        <v>5</v>
      </c>
      <c r="G18" s="6">
        <v>694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v>0</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v>69</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6">
        <v>693931</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v>0</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v>0</v>
      </c>
      <c r="CO18" s="4" t="s">
        <v>5</v>
      </c>
      <c r="CP18" s="4" t="s">
        <v>5</v>
      </c>
      <c r="CQ18" s="4" t="s">
        <v>5</v>
      </c>
      <c r="CR18" s="4" t="s">
        <v>5</v>
      </c>
      <c r="CS18" s="4" t="s">
        <v>5</v>
      </c>
      <c r="CT18" s="4" t="s">
        <v>5</v>
      </c>
      <c r="CU18" s="4" t="s">
        <v>5</v>
      </c>
      <c r="CV18" s="4" t="s">
        <v>5</v>
      </c>
      <c r="CW18" s="4" t="s">
        <v>5</v>
      </c>
      <c r="CX18" s="4" t="s">
        <v>5</v>
      </c>
      <c r="CY18" s="4" t="s">
        <v>5</v>
      </c>
    </row>
    <row r="19" spans="1:103" ht="30">
      <c r="A19" s="2" t="s">
        <v>10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6">
        <v>694000</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row>
    <row r="20" spans="1:103">
      <c r="A20" s="2" t="s">
        <v>108</v>
      </c>
      <c r="B20" s="4" t="s">
        <v>5</v>
      </c>
      <c r="C20" s="4" t="s">
        <v>5</v>
      </c>
      <c r="D20" s="4" t="s">
        <v>5</v>
      </c>
      <c r="E20" s="4" t="s">
        <v>5</v>
      </c>
      <c r="F20" s="6">
        <v>36546</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v>7</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6">
        <v>36539</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v>0</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v>0</v>
      </c>
      <c r="CN20" s="4" t="s">
        <v>5</v>
      </c>
      <c r="CO20" s="4" t="s">
        <v>5</v>
      </c>
      <c r="CP20" s="4" t="s">
        <v>5</v>
      </c>
      <c r="CQ20" s="4" t="s">
        <v>5</v>
      </c>
      <c r="CR20" s="4" t="s">
        <v>5</v>
      </c>
      <c r="CS20" s="4" t="s">
        <v>5</v>
      </c>
      <c r="CT20" s="4" t="s">
        <v>5</v>
      </c>
      <c r="CU20" s="4" t="s">
        <v>5</v>
      </c>
      <c r="CV20" s="4" t="s">
        <v>5</v>
      </c>
      <c r="CW20" s="4" t="s">
        <v>5</v>
      </c>
      <c r="CX20" s="4" t="s">
        <v>5</v>
      </c>
      <c r="CY20" s="4" t="s">
        <v>5</v>
      </c>
    </row>
    <row r="21" spans="1:103" ht="30">
      <c r="A21" s="2" t="s">
        <v>1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v>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73093</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row>
    <row r="22" spans="1:103" ht="30">
      <c r="A22" s="2" t="s">
        <v>110</v>
      </c>
      <c r="B22" s="6">
        <v>5494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v>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v>151</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6">
        <v>549249</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v>0</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v>0</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row>
    <row r="23" spans="1:103" ht="45">
      <c r="A23" s="2" t="s">
        <v>1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v>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6">
        <v>1510000</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row>
    <row r="24" spans="1:103" ht="30">
      <c r="A24" s="2" t="s">
        <v>112</v>
      </c>
      <c r="B24" s="4">
        <v>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v>0</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v>83</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v>-83</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v>0</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v>0</v>
      </c>
      <c r="CJ24" s="4" t="s">
        <v>5</v>
      </c>
      <c r="CK24" s="4" t="s">
        <v>5</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row>
    <row r="25" spans="1:103" ht="30">
      <c r="A25" s="2" t="s">
        <v>11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v>0</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6">
        <v>825124</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row>
    <row r="26" spans="1:103" ht="45">
      <c r="A26" s="2" t="s">
        <v>114</v>
      </c>
      <c r="B26" s="6">
        <v>-65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v>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v>-206</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6">
        <v>-64794</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v>0</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v>0</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row>
    <row r="27" spans="1:103" ht="45">
      <c r="A27" s="2" t="s">
        <v>1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6">
        <v>-2059100</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c r="CV27" s="4" t="s">
        <v>5</v>
      </c>
      <c r="CW27" s="4" t="s">
        <v>5</v>
      </c>
      <c r="CX27" s="4" t="s">
        <v>5</v>
      </c>
      <c r="CY27" s="4" t="s">
        <v>5</v>
      </c>
    </row>
    <row r="28" spans="1:103">
      <c r="A28" s="2" t="s">
        <v>116</v>
      </c>
      <c r="B28" s="6">
        <v>352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v>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v>1</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6">
        <v>3521</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v>0</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v>0</v>
      </c>
      <c r="CJ28" s="4" t="s">
        <v>5</v>
      </c>
      <c r="CK28" s="4" t="s">
        <v>5</v>
      </c>
      <c r="CL28" s="4" t="s">
        <v>5</v>
      </c>
      <c r="CM28" s="4" t="s">
        <v>5</v>
      </c>
      <c r="CN28" s="4" t="s">
        <v>5</v>
      </c>
      <c r="CO28" s="4" t="s">
        <v>5</v>
      </c>
      <c r="CP28" s="4" t="s">
        <v>5</v>
      </c>
      <c r="CQ28" s="4" t="s">
        <v>5</v>
      </c>
      <c r="CR28" s="4" t="s">
        <v>5</v>
      </c>
      <c r="CS28" s="4" t="s">
        <v>5</v>
      </c>
      <c r="CT28" s="4" t="s">
        <v>5</v>
      </c>
      <c r="CU28" s="4" t="s">
        <v>5</v>
      </c>
      <c r="CV28" s="4" t="s">
        <v>5</v>
      </c>
      <c r="CW28" s="4" t="s">
        <v>5</v>
      </c>
      <c r="CX28" s="4" t="s">
        <v>5</v>
      </c>
      <c r="CY28" s="4" t="s">
        <v>5</v>
      </c>
    </row>
    <row r="29" spans="1:103">
      <c r="A29" s="2" t="s">
        <v>1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v>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10062</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c r="CR29" s="4" t="s">
        <v>5</v>
      </c>
      <c r="CS29" s="4" t="s">
        <v>5</v>
      </c>
      <c r="CT29" s="4" t="s">
        <v>5</v>
      </c>
      <c r="CU29" s="4" t="s">
        <v>5</v>
      </c>
      <c r="CV29" s="4" t="s">
        <v>5</v>
      </c>
      <c r="CW29" s="4" t="s">
        <v>5</v>
      </c>
      <c r="CX29" s="4" t="s">
        <v>5</v>
      </c>
      <c r="CY29" s="4" t="s">
        <v>5</v>
      </c>
    </row>
    <row r="30" spans="1:103">
      <c r="A30" s="2" t="s">
        <v>118</v>
      </c>
      <c r="B30" s="6">
        <v>410364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v>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v>0</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6">
        <v>410364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v>0</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v>0</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row>
    <row r="31" spans="1:103">
      <c r="A31" s="2" t="s">
        <v>1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v>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v>0</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row>
    <row r="32" spans="1:103">
      <c r="A32" s="2" t="s">
        <v>120</v>
      </c>
      <c r="B32" s="6">
        <v>189662</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v>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v>820</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6">
        <v>5599300</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v>0</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6">
        <v>-5410458</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row>
    <row r="33" spans="1:103">
      <c r="A33" s="2" t="s">
        <v>12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v>0</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6">
        <v>8199779</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row>
    <row r="34" spans="1:103">
      <c r="A34" s="2" t="s">
        <v>70</v>
      </c>
      <c r="B34" s="6">
        <v>-361475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v>0</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v>0</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v>0</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v>0</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6">
        <v>-3614753</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row>
    <row r="35" spans="1:103" ht="30">
      <c r="A35" s="2" t="s">
        <v>110</v>
      </c>
      <c r="B35" s="6">
        <v>4892486</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v>0</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v>353</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6">
        <v>4892133</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v>0</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v>0</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row>
    <row r="36" spans="1:103" ht="45">
      <c r="A36" s="2" t="s">
        <v>11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v>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6">
        <v>3531603</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row>
    <row r="37" spans="1:103">
      <c r="A37" s="2" t="s">
        <v>116</v>
      </c>
      <c r="B37" s="4">
        <v>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v>0</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v>0</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v>0</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row>
    <row r="38" spans="1:103">
      <c r="A38" s="2" t="s">
        <v>118</v>
      </c>
      <c r="B38" s="6">
        <v>1296714</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v>0</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v>0</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6">
        <v>1296714</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v>0</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v>0</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row>
    <row r="39" spans="1:103">
      <c r="A39" s="2" t="s">
        <v>11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v>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v>0</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row>
    <row r="40" spans="1:103">
      <c r="A40" s="2" t="s">
        <v>117</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v>0</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6">
        <v>51111</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c r="CR40" s="4" t="s">
        <v>5</v>
      </c>
      <c r="CS40" s="4" t="s">
        <v>5</v>
      </c>
      <c r="CT40" s="4" t="s">
        <v>5</v>
      </c>
      <c r="CU40" s="4" t="s">
        <v>5</v>
      </c>
      <c r="CV40" s="4" t="s">
        <v>5</v>
      </c>
      <c r="CW40" s="4" t="s">
        <v>5</v>
      </c>
      <c r="CX40" s="4" t="s">
        <v>5</v>
      </c>
      <c r="CY40" s="4" t="s">
        <v>5</v>
      </c>
    </row>
    <row r="41" spans="1:103" ht="30">
      <c r="A41" s="2" t="s">
        <v>122</v>
      </c>
      <c r="B41" s="6">
        <v>2233600</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v>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v>0</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6">
        <v>2233600</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v>0</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v>0</v>
      </c>
      <c r="CJ41" s="4" t="s">
        <v>5</v>
      </c>
      <c r="CK41" s="4" t="s">
        <v>5</v>
      </c>
      <c r="CL41" s="4" t="s">
        <v>5</v>
      </c>
      <c r="CM41" s="4" t="s">
        <v>5</v>
      </c>
      <c r="CN41" s="4" t="s">
        <v>5</v>
      </c>
      <c r="CO41" s="4" t="s">
        <v>5</v>
      </c>
      <c r="CP41" s="4" t="s">
        <v>5</v>
      </c>
      <c r="CQ41" s="4" t="s">
        <v>5</v>
      </c>
      <c r="CR41" s="4" t="s">
        <v>5</v>
      </c>
      <c r="CS41" s="4" t="s">
        <v>5</v>
      </c>
      <c r="CT41" s="4" t="s">
        <v>5</v>
      </c>
      <c r="CU41" s="4" t="s">
        <v>5</v>
      </c>
      <c r="CV41" s="4" t="s">
        <v>5</v>
      </c>
      <c r="CW41" s="4" t="s">
        <v>5</v>
      </c>
      <c r="CX41" s="4" t="s">
        <v>5</v>
      </c>
      <c r="CY41" s="4" t="s">
        <v>5</v>
      </c>
    </row>
    <row r="42" spans="1:103">
      <c r="A42" s="2" t="s">
        <v>123</v>
      </c>
      <c r="B42" s="6">
        <v>4997709</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v>0</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6">
        <v>1178</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6">
        <v>14021742</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v>0</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6">
        <v>-9025211</v>
      </c>
      <c r="CJ42" s="4" t="s">
        <v>5</v>
      </c>
      <c r="CK42" s="4" t="s">
        <v>5</v>
      </c>
      <c r="CL42" s="4" t="s">
        <v>5</v>
      </c>
      <c r="CM42" s="4" t="s">
        <v>5</v>
      </c>
      <c r="CN42" s="4" t="s">
        <v>5</v>
      </c>
      <c r="CO42" s="4" t="s">
        <v>5</v>
      </c>
      <c r="CP42" s="4" t="s">
        <v>5</v>
      </c>
      <c r="CQ42" s="4" t="s">
        <v>5</v>
      </c>
      <c r="CR42" s="4" t="s">
        <v>5</v>
      </c>
      <c r="CS42" s="4" t="s">
        <v>5</v>
      </c>
      <c r="CT42" s="4" t="s">
        <v>5</v>
      </c>
      <c r="CU42" s="4" t="s">
        <v>5</v>
      </c>
      <c r="CV42" s="4" t="s">
        <v>5</v>
      </c>
      <c r="CW42" s="4" t="s">
        <v>5</v>
      </c>
      <c r="CX42" s="4" t="s">
        <v>5</v>
      </c>
      <c r="CY42" s="4" t="s">
        <v>5</v>
      </c>
    </row>
    <row r="43" spans="1:103">
      <c r="A43" s="2" t="s">
        <v>12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v>0</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6">
        <v>11782493</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c r="CR43" s="4" t="s">
        <v>5</v>
      </c>
      <c r="CS43" s="4" t="s">
        <v>5</v>
      </c>
      <c r="CT43" s="4" t="s">
        <v>5</v>
      </c>
      <c r="CU43" s="4" t="s">
        <v>5</v>
      </c>
      <c r="CV43" s="4" t="s">
        <v>5</v>
      </c>
      <c r="CW43" s="4" t="s">
        <v>5</v>
      </c>
      <c r="CX43" s="4" t="s">
        <v>5</v>
      </c>
      <c r="CY43" s="4" t="s">
        <v>5</v>
      </c>
    </row>
    <row r="44" spans="1:103">
      <c r="A44" s="2" t="s">
        <v>70</v>
      </c>
      <c r="B44" s="6">
        <v>-3059730</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v>0</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v>0</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v>0</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v>0</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6">
        <v>-3059730</v>
      </c>
      <c r="CJ44" s="4" t="s">
        <v>5</v>
      </c>
      <c r="CK44" s="4" t="s">
        <v>5</v>
      </c>
      <c r="CL44" s="4" t="s">
        <v>5</v>
      </c>
      <c r="CM44" s="4" t="s">
        <v>5</v>
      </c>
      <c r="CN44" s="4" t="s">
        <v>5</v>
      </c>
      <c r="CO44" s="4" t="s">
        <v>5</v>
      </c>
      <c r="CP44" s="4" t="s">
        <v>5</v>
      </c>
      <c r="CQ44" s="4" t="s">
        <v>5</v>
      </c>
      <c r="CR44" s="4" t="s">
        <v>5</v>
      </c>
      <c r="CS44" s="4" t="s">
        <v>5</v>
      </c>
      <c r="CT44" s="4" t="s">
        <v>5</v>
      </c>
      <c r="CU44" s="4" t="s">
        <v>5</v>
      </c>
      <c r="CV44" s="4" t="s">
        <v>5</v>
      </c>
      <c r="CW44" s="4" t="s">
        <v>5</v>
      </c>
      <c r="CX44" s="4" t="s">
        <v>5</v>
      </c>
      <c r="CY44" s="4" t="s">
        <v>5</v>
      </c>
    </row>
    <row r="45" spans="1:103" ht="30">
      <c r="A45" s="2" t="s">
        <v>104</v>
      </c>
      <c r="B45" s="4" t="s">
        <v>5</v>
      </c>
      <c r="C45" s="4" t="s">
        <v>5</v>
      </c>
      <c r="D45" s="4" t="s">
        <v>5</v>
      </c>
      <c r="E45" s="4" t="s">
        <v>5</v>
      </c>
      <c r="F45" s="4" t="s">
        <v>5</v>
      </c>
      <c r="G45" s="4" t="s">
        <v>5</v>
      </c>
      <c r="H45" s="6">
        <v>424000</v>
      </c>
      <c r="I45" s="6">
        <v>65000</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v>0</v>
      </c>
      <c r="Z45" s="4">
        <v>0</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v>80</v>
      </c>
      <c r="AQ45" s="4">
        <v>10</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6">
        <v>423920</v>
      </c>
      <c r="BH45" s="6">
        <v>64990</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v>0</v>
      </c>
      <c r="BY45" s="4">
        <v>0</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v>0</v>
      </c>
      <c r="CP45" s="4">
        <v>0</v>
      </c>
      <c r="CQ45" s="4" t="s">
        <v>5</v>
      </c>
      <c r="CR45" s="4" t="s">
        <v>5</v>
      </c>
      <c r="CS45" s="4" t="s">
        <v>5</v>
      </c>
      <c r="CT45" s="4" t="s">
        <v>5</v>
      </c>
      <c r="CU45" s="4" t="s">
        <v>5</v>
      </c>
      <c r="CV45" s="4" t="s">
        <v>5</v>
      </c>
      <c r="CW45" s="4" t="s">
        <v>5</v>
      </c>
      <c r="CX45" s="4" t="s">
        <v>5</v>
      </c>
      <c r="CY45" s="4" t="s">
        <v>5</v>
      </c>
    </row>
    <row r="46" spans="1:103" ht="30">
      <c r="A46" s="2" t="s">
        <v>105</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v>0</v>
      </c>
      <c r="Z46" s="4">
        <v>0</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6">
        <v>800000</v>
      </c>
      <c r="AQ46" s="6">
        <v>100000</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c r="CR46" s="4" t="s">
        <v>5</v>
      </c>
      <c r="CS46" s="4" t="s">
        <v>5</v>
      </c>
      <c r="CT46" s="4" t="s">
        <v>5</v>
      </c>
      <c r="CU46" s="4" t="s">
        <v>5</v>
      </c>
      <c r="CV46" s="4" t="s">
        <v>5</v>
      </c>
      <c r="CW46" s="4" t="s">
        <v>5</v>
      </c>
      <c r="CX46" s="4" t="s">
        <v>5</v>
      </c>
      <c r="CY46" s="4" t="s">
        <v>5</v>
      </c>
    </row>
    <row r="47" spans="1:103">
      <c r="A47" s="2" t="s">
        <v>118</v>
      </c>
      <c r="B47" s="6">
        <v>513357</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v>0</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v>0</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6">
        <v>513357</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v>0</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v>0</v>
      </c>
      <c r="CJ47" s="4" t="s">
        <v>5</v>
      </c>
      <c r="CK47" s="4" t="s">
        <v>5</v>
      </c>
      <c r="CL47" s="4" t="s">
        <v>5</v>
      </c>
      <c r="CM47" s="4" t="s">
        <v>5</v>
      </c>
      <c r="CN47" s="4" t="s">
        <v>5</v>
      </c>
      <c r="CO47" s="4" t="s">
        <v>5</v>
      </c>
      <c r="CP47" s="4" t="s">
        <v>5</v>
      </c>
      <c r="CQ47" s="4" t="s">
        <v>5</v>
      </c>
      <c r="CR47" s="4" t="s">
        <v>5</v>
      </c>
      <c r="CS47" s="4" t="s">
        <v>5</v>
      </c>
      <c r="CT47" s="4" t="s">
        <v>5</v>
      </c>
      <c r="CU47" s="4" t="s">
        <v>5</v>
      </c>
      <c r="CV47" s="4" t="s">
        <v>5</v>
      </c>
      <c r="CW47" s="4" t="s">
        <v>5</v>
      </c>
      <c r="CX47" s="4" t="s">
        <v>5</v>
      </c>
      <c r="CY47" s="4" t="s">
        <v>5</v>
      </c>
    </row>
    <row r="48" spans="1:103">
      <c r="A48" s="2" t="s">
        <v>11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v>0</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v>0</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c r="CR48" s="4" t="s">
        <v>5</v>
      </c>
      <c r="CS48" s="4" t="s">
        <v>5</v>
      </c>
      <c r="CT48" s="4" t="s">
        <v>5</v>
      </c>
      <c r="CU48" s="4" t="s">
        <v>5</v>
      </c>
      <c r="CV48" s="4" t="s">
        <v>5</v>
      </c>
      <c r="CW48" s="4" t="s">
        <v>5</v>
      </c>
      <c r="CX48" s="4" t="s">
        <v>5</v>
      </c>
      <c r="CY48" s="4" t="s">
        <v>5</v>
      </c>
    </row>
    <row r="49" spans="1:103">
      <c r="A49" s="2" t="s">
        <v>125</v>
      </c>
      <c r="B49" s="6">
        <v>2940336</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v>0</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6">
        <v>1268</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6">
        <v>15024009</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v>0</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6">
        <v>-12084941</v>
      </c>
      <c r="CJ49" s="4" t="s">
        <v>5</v>
      </c>
      <c r="CK49" s="4" t="s">
        <v>5</v>
      </c>
      <c r="CL49" s="4" t="s">
        <v>5</v>
      </c>
      <c r="CM49" s="4" t="s">
        <v>5</v>
      </c>
      <c r="CN49" s="4" t="s">
        <v>5</v>
      </c>
      <c r="CO49" s="4" t="s">
        <v>5</v>
      </c>
      <c r="CP49" s="4" t="s">
        <v>5</v>
      </c>
      <c r="CQ49" s="4" t="s">
        <v>5</v>
      </c>
      <c r="CR49" s="4" t="s">
        <v>5</v>
      </c>
      <c r="CS49" s="4" t="s">
        <v>5</v>
      </c>
      <c r="CT49" s="4" t="s">
        <v>5</v>
      </c>
      <c r="CU49" s="4" t="s">
        <v>5</v>
      </c>
      <c r="CV49" s="4" t="s">
        <v>5</v>
      </c>
      <c r="CW49" s="4" t="s">
        <v>5</v>
      </c>
      <c r="CX49" s="4" t="s">
        <v>5</v>
      </c>
      <c r="CY49" s="4" t="s">
        <v>5</v>
      </c>
    </row>
    <row r="50" spans="1:103">
      <c r="A50" s="2" t="s">
        <v>12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v>0</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6">
        <v>12682493</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c r="CR50" s="4" t="s">
        <v>5</v>
      </c>
      <c r="CS50" s="4" t="s">
        <v>5</v>
      </c>
      <c r="CT50" s="4" t="s">
        <v>5</v>
      </c>
      <c r="CU50" s="4" t="s">
        <v>5</v>
      </c>
      <c r="CV50" s="4" t="s">
        <v>5</v>
      </c>
      <c r="CW50" s="4" t="s">
        <v>5</v>
      </c>
      <c r="CX50" s="4" t="s">
        <v>5</v>
      </c>
      <c r="CY50" s="4" t="s">
        <v>5</v>
      </c>
    </row>
    <row r="51" spans="1:103">
      <c r="A51" s="2" t="s">
        <v>70</v>
      </c>
      <c r="B51" s="6">
        <v>-262620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v>0</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v>0</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v>0</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v>0</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6">
        <v>-2626205</v>
      </c>
      <c r="CJ51" s="4" t="s">
        <v>5</v>
      </c>
      <c r="CK51" s="4" t="s">
        <v>5</v>
      </c>
      <c r="CL51" s="4" t="s">
        <v>5</v>
      </c>
      <c r="CM51" s="4" t="s">
        <v>5</v>
      </c>
      <c r="CN51" s="4" t="s">
        <v>5</v>
      </c>
      <c r="CO51" s="4" t="s">
        <v>5</v>
      </c>
      <c r="CP51" s="4" t="s">
        <v>5</v>
      </c>
      <c r="CQ51" s="4" t="s">
        <v>5</v>
      </c>
      <c r="CR51" s="4" t="s">
        <v>5</v>
      </c>
      <c r="CS51" s="4" t="s">
        <v>5</v>
      </c>
      <c r="CT51" s="4" t="s">
        <v>5</v>
      </c>
      <c r="CU51" s="4" t="s">
        <v>5</v>
      </c>
      <c r="CV51" s="4" t="s">
        <v>5</v>
      </c>
      <c r="CW51" s="4" t="s">
        <v>5</v>
      </c>
      <c r="CX51" s="4" t="s">
        <v>5</v>
      </c>
      <c r="CY51" s="4" t="s">
        <v>5</v>
      </c>
    </row>
    <row r="52" spans="1:103">
      <c r="A52" s="2" t="s">
        <v>11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v>0</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6">
        <v>214357</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c r="CO52" s="4" t="s">
        <v>5</v>
      </c>
      <c r="CP52" s="4" t="s">
        <v>5</v>
      </c>
      <c r="CQ52" s="4" t="s">
        <v>5</v>
      </c>
      <c r="CR52" s="4" t="s">
        <v>5</v>
      </c>
      <c r="CS52" s="4" t="s">
        <v>5</v>
      </c>
      <c r="CT52" s="4" t="s">
        <v>5</v>
      </c>
      <c r="CU52" s="4" t="s">
        <v>5</v>
      </c>
      <c r="CV52" s="4" t="s">
        <v>5</v>
      </c>
      <c r="CW52" s="4" t="s">
        <v>5</v>
      </c>
      <c r="CX52" s="4" t="s">
        <v>5</v>
      </c>
      <c r="CY52" s="4" t="s">
        <v>5</v>
      </c>
    </row>
    <row r="53" spans="1:103">
      <c r="A53" s="2" t="s">
        <v>118</v>
      </c>
      <c r="B53" s="6">
        <v>308302</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v>0</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v>0</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6">
        <v>308302</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v>0</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v>0</v>
      </c>
      <c r="CJ53" s="4" t="s">
        <v>5</v>
      </c>
      <c r="CK53" s="4" t="s">
        <v>5</v>
      </c>
      <c r="CL53" s="4" t="s">
        <v>5</v>
      </c>
      <c r="CM53" s="4" t="s">
        <v>5</v>
      </c>
      <c r="CN53" s="4" t="s">
        <v>5</v>
      </c>
      <c r="CO53" s="4" t="s">
        <v>5</v>
      </c>
      <c r="CP53" s="4" t="s">
        <v>5</v>
      </c>
      <c r="CQ53" s="4" t="s">
        <v>5</v>
      </c>
      <c r="CR53" s="4" t="s">
        <v>5</v>
      </c>
      <c r="CS53" s="4" t="s">
        <v>5</v>
      </c>
      <c r="CT53" s="4" t="s">
        <v>5</v>
      </c>
      <c r="CU53" s="4" t="s">
        <v>5</v>
      </c>
      <c r="CV53" s="4" t="s">
        <v>5</v>
      </c>
      <c r="CW53" s="4" t="s">
        <v>5</v>
      </c>
      <c r="CX53" s="4" t="s">
        <v>5</v>
      </c>
      <c r="CY53" s="4" t="s">
        <v>5</v>
      </c>
    </row>
    <row r="54" spans="1:103">
      <c r="A54" s="2" t="s">
        <v>11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v>0</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v>0</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c r="CO54" s="4" t="s">
        <v>5</v>
      </c>
      <c r="CP54" s="4" t="s">
        <v>5</v>
      </c>
      <c r="CQ54" s="4" t="s">
        <v>5</v>
      </c>
      <c r="CR54" s="4" t="s">
        <v>5</v>
      </c>
      <c r="CS54" s="4" t="s">
        <v>5</v>
      </c>
      <c r="CT54" s="4" t="s">
        <v>5</v>
      </c>
      <c r="CU54" s="4" t="s">
        <v>5</v>
      </c>
      <c r="CV54" s="4" t="s">
        <v>5</v>
      </c>
      <c r="CW54" s="4" t="s">
        <v>5</v>
      </c>
      <c r="CX54" s="4" t="s">
        <v>5</v>
      </c>
      <c r="CY54" s="4" t="s">
        <v>5</v>
      </c>
    </row>
    <row r="55" spans="1:103">
      <c r="A55" s="2" t="s">
        <v>127</v>
      </c>
      <c r="B55" s="6">
        <v>462748</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v>0</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v>197</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6">
        <v>462551</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v>0</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v>0</v>
      </c>
      <c r="CJ55" s="4" t="s">
        <v>5</v>
      </c>
      <c r="CK55" s="4" t="s">
        <v>5</v>
      </c>
      <c r="CL55" s="4" t="s">
        <v>5</v>
      </c>
      <c r="CM55" s="4" t="s">
        <v>5</v>
      </c>
      <c r="CN55" s="4" t="s">
        <v>5</v>
      </c>
      <c r="CO55" s="4" t="s">
        <v>5</v>
      </c>
      <c r="CP55" s="4" t="s">
        <v>5</v>
      </c>
      <c r="CQ55" s="4" t="s">
        <v>5</v>
      </c>
      <c r="CR55" s="4" t="s">
        <v>5</v>
      </c>
      <c r="CS55" s="4" t="s">
        <v>5</v>
      </c>
      <c r="CT55" s="4" t="s">
        <v>5</v>
      </c>
      <c r="CU55" s="4" t="s">
        <v>5</v>
      </c>
      <c r="CV55" s="4" t="s">
        <v>5</v>
      </c>
      <c r="CW55" s="4" t="s">
        <v>5</v>
      </c>
      <c r="CX55" s="4" t="s">
        <v>5</v>
      </c>
      <c r="CY55" s="4" t="s">
        <v>5</v>
      </c>
    </row>
    <row r="56" spans="1:103">
      <c r="A56" s="2" t="s">
        <v>128</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v>0</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6">
        <v>1970992</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c r="CO56" s="4" t="s">
        <v>5</v>
      </c>
      <c r="CP56" s="4" t="s">
        <v>5</v>
      </c>
      <c r="CQ56" s="4" t="s">
        <v>5</v>
      </c>
      <c r="CR56" s="4" t="s">
        <v>5</v>
      </c>
      <c r="CS56" s="4" t="s">
        <v>5</v>
      </c>
      <c r="CT56" s="4" t="s">
        <v>5</v>
      </c>
      <c r="CU56" s="4" t="s">
        <v>5</v>
      </c>
      <c r="CV56" s="4" t="s">
        <v>5</v>
      </c>
      <c r="CW56" s="4" t="s">
        <v>5</v>
      </c>
      <c r="CX56" s="4" t="s">
        <v>5</v>
      </c>
      <c r="CY56" s="4" t="s">
        <v>5</v>
      </c>
    </row>
    <row r="57" spans="1:103">
      <c r="A57" s="2" t="s">
        <v>116</v>
      </c>
      <c r="B57" s="6">
        <v>11814</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v>0</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v>22</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6">
        <v>64460</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6">
        <v>-52668</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v>0</v>
      </c>
      <c r="CJ57" s="4" t="s">
        <v>5</v>
      </c>
      <c r="CK57" s="4" t="s">
        <v>5</v>
      </c>
      <c r="CL57" s="4" t="s">
        <v>5</v>
      </c>
      <c r="CM57" s="4" t="s">
        <v>5</v>
      </c>
      <c r="CN57" s="4" t="s">
        <v>5</v>
      </c>
      <c r="CO57" s="4" t="s">
        <v>5</v>
      </c>
      <c r="CP57" s="4" t="s">
        <v>5</v>
      </c>
      <c r="CQ57" s="4" t="s">
        <v>5</v>
      </c>
      <c r="CR57" s="4" t="s">
        <v>5</v>
      </c>
      <c r="CS57" s="4" t="s">
        <v>5</v>
      </c>
      <c r="CT57" s="4" t="s">
        <v>5</v>
      </c>
      <c r="CU57" s="4" t="s">
        <v>5</v>
      </c>
      <c r="CV57" s="4" t="s">
        <v>5</v>
      </c>
      <c r="CW57" s="4" t="s">
        <v>5</v>
      </c>
      <c r="CX57" s="4" t="s">
        <v>5</v>
      </c>
      <c r="CY57" s="4" t="s">
        <v>5</v>
      </c>
    </row>
    <row r="58" spans="1:103">
      <c r="A58" s="2" t="s">
        <v>129</v>
      </c>
      <c r="B58" s="6">
        <v>109699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v>0</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6">
        <v>1487</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6">
        <v>15859322</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6">
        <v>-52668</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6">
        <v>-14711146</v>
      </c>
      <c r="CJ58" s="4" t="s">
        <v>5</v>
      </c>
      <c r="CK58" s="4" t="s">
        <v>5</v>
      </c>
      <c r="CL58" s="4" t="s">
        <v>5</v>
      </c>
      <c r="CM58" s="4" t="s">
        <v>5</v>
      </c>
      <c r="CN58" s="4" t="s">
        <v>5</v>
      </c>
      <c r="CO58" s="4" t="s">
        <v>5</v>
      </c>
      <c r="CP58" s="4" t="s">
        <v>5</v>
      </c>
      <c r="CQ58" s="4" t="s">
        <v>5</v>
      </c>
      <c r="CR58" s="4" t="s">
        <v>5</v>
      </c>
      <c r="CS58" s="4" t="s">
        <v>5</v>
      </c>
      <c r="CT58" s="4" t="s">
        <v>5</v>
      </c>
      <c r="CU58" s="4" t="s">
        <v>5</v>
      </c>
      <c r="CV58" s="4" t="s">
        <v>5</v>
      </c>
      <c r="CW58" s="4" t="s">
        <v>5</v>
      </c>
      <c r="CX58" s="4" t="s">
        <v>5</v>
      </c>
      <c r="CY58" s="4" t="s">
        <v>5</v>
      </c>
    </row>
    <row r="59" spans="1:103">
      <c r="A59" s="2" t="s">
        <v>13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v>0</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6">
        <v>14867842</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c r="CR59" s="4" t="s">
        <v>5</v>
      </c>
      <c r="CS59" s="4" t="s">
        <v>5</v>
      </c>
      <c r="CT59" s="4" t="s">
        <v>5</v>
      </c>
      <c r="CU59" s="4" t="s">
        <v>5</v>
      </c>
      <c r="CV59" s="4" t="s">
        <v>5</v>
      </c>
      <c r="CW59" s="4" t="s">
        <v>5</v>
      </c>
      <c r="CX59" s="4" t="s">
        <v>5</v>
      </c>
      <c r="CY59" s="4" t="s">
        <v>5</v>
      </c>
    </row>
    <row r="60" spans="1:103">
      <c r="A60" s="2" t="s">
        <v>70</v>
      </c>
      <c r="B60" s="6">
        <v>-6150142</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v>0</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v>0</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v>0</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v>0</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6">
        <v>-6150142</v>
      </c>
      <c r="CJ60" s="4" t="s">
        <v>5</v>
      </c>
      <c r="CK60" s="4" t="s">
        <v>5</v>
      </c>
      <c r="CL60" s="4" t="s">
        <v>5</v>
      </c>
      <c r="CM60" s="4" t="s">
        <v>5</v>
      </c>
      <c r="CN60" s="4" t="s">
        <v>5</v>
      </c>
      <c r="CO60" s="4" t="s">
        <v>5</v>
      </c>
      <c r="CP60" s="4" t="s">
        <v>5</v>
      </c>
      <c r="CQ60" s="4" t="s">
        <v>5</v>
      </c>
      <c r="CR60" s="4" t="s">
        <v>5</v>
      </c>
      <c r="CS60" s="4" t="s">
        <v>5</v>
      </c>
      <c r="CT60" s="4" t="s">
        <v>5</v>
      </c>
      <c r="CU60" s="4" t="s">
        <v>5</v>
      </c>
      <c r="CV60" s="4" t="s">
        <v>5</v>
      </c>
      <c r="CW60" s="4" t="s">
        <v>5</v>
      </c>
      <c r="CX60" s="4" t="s">
        <v>5</v>
      </c>
      <c r="CY60" s="4" t="s">
        <v>5</v>
      </c>
    </row>
    <row r="61" spans="1:103">
      <c r="A61" s="2" t="s">
        <v>108</v>
      </c>
      <c r="B61" s="4" t="s">
        <v>5</v>
      </c>
      <c r="C61" s="4" t="s">
        <v>5</v>
      </c>
      <c r="D61" s="4" t="s">
        <v>5</v>
      </c>
      <c r="E61" s="4" t="s">
        <v>5</v>
      </c>
      <c r="F61" s="4" t="s">
        <v>5</v>
      </c>
      <c r="G61" s="4" t="s">
        <v>5</v>
      </c>
      <c r="H61" s="4" t="s">
        <v>5</v>
      </c>
      <c r="I61" s="4" t="s">
        <v>5</v>
      </c>
      <c r="J61" s="6">
        <v>54000</v>
      </c>
      <c r="K61" s="6">
        <v>8156</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v>0</v>
      </c>
      <c r="AB61" s="4">
        <v>0</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v>6</v>
      </c>
      <c r="AS61" s="4">
        <v>0</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6">
        <v>53994</v>
      </c>
      <c r="BJ61" s="6">
        <v>8156</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v>0</v>
      </c>
      <c r="CA61" s="4">
        <v>0</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v>0</v>
      </c>
      <c r="CR61" s="4">
        <v>0</v>
      </c>
      <c r="CS61" s="4" t="s">
        <v>5</v>
      </c>
      <c r="CT61" s="4" t="s">
        <v>5</v>
      </c>
      <c r="CU61" s="4" t="s">
        <v>5</v>
      </c>
      <c r="CV61" s="4" t="s">
        <v>5</v>
      </c>
      <c r="CW61" s="4" t="s">
        <v>5</v>
      </c>
      <c r="CX61" s="4" t="s">
        <v>5</v>
      </c>
      <c r="CY61" s="4" t="s">
        <v>5</v>
      </c>
    </row>
    <row r="62" spans="1:103" ht="30">
      <c r="A62" s="2" t="s">
        <v>109</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v>0</v>
      </c>
      <c r="AB62" s="4">
        <v>0</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6">
        <v>60000</v>
      </c>
      <c r="AS62" s="6">
        <v>7694</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4" t="s">
        <v>5</v>
      </c>
      <c r="CP62" s="4" t="s">
        <v>5</v>
      </c>
      <c r="CQ62" s="4" t="s">
        <v>5</v>
      </c>
      <c r="CR62" s="4" t="s">
        <v>5</v>
      </c>
      <c r="CS62" s="4" t="s">
        <v>5</v>
      </c>
      <c r="CT62" s="4" t="s">
        <v>5</v>
      </c>
      <c r="CU62" s="4" t="s">
        <v>5</v>
      </c>
      <c r="CV62" s="4" t="s">
        <v>5</v>
      </c>
      <c r="CW62" s="4" t="s">
        <v>5</v>
      </c>
      <c r="CX62" s="4" t="s">
        <v>5</v>
      </c>
      <c r="CY62" s="4" t="s">
        <v>5</v>
      </c>
    </row>
    <row r="63" spans="1:103">
      <c r="A63" s="2" t="s">
        <v>116</v>
      </c>
      <c r="B63" s="6">
        <v>26500</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v>0</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6">
        <v>2649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v>0</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v>0</v>
      </c>
      <c r="CJ63" s="4" t="s">
        <v>5</v>
      </c>
      <c r="CK63" s="4" t="s">
        <v>5</v>
      </c>
      <c r="CL63" s="4" t="s">
        <v>5</v>
      </c>
      <c r="CM63" s="4" t="s">
        <v>5</v>
      </c>
      <c r="CN63" s="4" t="s">
        <v>5</v>
      </c>
      <c r="CO63" s="4" t="s">
        <v>5</v>
      </c>
      <c r="CP63" s="4" t="s">
        <v>5</v>
      </c>
      <c r="CQ63" s="4" t="s">
        <v>5</v>
      </c>
      <c r="CR63" s="4" t="s">
        <v>5</v>
      </c>
      <c r="CS63" s="4" t="s">
        <v>5</v>
      </c>
      <c r="CT63" s="4" t="s">
        <v>5</v>
      </c>
      <c r="CU63" s="4" t="s">
        <v>5</v>
      </c>
      <c r="CV63" s="4" t="s">
        <v>5</v>
      </c>
      <c r="CW63" s="4" t="s">
        <v>5</v>
      </c>
      <c r="CX63" s="4" t="s">
        <v>5</v>
      </c>
      <c r="CY63" s="4" t="s">
        <v>5</v>
      </c>
    </row>
    <row r="64" spans="1:103">
      <c r="A64" s="2" t="s">
        <v>118</v>
      </c>
      <c r="B64" s="6">
        <v>745697</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v>0</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v>0</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6">
        <v>745697</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v>0</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v>0</v>
      </c>
      <c r="CJ64" s="4" t="s">
        <v>5</v>
      </c>
      <c r="CK64" s="4" t="s">
        <v>5</v>
      </c>
      <c r="CL64" s="4" t="s">
        <v>5</v>
      </c>
      <c r="CM64" s="4" t="s">
        <v>5</v>
      </c>
      <c r="CN64" s="4" t="s">
        <v>5</v>
      </c>
      <c r="CO64" s="4" t="s">
        <v>5</v>
      </c>
      <c r="CP64" s="4" t="s">
        <v>5</v>
      </c>
      <c r="CQ64" s="4" t="s">
        <v>5</v>
      </c>
      <c r="CR64" s="4" t="s">
        <v>5</v>
      </c>
      <c r="CS64" s="4" t="s">
        <v>5</v>
      </c>
      <c r="CT64" s="4" t="s">
        <v>5</v>
      </c>
      <c r="CU64" s="4" t="s">
        <v>5</v>
      </c>
      <c r="CV64" s="4" t="s">
        <v>5</v>
      </c>
      <c r="CW64" s="4" t="s">
        <v>5</v>
      </c>
      <c r="CX64" s="4" t="s">
        <v>5</v>
      </c>
      <c r="CY64" s="4" t="s">
        <v>5</v>
      </c>
    </row>
    <row r="65" spans="1:103">
      <c r="A65" s="2" t="s">
        <v>119</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v>0</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v>0</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c r="CA65" s="4" t="s">
        <v>5</v>
      </c>
      <c r="CB65" s="4" t="s">
        <v>5</v>
      </c>
      <c r="CC65" s="4" t="s">
        <v>5</v>
      </c>
      <c r="CD65" s="4" t="s">
        <v>5</v>
      </c>
      <c r="CE65" s="4" t="s">
        <v>5</v>
      </c>
      <c r="CF65" s="4" t="s">
        <v>5</v>
      </c>
      <c r="CG65" s="4" t="s">
        <v>5</v>
      </c>
      <c r="CH65" s="4" t="s">
        <v>5</v>
      </c>
      <c r="CI65" s="4" t="s">
        <v>5</v>
      </c>
      <c r="CJ65" s="4" t="s">
        <v>5</v>
      </c>
      <c r="CK65" s="4" t="s">
        <v>5</v>
      </c>
      <c r="CL65" s="4" t="s">
        <v>5</v>
      </c>
      <c r="CM65" s="4" t="s">
        <v>5</v>
      </c>
      <c r="CN65" s="4" t="s">
        <v>5</v>
      </c>
      <c r="CO65" s="4" t="s">
        <v>5</v>
      </c>
      <c r="CP65" s="4" t="s">
        <v>5</v>
      </c>
      <c r="CQ65" s="4" t="s">
        <v>5</v>
      </c>
      <c r="CR65" s="4" t="s">
        <v>5</v>
      </c>
      <c r="CS65" s="4" t="s">
        <v>5</v>
      </c>
      <c r="CT65" s="4" t="s">
        <v>5</v>
      </c>
      <c r="CU65" s="4" t="s">
        <v>5</v>
      </c>
      <c r="CV65" s="4" t="s">
        <v>5</v>
      </c>
      <c r="CW65" s="4" t="s">
        <v>5</v>
      </c>
      <c r="CX65" s="4" t="s">
        <v>5</v>
      </c>
      <c r="CY65" s="4" t="s">
        <v>5</v>
      </c>
    </row>
    <row r="66" spans="1:103">
      <c r="A66" s="2" t="s">
        <v>117</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v>0</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6">
        <v>50000</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c r="CA66" s="4" t="s">
        <v>5</v>
      </c>
      <c r="CB66" s="4" t="s">
        <v>5</v>
      </c>
      <c r="CC66" s="4" t="s">
        <v>5</v>
      </c>
      <c r="CD66" s="4" t="s">
        <v>5</v>
      </c>
      <c r="CE66" s="4" t="s">
        <v>5</v>
      </c>
      <c r="CF66" s="4" t="s">
        <v>5</v>
      </c>
      <c r="CG66" s="4" t="s">
        <v>5</v>
      </c>
      <c r="CH66" s="4" t="s">
        <v>5</v>
      </c>
      <c r="CI66" s="4" t="s">
        <v>5</v>
      </c>
      <c r="CJ66" s="4" t="s">
        <v>5</v>
      </c>
      <c r="CK66" s="4" t="s">
        <v>5</v>
      </c>
      <c r="CL66" s="4" t="s">
        <v>5</v>
      </c>
      <c r="CM66" s="4" t="s">
        <v>5</v>
      </c>
      <c r="CN66" s="4" t="s">
        <v>5</v>
      </c>
      <c r="CO66" s="4" t="s">
        <v>5</v>
      </c>
      <c r="CP66" s="4" t="s">
        <v>5</v>
      </c>
      <c r="CQ66" s="4" t="s">
        <v>5</v>
      </c>
      <c r="CR66" s="4" t="s">
        <v>5</v>
      </c>
      <c r="CS66" s="4" t="s">
        <v>5</v>
      </c>
      <c r="CT66" s="4" t="s">
        <v>5</v>
      </c>
      <c r="CU66" s="4" t="s">
        <v>5</v>
      </c>
      <c r="CV66" s="4" t="s">
        <v>5</v>
      </c>
      <c r="CW66" s="4" t="s">
        <v>5</v>
      </c>
      <c r="CX66" s="4" t="s">
        <v>5</v>
      </c>
      <c r="CY66" s="4" t="s">
        <v>5</v>
      </c>
    </row>
    <row r="67" spans="1:103" ht="30">
      <c r="A67" s="2" t="s">
        <v>131</v>
      </c>
      <c r="B67" s="6">
        <v>3248738</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v>0</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v>423</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6">
        <v>324831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v>0</v>
      </c>
      <c r="BS67" s="4" t="s">
        <v>5</v>
      </c>
      <c r="BT67" s="4" t="s">
        <v>5</v>
      </c>
      <c r="BU67" s="4" t="s">
        <v>5</v>
      </c>
      <c r="BV67" s="4" t="s">
        <v>5</v>
      </c>
      <c r="BW67" s="4" t="s">
        <v>5</v>
      </c>
      <c r="BX67" s="4" t="s">
        <v>5</v>
      </c>
      <c r="BY67" s="4" t="s">
        <v>5</v>
      </c>
      <c r="BZ67" s="4" t="s">
        <v>5</v>
      </c>
      <c r="CA67" s="4" t="s">
        <v>5</v>
      </c>
      <c r="CB67" s="4" t="s">
        <v>5</v>
      </c>
      <c r="CC67" s="4" t="s">
        <v>5</v>
      </c>
      <c r="CD67" s="4" t="s">
        <v>5</v>
      </c>
      <c r="CE67" s="4" t="s">
        <v>5</v>
      </c>
      <c r="CF67" s="4" t="s">
        <v>5</v>
      </c>
      <c r="CG67" s="4" t="s">
        <v>5</v>
      </c>
      <c r="CH67" s="4" t="s">
        <v>5</v>
      </c>
      <c r="CI67" s="4">
        <v>0</v>
      </c>
      <c r="CJ67" s="4" t="s">
        <v>5</v>
      </c>
      <c r="CK67" s="4" t="s">
        <v>5</v>
      </c>
      <c r="CL67" s="4" t="s">
        <v>5</v>
      </c>
      <c r="CM67" s="4" t="s">
        <v>5</v>
      </c>
      <c r="CN67" s="4" t="s">
        <v>5</v>
      </c>
      <c r="CO67" s="4" t="s">
        <v>5</v>
      </c>
      <c r="CP67" s="4" t="s">
        <v>5</v>
      </c>
      <c r="CQ67" s="4" t="s">
        <v>5</v>
      </c>
      <c r="CR67" s="4" t="s">
        <v>5</v>
      </c>
      <c r="CS67" s="4" t="s">
        <v>5</v>
      </c>
      <c r="CT67" s="4" t="s">
        <v>5</v>
      </c>
      <c r="CU67" s="4" t="s">
        <v>5</v>
      </c>
      <c r="CV67" s="4" t="s">
        <v>5</v>
      </c>
      <c r="CW67" s="4" t="s">
        <v>5</v>
      </c>
      <c r="CX67" s="4" t="s">
        <v>5</v>
      </c>
      <c r="CY67" s="4" t="s">
        <v>5</v>
      </c>
    </row>
    <row r="68" spans="1:103" ht="30">
      <c r="A68" s="2" t="s">
        <v>132</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v>0</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6">
        <v>4230910</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c r="CC68" s="4" t="s">
        <v>5</v>
      </c>
      <c r="CD68" s="4" t="s">
        <v>5</v>
      </c>
      <c r="CE68" s="4" t="s">
        <v>5</v>
      </c>
      <c r="CF68" s="4" t="s">
        <v>5</v>
      </c>
      <c r="CG68" s="4" t="s">
        <v>5</v>
      </c>
      <c r="CH68" s="4" t="s">
        <v>5</v>
      </c>
      <c r="CI68" s="4" t="s">
        <v>5</v>
      </c>
      <c r="CJ68" s="4" t="s">
        <v>5</v>
      </c>
      <c r="CK68" s="4" t="s">
        <v>5</v>
      </c>
      <c r="CL68" s="4" t="s">
        <v>5</v>
      </c>
      <c r="CM68" s="4" t="s">
        <v>5</v>
      </c>
      <c r="CN68" s="4" t="s">
        <v>5</v>
      </c>
      <c r="CO68" s="4" t="s">
        <v>5</v>
      </c>
      <c r="CP68" s="4" t="s">
        <v>5</v>
      </c>
      <c r="CQ68" s="4" t="s">
        <v>5</v>
      </c>
      <c r="CR68" s="4" t="s">
        <v>5</v>
      </c>
      <c r="CS68" s="4" t="s">
        <v>5</v>
      </c>
      <c r="CT68" s="4" t="s">
        <v>5</v>
      </c>
      <c r="CU68" s="4" t="s">
        <v>5</v>
      </c>
      <c r="CV68" s="4" t="s">
        <v>5</v>
      </c>
      <c r="CW68" s="4" t="s">
        <v>5</v>
      </c>
      <c r="CX68" s="4" t="s">
        <v>5</v>
      </c>
      <c r="CY68" s="4" t="s">
        <v>5</v>
      </c>
    </row>
    <row r="69" spans="1:103" ht="30">
      <c r="A69" s="2" t="s">
        <v>133</v>
      </c>
      <c r="B69" s="4">
        <v>0</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v>0</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v>0</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v>0</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v>0</v>
      </c>
      <c r="BS69" s="4" t="s">
        <v>5</v>
      </c>
      <c r="BT69" s="4" t="s">
        <v>5</v>
      </c>
      <c r="BU69" s="4" t="s">
        <v>5</v>
      </c>
      <c r="BV69" s="4" t="s">
        <v>5</v>
      </c>
      <c r="BW69" s="4" t="s">
        <v>5</v>
      </c>
      <c r="BX69" s="4" t="s">
        <v>5</v>
      </c>
      <c r="BY69" s="4" t="s">
        <v>5</v>
      </c>
      <c r="BZ69" s="4" t="s">
        <v>5</v>
      </c>
      <c r="CA69" s="4" t="s">
        <v>5</v>
      </c>
      <c r="CB69" s="4" t="s">
        <v>5</v>
      </c>
      <c r="CC69" s="4" t="s">
        <v>5</v>
      </c>
      <c r="CD69" s="4" t="s">
        <v>5</v>
      </c>
      <c r="CE69" s="4" t="s">
        <v>5</v>
      </c>
      <c r="CF69" s="4" t="s">
        <v>5</v>
      </c>
      <c r="CG69" s="4" t="s">
        <v>5</v>
      </c>
      <c r="CH69" s="4" t="s">
        <v>5</v>
      </c>
      <c r="CI69" s="4">
        <v>0</v>
      </c>
      <c r="CJ69" s="4" t="s">
        <v>5</v>
      </c>
      <c r="CK69" s="4" t="s">
        <v>5</v>
      </c>
      <c r="CL69" s="4" t="s">
        <v>5</v>
      </c>
      <c r="CM69" s="4" t="s">
        <v>5</v>
      </c>
      <c r="CN69" s="4" t="s">
        <v>5</v>
      </c>
      <c r="CO69" s="4" t="s">
        <v>5</v>
      </c>
      <c r="CP69" s="4" t="s">
        <v>5</v>
      </c>
      <c r="CQ69" s="4" t="s">
        <v>5</v>
      </c>
      <c r="CR69" s="4" t="s">
        <v>5</v>
      </c>
      <c r="CS69" s="4" t="s">
        <v>5</v>
      </c>
      <c r="CT69" s="4" t="s">
        <v>5</v>
      </c>
      <c r="CU69" s="4" t="s">
        <v>5</v>
      </c>
      <c r="CV69" s="4" t="s">
        <v>5</v>
      </c>
      <c r="CW69" s="4" t="s">
        <v>5</v>
      </c>
      <c r="CX69" s="4" t="s">
        <v>5</v>
      </c>
      <c r="CY69" s="4" t="s">
        <v>5</v>
      </c>
    </row>
    <row r="70" spans="1:103" ht="30">
      <c r="A70" s="2" t="s">
        <v>134</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v>400</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v>0</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c r="BW70" s="4" t="s">
        <v>5</v>
      </c>
      <c r="BX70" s="4" t="s">
        <v>5</v>
      </c>
      <c r="BY70" s="4" t="s">
        <v>5</v>
      </c>
      <c r="BZ70" s="4" t="s">
        <v>5</v>
      </c>
      <c r="CA70" s="4" t="s">
        <v>5</v>
      </c>
      <c r="CB70" s="4" t="s">
        <v>5</v>
      </c>
      <c r="CC70" s="4" t="s">
        <v>5</v>
      </c>
      <c r="CD70" s="4" t="s">
        <v>5</v>
      </c>
      <c r="CE70" s="4" t="s">
        <v>5</v>
      </c>
      <c r="CF70" s="4" t="s">
        <v>5</v>
      </c>
      <c r="CG70" s="4" t="s">
        <v>5</v>
      </c>
      <c r="CH70" s="4" t="s">
        <v>5</v>
      </c>
      <c r="CI70" s="4" t="s">
        <v>5</v>
      </c>
      <c r="CJ70" s="4" t="s">
        <v>5</v>
      </c>
      <c r="CK70" s="4" t="s">
        <v>5</v>
      </c>
      <c r="CL70" s="4" t="s">
        <v>5</v>
      </c>
      <c r="CM70" s="4" t="s">
        <v>5</v>
      </c>
      <c r="CN70" s="4" t="s">
        <v>5</v>
      </c>
      <c r="CO70" s="4" t="s">
        <v>5</v>
      </c>
      <c r="CP70" s="4" t="s">
        <v>5</v>
      </c>
      <c r="CQ70" s="4" t="s">
        <v>5</v>
      </c>
      <c r="CR70" s="4" t="s">
        <v>5</v>
      </c>
      <c r="CS70" s="4" t="s">
        <v>5</v>
      </c>
      <c r="CT70" s="4" t="s">
        <v>5</v>
      </c>
      <c r="CU70" s="4" t="s">
        <v>5</v>
      </c>
      <c r="CV70" s="4" t="s">
        <v>5</v>
      </c>
      <c r="CW70" s="4" t="s">
        <v>5</v>
      </c>
      <c r="CX70" s="4" t="s">
        <v>5</v>
      </c>
      <c r="CY70" s="4" t="s">
        <v>5</v>
      </c>
    </row>
    <row r="71" spans="1:103" ht="30">
      <c r="A71" s="2" t="s">
        <v>135</v>
      </c>
      <c r="B71" s="4">
        <v>0</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v>0</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v>270</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6">
        <v>5399730</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6">
        <v>-5400000</v>
      </c>
      <c r="BS71" s="4" t="s">
        <v>5</v>
      </c>
      <c r="BT71" s="4" t="s">
        <v>5</v>
      </c>
      <c r="BU71" s="4" t="s">
        <v>5</v>
      </c>
      <c r="BV71" s="4" t="s">
        <v>5</v>
      </c>
      <c r="BW71" s="4" t="s">
        <v>5</v>
      </c>
      <c r="BX71" s="4" t="s">
        <v>5</v>
      </c>
      <c r="BY71" s="4" t="s">
        <v>5</v>
      </c>
      <c r="BZ71" s="4" t="s">
        <v>5</v>
      </c>
      <c r="CA71" s="4" t="s">
        <v>5</v>
      </c>
      <c r="CB71" s="4" t="s">
        <v>5</v>
      </c>
      <c r="CC71" s="4" t="s">
        <v>5</v>
      </c>
      <c r="CD71" s="4" t="s">
        <v>5</v>
      </c>
      <c r="CE71" s="4" t="s">
        <v>5</v>
      </c>
      <c r="CF71" s="4" t="s">
        <v>5</v>
      </c>
      <c r="CG71" s="4" t="s">
        <v>5</v>
      </c>
      <c r="CH71" s="4" t="s">
        <v>5</v>
      </c>
      <c r="CI71" s="4">
        <v>0</v>
      </c>
      <c r="CJ71" s="4" t="s">
        <v>5</v>
      </c>
      <c r="CK71" s="4" t="s">
        <v>5</v>
      </c>
      <c r="CL71" s="4" t="s">
        <v>5</v>
      </c>
      <c r="CM71" s="4" t="s">
        <v>5</v>
      </c>
      <c r="CN71" s="4" t="s">
        <v>5</v>
      </c>
      <c r="CO71" s="4" t="s">
        <v>5</v>
      </c>
      <c r="CP71" s="4" t="s">
        <v>5</v>
      </c>
      <c r="CQ71" s="4" t="s">
        <v>5</v>
      </c>
      <c r="CR71" s="4" t="s">
        <v>5</v>
      </c>
      <c r="CS71" s="4" t="s">
        <v>5</v>
      </c>
      <c r="CT71" s="4" t="s">
        <v>5</v>
      </c>
      <c r="CU71" s="4" t="s">
        <v>5</v>
      </c>
      <c r="CV71" s="4" t="s">
        <v>5</v>
      </c>
      <c r="CW71" s="4" t="s">
        <v>5</v>
      </c>
      <c r="CX71" s="4" t="s">
        <v>5</v>
      </c>
      <c r="CY71" s="4" t="s">
        <v>5</v>
      </c>
    </row>
    <row r="72" spans="1:103" ht="30">
      <c r="A72" s="2" t="s">
        <v>136</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v>0</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6">
        <v>2700000</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c r="BW72" s="4" t="s">
        <v>5</v>
      </c>
      <c r="BX72" s="4" t="s">
        <v>5</v>
      </c>
      <c r="BY72" s="4" t="s">
        <v>5</v>
      </c>
      <c r="BZ72" s="4" t="s">
        <v>5</v>
      </c>
      <c r="CA72" s="4" t="s">
        <v>5</v>
      </c>
      <c r="CB72" s="4" t="s">
        <v>5</v>
      </c>
      <c r="CC72" s="4" t="s">
        <v>5</v>
      </c>
      <c r="CD72" s="4" t="s">
        <v>5</v>
      </c>
      <c r="CE72" s="4" t="s">
        <v>5</v>
      </c>
      <c r="CF72" s="4" t="s">
        <v>5</v>
      </c>
      <c r="CG72" s="4" t="s">
        <v>5</v>
      </c>
      <c r="CH72" s="4" t="s">
        <v>5</v>
      </c>
      <c r="CI72" s="4" t="s">
        <v>5</v>
      </c>
      <c r="CJ72" s="4" t="s">
        <v>5</v>
      </c>
      <c r="CK72" s="4" t="s">
        <v>5</v>
      </c>
      <c r="CL72" s="4" t="s">
        <v>5</v>
      </c>
      <c r="CM72" s="4" t="s">
        <v>5</v>
      </c>
      <c r="CN72" s="4" t="s">
        <v>5</v>
      </c>
      <c r="CO72" s="4" t="s">
        <v>5</v>
      </c>
      <c r="CP72" s="4" t="s">
        <v>5</v>
      </c>
      <c r="CQ72" s="4" t="s">
        <v>5</v>
      </c>
      <c r="CR72" s="4" t="s">
        <v>5</v>
      </c>
      <c r="CS72" s="4" t="s">
        <v>5</v>
      </c>
      <c r="CT72" s="4" t="s">
        <v>5</v>
      </c>
      <c r="CU72" s="4" t="s">
        <v>5</v>
      </c>
      <c r="CV72" s="4" t="s">
        <v>5</v>
      </c>
      <c r="CW72" s="4" t="s">
        <v>5</v>
      </c>
      <c r="CX72" s="4" t="s">
        <v>5</v>
      </c>
      <c r="CY72" s="4" t="s">
        <v>5</v>
      </c>
    </row>
    <row r="73" spans="1:103" ht="30">
      <c r="A73" s="2" t="s">
        <v>137</v>
      </c>
      <c r="B73" s="6">
        <v>3307500</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v>0</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v>0</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v>0</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6">
        <v>5400000</v>
      </c>
      <c r="BS73" s="4" t="s">
        <v>5</v>
      </c>
      <c r="BT73" s="4" t="s">
        <v>5</v>
      </c>
      <c r="BU73" s="4" t="s">
        <v>5</v>
      </c>
      <c r="BV73" s="4" t="s">
        <v>5</v>
      </c>
      <c r="BW73" s="4" t="s">
        <v>5</v>
      </c>
      <c r="BX73" s="4" t="s">
        <v>5</v>
      </c>
      <c r="BY73" s="4" t="s">
        <v>5</v>
      </c>
      <c r="BZ73" s="4" t="s">
        <v>5</v>
      </c>
      <c r="CA73" s="4" t="s">
        <v>5</v>
      </c>
      <c r="CB73" s="4" t="s">
        <v>5</v>
      </c>
      <c r="CC73" s="4" t="s">
        <v>5</v>
      </c>
      <c r="CD73" s="4" t="s">
        <v>5</v>
      </c>
      <c r="CE73" s="4" t="s">
        <v>5</v>
      </c>
      <c r="CF73" s="4" t="s">
        <v>5</v>
      </c>
      <c r="CG73" s="4" t="s">
        <v>5</v>
      </c>
      <c r="CH73" s="4" t="s">
        <v>5</v>
      </c>
      <c r="CI73" s="6">
        <v>-2092500</v>
      </c>
      <c r="CJ73" s="4" t="s">
        <v>5</v>
      </c>
      <c r="CK73" s="4" t="s">
        <v>5</v>
      </c>
      <c r="CL73" s="4" t="s">
        <v>5</v>
      </c>
      <c r="CM73" s="4" t="s">
        <v>5</v>
      </c>
      <c r="CN73" s="4" t="s">
        <v>5</v>
      </c>
      <c r="CO73" s="4" t="s">
        <v>5</v>
      </c>
      <c r="CP73" s="4" t="s">
        <v>5</v>
      </c>
      <c r="CQ73" s="4" t="s">
        <v>5</v>
      </c>
      <c r="CR73" s="4" t="s">
        <v>5</v>
      </c>
      <c r="CS73" s="4" t="s">
        <v>5</v>
      </c>
      <c r="CT73" s="4" t="s">
        <v>5</v>
      </c>
      <c r="CU73" s="4" t="s">
        <v>5</v>
      </c>
      <c r="CV73" s="4" t="s">
        <v>5</v>
      </c>
      <c r="CW73" s="4" t="s">
        <v>5</v>
      </c>
      <c r="CX73" s="4" t="s">
        <v>5</v>
      </c>
      <c r="CY73" s="4" t="s">
        <v>5</v>
      </c>
    </row>
    <row r="74" spans="1:103" ht="30">
      <c r="A74" s="2" t="s">
        <v>138</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v>-400</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v>0</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c r="CC74" s="4" t="s">
        <v>5</v>
      </c>
      <c r="CD74" s="4" t="s">
        <v>5</v>
      </c>
      <c r="CE74" s="4" t="s">
        <v>5</v>
      </c>
      <c r="CF74" s="4" t="s">
        <v>5</v>
      </c>
      <c r="CG74" s="4" t="s">
        <v>5</v>
      </c>
      <c r="CH74" s="4" t="s">
        <v>5</v>
      </c>
      <c r="CI74" s="4" t="s">
        <v>5</v>
      </c>
      <c r="CJ74" s="4" t="s">
        <v>5</v>
      </c>
      <c r="CK74" s="4" t="s">
        <v>5</v>
      </c>
      <c r="CL74" s="4" t="s">
        <v>5</v>
      </c>
      <c r="CM74" s="4" t="s">
        <v>5</v>
      </c>
      <c r="CN74" s="4" t="s">
        <v>5</v>
      </c>
      <c r="CO74" s="4" t="s">
        <v>5</v>
      </c>
      <c r="CP74" s="4" t="s">
        <v>5</v>
      </c>
      <c r="CQ74" s="4" t="s">
        <v>5</v>
      </c>
      <c r="CR74" s="4" t="s">
        <v>5</v>
      </c>
      <c r="CS74" s="4" t="s">
        <v>5</v>
      </c>
      <c r="CT74" s="4" t="s">
        <v>5</v>
      </c>
      <c r="CU74" s="4" t="s">
        <v>5</v>
      </c>
      <c r="CV74" s="4" t="s">
        <v>5</v>
      </c>
      <c r="CW74" s="4" t="s">
        <v>5</v>
      </c>
      <c r="CX74" s="4" t="s">
        <v>5</v>
      </c>
      <c r="CY74" s="4" t="s">
        <v>5</v>
      </c>
    </row>
    <row r="75" spans="1:103">
      <c r="A75" s="2" t="s">
        <v>139</v>
      </c>
      <c r="B75" s="4">
        <v>0</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v>0</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v>30</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v>-30</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v>0</v>
      </c>
      <c r="BS75" s="4" t="s">
        <v>5</v>
      </c>
      <c r="BT75" s="4" t="s">
        <v>5</v>
      </c>
      <c r="BU75" s="4" t="s">
        <v>5</v>
      </c>
      <c r="BV75" s="4" t="s">
        <v>5</v>
      </c>
      <c r="BW75" s="4" t="s">
        <v>5</v>
      </c>
      <c r="BX75" s="4" t="s">
        <v>5</v>
      </c>
      <c r="BY75" s="4" t="s">
        <v>5</v>
      </c>
      <c r="BZ75" s="4" t="s">
        <v>5</v>
      </c>
      <c r="CA75" s="4" t="s">
        <v>5</v>
      </c>
      <c r="CB75" s="4" t="s">
        <v>5</v>
      </c>
      <c r="CC75" s="4" t="s">
        <v>5</v>
      </c>
      <c r="CD75" s="4" t="s">
        <v>5</v>
      </c>
      <c r="CE75" s="4" t="s">
        <v>5</v>
      </c>
      <c r="CF75" s="4" t="s">
        <v>5</v>
      </c>
      <c r="CG75" s="4" t="s">
        <v>5</v>
      </c>
      <c r="CH75" s="4" t="s">
        <v>5</v>
      </c>
      <c r="CI75" s="4">
        <v>0</v>
      </c>
      <c r="CJ75" s="4" t="s">
        <v>5</v>
      </c>
      <c r="CK75" s="4" t="s">
        <v>5</v>
      </c>
      <c r="CL75" s="4" t="s">
        <v>5</v>
      </c>
      <c r="CM75" s="4" t="s">
        <v>5</v>
      </c>
      <c r="CN75" s="4" t="s">
        <v>5</v>
      </c>
      <c r="CO75" s="4" t="s">
        <v>5</v>
      </c>
      <c r="CP75" s="4" t="s">
        <v>5</v>
      </c>
      <c r="CQ75" s="4" t="s">
        <v>5</v>
      </c>
      <c r="CR75" s="4" t="s">
        <v>5</v>
      </c>
      <c r="CS75" s="4" t="s">
        <v>5</v>
      </c>
      <c r="CT75" s="4" t="s">
        <v>5</v>
      </c>
      <c r="CU75" s="4" t="s">
        <v>5</v>
      </c>
      <c r="CV75" s="4" t="s">
        <v>5</v>
      </c>
      <c r="CW75" s="4" t="s">
        <v>5</v>
      </c>
      <c r="CX75" s="4" t="s">
        <v>5</v>
      </c>
      <c r="CY75" s="4" t="s">
        <v>5</v>
      </c>
    </row>
    <row r="76" spans="1:103" ht="30">
      <c r="A76" s="2" t="s">
        <v>140</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v>0</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6">
        <v>297156</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c r="CC76" s="4" t="s">
        <v>5</v>
      </c>
      <c r="CD76" s="4" t="s">
        <v>5</v>
      </c>
      <c r="CE76" s="4" t="s">
        <v>5</v>
      </c>
      <c r="CF76" s="4" t="s">
        <v>5</v>
      </c>
      <c r="CG76" s="4" t="s">
        <v>5</v>
      </c>
      <c r="CH76" s="4" t="s">
        <v>5</v>
      </c>
      <c r="CI76" s="4" t="s">
        <v>5</v>
      </c>
      <c r="CJ76" s="4" t="s">
        <v>5</v>
      </c>
      <c r="CK76" s="4" t="s">
        <v>5</v>
      </c>
      <c r="CL76" s="4" t="s">
        <v>5</v>
      </c>
      <c r="CM76" s="4" t="s">
        <v>5</v>
      </c>
      <c r="CN76" s="4" t="s">
        <v>5</v>
      </c>
      <c r="CO76" s="4" t="s">
        <v>5</v>
      </c>
      <c r="CP76" s="4" t="s">
        <v>5</v>
      </c>
      <c r="CQ76" s="4" t="s">
        <v>5</v>
      </c>
      <c r="CR76" s="4" t="s">
        <v>5</v>
      </c>
      <c r="CS76" s="4" t="s">
        <v>5</v>
      </c>
      <c r="CT76" s="4" t="s">
        <v>5</v>
      </c>
      <c r="CU76" s="4" t="s">
        <v>5</v>
      </c>
      <c r="CV76" s="4" t="s">
        <v>5</v>
      </c>
      <c r="CW76" s="4" t="s">
        <v>5</v>
      </c>
      <c r="CX76" s="4" t="s">
        <v>5</v>
      </c>
      <c r="CY76" s="4" t="s">
        <v>5</v>
      </c>
    </row>
    <row r="77" spans="1:103">
      <c r="A77" s="2" t="s">
        <v>141</v>
      </c>
      <c r="B77" s="6">
        <v>-1614</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v>0</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v>0</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v>0</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6">
        <v>-1614</v>
      </c>
      <c r="BS77" s="4" t="s">
        <v>5</v>
      </c>
      <c r="BT77" s="4" t="s">
        <v>5</v>
      </c>
      <c r="BU77" s="4" t="s">
        <v>5</v>
      </c>
      <c r="BV77" s="4" t="s">
        <v>5</v>
      </c>
      <c r="BW77" s="4" t="s">
        <v>5</v>
      </c>
      <c r="BX77" s="4" t="s">
        <v>5</v>
      </c>
      <c r="BY77" s="4" t="s">
        <v>5</v>
      </c>
      <c r="BZ77" s="4" t="s">
        <v>5</v>
      </c>
      <c r="CA77" s="4" t="s">
        <v>5</v>
      </c>
      <c r="CB77" s="4" t="s">
        <v>5</v>
      </c>
      <c r="CC77" s="4" t="s">
        <v>5</v>
      </c>
      <c r="CD77" s="4" t="s">
        <v>5</v>
      </c>
      <c r="CE77" s="4" t="s">
        <v>5</v>
      </c>
      <c r="CF77" s="4" t="s">
        <v>5</v>
      </c>
      <c r="CG77" s="4" t="s">
        <v>5</v>
      </c>
      <c r="CH77" s="4" t="s">
        <v>5</v>
      </c>
      <c r="CI77" s="4">
        <v>0</v>
      </c>
      <c r="CJ77" s="4" t="s">
        <v>5</v>
      </c>
      <c r="CK77" s="4" t="s">
        <v>5</v>
      </c>
      <c r="CL77" s="4" t="s">
        <v>5</v>
      </c>
      <c r="CM77" s="4" t="s">
        <v>5</v>
      </c>
      <c r="CN77" s="4" t="s">
        <v>5</v>
      </c>
      <c r="CO77" s="4" t="s">
        <v>5</v>
      </c>
      <c r="CP77" s="4" t="s">
        <v>5</v>
      </c>
      <c r="CQ77" s="4" t="s">
        <v>5</v>
      </c>
      <c r="CR77" s="4" t="s">
        <v>5</v>
      </c>
      <c r="CS77" s="4" t="s">
        <v>5</v>
      </c>
      <c r="CT77" s="4" t="s">
        <v>5</v>
      </c>
      <c r="CU77" s="4" t="s">
        <v>5</v>
      </c>
      <c r="CV77" s="4" t="s">
        <v>5</v>
      </c>
      <c r="CW77" s="4" t="s">
        <v>5</v>
      </c>
      <c r="CX77" s="4" t="s">
        <v>5</v>
      </c>
      <c r="CY77" s="4" t="s">
        <v>5</v>
      </c>
    </row>
    <row r="78" spans="1:103">
      <c r="A78" s="2" t="s">
        <v>142</v>
      </c>
      <c r="B78" s="6">
        <v>2335830</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v>0</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6">
        <v>2221</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6">
        <v>25341679</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6">
        <v>-54282</v>
      </c>
      <c r="BS78" s="4" t="s">
        <v>5</v>
      </c>
      <c r="BT78" s="4" t="s">
        <v>5</v>
      </c>
      <c r="BU78" s="4" t="s">
        <v>5</v>
      </c>
      <c r="BV78" s="4" t="s">
        <v>5</v>
      </c>
      <c r="BW78" s="4" t="s">
        <v>5</v>
      </c>
      <c r="BX78" s="4" t="s">
        <v>5</v>
      </c>
      <c r="BY78" s="4" t="s">
        <v>5</v>
      </c>
      <c r="BZ78" s="4" t="s">
        <v>5</v>
      </c>
      <c r="CA78" s="4" t="s">
        <v>5</v>
      </c>
      <c r="CB78" s="4" t="s">
        <v>5</v>
      </c>
      <c r="CC78" s="4" t="s">
        <v>5</v>
      </c>
      <c r="CD78" s="4" t="s">
        <v>5</v>
      </c>
      <c r="CE78" s="4" t="s">
        <v>5</v>
      </c>
      <c r="CF78" s="4" t="s">
        <v>5</v>
      </c>
      <c r="CG78" s="4" t="s">
        <v>5</v>
      </c>
      <c r="CH78" s="4" t="s">
        <v>5</v>
      </c>
      <c r="CI78" s="6">
        <v>-22953788</v>
      </c>
      <c r="CJ78" s="4" t="s">
        <v>5</v>
      </c>
      <c r="CK78" s="4" t="s">
        <v>5</v>
      </c>
      <c r="CL78" s="4" t="s">
        <v>5</v>
      </c>
      <c r="CM78" s="4" t="s">
        <v>5</v>
      </c>
      <c r="CN78" s="4" t="s">
        <v>5</v>
      </c>
      <c r="CO78" s="4" t="s">
        <v>5</v>
      </c>
      <c r="CP78" s="4" t="s">
        <v>5</v>
      </c>
      <c r="CQ78" s="4" t="s">
        <v>5</v>
      </c>
      <c r="CR78" s="4" t="s">
        <v>5</v>
      </c>
      <c r="CS78" s="4" t="s">
        <v>5</v>
      </c>
      <c r="CT78" s="4" t="s">
        <v>5</v>
      </c>
      <c r="CU78" s="4" t="s">
        <v>5</v>
      </c>
      <c r="CV78" s="4" t="s">
        <v>5</v>
      </c>
      <c r="CW78" s="4" t="s">
        <v>5</v>
      </c>
      <c r="CX78" s="4" t="s">
        <v>5</v>
      </c>
      <c r="CY78" s="4" t="s">
        <v>5</v>
      </c>
    </row>
    <row r="79" spans="1:103">
      <c r="A79" s="2" t="s">
        <v>143</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6">
        <v>22213602</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c r="CC79" s="4" t="s">
        <v>5</v>
      </c>
      <c r="CD79" s="4" t="s">
        <v>5</v>
      </c>
      <c r="CE79" s="4" t="s">
        <v>5</v>
      </c>
      <c r="CF79" s="4" t="s">
        <v>5</v>
      </c>
      <c r="CG79" s="4" t="s">
        <v>5</v>
      </c>
      <c r="CH79" s="4" t="s">
        <v>5</v>
      </c>
      <c r="CI79" s="4" t="s">
        <v>5</v>
      </c>
      <c r="CJ79" s="4" t="s">
        <v>5</v>
      </c>
      <c r="CK79" s="4" t="s">
        <v>5</v>
      </c>
      <c r="CL79" s="4" t="s">
        <v>5</v>
      </c>
      <c r="CM79" s="4" t="s">
        <v>5</v>
      </c>
      <c r="CN79" s="4" t="s">
        <v>5</v>
      </c>
      <c r="CO79" s="4" t="s">
        <v>5</v>
      </c>
      <c r="CP79" s="4" t="s">
        <v>5</v>
      </c>
      <c r="CQ79" s="4" t="s">
        <v>5</v>
      </c>
      <c r="CR79" s="4" t="s">
        <v>5</v>
      </c>
      <c r="CS79" s="4" t="s">
        <v>5</v>
      </c>
      <c r="CT79" s="4" t="s">
        <v>5</v>
      </c>
      <c r="CU79" s="4" t="s">
        <v>5</v>
      </c>
      <c r="CV79" s="4" t="s">
        <v>5</v>
      </c>
      <c r="CW79" s="4" t="s">
        <v>5</v>
      </c>
      <c r="CX79" s="4" t="s">
        <v>5</v>
      </c>
      <c r="CY79" s="4" t="s">
        <v>5</v>
      </c>
    </row>
    <row r="80" spans="1:103">
      <c r="A80" s="2" t="s">
        <v>70</v>
      </c>
      <c r="B80" s="6">
        <v>-5719903</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v>0</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v>0</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v>0</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v>0</v>
      </c>
      <c r="BS80" s="4" t="s">
        <v>5</v>
      </c>
      <c r="BT80" s="4" t="s">
        <v>5</v>
      </c>
      <c r="BU80" s="4" t="s">
        <v>5</v>
      </c>
      <c r="BV80" s="4" t="s">
        <v>5</v>
      </c>
      <c r="BW80" s="4" t="s">
        <v>5</v>
      </c>
      <c r="BX80" s="4" t="s">
        <v>5</v>
      </c>
      <c r="BY80" s="4" t="s">
        <v>5</v>
      </c>
      <c r="BZ80" s="4" t="s">
        <v>5</v>
      </c>
      <c r="CA80" s="4" t="s">
        <v>5</v>
      </c>
      <c r="CB80" s="4" t="s">
        <v>5</v>
      </c>
      <c r="CC80" s="4" t="s">
        <v>5</v>
      </c>
      <c r="CD80" s="4" t="s">
        <v>5</v>
      </c>
      <c r="CE80" s="4" t="s">
        <v>5</v>
      </c>
      <c r="CF80" s="4" t="s">
        <v>5</v>
      </c>
      <c r="CG80" s="4" t="s">
        <v>5</v>
      </c>
      <c r="CH80" s="4" t="s">
        <v>5</v>
      </c>
      <c r="CI80" s="6">
        <v>-5719903</v>
      </c>
      <c r="CJ80" s="4" t="s">
        <v>5</v>
      </c>
      <c r="CK80" s="4" t="s">
        <v>5</v>
      </c>
      <c r="CL80" s="4" t="s">
        <v>5</v>
      </c>
      <c r="CM80" s="4" t="s">
        <v>5</v>
      </c>
      <c r="CN80" s="4" t="s">
        <v>5</v>
      </c>
      <c r="CO80" s="4" t="s">
        <v>5</v>
      </c>
      <c r="CP80" s="4" t="s">
        <v>5</v>
      </c>
      <c r="CQ80" s="4" t="s">
        <v>5</v>
      </c>
      <c r="CR80" s="4" t="s">
        <v>5</v>
      </c>
      <c r="CS80" s="4" t="s">
        <v>5</v>
      </c>
      <c r="CT80" s="4" t="s">
        <v>5</v>
      </c>
      <c r="CU80" s="4" t="s">
        <v>5</v>
      </c>
      <c r="CV80" s="4" t="s">
        <v>5</v>
      </c>
      <c r="CW80" s="4" t="s">
        <v>5</v>
      </c>
      <c r="CX80" s="4" t="s">
        <v>5</v>
      </c>
      <c r="CY80" s="4" t="s">
        <v>5</v>
      </c>
    </row>
    <row r="81" spans="1:103">
      <c r="A81" s="2" t="s">
        <v>117</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v>0</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6">
        <v>382000</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c r="CC81" s="4" t="s">
        <v>5</v>
      </c>
      <c r="CD81" s="4" t="s">
        <v>5</v>
      </c>
      <c r="CE81" s="4" t="s">
        <v>5</v>
      </c>
      <c r="CF81" s="4" t="s">
        <v>5</v>
      </c>
      <c r="CG81" s="4" t="s">
        <v>5</v>
      </c>
      <c r="CH81" s="4" t="s">
        <v>5</v>
      </c>
      <c r="CI81" s="4" t="s">
        <v>5</v>
      </c>
      <c r="CJ81" s="4" t="s">
        <v>5</v>
      </c>
      <c r="CK81" s="4" t="s">
        <v>5</v>
      </c>
      <c r="CL81" s="4" t="s">
        <v>5</v>
      </c>
      <c r="CM81" s="4" t="s">
        <v>5</v>
      </c>
      <c r="CN81" s="4" t="s">
        <v>5</v>
      </c>
      <c r="CO81" s="4" t="s">
        <v>5</v>
      </c>
      <c r="CP81" s="4" t="s">
        <v>5</v>
      </c>
      <c r="CQ81" s="4" t="s">
        <v>5</v>
      </c>
      <c r="CR81" s="4" t="s">
        <v>5</v>
      </c>
      <c r="CS81" s="4" t="s">
        <v>5</v>
      </c>
      <c r="CT81" s="4" t="s">
        <v>5</v>
      </c>
      <c r="CU81" s="4" t="s">
        <v>5</v>
      </c>
      <c r="CV81" s="4" t="s">
        <v>5</v>
      </c>
      <c r="CW81" s="4" t="s">
        <v>5</v>
      </c>
      <c r="CX81" s="4" t="s">
        <v>5</v>
      </c>
      <c r="CY81" s="4" t="s">
        <v>5</v>
      </c>
    </row>
    <row r="82" spans="1:103">
      <c r="A82" s="2" t="s">
        <v>118</v>
      </c>
      <c r="B82" s="6">
        <v>1190133</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v>0</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v>13</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6">
        <v>1190120</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v>0</v>
      </c>
      <c r="BS82" s="4" t="s">
        <v>5</v>
      </c>
      <c r="BT82" s="4" t="s">
        <v>5</v>
      </c>
      <c r="BU82" s="4" t="s">
        <v>5</v>
      </c>
      <c r="BV82" s="4" t="s">
        <v>5</v>
      </c>
      <c r="BW82" s="4" t="s">
        <v>5</v>
      </c>
      <c r="BX82" s="4" t="s">
        <v>5</v>
      </c>
      <c r="BY82" s="4" t="s">
        <v>5</v>
      </c>
      <c r="BZ82" s="4" t="s">
        <v>5</v>
      </c>
      <c r="CA82" s="4" t="s">
        <v>5</v>
      </c>
      <c r="CB82" s="4" t="s">
        <v>5</v>
      </c>
      <c r="CC82" s="4" t="s">
        <v>5</v>
      </c>
      <c r="CD82" s="4" t="s">
        <v>5</v>
      </c>
      <c r="CE82" s="4" t="s">
        <v>5</v>
      </c>
      <c r="CF82" s="4" t="s">
        <v>5</v>
      </c>
      <c r="CG82" s="4" t="s">
        <v>5</v>
      </c>
      <c r="CH82" s="4" t="s">
        <v>5</v>
      </c>
      <c r="CI82" s="4">
        <v>0</v>
      </c>
      <c r="CJ82" s="4" t="s">
        <v>5</v>
      </c>
      <c r="CK82" s="4" t="s">
        <v>5</v>
      </c>
      <c r="CL82" s="4" t="s">
        <v>5</v>
      </c>
      <c r="CM82" s="4" t="s">
        <v>5</v>
      </c>
      <c r="CN82" s="4" t="s">
        <v>5</v>
      </c>
      <c r="CO82" s="4" t="s">
        <v>5</v>
      </c>
      <c r="CP82" s="4" t="s">
        <v>5</v>
      </c>
      <c r="CQ82" s="4" t="s">
        <v>5</v>
      </c>
      <c r="CR82" s="4" t="s">
        <v>5</v>
      </c>
      <c r="CS82" s="4" t="s">
        <v>5</v>
      </c>
      <c r="CT82" s="4" t="s">
        <v>5</v>
      </c>
      <c r="CU82" s="4" t="s">
        <v>5</v>
      </c>
      <c r="CV82" s="4" t="s">
        <v>5</v>
      </c>
      <c r="CW82" s="4" t="s">
        <v>5</v>
      </c>
      <c r="CX82" s="4" t="s">
        <v>5</v>
      </c>
      <c r="CY82" s="4" t="s">
        <v>5</v>
      </c>
    </row>
    <row r="83" spans="1:103">
      <c r="A83" s="2" t="s">
        <v>119</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v>0</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6">
        <v>131537</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c r="CC83" s="4" t="s">
        <v>5</v>
      </c>
      <c r="CD83" s="4" t="s">
        <v>5</v>
      </c>
      <c r="CE83" s="4" t="s">
        <v>5</v>
      </c>
      <c r="CF83" s="4" t="s">
        <v>5</v>
      </c>
      <c r="CG83" s="4" t="s">
        <v>5</v>
      </c>
      <c r="CH83" s="4" t="s">
        <v>5</v>
      </c>
      <c r="CI83" s="4" t="s">
        <v>5</v>
      </c>
      <c r="CJ83" s="4" t="s">
        <v>5</v>
      </c>
      <c r="CK83" s="4" t="s">
        <v>5</v>
      </c>
      <c r="CL83" s="4" t="s">
        <v>5</v>
      </c>
      <c r="CM83" s="4" t="s">
        <v>5</v>
      </c>
      <c r="CN83" s="4" t="s">
        <v>5</v>
      </c>
      <c r="CO83" s="4" t="s">
        <v>5</v>
      </c>
      <c r="CP83" s="4" t="s">
        <v>5</v>
      </c>
      <c r="CQ83" s="4" t="s">
        <v>5</v>
      </c>
      <c r="CR83" s="4" t="s">
        <v>5</v>
      </c>
      <c r="CS83" s="4" t="s">
        <v>5</v>
      </c>
      <c r="CT83" s="4" t="s">
        <v>5</v>
      </c>
      <c r="CU83" s="4" t="s">
        <v>5</v>
      </c>
      <c r="CV83" s="4" t="s">
        <v>5</v>
      </c>
      <c r="CW83" s="4" t="s">
        <v>5</v>
      </c>
      <c r="CX83" s="4" t="s">
        <v>5</v>
      </c>
      <c r="CY83" s="4" t="s">
        <v>5</v>
      </c>
    </row>
    <row r="84" spans="1:103">
      <c r="A84" s="2" t="s">
        <v>116</v>
      </c>
      <c r="B84" s="6">
        <v>388379</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v>0</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v>38</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6">
        <v>388341</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v>0</v>
      </c>
      <c r="BS84" s="4" t="s">
        <v>5</v>
      </c>
      <c r="BT84" s="4" t="s">
        <v>5</v>
      </c>
      <c r="BU84" s="4" t="s">
        <v>5</v>
      </c>
      <c r="BV84" s="4" t="s">
        <v>5</v>
      </c>
      <c r="BW84" s="4" t="s">
        <v>5</v>
      </c>
      <c r="BX84" s="4" t="s">
        <v>5</v>
      </c>
      <c r="BY84" s="4" t="s">
        <v>5</v>
      </c>
      <c r="BZ84" s="4" t="s">
        <v>5</v>
      </c>
      <c r="CA84" s="4" t="s">
        <v>5</v>
      </c>
      <c r="CB84" s="4" t="s">
        <v>5</v>
      </c>
      <c r="CC84" s="4" t="s">
        <v>5</v>
      </c>
      <c r="CD84" s="4" t="s">
        <v>5</v>
      </c>
      <c r="CE84" s="4" t="s">
        <v>5</v>
      </c>
      <c r="CF84" s="4" t="s">
        <v>5</v>
      </c>
      <c r="CG84" s="4" t="s">
        <v>5</v>
      </c>
      <c r="CH84" s="4" t="s">
        <v>5</v>
      </c>
      <c r="CI84" s="4">
        <v>0</v>
      </c>
      <c r="CJ84" s="4" t="s">
        <v>5</v>
      </c>
      <c r="CK84" s="4" t="s">
        <v>5</v>
      </c>
      <c r="CL84" s="4" t="s">
        <v>5</v>
      </c>
      <c r="CM84" s="4" t="s">
        <v>5</v>
      </c>
      <c r="CN84" s="4" t="s">
        <v>5</v>
      </c>
      <c r="CO84" s="4" t="s">
        <v>5</v>
      </c>
      <c r="CP84" s="4" t="s">
        <v>5</v>
      </c>
      <c r="CQ84" s="4" t="s">
        <v>5</v>
      </c>
      <c r="CR84" s="4" t="s">
        <v>5</v>
      </c>
      <c r="CS84" s="4" t="s">
        <v>5</v>
      </c>
      <c r="CT84" s="4" t="s">
        <v>5</v>
      </c>
      <c r="CU84" s="4" t="s">
        <v>5</v>
      </c>
      <c r="CV84" s="4" t="s">
        <v>5</v>
      </c>
      <c r="CW84" s="4" t="s">
        <v>5</v>
      </c>
      <c r="CX84" s="4" t="s">
        <v>5</v>
      </c>
      <c r="CY84" s="4" t="s">
        <v>5</v>
      </c>
    </row>
    <row r="85" spans="1:103" ht="30">
      <c r="A85" s="2" t="s">
        <v>131</v>
      </c>
      <c r="B85" s="6">
        <v>4983339</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v>0</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v>522</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6">
        <v>4982817</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v>0</v>
      </c>
      <c r="BS85" s="4" t="s">
        <v>5</v>
      </c>
      <c r="BT85" s="4" t="s">
        <v>5</v>
      </c>
      <c r="BU85" s="4" t="s">
        <v>5</v>
      </c>
      <c r="BV85" s="4" t="s">
        <v>5</v>
      </c>
      <c r="BW85" s="4" t="s">
        <v>5</v>
      </c>
      <c r="BX85" s="4" t="s">
        <v>5</v>
      </c>
      <c r="BY85" s="4" t="s">
        <v>5</v>
      </c>
      <c r="BZ85" s="4" t="s">
        <v>5</v>
      </c>
      <c r="CA85" s="4" t="s">
        <v>5</v>
      </c>
      <c r="CB85" s="4" t="s">
        <v>5</v>
      </c>
      <c r="CC85" s="4" t="s">
        <v>5</v>
      </c>
      <c r="CD85" s="4" t="s">
        <v>5</v>
      </c>
      <c r="CE85" s="4" t="s">
        <v>5</v>
      </c>
      <c r="CF85" s="4" t="s">
        <v>5</v>
      </c>
      <c r="CG85" s="4" t="s">
        <v>5</v>
      </c>
      <c r="CH85" s="4" t="s">
        <v>5</v>
      </c>
      <c r="CI85" s="4">
        <v>0</v>
      </c>
      <c r="CJ85" s="4" t="s">
        <v>5</v>
      </c>
      <c r="CK85" s="4" t="s">
        <v>5</v>
      </c>
      <c r="CL85" s="4" t="s">
        <v>5</v>
      </c>
      <c r="CM85" s="4" t="s">
        <v>5</v>
      </c>
      <c r="CN85" s="4" t="s">
        <v>5</v>
      </c>
      <c r="CO85" s="4" t="s">
        <v>5</v>
      </c>
      <c r="CP85" s="4" t="s">
        <v>5</v>
      </c>
      <c r="CQ85" s="4" t="s">
        <v>5</v>
      </c>
      <c r="CR85" s="4" t="s">
        <v>5</v>
      </c>
      <c r="CS85" s="4" t="s">
        <v>5</v>
      </c>
      <c r="CT85" s="4" t="s">
        <v>5</v>
      </c>
      <c r="CU85" s="4" t="s">
        <v>5</v>
      </c>
      <c r="CV85" s="4" t="s">
        <v>5</v>
      </c>
      <c r="CW85" s="4" t="s">
        <v>5</v>
      </c>
      <c r="CX85" s="4" t="s">
        <v>5</v>
      </c>
      <c r="CY85" s="4" t="s">
        <v>5</v>
      </c>
    </row>
    <row r="86" spans="1:103" ht="30">
      <c r="A86" s="2" t="s">
        <v>132</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v>0</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6">
        <v>5219768</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c r="CC86" s="4" t="s">
        <v>5</v>
      </c>
      <c r="CD86" s="4" t="s">
        <v>5</v>
      </c>
      <c r="CE86" s="4" t="s">
        <v>5</v>
      </c>
      <c r="CF86" s="4" t="s">
        <v>5</v>
      </c>
      <c r="CG86" s="4" t="s">
        <v>5</v>
      </c>
      <c r="CH86" s="4" t="s">
        <v>5</v>
      </c>
      <c r="CI86" s="4" t="s">
        <v>5</v>
      </c>
      <c r="CJ86" s="4" t="s">
        <v>5</v>
      </c>
      <c r="CK86" s="4" t="s">
        <v>5</v>
      </c>
      <c r="CL86" s="4" t="s">
        <v>5</v>
      </c>
      <c r="CM86" s="4" t="s">
        <v>5</v>
      </c>
      <c r="CN86" s="4" t="s">
        <v>5</v>
      </c>
      <c r="CO86" s="4" t="s">
        <v>5</v>
      </c>
      <c r="CP86" s="4" t="s">
        <v>5</v>
      </c>
      <c r="CQ86" s="4" t="s">
        <v>5</v>
      </c>
      <c r="CR86" s="4" t="s">
        <v>5</v>
      </c>
      <c r="CS86" s="4" t="s">
        <v>5</v>
      </c>
      <c r="CT86" s="4" t="s">
        <v>5</v>
      </c>
      <c r="CU86" s="4" t="s">
        <v>5</v>
      </c>
      <c r="CV86" s="4" t="s">
        <v>5</v>
      </c>
      <c r="CW86" s="4" t="s">
        <v>5</v>
      </c>
      <c r="CX86" s="4" t="s">
        <v>5</v>
      </c>
      <c r="CY86" s="4" t="s">
        <v>5</v>
      </c>
    </row>
    <row r="87" spans="1:103">
      <c r="A87" s="2" t="s">
        <v>139</v>
      </c>
      <c r="B87" s="4">
        <v>0</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v>0</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v>67</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v>-67</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v>0</v>
      </c>
      <c r="BS87" s="4" t="s">
        <v>5</v>
      </c>
      <c r="BT87" s="4" t="s">
        <v>5</v>
      </c>
      <c r="BU87" s="4" t="s">
        <v>5</v>
      </c>
      <c r="BV87" s="4" t="s">
        <v>5</v>
      </c>
      <c r="BW87" s="4" t="s">
        <v>5</v>
      </c>
      <c r="BX87" s="4" t="s">
        <v>5</v>
      </c>
      <c r="BY87" s="4" t="s">
        <v>5</v>
      </c>
      <c r="BZ87" s="4" t="s">
        <v>5</v>
      </c>
      <c r="CA87" s="4" t="s">
        <v>5</v>
      </c>
      <c r="CB87" s="4" t="s">
        <v>5</v>
      </c>
      <c r="CC87" s="4" t="s">
        <v>5</v>
      </c>
      <c r="CD87" s="4" t="s">
        <v>5</v>
      </c>
      <c r="CE87" s="4" t="s">
        <v>5</v>
      </c>
      <c r="CF87" s="4" t="s">
        <v>5</v>
      </c>
      <c r="CG87" s="4" t="s">
        <v>5</v>
      </c>
      <c r="CH87" s="4" t="s">
        <v>5</v>
      </c>
      <c r="CI87" s="4">
        <v>0</v>
      </c>
      <c r="CJ87" s="4" t="s">
        <v>5</v>
      </c>
      <c r="CK87" s="4" t="s">
        <v>5</v>
      </c>
      <c r="CL87" s="4" t="s">
        <v>5</v>
      </c>
      <c r="CM87" s="4" t="s">
        <v>5</v>
      </c>
      <c r="CN87" s="4" t="s">
        <v>5</v>
      </c>
      <c r="CO87" s="4" t="s">
        <v>5</v>
      </c>
      <c r="CP87" s="4" t="s">
        <v>5</v>
      </c>
      <c r="CQ87" s="4" t="s">
        <v>5</v>
      </c>
      <c r="CR87" s="4" t="s">
        <v>5</v>
      </c>
      <c r="CS87" s="4" t="s">
        <v>5</v>
      </c>
      <c r="CT87" s="4" t="s">
        <v>5</v>
      </c>
      <c r="CU87" s="4" t="s">
        <v>5</v>
      </c>
      <c r="CV87" s="4" t="s">
        <v>5</v>
      </c>
      <c r="CW87" s="4" t="s">
        <v>5</v>
      </c>
      <c r="CX87" s="4" t="s">
        <v>5</v>
      </c>
      <c r="CY87" s="4" t="s">
        <v>5</v>
      </c>
    </row>
    <row r="88" spans="1:103" ht="30">
      <c r="A88" s="2" t="s">
        <v>140</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v>0</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6">
        <v>667077</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c r="CC88" s="4" t="s">
        <v>5</v>
      </c>
      <c r="CD88" s="4" t="s">
        <v>5</v>
      </c>
      <c r="CE88" s="4" t="s">
        <v>5</v>
      </c>
      <c r="CF88" s="4" t="s">
        <v>5</v>
      </c>
      <c r="CG88" s="4" t="s">
        <v>5</v>
      </c>
      <c r="CH88" s="4" t="s">
        <v>5</v>
      </c>
      <c r="CI88" s="4" t="s">
        <v>5</v>
      </c>
      <c r="CJ88" s="4" t="s">
        <v>5</v>
      </c>
      <c r="CK88" s="4" t="s">
        <v>5</v>
      </c>
      <c r="CL88" s="4" t="s">
        <v>5</v>
      </c>
      <c r="CM88" s="4" t="s">
        <v>5</v>
      </c>
      <c r="CN88" s="4" t="s">
        <v>5</v>
      </c>
      <c r="CO88" s="4" t="s">
        <v>5</v>
      </c>
      <c r="CP88" s="4" t="s">
        <v>5</v>
      </c>
      <c r="CQ88" s="4" t="s">
        <v>5</v>
      </c>
      <c r="CR88" s="4" t="s">
        <v>5</v>
      </c>
      <c r="CS88" s="4" t="s">
        <v>5</v>
      </c>
      <c r="CT88" s="4" t="s">
        <v>5</v>
      </c>
      <c r="CU88" s="4" t="s">
        <v>5</v>
      </c>
      <c r="CV88" s="4" t="s">
        <v>5</v>
      </c>
      <c r="CW88" s="4" t="s">
        <v>5</v>
      </c>
      <c r="CX88" s="4" t="s">
        <v>5</v>
      </c>
      <c r="CY88" s="4" t="s">
        <v>5</v>
      </c>
    </row>
    <row r="89" spans="1:103">
      <c r="A89" s="2" t="s">
        <v>141</v>
      </c>
      <c r="B89" s="4">
        <v>-352</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v>0</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v>0</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v>0</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v>-352</v>
      </c>
      <c r="BS89" s="4" t="s">
        <v>5</v>
      </c>
      <c r="BT89" s="4" t="s">
        <v>5</v>
      </c>
      <c r="BU89" s="4" t="s">
        <v>5</v>
      </c>
      <c r="BV89" s="4" t="s">
        <v>5</v>
      </c>
      <c r="BW89" s="4" t="s">
        <v>5</v>
      </c>
      <c r="BX89" s="4" t="s">
        <v>5</v>
      </c>
      <c r="BY89" s="4" t="s">
        <v>5</v>
      </c>
      <c r="BZ89" s="4" t="s">
        <v>5</v>
      </c>
      <c r="CA89" s="4" t="s">
        <v>5</v>
      </c>
      <c r="CB89" s="4" t="s">
        <v>5</v>
      </c>
      <c r="CC89" s="4" t="s">
        <v>5</v>
      </c>
      <c r="CD89" s="4" t="s">
        <v>5</v>
      </c>
      <c r="CE89" s="4" t="s">
        <v>5</v>
      </c>
      <c r="CF89" s="4" t="s">
        <v>5</v>
      </c>
      <c r="CG89" s="4" t="s">
        <v>5</v>
      </c>
      <c r="CH89" s="4" t="s">
        <v>5</v>
      </c>
      <c r="CI89" s="4">
        <v>0</v>
      </c>
      <c r="CJ89" s="4" t="s">
        <v>5</v>
      </c>
      <c r="CK89" s="4" t="s">
        <v>5</v>
      </c>
      <c r="CL89" s="4" t="s">
        <v>5</v>
      </c>
      <c r="CM89" s="4" t="s">
        <v>5</v>
      </c>
      <c r="CN89" s="4" t="s">
        <v>5</v>
      </c>
      <c r="CO89" s="4" t="s">
        <v>5</v>
      </c>
      <c r="CP89" s="4" t="s">
        <v>5</v>
      </c>
      <c r="CQ89" s="4" t="s">
        <v>5</v>
      </c>
      <c r="CR89" s="4" t="s">
        <v>5</v>
      </c>
      <c r="CS89" s="4" t="s">
        <v>5</v>
      </c>
      <c r="CT89" s="4" t="s">
        <v>5</v>
      </c>
      <c r="CU89" s="4" t="s">
        <v>5</v>
      </c>
      <c r="CV89" s="4" t="s">
        <v>5</v>
      </c>
      <c r="CW89" s="4" t="s">
        <v>5</v>
      </c>
      <c r="CX89" s="4" t="s">
        <v>5</v>
      </c>
      <c r="CY89" s="4" t="s">
        <v>5</v>
      </c>
    </row>
    <row r="90" spans="1:103">
      <c r="A90" s="2" t="s">
        <v>144</v>
      </c>
      <c r="B90" s="6">
        <v>54634</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v>0</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v>0</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v>0</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6">
        <v>54634</v>
      </c>
      <c r="BS90" s="4" t="s">
        <v>5</v>
      </c>
      <c r="BT90" s="4" t="s">
        <v>5</v>
      </c>
      <c r="BU90" s="4" t="s">
        <v>5</v>
      </c>
      <c r="BV90" s="4" t="s">
        <v>5</v>
      </c>
      <c r="BW90" s="4" t="s">
        <v>5</v>
      </c>
      <c r="BX90" s="4" t="s">
        <v>5</v>
      </c>
      <c r="BY90" s="4" t="s">
        <v>5</v>
      </c>
      <c r="BZ90" s="4" t="s">
        <v>5</v>
      </c>
      <c r="CA90" s="4" t="s">
        <v>5</v>
      </c>
      <c r="CB90" s="4" t="s">
        <v>5</v>
      </c>
      <c r="CC90" s="4" t="s">
        <v>5</v>
      </c>
      <c r="CD90" s="4" t="s">
        <v>5</v>
      </c>
      <c r="CE90" s="4" t="s">
        <v>5</v>
      </c>
      <c r="CF90" s="4" t="s">
        <v>5</v>
      </c>
      <c r="CG90" s="4" t="s">
        <v>5</v>
      </c>
      <c r="CH90" s="4" t="s">
        <v>5</v>
      </c>
      <c r="CI90" s="4">
        <v>0</v>
      </c>
      <c r="CJ90" s="4" t="s">
        <v>5</v>
      </c>
      <c r="CK90" s="4" t="s">
        <v>5</v>
      </c>
      <c r="CL90" s="4" t="s">
        <v>5</v>
      </c>
      <c r="CM90" s="4" t="s">
        <v>5</v>
      </c>
      <c r="CN90" s="4" t="s">
        <v>5</v>
      </c>
      <c r="CO90" s="4" t="s">
        <v>5</v>
      </c>
      <c r="CP90" s="4" t="s">
        <v>5</v>
      </c>
      <c r="CQ90" s="4" t="s">
        <v>5</v>
      </c>
      <c r="CR90" s="4" t="s">
        <v>5</v>
      </c>
      <c r="CS90" s="4" t="s">
        <v>5</v>
      </c>
      <c r="CT90" s="4" t="s">
        <v>5</v>
      </c>
      <c r="CU90" s="4" t="s">
        <v>5</v>
      </c>
      <c r="CV90" s="4" t="s">
        <v>5</v>
      </c>
      <c r="CW90" s="4" t="s">
        <v>5</v>
      </c>
      <c r="CX90" s="4" t="s">
        <v>5</v>
      </c>
      <c r="CY90" s="4" t="s">
        <v>5</v>
      </c>
    </row>
    <row r="91" spans="1:103">
      <c r="A91" s="2" t="s">
        <v>145</v>
      </c>
      <c r="B91" s="6">
        <v>3232060</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v>0</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6">
        <v>2861</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6">
        <v>31902890</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v>0</v>
      </c>
      <c r="BS91" s="4" t="s">
        <v>5</v>
      </c>
      <c r="BT91" s="4" t="s">
        <v>5</v>
      </c>
      <c r="BU91" s="4" t="s">
        <v>5</v>
      </c>
      <c r="BV91" s="4" t="s">
        <v>5</v>
      </c>
      <c r="BW91" s="4" t="s">
        <v>5</v>
      </c>
      <c r="BX91" s="4" t="s">
        <v>5</v>
      </c>
      <c r="BY91" s="4" t="s">
        <v>5</v>
      </c>
      <c r="BZ91" s="4" t="s">
        <v>5</v>
      </c>
      <c r="CA91" s="4" t="s">
        <v>5</v>
      </c>
      <c r="CB91" s="4" t="s">
        <v>5</v>
      </c>
      <c r="CC91" s="4" t="s">
        <v>5</v>
      </c>
      <c r="CD91" s="4" t="s">
        <v>5</v>
      </c>
      <c r="CE91" s="4" t="s">
        <v>5</v>
      </c>
      <c r="CF91" s="4" t="s">
        <v>5</v>
      </c>
      <c r="CG91" s="4" t="s">
        <v>5</v>
      </c>
      <c r="CH91" s="4" t="s">
        <v>5</v>
      </c>
      <c r="CI91" s="6">
        <v>-28673691</v>
      </c>
      <c r="CJ91" s="4" t="s">
        <v>5</v>
      </c>
      <c r="CK91" s="4" t="s">
        <v>5</v>
      </c>
      <c r="CL91" s="4" t="s">
        <v>5</v>
      </c>
      <c r="CM91" s="4" t="s">
        <v>5</v>
      </c>
      <c r="CN91" s="4" t="s">
        <v>5</v>
      </c>
      <c r="CO91" s="4" t="s">
        <v>5</v>
      </c>
      <c r="CP91" s="4" t="s">
        <v>5</v>
      </c>
      <c r="CQ91" s="4" t="s">
        <v>5</v>
      </c>
      <c r="CR91" s="4" t="s">
        <v>5</v>
      </c>
      <c r="CS91" s="4" t="s">
        <v>5</v>
      </c>
      <c r="CT91" s="4" t="s">
        <v>5</v>
      </c>
      <c r="CU91" s="4" t="s">
        <v>5</v>
      </c>
      <c r="CV91" s="4" t="s">
        <v>5</v>
      </c>
      <c r="CW91" s="4" t="s">
        <v>5</v>
      </c>
      <c r="CX91" s="4" t="s">
        <v>5</v>
      </c>
      <c r="CY91" s="4" t="s">
        <v>5</v>
      </c>
    </row>
    <row r="92" spans="1:103">
      <c r="A92" s="2" t="s">
        <v>146</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v>0</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6">
        <v>28613984</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c r="CC92" s="4" t="s">
        <v>5</v>
      </c>
      <c r="CD92" s="4" t="s">
        <v>5</v>
      </c>
      <c r="CE92" s="4" t="s">
        <v>5</v>
      </c>
      <c r="CF92" s="4" t="s">
        <v>5</v>
      </c>
      <c r="CG92" s="4" t="s">
        <v>5</v>
      </c>
      <c r="CH92" s="4" t="s">
        <v>5</v>
      </c>
      <c r="CI92" s="4" t="s">
        <v>5</v>
      </c>
      <c r="CJ92" s="4" t="s">
        <v>5</v>
      </c>
      <c r="CK92" s="4" t="s">
        <v>5</v>
      </c>
      <c r="CL92" s="4" t="s">
        <v>5</v>
      </c>
      <c r="CM92" s="4" t="s">
        <v>5</v>
      </c>
      <c r="CN92" s="4" t="s">
        <v>5</v>
      </c>
      <c r="CO92" s="4" t="s">
        <v>5</v>
      </c>
      <c r="CP92" s="4" t="s">
        <v>5</v>
      </c>
      <c r="CQ92" s="4" t="s">
        <v>5</v>
      </c>
      <c r="CR92" s="4" t="s">
        <v>5</v>
      </c>
      <c r="CS92" s="4" t="s">
        <v>5</v>
      </c>
      <c r="CT92" s="4" t="s">
        <v>5</v>
      </c>
      <c r="CU92" s="4" t="s">
        <v>5</v>
      </c>
      <c r="CV92" s="4" t="s">
        <v>5</v>
      </c>
      <c r="CW92" s="4" t="s">
        <v>5</v>
      </c>
      <c r="CX92" s="4" t="s">
        <v>5</v>
      </c>
      <c r="CY92" s="4" t="s">
        <v>5</v>
      </c>
    </row>
    <row r="93" spans="1:103">
      <c r="A93" s="2" t="s">
        <v>70</v>
      </c>
      <c r="B93" s="6">
        <v>-14495139</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v>0</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v>0</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v>0</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v>0</v>
      </c>
      <c r="BS93" s="4" t="s">
        <v>5</v>
      </c>
      <c r="BT93" s="4" t="s">
        <v>5</v>
      </c>
      <c r="BU93" s="4" t="s">
        <v>5</v>
      </c>
      <c r="BV93" s="4" t="s">
        <v>5</v>
      </c>
      <c r="BW93" s="4" t="s">
        <v>5</v>
      </c>
      <c r="BX93" s="4" t="s">
        <v>5</v>
      </c>
      <c r="BY93" s="4" t="s">
        <v>5</v>
      </c>
      <c r="BZ93" s="4" t="s">
        <v>5</v>
      </c>
      <c r="CA93" s="4" t="s">
        <v>5</v>
      </c>
      <c r="CB93" s="4" t="s">
        <v>5</v>
      </c>
      <c r="CC93" s="4" t="s">
        <v>5</v>
      </c>
      <c r="CD93" s="4" t="s">
        <v>5</v>
      </c>
      <c r="CE93" s="4" t="s">
        <v>5</v>
      </c>
      <c r="CF93" s="4" t="s">
        <v>5</v>
      </c>
      <c r="CG93" s="4" t="s">
        <v>5</v>
      </c>
      <c r="CH93" s="4" t="s">
        <v>5</v>
      </c>
      <c r="CI93" s="6">
        <v>-14495139</v>
      </c>
      <c r="CJ93" s="4" t="s">
        <v>5</v>
      </c>
      <c r="CK93" s="4" t="s">
        <v>5</v>
      </c>
      <c r="CL93" s="4" t="s">
        <v>5</v>
      </c>
      <c r="CM93" s="4" t="s">
        <v>5</v>
      </c>
      <c r="CN93" s="4" t="s">
        <v>5</v>
      </c>
      <c r="CO93" s="4" t="s">
        <v>5</v>
      </c>
      <c r="CP93" s="4" t="s">
        <v>5</v>
      </c>
      <c r="CQ93" s="4" t="s">
        <v>5</v>
      </c>
      <c r="CR93" s="4" t="s">
        <v>5</v>
      </c>
      <c r="CS93" s="4" t="s">
        <v>5</v>
      </c>
      <c r="CT93" s="4" t="s">
        <v>5</v>
      </c>
      <c r="CU93" s="4" t="s">
        <v>5</v>
      </c>
      <c r="CV93" s="4" t="s">
        <v>5</v>
      </c>
      <c r="CW93" s="4" t="s">
        <v>5</v>
      </c>
      <c r="CX93" s="4" t="s">
        <v>5</v>
      </c>
      <c r="CY93" s="4" t="s">
        <v>5</v>
      </c>
    </row>
    <row r="94" spans="1:103">
      <c r="A94" s="2" t="s">
        <v>117</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v>0</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6">
        <v>20000</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c r="CA94" s="4" t="s">
        <v>5</v>
      </c>
      <c r="CB94" s="4" t="s">
        <v>5</v>
      </c>
      <c r="CC94" s="4" t="s">
        <v>5</v>
      </c>
      <c r="CD94" s="4" t="s">
        <v>5</v>
      </c>
      <c r="CE94" s="4" t="s">
        <v>5</v>
      </c>
      <c r="CF94" s="4" t="s">
        <v>5</v>
      </c>
      <c r="CG94" s="4" t="s">
        <v>5</v>
      </c>
      <c r="CH94" s="4" t="s">
        <v>5</v>
      </c>
      <c r="CI94" s="4" t="s">
        <v>5</v>
      </c>
      <c r="CJ94" s="4" t="s">
        <v>5</v>
      </c>
      <c r="CK94" s="4" t="s">
        <v>5</v>
      </c>
      <c r="CL94" s="4" t="s">
        <v>5</v>
      </c>
      <c r="CM94" s="4" t="s">
        <v>5</v>
      </c>
      <c r="CN94" s="4" t="s">
        <v>5</v>
      </c>
      <c r="CO94" s="4" t="s">
        <v>5</v>
      </c>
      <c r="CP94" s="4" t="s">
        <v>5</v>
      </c>
      <c r="CQ94" s="4" t="s">
        <v>5</v>
      </c>
      <c r="CR94" s="4" t="s">
        <v>5</v>
      </c>
      <c r="CS94" s="4" t="s">
        <v>5</v>
      </c>
      <c r="CT94" s="4" t="s">
        <v>5</v>
      </c>
      <c r="CU94" s="4" t="s">
        <v>5</v>
      </c>
      <c r="CV94" s="4" t="s">
        <v>5</v>
      </c>
      <c r="CW94" s="4" t="s">
        <v>5</v>
      </c>
      <c r="CX94" s="4" t="s">
        <v>5</v>
      </c>
      <c r="CY94" s="4" t="s">
        <v>5</v>
      </c>
    </row>
    <row r="95" spans="1:103">
      <c r="A95" s="2" t="s">
        <v>118</v>
      </c>
      <c r="B95" s="6">
        <v>496007</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v>0</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v>0</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6">
        <v>496007</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v>0</v>
      </c>
      <c r="BS95" s="4" t="s">
        <v>5</v>
      </c>
      <c r="BT95" s="4" t="s">
        <v>5</v>
      </c>
      <c r="BU95" s="4" t="s">
        <v>5</v>
      </c>
      <c r="BV95" s="4" t="s">
        <v>5</v>
      </c>
      <c r="BW95" s="4" t="s">
        <v>5</v>
      </c>
      <c r="BX95" s="4" t="s">
        <v>5</v>
      </c>
      <c r="BY95" s="4" t="s">
        <v>5</v>
      </c>
      <c r="BZ95" s="4" t="s">
        <v>5</v>
      </c>
      <c r="CA95" s="4" t="s">
        <v>5</v>
      </c>
      <c r="CB95" s="4" t="s">
        <v>5</v>
      </c>
      <c r="CC95" s="4" t="s">
        <v>5</v>
      </c>
      <c r="CD95" s="4" t="s">
        <v>5</v>
      </c>
      <c r="CE95" s="4" t="s">
        <v>5</v>
      </c>
      <c r="CF95" s="4" t="s">
        <v>5</v>
      </c>
      <c r="CG95" s="4" t="s">
        <v>5</v>
      </c>
      <c r="CH95" s="4" t="s">
        <v>5</v>
      </c>
      <c r="CI95" s="4">
        <v>0</v>
      </c>
      <c r="CJ95" s="4" t="s">
        <v>5</v>
      </c>
      <c r="CK95" s="4" t="s">
        <v>5</v>
      </c>
      <c r="CL95" s="4" t="s">
        <v>5</v>
      </c>
      <c r="CM95" s="4" t="s">
        <v>5</v>
      </c>
      <c r="CN95" s="4" t="s">
        <v>5</v>
      </c>
      <c r="CO95" s="4" t="s">
        <v>5</v>
      </c>
      <c r="CP95" s="4" t="s">
        <v>5</v>
      </c>
      <c r="CQ95" s="4" t="s">
        <v>5</v>
      </c>
      <c r="CR95" s="4" t="s">
        <v>5</v>
      </c>
      <c r="CS95" s="4" t="s">
        <v>5</v>
      </c>
      <c r="CT95" s="4" t="s">
        <v>5</v>
      </c>
      <c r="CU95" s="4" t="s">
        <v>5</v>
      </c>
      <c r="CV95" s="4" t="s">
        <v>5</v>
      </c>
      <c r="CW95" s="4" t="s">
        <v>5</v>
      </c>
      <c r="CX95" s="4" t="s">
        <v>5</v>
      </c>
      <c r="CY95" s="4" t="s">
        <v>5</v>
      </c>
    </row>
    <row r="96" spans="1:103">
      <c r="A96" s="2" t="s">
        <v>119</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v>0</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v>0</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c r="CC96" s="4" t="s">
        <v>5</v>
      </c>
      <c r="CD96" s="4" t="s">
        <v>5</v>
      </c>
      <c r="CE96" s="4" t="s">
        <v>5</v>
      </c>
      <c r="CF96" s="4" t="s">
        <v>5</v>
      </c>
      <c r="CG96" s="4" t="s">
        <v>5</v>
      </c>
      <c r="CH96" s="4" t="s">
        <v>5</v>
      </c>
      <c r="CI96" s="4" t="s">
        <v>5</v>
      </c>
      <c r="CJ96" s="4" t="s">
        <v>5</v>
      </c>
      <c r="CK96" s="4" t="s">
        <v>5</v>
      </c>
      <c r="CL96" s="4" t="s">
        <v>5</v>
      </c>
      <c r="CM96" s="4" t="s">
        <v>5</v>
      </c>
      <c r="CN96" s="4" t="s">
        <v>5</v>
      </c>
      <c r="CO96" s="4" t="s">
        <v>5</v>
      </c>
      <c r="CP96" s="4" t="s">
        <v>5</v>
      </c>
      <c r="CQ96" s="4" t="s">
        <v>5</v>
      </c>
      <c r="CR96" s="4" t="s">
        <v>5</v>
      </c>
      <c r="CS96" s="4" t="s">
        <v>5</v>
      </c>
      <c r="CT96" s="4" t="s">
        <v>5</v>
      </c>
      <c r="CU96" s="4" t="s">
        <v>5</v>
      </c>
      <c r="CV96" s="4" t="s">
        <v>5</v>
      </c>
      <c r="CW96" s="4" t="s">
        <v>5</v>
      </c>
      <c r="CX96" s="4" t="s">
        <v>5</v>
      </c>
      <c r="CY96" s="4" t="s">
        <v>5</v>
      </c>
    </row>
    <row r="97" spans="1:103" ht="30">
      <c r="A97" s="2" t="s">
        <v>122</v>
      </c>
      <c r="B97" s="6">
        <v>1981743</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v>0</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v>0</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6">
        <v>1981743</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v>0</v>
      </c>
      <c r="BS97" s="4" t="s">
        <v>5</v>
      </c>
      <c r="BT97" s="4" t="s">
        <v>5</v>
      </c>
      <c r="BU97" s="4" t="s">
        <v>5</v>
      </c>
      <c r="BV97" s="4" t="s">
        <v>5</v>
      </c>
      <c r="BW97" s="4" t="s">
        <v>5</v>
      </c>
      <c r="BX97" s="4" t="s">
        <v>5</v>
      </c>
      <c r="BY97" s="4" t="s">
        <v>5</v>
      </c>
      <c r="BZ97" s="4" t="s">
        <v>5</v>
      </c>
      <c r="CA97" s="4" t="s">
        <v>5</v>
      </c>
      <c r="CB97" s="4" t="s">
        <v>5</v>
      </c>
      <c r="CC97" s="4" t="s">
        <v>5</v>
      </c>
      <c r="CD97" s="4" t="s">
        <v>5</v>
      </c>
      <c r="CE97" s="4" t="s">
        <v>5</v>
      </c>
      <c r="CF97" s="4" t="s">
        <v>5</v>
      </c>
      <c r="CG97" s="4" t="s">
        <v>5</v>
      </c>
      <c r="CH97" s="4" t="s">
        <v>5</v>
      </c>
      <c r="CI97" s="4">
        <v>0</v>
      </c>
      <c r="CJ97" s="4" t="s">
        <v>5</v>
      </c>
      <c r="CK97" s="4" t="s">
        <v>5</v>
      </c>
      <c r="CL97" s="4" t="s">
        <v>5</v>
      </c>
      <c r="CM97" s="4" t="s">
        <v>5</v>
      </c>
      <c r="CN97" s="4" t="s">
        <v>5</v>
      </c>
      <c r="CO97" s="4" t="s">
        <v>5</v>
      </c>
      <c r="CP97" s="4" t="s">
        <v>5</v>
      </c>
      <c r="CQ97" s="4" t="s">
        <v>5</v>
      </c>
      <c r="CR97" s="4" t="s">
        <v>5</v>
      </c>
      <c r="CS97" s="4" t="s">
        <v>5</v>
      </c>
      <c r="CT97" s="4" t="s">
        <v>5</v>
      </c>
      <c r="CU97" s="4" t="s">
        <v>5</v>
      </c>
      <c r="CV97" s="4" t="s">
        <v>5</v>
      </c>
      <c r="CW97" s="4" t="s">
        <v>5</v>
      </c>
      <c r="CX97" s="4" t="s">
        <v>5</v>
      </c>
      <c r="CY97" s="4" t="s">
        <v>5</v>
      </c>
    </row>
    <row r="98" spans="1:103">
      <c r="A98" s="2" t="s">
        <v>127</v>
      </c>
      <c r="B98" s="6">
        <v>3201920</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v>0</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v>230</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6">
        <v>3201690</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v>0</v>
      </c>
      <c r="BS98" s="4" t="s">
        <v>5</v>
      </c>
      <c r="BT98" s="4" t="s">
        <v>5</v>
      </c>
      <c r="BU98" s="4" t="s">
        <v>5</v>
      </c>
      <c r="BV98" s="4" t="s">
        <v>5</v>
      </c>
      <c r="BW98" s="4" t="s">
        <v>5</v>
      </c>
      <c r="BX98" s="4" t="s">
        <v>5</v>
      </c>
      <c r="BY98" s="4" t="s">
        <v>5</v>
      </c>
      <c r="BZ98" s="4" t="s">
        <v>5</v>
      </c>
      <c r="CA98" s="4" t="s">
        <v>5</v>
      </c>
      <c r="CB98" s="4" t="s">
        <v>5</v>
      </c>
      <c r="CC98" s="4" t="s">
        <v>5</v>
      </c>
      <c r="CD98" s="4" t="s">
        <v>5</v>
      </c>
      <c r="CE98" s="4" t="s">
        <v>5</v>
      </c>
      <c r="CF98" s="4" t="s">
        <v>5</v>
      </c>
      <c r="CG98" s="4" t="s">
        <v>5</v>
      </c>
      <c r="CH98" s="4" t="s">
        <v>5</v>
      </c>
      <c r="CI98" s="4">
        <v>0</v>
      </c>
      <c r="CJ98" s="4" t="s">
        <v>5</v>
      </c>
      <c r="CK98" s="4" t="s">
        <v>5</v>
      </c>
      <c r="CL98" s="4" t="s">
        <v>5</v>
      </c>
      <c r="CM98" s="4" t="s">
        <v>5</v>
      </c>
      <c r="CN98" s="4" t="s">
        <v>5</v>
      </c>
      <c r="CO98" s="4" t="s">
        <v>5</v>
      </c>
      <c r="CP98" s="4" t="s">
        <v>5</v>
      </c>
      <c r="CQ98" s="4" t="s">
        <v>5</v>
      </c>
      <c r="CR98" s="4" t="s">
        <v>5</v>
      </c>
      <c r="CS98" s="4" t="s">
        <v>5</v>
      </c>
      <c r="CT98" s="4" t="s">
        <v>5</v>
      </c>
      <c r="CU98" s="4" t="s">
        <v>5</v>
      </c>
      <c r="CV98" s="4" t="s">
        <v>5</v>
      </c>
      <c r="CW98" s="4" t="s">
        <v>5</v>
      </c>
      <c r="CX98" s="4" t="s">
        <v>5</v>
      </c>
      <c r="CY98" s="4" t="s">
        <v>5</v>
      </c>
    </row>
    <row r="99" spans="1:103">
      <c r="A99" s="2" t="s">
        <v>128</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v>0</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6">
        <v>2295334</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c r="CC99" s="4" t="s">
        <v>5</v>
      </c>
      <c r="CD99" s="4" t="s">
        <v>5</v>
      </c>
      <c r="CE99" s="4" t="s">
        <v>5</v>
      </c>
      <c r="CF99" s="4" t="s">
        <v>5</v>
      </c>
      <c r="CG99" s="4" t="s">
        <v>5</v>
      </c>
      <c r="CH99" s="4" t="s">
        <v>5</v>
      </c>
      <c r="CI99" s="4" t="s">
        <v>5</v>
      </c>
      <c r="CJ99" s="4" t="s">
        <v>5</v>
      </c>
      <c r="CK99" s="4" t="s">
        <v>5</v>
      </c>
      <c r="CL99" s="4" t="s">
        <v>5</v>
      </c>
      <c r="CM99" s="4" t="s">
        <v>5</v>
      </c>
      <c r="CN99" s="4" t="s">
        <v>5</v>
      </c>
      <c r="CO99" s="4" t="s">
        <v>5</v>
      </c>
      <c r="CP99" s="4" t="s">
        <v>5</v>
      </c>
      <c r="CQ99" s="4" t="s">
        <v>5</v>
      </c>
      <c r="CR99" s="4" t="s">
        <v>5</v>
      </c>
      <c r="CS99" s="4" t="s">
        <v>5</v>
      </c>
      <c r="CT99" s="4" t="s">
        <v>5</v>
      </c>
      <c r="CU99" s="4" t="s">
        <v>5</v>
      </c>
      <c r="CV99" s="4" t="s">
        <v>5</v>
      </c>
      <c r="CW99" s="4" t="s">
        <v>5</v>
      </c>
      <c r="CX99" s="4" t="s">
        <v>5</v>
      </c>
      <c r="CY99" s="4" t="s">
        <v>5</v>
      </c>
    </row>
    <row r="100" spans="1:103">
      <c r="A100" s="2" t="s">
        <v>116</v>
      </c>
      <c r="B100" s="6">
        <v>20500</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v>0</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v>2</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6">
        <v>20498</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v>0</v>
      </c>
      <c r="BS100" s="4" t="s">
        <v>5</v>
      </c>
      <c r="BT100" s="4" t="s">
        <v>5</v>
      </c>
      <c r="BU100" s="4" t="s">
        <v>5</v>
      </c>
      <c r="BV100" s="4" t="s">
        <v>5</v>
      </c>
      <c r="BW100" s="4" t="s">
        <v>5</v>
      </c>
      <c r="BX100" s="4" t="s">
        <v>5</v>
      </c>
      <c r="BY100" s="4" t="s">
        <v>5</v>
      </c>
      <c r="BZ100" s="4" t="s">
        <v>5</v>
      </c>
      <c r="CA100" s="4" t="s">
        <v>5</v>
      </c>
      <c r="CB100" s="4" t="s">
        <v>5</v>
      </c>
      <c r="CC100" s="4" t="s">
        <v>5</v>
      </c>
      <c r="CD100" s="4" t="s">
        <v>5</v>
      </c>
      <c r="CE100" s="4" t="s">
        <v>5</v>
      </c>
      <c r="CF100" s="4" t="s">
        <v>5</v>
      </c>
      <c r="CG100" s="4" t="s">
        <v>5</v>
      </c>
      <c r="CH100" s="4" t="s">
        <v>5</v>
      </c>
      <c r="CI100" s="4">
        <v>0</v>
      </c>
      <c r="CJ100" s="4" t="s">
        <v>5</v>
      </c>
      <c r="CK100" s="4" t="s">
        <v>5</v>
      </c>
      <c r="CL100" s="4" t="s">
        <v>5</v>
      </c>
      <c r="CM100" s="4" t="s">
        <v>5</v>
      </c>
      <c r="CN100" s="4" t="s">
        <v>5</v>
      </c>
      <c r="CO100" s="4" t="s">
        <v>5</v>
      </c>
      <c r="CP100" s="4" t="s">
        <v>5</v>
      </c>
      <c r="CQ100" s="4" t="s">
        <v>5</v>
      </c>
      <c r="CR100" s="4" t="s">
        <v>5</v>
      </c>
      <c r="CS100" s="4" t="s">
        <v>5</v>
      </c>
      <c r="CT100" s="4" t="s">
        <v>5</v>
      </c>
      <c r="CU100" s="4" t="s">
        <v>5</v>
      </c>
      <c r="CV100" s="4" t="s">
        <v>5</v>
      </c>
      <c r="CW100" s="4" t="s">
        <v>5</v>
      </c>
      <c r="CX100" s="4" t="s">
        <v>5</v>
      </c>
      <c r="CY100" s="4" t="s">
        <v>5</v>
      </c>
    </row>
    <row r="101" spans="1:103" ht="30">
      <c r="A101" s="2" t="s">
        <v>131</v>
      </c>
      <c r="B101" s="4" t="s">
        <v>5</v>
      </c>
      <c r="C101" s="4" t="s">
        <v>5</v>
      </c>
      <c r="D101" s="4" t="s">
        <v>5</v>
      </c>
      <c r="E101" s="4" t="s">
        <v>5</v>
      </c>
      <c r="F101" s="4" t="s">
        <v>5</v>
      </c>
      <c r="G101" s="4" t="s">
        <v>5</v>
      </c>
      <c r="H101" s="4" t="s">
        <v>5</v>
      </c>
      <c r="I101" s="4" t="s">
        <v>5</v>
      </c>
      <c r="J101" s="4" t="s">
        <v>5</v>
      </c>
      <c r="K101" s="4" t="s">
        <v>5</v>
      </c>
      <c r="L101" s="6">
        <v>9271370</v>
      </c>
      <c r="M101" s="6">
        <v>19359553</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v>0</v>
      </c>
      <c r="AD101" s="4">
        <v>0</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v>949</v>
      </c>
      <c r="AU101" s="6">
        <v>1000</v>
      </c>
      <c r="AV101" s="4" t="s">
        <v>5</v>
      </c>
      <c r="AW101" s="4" t="s">
        <v>5</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6">
        <v>9270421</v>
      </c>
      <c r="BL101" s="6">
        <v>19358553</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v>0</v>
      </c>
      <c r="CC101" s="4">
        <v>0</v>
      </c>
      <c r="CD101" s="4" t="s">
        <v>5</v>
      </c>
      <c r="CE101" s="4" t="s">
        <v>5</v>
      </c>
      <c r="CF101" s="4" t="s">
        <v>5</v>
      </c>
      <c r="CG101" s="4" t="s">
        <v>5</v>
      </c>
      <c r="CH101" s="4" t="s">
        <v>5</v>
      </c>
      <c r="CI101" s="4" t="s">
        <v>5</v>
      </c>
      <c r="CJ101" s="4" t="s">
        <v>5</v>
      </c>
      <c r="CK101" s="4" t="s">
        <v>5</v>
      </c>
      <c r="CL101" s="4" t="s">
        <v>5</v>
      </c>
      <c r="CM101" s="4" t="s">
        <v>5</v>
      </c>
      <c r="CN101" s="4" t="s">
        <v>5</v>
      </c>
      <c r="CO101" s="4" t="s">
        <v>5</v>
      </c>
      <c r="CP101" s="4" t="s">
        <v>5</v>
      </c>
      <c r="CQ101" s="4" t="s">
        <v>5</v>
      </c>
      <c r="CR101" s="4" t="s">
        <v>5</v>
      </c>
      <c r="CS101" s="4">
        <v>0</v>
      </c>
      <c r="CT101" s="4">
        <v>0</v>
      </c>
      <c r="CU101" s="4" t="s">
        <v>5</v>
      </c>
      <c r="CV101" s="4" t="s">
        <v>5</v>
      </c>
      <c r="CW101" s="4" t="s">
        <v>5</v>
      </c>
      <c r="CX101" s="4" t="s">
        <v>5</v>
      </c>
      <c r="CY101" s="4" t="s">
        <v>5</v>
      </c>
    </row>
    <row r="102" spans="1:103" ht="30">
      <c r="A102" s="2" t="s">
        <v>132</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v>0</v>
      </c>
      <c r="AD102" s="4">
        <v>0</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6">
        <v>9489436</v>
      </c>
      <c r="AU102" s="6">
        <v>10000000</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c r="CC102" s="4" t="s">
        <v>5</v>
      </c>
      <c r="CD102" s="4" t="s">
        <v>5</v>
      </c>
      <c r="CE102" s="4" t="s">
        <v>5</v>
      </c>
      <c r="CF102" s="4" t="s">
        <v>5</v>
      </c>
      <c r="CG102" s="4" t="s">
        <v>5</v>
      </c>
      <c r="CH102" s="4" t="s">
        <v>5</v>
      </c>
      <c r="CI102" s="4" t="s">
        <v>5</v>
      </c>
      <c r="CJ102" s="4" t="s">
        <v>5</v>
      </c>
      <c r="CK102" s="4" t="s">
        <v>5</v>
      </c>
      <c r="CL102" s="4" t="s">
        <v>5</v>
      </c>
      <c r="CM102" s="4" t="s">
        <v>5</v>
      </c>
      <c r="CN102" s="4" t="s">
        <v>5</v>
      </c>
      <c r="CO102" s="4" t="s">
        <v>5</v>
      </c>
      <c r="CP102" s="4" t="s">
        <v>5</v>
      </c>
      <c r="CQ102" s="4" t="s">
        <v>5</v>
      </c>
      <c r="CR102" s="4" t="s">
        <v>5</v>
      </c>
      <c r="CS102" s="4" t="s">
        <v>5</v>
      </c>
      <c r="CT102" s="4" t="s">
        <v>5</v>
      </c>
      <c r="CU102" s="4" t="s">
        <v>5</v>
      </c>
      <c r="CV102" s="4" t="s">
        <v>5</v>
      </c>
      <c r="CW102" s="4" t="s">
        <v>5</v>
      </c>
      <c r="CX102" s="4" t="s">
        <v>5</v>
      </c>
      <c r="CY102" s="4" t="s">
        <v>5</v>
      </c>
    </row>
    <row r="103" spans="1:103">
      <c r="A103" s="2" t="s">
        <v>139</v>
      </c>
      <c r="B103" s="4">
        <v>0</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v>0</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v>79</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v>-79</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v>0</v>
      </c>
      <c r="BS103" s="4" t="s">
        <v>5</v>
      </c>
      <c r="BT103" s="4" t="s">
        <v>5</v>
      </c>
      <c r="BU103" s="4" t="s">
        <v>5</v>
      </c>
      <c r="BV103" s="4" t="s">
        <v>5</v>
      </c>
      <c r="BW103" s="4" t="s">
        <v>5</v>
      </c>
      <c r="BX103" s="4" t="s">
        <v>5</v>
      </c>
      <c r="BY103" s="4" t="s">
        <v>5</v>
      </c>
      <c r="BZ103" s="4" t="s">
        <v>5</v>
      </c>
      <c r="CA103" s="4" t="s">
        <v>5</v>
      </c>
      <c r="CB103" s="4" t="s">
        <v>5</v>
      </c>
      <c r="CC103" s="4" t="s">
        <v>5</v>
      </c>
      <c r="CD103" s="4" t="s">
        <v>5</v>
      </c>
      <c r="CE103" s="4" t="s">
        <v>5</v>
      </c>
      <c r="CF103" s="4" t="s">
        <v>5</v>
      </c>
      <c r="CG103" s="4" t="s">
        <v>5</v>
      </c>
      <c r="CH103" s="4" t="s">
        <v>5</v>
      </c>
      <c r="CI103" s="4">
        <v>0</v>
      </c>
      <c r="CJ103" s="4" t="s">
        <v>5</v>
      </c>
      <c r="CK103" s="4" t="s">
        <v>5</v>
      </c>
      <c r="CL103" s="4" t="s">
        <v>5</v>
      </c>
      <c r="CM103" s="4" t="s">
        <v>5</v>
      </c>
      <c r="CN103" s="4" t="s">
        <v>5</v>
      </c>
      <c r="CO103" s="4" t="s">
        <v>5</v>
      </c>
      <c r="CP103" s="4" t="s">
        <v>5</v>
      </c>
      <c r="CQ103" s="4" t="s">
        <v>5</v>
      </c>
      <c r="CR103" s="4" t="s">
        <v>5</v>
      </c>
      <c r="CS103" s="4" t="s">
        <v>5</v>
      </c>
      <c r="CT103" s="4" t="s">
        <v>5</v>
      </c>
      <c r="CU103" s="4" t="s">
        <v>5</v>
      </c>
      <c r="CV103" s="4" t="s">
        <v>5</v>
      </c>
      <c r="CW103" s="4" t="s">
        <v>5</v>
      </c>
      <c r="CX103" s="4" t="s">
        <v>5</v>
      </c>
      <c r="CY103" s="4" t="s">
        <v>5</v>
      </c>
    </row>
    <row r="104" spans="1:103" ht="30">
      <c r="A104" s="2" t="s">
        <v>140</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4">
        <v>0</v>
      </c>
      <c r="T104" s="4" t="s">
        <v>5</v>
      </c>
      <c r="U104" s="4" t="s">
        <v>5</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6">
        <v>792018</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c r="CA104" s="4" t="s">
        <v>5</v>
      </c>
      <c r="CB104" s="4" t="s">
        <v>5</v>
      </c>
      <c r="CC104" s="4" t="s">
        <v>5</v>
      </c>
      <c r="CD104" s="4" t="s">
        <v>5</v>
      </c>
      <c r="CE104" s="4" t="s">
        <v>5</v>
      </c>
      <c r="CF104" s="4" t="s">
        <v>5</v>
      </c>
      <c r="CG104" s="4" t="s">
        <v>5</v>
      </c>
      <c r="CH104" s="4" t="s">
        <v>5</v>
      </c>
      <c r="CI104" s="4" t="s">
        <v>5</v>
      </c>
      <c r="CJ104" s="4" t="s">
        <v>5</v>
      </c>
      <c r="CK104" s="4" t="s">
        <v>5</v>
      </c>
      <c r="CL104" s="4" t="s">
        <v>5</v>
      </c>
      <c r="CM104" s="4" t="s">
        <v>5</v>
      </c>
      <c r="CN104" s="4" t="s">
        <v>5</v>
      </c>
      <c r="CO104" s="4" t="s">
        <v>5</v>
      </c>
      <c r="CP104" s="4" t="s">
        <v>5</v>
      </c>
      <c r="CQ104" s="4" t="s">
        <v>5</v>
      </c>
      <c r="CR104" s="4" t="s">
        <v>5</v>
      </c>
      <c r="CS104" s="4" t="s">
        <v>5</v>
      </c>
      <c r="CT104" s="4" t="s">
        <v>5</v>
      </c>
      <c r="CU104" s="4" t="s">
        <v>5</v>
      </c>
      <c r="CV104" s="4" t="s">
        <v>5</v>
      </c>
      <c r="CW104" s="4" t="s">
        <v>5</v>
      </c>
      <c r="CX104" s="4" t="s">
        <v>5</v>
      </c>
      <c r="CY104" s="4" t="s">
        <v>5</v>
      </c>
    </row>
    <row r="105" spans="1:103">
      <c r="A105" s="2" t="s">
        <v>147</v>
      </c>
      <c r="B105" s="4">
        <v>0</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v>0</v>
      </c>
      <c r="T105" s="4" t="s">
        <v>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v>29</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v>-29</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v>0</v>
      </c>
      <c r="BS105" s="4" t="s">
        <v>5</v>
      </c>
      <c r="BT105" s="4" t="s">
        <v>5</v>
      </c>
      <c r="BU105" s="4" t="s">
        <v>5</v>
      </c>
      <c r="BV105" s="4" t="s">
        <v>5</v>
      </c>
      <c r="BW105" s="4" t="s">
        <v>5</v>
      </c>
      <c r="BX105" s="4" t="s">
        <v>5</v>
      </c>
      <c r="BY105" s="4" t="s">
        <v>5</v>
      </c>
      <c r="BZ105" s="4" t="s">
        <v>5</v>
      </c>
      <c r="CA105" s="4" t="s">
        <v>5</v>
      </c>
      <c r="CB105" s="4" t="s">
        <v>5</v>
      </c>
      <c r="CC105" s="4" t="s">
        <v>5</v>
      </c>
      <c r="CD105" s="4" t="s">
        <v>5</v>
      </c>
      <c r="CE105" s="4" t="s">
        <v>5</v>
      </c>
      <c r="CF105" s="4" t="s">
        <v>5</v>
      </c>
      <c r="CG105" s="4" t="s">
        <v>5</v>
      </c>
      <c r="CH105" s="4" t="s">
        <v>5</v>
      </c>
      <c r="CI105" s="4">
        <v>0</v>
      </c>
      <c r="CJ105" s="4" t="s">
        <v>5</v>
      </c>
      <c r="CK105" s="4" t="s">
        <v>5</v>
      </c>
      <c r="CL105" s="4" t="s">
        <v>5</v>
      </c>
      <c r="CM105" s="4" t="s">
        <v>5</v>
      </c>
      <c r="CN105" s="4" t="s">
        <v>5</v>
      </c>
      <c r="CO105" s="4" t="s">
        <v>5</v>
      </c>
      <c r="CP105" s="4" t="s">
        <v>5</v>
      </c>
      <c r="CQ105" s="4" t="s">
        <v>5</v>
      </c>
      <c r="CR105" s="4" t="s">
        <v>5</v>
      </c>
      <c r="CS105" s="4" t="s">
        <v>5</v>
      </c>
      <c r="CT105" s="4" t="s">
        <v>5</v>
      </c>
      <c r="CU105" s="4" t="s">
        <v>5</v>
      </c>
      <c r="CV105" s="4" t="s">
        <v>5</v>
      </c>
      <c r="CW105" s="4" t="s">
        <v>5</v>
      </c>
      <c r="CX105" s="4" t="s">
        <v>5</v>
      </c>
      <c r="CY105" s="4" t="s">
        <v>5</v>
      </c>
    </row>
    <row r="106" spans="1:103">
      <c r="A106" s="2" t="s">
        <v>148</v>
      </c>
      <c r="B106" s="4" t="s">
        <v>5</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v>0</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6">
        <v>288973</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c r="CC106" s="4" t="s">
        <v>5</v>
      </c>
      <c r="CD106" s="4" t="s">
        <v>5</v>
      </c>
      <c r="CE106" s="4" t="s">
        <v>5</v>
      </c>
      <c r="CF106" s="4" t="s">
        <v>5</v>
      </c>
      <c r="CG106" s="4" t="s">
        <v>5</v>
      </c>
      <c r="CH106" s="4" t="s">
        <v>5</v>
      </c>
      <c r="CI106" s="4" t="s">
        <v>5</v>
      </c>
      <c r="CJ106" s="4" t="s">
        <v>5</v>
      </c>
      <c r="CK106" s="4" t="s">
        <v>5</v>
      </c>
      <c r="CL106" s="4" t="s">
        <v>5</v>
      </c>
      <c r="CM106" s="4" t="s">
        <v>5</v>
      </c>
      <c r="CN106" s="4" t="s">
        <v>5</v>
      </c>
      <c r="CO106" s="4" t="s">
        <v>5</v>
      </c>
      <c r="CP106" s="4" t="s">
        <v>5</v>
      </c>
      <c r="CQ106" s="4" t="s">
        <v>5</v>
      </c>
      <c r="CR106" s="4" t="s">
        <v>5</v>
      </c>
      <c r="CS106" s="4" t="s">
        <v>5</v>
      </c>
      <c r="CT106" s="4" t="s">
        <v>5</v>
      </c>
      <c r="CU106" s="4" t="s">
        <v>5</v>
      </c>
      <c r="CV106" s="4" t="s">
        <v>5</v>
      </c>
      <c r="CW106" s="4" t="s">
        <v>5</v>
      </c>
      <c r="CX106" s="4" t="s">
        <v>5</v>
      </c>
      <c r="CY106" s="4" t="s">
        <v>5</v>
      </c>
    </row>
    <row r="107" spans="1:103">
      <c r="A107" s="2" t="s">
        <v>149</v>
      </c>
      <c r="B107" s="4">
        <v>0</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v>0</v>
      </c>
      <c r="T107" s="4" t="s">
        <v>5</v>
      </c>
      <c r="U107" s="4" t="s">
        <v>5</v>
      </c>
      <c r="V107" s="4" t="s">
        <v>5</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v>0</v>
      </c>
      <c r="AK107" s="4" t="s">
        <v>5</v>
      </c>
      <c r="AL107" s="4" t="s">
        <v>5</v>
      </c>
      <c r="AM107" s="4" t="s">
        <v>5</v>
      </c>
      <c r="AN107" s="4" t="s">
        <v>5</v>
      </c>
      <c r="AO107" s="4" t="s">
        <v>5</v>
      </c>
      <c r="AP107" s="4" t="s">
        <v>5</v>
      </c>
      <c r="AQ107" s="4" t="s">
        <v>5</v>
      </c>
      <c r="AR107" s="4" t="s">
        <v>5</v>
      </c>
      <c r="AS107" s="4" t="s">
        <v>5</v>
      </c>
      <c r="AT107" s="4" t="s">
        <v>5</v>
      </c>
      <c r="AU107" s="4" t="s">
        <v>5</v>
      </c>
      <c r="AV107" s="4" t="s">
        <v>5</v>
      </c>
      <c r="AW107" s="4" t="s">
        <v>5</v>
      </c>
      <c r="AX107" s="4" t="s">
        <v>5</v>
      </c>
      <c r="AY107" s="4" t="s">
        <v>5</v>
      </c>
      <c r="AZ107" s="4" t="s">
        <v>5</v>
      </c>
      <c r="BA107" s="4">
        <v>0</v>
      </c>
      <c r="BB107" s="4" t="s">
        <v>5</v>
      </c>
      <c r="BC107" s="4" t="s">
        <v>5</v>
      </c>
      <c r="BD107" s="4" t="s">
        <v>5</v>
      </c>
      <c r="BE107" s="4" t="s">
        <v>5</v>
      </c>
      <c r="BF107" s="4" t="s">
        <v>5</v>
      </c>
      <c r="BG107" s="4" t="s">
        <v>5</v>
      </c>
      <c r="BH107" s="4" t="s">
        <v>5</v>
      </c>
      <c r="BI107" s="4" t="s">
        <v>5</v>
      </c>
      <c r="BJ107" s="4" t="s">
        <v>5</v>
      </c>
      <c r="BK107" s="4" t="s">
        <v>5</v>
      </c>
      <c r="BL107" s="4" t="s">
        <v>5</v>
      </c>
      <c r="BM107" s="4" t="s">
        <v>5</v>
      </c>
      <c r="BN107" s="4" t="s">
        <v>5</v>
      </c>
      <c r="BO107" s="4" t="s">
        <v>5</v>
      </c>
      <c r="BP107" s="4" t="s">
        <v>5</v>
      </c>
      <c r="BQ107" s="4" t="s">
        <v>5</v>
      </c>
      <c r="BR107" s="4">
        <v>0</v>
      </c>
      <c r="BS107" s="4" t="s">
        <v>5</v>
      </c>
      <c r="BT107" s="4" t="s">
        <v>5</v>
      </c>
      <c r="BU107" s="4" t="s">
        <v>5</v>
      </c>
      <c r="BV107" s="4" t="s">
        <v>5</v>
      </c>
      <c r="BW107" s="4" t="s">
        <v>5</v>
      </c>
      <c r="BX107" s="4" t="s">
        <v>5</v>
      </c>
      <c r="BY107" s="4" t="s">
        <v>5</v>
      </c>
      <c r="BZ107" s="4" t="s">
        <v>5</v>
      </c>
      <c r="CA107" s="4" t="s">
        <v>5</v>
      </c>
      <c r="CB107" s="4" t="s">
        <v>5</v>
      </c>
      <c r="CC107" s="4" t="s">
        <v>5</v>
      </c>
      <c r="CD107" s="4" t="s">
        <v>5</v>
      </c>
      <c r="CE107" s="4" t="s">
        <v>5</v>
      </c>
      <c r="CF107" s="4" t="s">
        <v>5</v>
      </c>
      <c r="CG107" s="4" t="s">
        <v>5</v>
      </c>
      <c r="CH107" s="4" t="s">
        <v>5</v>
      </c>
      <c r="CI107" s="4">
        <v>0</v>
      </c>
      <c r="CJ107" s="4" t="s">
        <v>5</v>
      </c>
      <c r="CK107" s="4" t="s">
        <v>5</v>
      </c>
      <c r="CL107" s="4" t="s">
        <v>5</v>
      </c>
      <c r="CM107" s="4" t="s">
        <v>5</v>
      </c>
      <c r="CN107" s="4" t="s">
        <v>5</v>
      </c>
      <c r="CO107" s="4" t="s">
        <v>5</v>
      </c>
      <c r="CP107" s="4" t="s">
        <v>5</v>
      </c>
      <c r="CQ107" s="4" t="s">
        <v>5</v>
      </c>
      <c r="CR107" s="4" t="s">
        <v>5</v>
      </c>
      <c r="CS107" s="4" t="s">
        <v>5</v>
      </c>
      <c r="CT107" s="4" t="s">
        <v>5</v>
      </c>
      <c r="CU107" s="4" t="s">
        <v>5</v>
      </c>
      <c r="CV107" s="4" t="s">
        <v>5</v>
      </c>
      <c r="CW107" s="4" t="s">
        <v>5</v>
      </c>
      <c r="CX107" s="4" t="s">
        <v>5</v>
      </c>
      <c r="CY107" s="4" t="s">
        <v>5</v>
      </c>
    </row>
    <row r="108" spans="1:103">
      <c r="A108" s="2" t="s">
        <v>150</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v>0</v>
      </c>
      <c r="T108" s="4" t="s">
        <v>5</v>
      </c>
      <c r="U108" s="4" t="s">
        <v>5</v>
      </c>
      <c r="V108" s="4" t="s">
        <v>5</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6">
        <v>1251</v>
      </c>
      <c r="AK108" s="4" t="s">
        <v>5</v>
      </c>
      <c r="AL108" s="4" t="s">
        <v>5</v>
      </c>
      <c r="AM108" s="4" t="s">
        <v>5</v>
      </c>
      <c r="AN108" s="4" t="s">
        <v>5</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t="s">
        <v>5</v>
      </c>
      <c r="BH108" s="4" t="s">
        <v>5</v>
      </c>
      <c r="BI108" s="4" t="s">
        <v>5</v>
      </c>
      <c r="BJ108" s="4" t="s">
        <v>5</v>
      </c>
      <c r="BK108" s="4" t="s">
        <v>5</v>
      </c>
      <c r="BL108" s="4" t="s">
        <v>5</v>
      </c>
      <c r="BM108" s="4" t="s">
        <v>5</v>
      </c>
      <c r="BN108" s="4" t="s">
        <v>5</v>
      </c>
      <c r="BO108" s="4" t="s">
        <v>5</v>
      </c>
      <c r="BP108" s="4" t="s">
        <v>5</v>
      </c>
      <c r="BQ108" s="4" t="s">
        <v>5</v>
      </c>
      <c r="BR108" s="4" t="s">
        <v>5</v>
      </c>
      <c r="BS108" s="4" t="s">
        <v>5</v>
      </c>
      <c r="BT108" s="4" t="s">
        <v>5</v>
      </c>
      <c r="BU108" s="4" t="s">
        <v>5</v>
      </c>
      <c r="BV108" s="4" t="s">
        <v>5</v>
      </c>
      <c r="BW108" s="4" t="s">
        <v>5</v>
      </c>
      <c r="BX108" s="4" t="s">
        <v>5</v>
      </c>
      <c r="BY108" s="4" t="s">
        <v>5</v>
      </c>
      <c r="BZ108" s="4" t="s">
        <v>5</v>
      </c>
      <c r="CA108" s="4" t="s">
        <v>5</v>
      </c>
      <c r="CB108" s="4" t="s">
        <v>5</v>
      </c>
      <c r="CC108" s="4" t="s">
        <v>5</v>
      </c>
      <c r="CD108" s="4" t="s">
        <v>5</v>
      </c>
      <c r="CE108" s="4" t="s">
        <v>5</v>
      </c>
      <c r="CF108" s="4" t="s">
        <v>5</v>
      </c>
      <c r="CG108" s="4" t="s">
        <v>5</v>
      </c>
      <c r="CH108" s="4" t="s">
        <v>5</v>
      </c>
      <c r="CI108" s="4" t="s">
        <v>5</v>
      </c>
      <c r="CJ108" s="4" t="s">
        <v>5</v>
      </c>
      <c r="CK108" s="4" t="s">
        <v>5</v>
      </c>
      <c r="CL108" s="4" t="s">
        <v>5</v>
      </c>
      <c r="CM108" s="4" t="s">
        <v>5</v>
      </c>
      <c r="CN108" s="4" t="s">
        <v>5</v>
      </c>
      <c r="CO108" s="4" t="s">
        <v>5</v>
      </c>
      <c r="CP108" s="4" t="s">
        <v>5</v>
      </c>
      <c r="CQ108" s="4" t="s">
        <v>5</v>
      </c>
      <c r="CR108" s="4" t="s">
        <v>5</v>
      </c>
      <c r="CS108" s="4" t="s">
        <v>5</v>
      </c>
      <c r="CT108" s="4" t="s">
        <v>5</v>
      </c>
      <c r="CU108" s="4" t="s">
        <v>5</v>
      </c>
      <c r="CV108" s="4" t="s">
        <v>5</v>
      </c>
      <c r="CW108" s="4" t="s">
        <v>5</v>
      </c>
      <c r="CX108" s="4" t="s">
        <v>5</v>
      </c>
      <c r="CY108" s="4" t="s">
        <v>5</v>
      </c>
    </row>
    <row r="109" spans="1:103">
      <c r="A109" s="2" t="s">
        <v>151</v>
      </c>
      <c r="B109" s="6">
        <v>23068014</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4">
        <v>0</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6">
        <v>5150</v>
      </c>
      <c r="AK109" s="4" t="s">
        <v>5</v>
      </c>
      <c r="AL109" s="4" t="s">
        <v>5</v>
      </c>
      <c r="AM109" s="4" t="s">
        <v>5</v>
      </c>
      <c r="AN109" s="4" t="s">
        <v>5</v>
      </c>
      <c r="AO109" s="4" t="s">
        <v>5</v>
      </c>
      <c r="AP109" s="4" t="s">
        <v>5</v>
      </c>
      <c r="AQ109" s="4" t="s">
        <v>5</v>
      </c>
      <c r="AR109" s="4" t="s">
        <v>5</v>
      </c>
      <c r="AS109" s="4" t="s">
        <v>5</v>
      </c>
      <c r="AT109" s="4" t="s">
        <v>5</v>
      </c>
      <c r="AU109" s="4" t="s">
        <v>5</v>
      </c>
      <c r="AV109" s="4" t="s">
        <v>5</v>
      </c>
      <c r="AW109" s="4" t="s">
        <v>5</v>
      </c>
      <c r="AX109" s="4" t="s">
        <v>5</v>
      </c>
      <c r="AY109" s="4" t="s">
        <v>5</v>
      </c>
      <c r="AZ109" s="4" t="s">
        <v>5</v>
      </c>
      <c r="BA109" s="6">
        <v>66231694</v>
      </c>
      <c r="BB109" s="4" t="s">
        <v>5</v>
      </c>
      <c r="BC109" s="4" t="s">
        <v>5</v>
      </c>
      <c r="BD109" s="4" t="s">
        <v>5</v>
      </c>
      <c r="BE109" s="4" t="s">
        <v>5</v>
      </c>
      <c r="BF109" s="4" t="s">
        <v>5</v>
      </c>
      <c r="BG109" s="4" t="s">
        <v>5</v>
      </c>
      <c r="BH109" s="4" t="s">
        <v>5</v>
      </c>
      <c r="BI109" s="4" t="s">
        <v>5</v>
      </c>
      <c r="BJ109" s="4" t="s">
        <v>5</v>
      </c>
      <c r="BK109" s="4" t="s">
        <v>5</v>
      </c>
      <c r="BL109" s="4" t="s">
        <v>5</v>
      </c>
      <c r="BM109" s="4" t="s">
        <v>5</v>
      </c>
      <c r="BN109" s="4" t="s">
        <v>5</v>
      </c>
      <c r="BO109" s="4" t="s">
        <v>5</v>
      </c>
      <c r="BP109" s="4" t="s">
        <v>5</v>
      </c>
      <c r="BQ109" s="4" t="s">
        <v>5</v>
      </c>
      <c r="BR109" s="4">
        <v>0</v>
      </c>
      <c r="BS109" s="4" t="s">
        <v>5</v>
      </c>
      <c r="BT109" s="4" t="s">
        <v>5</v>
      </c>
      <c r="BU109" s="4" t="s">
        <v>5</v>
      </c>
      <c r="BV109" s="4" t="s">
        <v>5</v>
      </c>
      <c r="BW109" s="4" t="s">
        <v>5</v>
      </c>
      <c r="BX109" s="4" t="s">
        <v>5</v>
      </c>
      <c r="BY109" s="4" t="s">
        <v>5</v>
      </c>
      <c r="BZ109" s="4" t="s">
        <v>5</v>
      </c>
      <c r="CA109" s="4" t="s">
        <v>5</v>
      </c>
      <c r="CB109" s="4" t="s">
        <v>5</v>
      </c>
      <c r="CC109" s="4" t="s">
        <v>5</v>
      </c>
      <c r="CD109" s="4" t="s">
        <v>5</v>
      </c>
      <c r="CE109" s="4" t="s">
        <v>5</v>
      </c>
      <c r="CF109" s="4" t="s">
        <v>5</v>
      </c>
      <c r="CG109" s="4" t="s">
        <v>5</v>
      </c>
      <c r="CH109" s="4" t="s">
        <v>5</v>
      </c>
      <c r="CI109" s="6">
        <v>-43168830</v>
      </c>
      <c r="CJ109" s="4" t="s">
        <v>5</v>
      </c>
      <c r="CK109" s="4" t="s">
        <v>5</v>
      </c>
      <c r="CL109" s="4" t="s">
        <v>5</v>
      </c>
      <c r="CM109" s="4" t="s">
        <v>5</v>
      </c>
      <c r="CN109" s="4" t="s">
        <v>5</v>
      </c>
      <c r="CO109" s="4" t="s">
        <v>5</v>
      </c>
      <c r="CP109" s="4" t="s">
        <v>5</v>
      </c>
      <c r="CQ109" s="4" t="s">
        <v>5</v>
      </c>
      <c r="CR109" s="4" t="s">
        <v>5</v>
      </c>
      <c r="CS109" s="4" t="s">
        <v>5</v>
      </c>
      <c r="CT109" s="4" t="s">
        <v>5</v>
      </c>
      <c r="CU109" s="4" t="s">
        <v>5</v>
      </c>
      <c r="CV109" s="4" t="s">
        <v>5</v>
      </c>
      <c r="CW109" s="4" t="s">
        <v>5</v>
      </c>
      <c r="CX109" s="4" t="s">
        <v>5</v>
      </c>
      <c r="CY109" s="4" t="s">
        <v>5</v>
      </c>
    </row>
    <row r="110" spans="1:103">
      <c r="A110" s="2" t="s">
        <v>152</v>
      </c>
      <c r="B110" s="4" t="s">
        <v>5</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v>0</v>
      </c>
      <c r="T110" s="4" t="s">
        <v>5</v>
      </c>
      <c r="U110" s="4" t="s">
        <v>5</v>
      </c>
      <c r="V110" s="4" t="s">
        <v>5</v>
      </c>
      <c r="W110" s="4" t="s">
        <v>5</v>
      </c>
      <c r="X110" s="4" t="s">
        <v>5</v>
      </c>
      <c r="Y110" s="4" t="s">
        <v>5</v>
      </c>
      <c r="Z110" s="4" t="s">
        <v>5</v>
      </c>
      <c r="AA110" s="4" t="s">
        <v>5</v>
      </c>
      <c r="AB110" s="4" t="s">
        <v>5</v>
      </c>
      <c r="AC110" s="4" t="s">
        <v>5</v>
      </c>
      <c r="AD110" s="4" t="s">
        <v>5</v>
      </c>
      <c r="AE110" s="4" t="s">
        <v>5</v>
      </c>
      <c r="AF110" s="4" t="s">
        <v>5</v>
      </c>
      <c r="AG110" s="4" t="s">
        <v>5</v>
      </c>
      <c r="AH110" s="4" t="s">
        <v>5</v>
      </c>
      <c r="AI110" s="4" t="s">
        <v>5</v>
      </c>
      <c r="AJ110" s="6">
        <v>51500996</v>
      </c>
      <c r="AK110" s="4" t="s">
        <v>5</v>
      </c>
      <c r="AL110" s="4" t="s">
        <v>5</v>
      </c>
      <c r="AM110" s="4" t="s">
        <v>5</v>
      </c>
      <c r="AN110" s="4" t="s">
        <v>5</v>
      </c>
      <c r="AO110" s="4" t="s">
        <v>5</v>
      </c>
      <c r="AP110" s="4" t="s">
        <v>5</v>
      </c>
      <c r="AQ110" s="4" t="s">
        <v>5</v>
      </c>
      <c r="AR110" s="4" t="s">
        <v>5</v>
      </c>
      <c r="AS110" s="4" t="s">
        <v>5</v>
      </c>
      <c r="AT110" s="4" t="s">
        <v>5</v>
      </c>
      <c r="AU110" s="4" t="s">
        <v>5</v>
      </c>
      <c r="AV110" s="4" t="s">
        <v>5</v>
      </c>
      <c r="AW110" s="4" t="s">
        <v>5</v>
      </c>
      <c r="AX110" s="4" t="s">
        <v>5</v>
      </c>
      <c r="AY110" s="4" t="s">
        <v>5</v>
      </c>
      <c r="AZ110" s="4" t="s">
        <v>5</v>
      </c>
      <c r="BA110" s="4" t="s">
        <v>5</v>
      </c>
      <c r="BB110" s="4" t="s">
        <v>5</v>
      </c>
      <c r="BC110" s="4" t="s">
        <v>5</v>
      </c>
      <c r="BD110" s="4" t="s">
        <v>5</v>
      </c>
      <c r="BE110" s="4" t="s">
        <v>5</v>
      </c>
      <c r="BF110" s="4" t="s">
        <v>5</v>
      </c>
      <c r="BG110" s="4" t="s">
        <v>5</v>
      </c>
      <c r="BH110" s="4" t="s">
        <v>5</v>
      </c>
      <c r="BI110" s="4" t="s">
        <v>5</v>
      </c>
      <c r="BJ110" s="4" t="s">
        <v>5</v>
      </c>
      <c r="BK110" s="4" t="s">
        <v>5</v>
      </c>
      <c r="BL110" s="4" t="s">
        <v>5</v>
      </c>
      <c r="BM110" s="4" t="s">
        <v>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c r="CC110" s="4" t="s">
        <v>5</v>
      </c>
      <c r="CD110" s="4" t="s">
        <v>5</v>
      </c>
      <c r="CE110" s="4" t="s">
        <v>5</v>
      </c>
      <c r="CF110" s="4" t="s">
        <v>5</v>
      </c>
      <c r="CG110" s="4" t="s">
        <v>5</v>
      </c>
      <c r="CH110" s="4" t="s">
        <v>5</v>
      </c>
      <c r="CI110" s="4" t="s">
        <v>5</v>
      </c>
      <c r="CJ110" s="4" t="s">
        <v>5</v>
      </c>
      <c r="CK110" s="4" t="s">
        <v>5</v>
      </c>
      <c r="CL110" s="4" t="s">
        <v>5</v>
      </c>
      <c r="CM110" s="4" t="s">
        <v>5</v>
      </c>
      <c r="CN110" s="4" t="s">
        <v>5</v>
      </c>
      <c r="CO110" s="4" t="s">
        <v>5</v>
      </c>
      <c r="CP110" s="4" t="s">
        <v>5</v>
      </c>
      <c r="CQ110" s="4" t="s">
        <v>5</v>
      </c>
      <c r="CR110" s="4" t="s">
        <v>5</v>
      </c>
      <c r="CS110" s="4" t="s">
        <v>5</v>
      </c>
      <c r="CT110" s="4" t="s">
        <v>5</v>
      </c>
      <c r="CU110" s="4" t="s">
        <v>5</v>
      </c>
      <c r="CV110" s="4" t="s">
        <v>5</v>
      </c>
      <c r="CW110" s="4" t="s">
        <v>5</v>
      </c>
      <c r="CX110" s="4" t="s">
        <v>5</v>
      </c>
      <c r="CY110" s="4" t="s">
        <v>5</v>
      </c>
    </row>
    <row r="111" spans="1:103">
      <c r="A111" s="2" t="s">
        <v>70</v>
      </c>
      <c r="B111" s="6">
        <v>-8917561</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v>0</v>
      </c>
      <c r="T111" s="4" t="s">
        <v>5</v>
      </c>
      <c r="U111" s="4" t="s">
        <v>5</v>
      </c>
      <c r="V111" s="4" t="s">
        <v>5</v>
      </c>
      <c r="W111" s="4" t="s">
        <v>5</v>
      </c>
      <c r="X111" s="4" t="s">
        <v>5</v>
      </c>
      <c r="Y111" s="4" t="s">
        <v>5</v>
      </c>
      <c r="Z111" s="4" t="s">
        <v>5</v>
      </c>
      <c r="AA111" s="4" t="s">
        <v>5</v>
      </c>
      <c r="AB111" s="4" t="s">
        <v>5</v>
      </c>
      <c r="AC111" s="4" t="s">
        <v>5</v>
      </c>
      <c r="AD111" s="4" t="s">
        <v>5</v>
      </c>
      <c r="AE111" s="4" t="s">
        <v>5</v>
      </c>
      <c r="AF111" s="4" t="s">
        <v>5</v>
      </c>
      <c r="AG111" s="4" t="s">
        <v>5</v>
      </c>
      <c r="AH111" s="4" t="s">
        <v>5</v>
      </c>
      <c r="AI111" s="4" t="s">
        <v>5</v>
      </c>
      <c r="AJ111" s="4">
        <v>0</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v>0</v>
      </c>
      <c r="BB111" s="4" t="s">
        <v>5</v>
      </c>
      <c r="BC111" s="4" t="s">
        <v>5</v>
      </c>
      <c r="BD111" s="4" t="s">
        <v>5</v>
      </c>
      <c r="BE111" s="4" t="s">
        <v>5</v>
      </c>
      <c r="BF111" s="4" t="s">
        <v>5</v>
      </c>
      <c r="BG111" s="4" t="s">
        <v>5</v>
      </c>
      <c r="BH111" s="4" t="s">
        <v>5</v>
      </c>
      <c r="BI111" s="4" t="s">
        <v>5</v>
      </c>
      <c r="BJ111" s="4" t="s">
        <v>5</v>
      </c>
      <c r="BK111" s="4" t="s">
        <v>5</v>
      </c>
      <c r="BL111" s="4" t="s">
        <v>5</v>
      </c>
      <c r="BM111" s="4" t="s">
        <v>5</v>
      </c>
      <c r="BN111" s="4" t="s">
        <v>5</v>
      </c>
      <c r="BO111" s="4" t="s">
        <v>5</v>
      </c>
      <c r="BP111" s="4" t="s">
        <v>5</v>
      </c>
      <c r="BQ111" s="4" t="s">
        <v>5</v>
      </c>
      <c r="BR111" s="4">
        <v>0</v>
      </c>
      <c r="BS111" s="4" t="s">
        <v>5</v>
      </c>
      <c r="BT111" s="4" t="s">
        <v>5</v>
      </c>
      <c r="BU111" s="4" t="s">
        <v>5</v>
      </c>
      <c r="BV111" s="4" t="s">
        <v>5</v>
      </c>
      <c r="BW111" s="4" t="s">
        <v>5</v>
      </c>
      <c r="BX111" s="4" t="s">
        <v>5</v>
      </c>
      <c r="BY111" s="4" t="s">
        <v>5</v>
      </c>
      <c r="BZ111" s="4" t="s">
        <v>5</v>
      </c>
      <c r="CA111" s="4" t="s">
        <v>5</v>
      </c>
      <c r="CB111" s="4" t="s">
        <v>5</v>
      </c>
      <c r="CC111" s="4" t="s">
        <v>5</v>
      </c>
      <c r="CD111" s="4" t="s">
        <v>5</v>
      </c>
      <c r="CE111" s="4" t="s">
        <v>5</v>
      </c>
      <c r="CF111" s="4" t="s">
        <v>5</v>
      </c>
      <c r="CG111" s="4" t="s">
        <v>5</v>
      </c>
      <c r="CH111" s="4" t="s">
        <v>5</v>
      </c>
      <c r="CI111" s="6">
        <v>-8917561</v>
      </c>
      <c r="CJ111" s="4" t="s">
        <v>5</v>
      </c>
      <c r="CK111" s="4" t="s">
        <v>5</v>
      </c>
      <c r="CL111" s="4" t="s">
        <v>5</v>
      </c>
      <c r="CM111" s="4" t="s">
        <v>5</v>
      </c>
      <c r="CN111" s="4" t="s">
        <v>5</v>
      </c>
      <c r="CO111" s="4" t="s">
        <v>5</v>
      </c>
      <c r="CP111" s="4" t="s">
        <v>5</v>
      </c>
      <c r="CQ111" s="4" t="s">
        <v>5</v>
      </c>
      <c r="CR111" s="4" t="s">
        <v>5</v>
      </c>
      <c r="CS111" s="4" t="s">
        <v>5</v>
      </c>
      <c r="CT111" s="4" t="s">
        <v>5</v>
      </c>
      <c r="CU111" s="4" t="s">
        <v>5</v>
      </c>
      <c r="CV111" s="4" t="s">
        <v>5</v>
      </c>
      <c r="CW111" s="4" t="s">
        <v>5</v>
      </c>
      <c r="CX111" s="4" t="s">
        <v>5</v>
      </c>
      <c r="CY111" s="4" t="s">
        <v>5</v>
      </c>
    </row>
    <row r="112" spans="1:103" ht="30">
      <c r="A112" s="2" t="s">
        <v>104</v>
      </c>
      <c r="B112" s="4">
        <v>0</v>
      </c>
      <c r="C112" s="4" t="s">
        <v>5</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t="s">
        <v>5</v>
      </c>
      <c r="Z112" s="4" t="s">
        <v>5</v>
      </c>
      <c r="AA112" s="4" t="s">
        <v>5</v>
      </c>
      <c r="AB112" s="4" t="s">
        <v>5</v>
      </c>
      <c r="AC112" s="4" t="s">
        <v>5</v>
      </c>
      <c r="AD112" s="4" t="s">
        <v>5</v>
      </c>
      <c r="AE112" s="4" t="s">
        <v>5</v>
      </c>
      <c r="AF112" s="4" t="s">
        <v>5</v>
      </c>
      <c r="AG112" s="4" t="s">
        <v>5</v>
      </c>
      <c r="AH112" s="4" t="s">
        <v>5</v>
      </c>
      <c r="AI112" s="4" t="s">
        <v>5</v>
      </c>
      <c r="AJ112" s="4" t="s">
        <v>5</v>
      </c>
      <c r="AK112" s="4" t="s">
        <v>5</v>
      </c>
      <c r="AL112" s="4" t="s">
        <v>5</v>
      </c>
      <c r="AM112" s="4" t="s">
        <v>5</v>
      </c>
      <c r="AN112" s="4" t="s">
        <v>5</v>
      </c>
      <c r="AO112" s="4" t="s">
        <v>5</v>
      </c>
      <c r="AP112" s="4" t="s">
        <v>5</v>
      </c>
      <c r="AQ112" s="4" t="s">
        <v>5</v>
      </c>
      <c r="AR112" s="4" t="s">
        <v>5</v>
      </c>
      <c r="AS112" s="4" t="s">
        <v>5</v>
      </c>
      <c r="AT112" s="4" t="s">
        <v>5</v>
      </c>
      <c r="AU112" s="4" t="s">
        <v>5</v>
      </c>
      <c r="AV112" s="4" t="s">
        <v>5</v>
      </c>
      <c r="AW112" s="4" t="s">
        <v>5</v>
      </c>
      <c r="AX112" s="4" t="s">
        <v>5</v>
      </c>
      <c r="AY112" s="4" t="s">
        <v>5</v>
      </c>
      <c r="AZ112" s="4" t="s">
        <v>5</v>
      </c>
      <c r="BA112" s="4" t="s">
        <v>5</v>
      </c>
      <c r="BB112" s="4" t="s">
        <v>5</v>
      </c>
      <c r="BC112" s="4" t="s">
        <v>5</v>
      </c>
      <c r="BD112" s="4" t="s">
        <v>5</v>
      </c>
      <c r="BE112" s="4" t="s">
        <v>5</v>
      </c>
      <c r="BF112" s="4" t="s">
        <v>5</v>
      </c>
      <c r="BG112" s="4" t="s">
        <v>5</v>
      </c>
      <c r="BH112" s="4" t="s">
        <v>5</v>
      </c>
      <c r="BI112" s="4" t="s">
        <v>5</v>
      </c>
      <c r="BJ112" s="4" t="s">
        <v>5</v>
      </c>
      <c r="BK112" s="4" t="s">
        <v>5</v>
      </c>
      <c r="BL112" s="4" t="s">
        <v>5</v>
      </c>
      <c r="BM112" s="4" t="s">
        <v>5</v>
      </c>
      <c r="BN112" s="4" t="s">
        <v>5</v>
      </c>
      <c r="BO112" s="4" t="s">
        <v>5</v>
      </c>
      <c r="BP112" s="4" t="s">
        <v>5</v>
      </c>
      <c r="BQ112" s="4" t="s">
        <v>5</v>
      </c>
      <c r="BR112" s="4" t="s">
        <v>5</v>
      </c>
      <c r="BS112" s="4" t="s">
        <v>5</v>
      </c>
      <c r="BT112" s="4" t="s">
        <v>5</v>
      </c>
      <c r="BU112" s="4" t="s">
        <v>5</v>
      </c>
      <c r="BV112" s="4" t="s">
        <v>5</v>
      </c>
      <c r="BW112" s="4" t="s">
        <v>5</v>
      </c>
      <c r="BX112" s="4" t="s">
        <v>5</v>
      </c>
      <c r="BY112" s="4" t="s">
        <v>5</v>
      </c>
      <c r="BZ112" s="4" t="s">
        <v>5</v>
      </c>
      <c r="CA112" s="4" t="s">
        <v>5</v>
      </c>
      <c r="CB112" s="4" t="s">
        <v>5</v>
      </c>
      <c r="CC112" s="4" t="s">
        <v>5</v>
      </c>
      <c r="CD112" s="4" t="s">
        <v>5</v>
      </c>
      <c r="CE112" s="4" t="s">
        <v>5</v>
      </c>
      <c r="CF112" s="4" t="s">
        <v>5</v>
      </c>
      <c r="CG112" s="4" t="s">
        <v>5</v>
      </c>
      <c r="CH112" s="4" t="s">
        <v>5</v>
      </c>
      <c r="CI112" s="4" t="s">
        <v>5</v>
      </c>
      <c r="CJ112" s="4" t="s">
        <v>5</v>
      </c>
      <c r="CK112" s="4" t="s">
        <v>5</v>
      </c>
      <c r="CL112" s="4" t="s">
        <v>5</v>
      </c>
      <c r="CM112" s="4" t="s">
        <v>5</v>
      </c>
      <c r="CN112" s="4" t="s">
        <v>5</v>
      </c>
      <c r="CO112" s="4" t="s">
        <v>5</v>
      </c>
      <c r="CP112" s="4" t="s">
        <v>5</v>
      </c>
      <c r="CQ112" s="4" t="s">
        <v>5</v>
      </c>
      <c r="CR112" s="4" t="s">
        <v>5</v>
      </c>
      <c r="CS112" s="4" t="s">
        <v>5</v>
      </c>
      <c r="CT112" s="4" t="s">
        <v>5</v>
      </c>
      <c r="CU112" s="4" t="s">
        <v>5</v>
      </c>
      <c r="CV112" s="4" t="s">
        <v>5</v>
      </c>
      <c r="CW112" s="4" t="s">
        <v>5</v>
      </c>
      <c r="CX112" s="4" t="s">
        <v>5</v>
      </c>
      <c r="CY112" s="4" t="s">
        <v>5</v>
      </c>
    </row>
    <row r="113" spans="1:103">
      <c r="A113" s="2" t="s">
        <v>116</v>
      </c>
      <c r="B113" s="6">
        <v>141631</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4" t="s">
        <v>5</v>
      </c>
      <c r="U113" s="4" t="s">
        <v>5</v>
      </c>
      <c r="V113" s="4" t="s">
        <v>5</v>
      </c>
      <c r="W113" s="4" t="s">
        <v>5</v>
      </c>
      <c r="X113" s="4" t="s">
        <v>5</v>
      </c>
      <c r="Y113" s="4" t="s">
        <v>5</v>
      </c>
      <c r="Z113" s="4" t="s">
        <v>5</v>
      </c>
      <c r="AA113" s="4" t="s">
        <v>5</v>
      </c>
      <c r="AB113" s="4" t="s">
        <v>5</v>
      </c>
      <c r="AC113" s="4" t="s">
        <v>5</v>
      </c>
      <c r="AD113" s="4" t="s">
        <v>5</v>
      </c>
      <c r="AE113" s="4" t="s">
        <v>5</v>
      </c>
      <c r="AF113" s="4" t="s">
        <v>5</v>
      </c>
      <c r="AG113" s="4" t="s">
        <v>5</v>
      </c>
      <c r="AH113" s="4" t="s">
        <v>5</v>
      </c>
      <c r="AI113" s="4" t="s">
        <v>5</v>
      </c>
      <c r="AJ113" s="4" t="s">
        <v>5</v>
      </c>
      <c r="AK113" s="4" t="s">
        <v>5</v>
      </c>
      <c r="AL113" s="4" t="s">
        <v>5</v>
      </c>
      <c r="AM113" s="4" t="s">
        <v>5</v>
      </c>
      <c r="AN113" s="4" t="s">
        <v>5</v>
      </c>
      <c r="AO113" s="4" t="s">
        <v>5</v>
      </c>
      <c r="AP113" s="4" t="s">
        <v>5</v>
      </c>
      <c r="AQ113" s="4" t="s">
        <v>5</v>
      </c>
      <c r="AR113" s="4" t="s">
        <v>5</v>
      </c>
      <c r="AS113" s="4" t="s">
        <v>5</v>
      </c>
      <c r="AT113" s="4" t="s">
        <v>5</v>
      </c>
      <c r="AU113" s="4" t="s">
        <v>5</v>
      </c>
      <c r="AV113" s="4" t="s">
        <v>5</v>
      </c>
      <c r="AW113" s="4" t="s">
        <v>5</v>
      </c>
      <c r="AX113" s="4" t="s">
        <v>5</v>
      </c>
      <c r="AY113" s="4" t="s">
        <v>5</v>
      </c>
      <c r="AZ113" s="4" t="s">
        <v>5</v>
      </c>
      <c r="BA113" s="4" t="s">
        <v>5</v>
      </c>
      <c r="BB113" s="4" t="s">
        <v>5</v>
      </c>
      <c r="BC113" s="4" t="s">
        <v>5</v>
      </c>
      <c r="BD113" s="4" t="s">
        <v>5</v>
      </c>
      <c r="BE113" s="4" t="s">
        <v>5</v>
      </c>
      <c r="BF113" s="4" t="s">
        <v>5</v>
      </c>
      <c r="BG113" s="4" t="s">
        <v>5</v>
      </c>
      <c r="BH113" s="4" t="s">
        <v>5</v>
      </c>
      <c r="BI113" s="4" t="s">
        <v>5</v>
      </c>
      <c r="BJ113" s="4" t="s">
        <v>5</v>
      </c>
      <c r="BK113" s="4" t="s">
        <v>5</v>
      </c>
      <c r="BL113" s="4" t="s">
        <v>5</v>
      </c>
      <c r="BM113" s="4" t="s">
        <v>5</v>
      </c>
      <c r="BN113" s="4" t="s">
        <v>5</v>
      </c>
      <c r="BO113" s="4" t="s">
        <v>5</v>
      </c>
      <c r="BP113" s="4" t="s">
        <v>5</v>
      </c>
      <c r="BQ113" s="4" t="s">
        <v>5</v>
      </c>
      <c r="BR113" s="4" t="s">
        <v>5</v>
      </c>
      <c r="BS113" s="4" t="s">
        <v>5</v>
      </c>
      <c r="BT113" s="4" t="s">
        <v>5</v>
      </c>
      <c r="BU113" s="4" t="s">
        <v>5</v>
      </c>
      <c r="BV113" s="4" t="s">
        <v>5</v>
      </c>
      <c r="BW113" s="4" t="s">
        <v>5</v>
      </c>
      <c r="BX113" s="4" t="s">
        <v>5</v>
      </c>
      <c r="BY113" s="4" t="s">
        <v>5</v>
      </c>
      <c r="BZ113" s="4" t="s">
        <v>5</v>
      </c>
      <c r="CA113" s="4" t="s">
        <v>5</v>
      </c>
      <c r="CB113" s="4" t="s">
        <v>5</v>
      </c>
      <c r="CC113" s="4" t="s">
        <v>5</v>
      </c>
      <c r="CD113" s="4" t="s">
        <v>5</v>
      </c>
      <c r="CE113" s="4" t="s">
        <v>5</v>
      </c>
      <c r="CF113" s="4" t="s">
        <v>5</v>
      </c>
      <c r="CG113" s="4" t="s">
        <v>5</v>
      </c>
      <c r="CH113" s="4" t="s">
        <v>5</v>
      </c>
      <c r="CI113" s="4" t="s">
        <v>5</v>
      </c>
      <c r="CJ113" s="4" t="s">
        <v>5</v>
      </c>
      <c r="CK113" s="4" t="s">
        <v>5</v>
      </c>
      <c r="CL113" s="4" t="s">
        <v>5</v>
      </c>
      <c r="CM113" s="4" t="s">
        <v>5</v>
      </c>
      <c r="CN113" s="4" t="s">
        <v>5</v>
      </c>
      <c r="CO113" s="4" t="s">
        <v>5</v>
      </c>
      <c r="CP113" s="4" t="s">
        <v>5</v>
      </c>
      <c r="CQ113" s="4" t="s">
        <v>5</v>
      </c>
      <c r="CR113" s="4" t="s">
        <v>5</v>
      </c>
      <c r="CS113" s="4" t="s">
        <v>5</v>
      </c>
      <c r="CT113" s="4" t="s">
        <v>5</v>
      </c>
      <c r="CU113" s="4" t="s">
        <v>5</v>
      </c>
      <c r="CV113" s="4" t="s">
        <v>5</v>
      </c>
      <c r="CW113" s="4" t="s">
        <v>5</v>
      </c>
      <c r="CX113" s="4" t="s">
        <v>5</v>
      </c>
      <c r="CY113" s="4" t="s">
        <v>5</v>
      </c>
    </row>
    <row r="114" spans="1:103">
      <c r="A114" s="2" t="s">
        <v>117</v>
      </c>
      <c r="B114" s="6">
        <v>422401</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c r="Q114" s="4" t="s">
        <v>5</v>
      </c>
      <c r="R114" s="4" t="s">
        <v>5</v>
      </c>
      <c r="S114" s="4">
        <v>0</v>
      </c>
      <c r="T114" s="4" t="s">
        <v>5</v>
      </c>
      <c r="U114" s="4" t="s">
        <v>5</v>
      </c>
      <c r="V114" s="4" t="s">
        <v>5</v>
      </c>
      <c r="W114" s="4" t="s">
        <v>5</v>
      </c>
      <c r="X114" s="4" t="s">
        <v>5</v>
      </c>
      <c r="Y114" s="4" t="s">
        <v>5</v>
      </c>
      <c r="Z114" s="4" t="s">
        <v>5</v>
      </c>
      <c r="AA114" s="4" t="s">
        <v>5</v>
      </c>
      <c r="AB114" s="4" t="s">
        <v>5</v>
      </c>
      <c r="AC114" s="4" t="s">
        <v>5</v>
      </c>
      <c r="AD114" s="4" t="s">
        <v>5</v>
      </c>
      <c r="AE114" s="4" t="s">
        <v>5</v>
      </c>
      <c r="AF114" s="4" t="s">
        <v>5</v>
      </c>
      <c r="AG114" s="4" t="s">
        <v>5</v>
      </c>
      <c r="AH114" s="4" t="s">
        <v>5</v>
      </c>
      <c r="AI114" s="4" t="s">
        <v>5</v>
      </c>
      <c r="AJ114" s="6">
        <v>145401</v>
      </c>
      <c r="AK114" s="4" t="s">
        <v>5</v>
      </c>
      <c r="AL114" s="4" t="s">
        <v>5</v>
      </c>
      <c r="AM114" s="4" t="s">
        <v>5</v>
      </c>
      <c r="AN114" s="4" t="s">
        <v>5</v>
      </c>
      <c r="AO114" s="4" t="s">
        <v>5</v>
      </c>
      <c r="AP114" s="4" t="s">
        <v>5</v>
      </c>
      <c r="AQ114" s="4" t="s">
        <v>5</v>
      </c>
      <c r="AR114" s="4" t="s">
        <v>5</v>
      </c>
      <c r="AS114" s="4" t="s">
        <v>5</v>
      </c>
      <c r="AT114" s="4" t="s">
        <v>5</v>
      </c>
      <c r="AU114" s="4" t="s">
        <v>5</v>
      </c>
      <c r="AV114" s="4" t="s">
        <v>5</v>
      </c>
      <c r="AW114" s="4" t="s">
        <v>5</v>
      </c>
      <c r="AX114" s="4" t="s">
        <v>5</v>
      </c>
      <c r="AY114" s="4" t="s">
        <v>5</v>
      </c>
      <c r="AZ114" s="4" t="s">
        <v>5</v>
      </c>
      <c r="BA114" s="4" t="s">
        <v>5</v>
      </c>
      <c r="BB114" s="4" t="s">
        <v>5</v>
      </c>
      <c r="BC114" s="4" t="s">
        <v>5</v>
      </c>
      <c r="BD114" s="4" t="s">
        <v>5</v>
      </c>
      <c r="BE114" s="4" t="s">
        <v>5</v>
      </c>
      <c r="BF114" s="4" t="s">
        <v>5</v>
      </c>
      <c r="BG114" s="4" t="s">
        <v>5</v>
      </c>
      <c r="BH114" s="4" t="s">
        <v>5</v>
      </c>
      <c r="BI114" s="4" t="s">
        <v>5</v>
      </c>
      <c r="BJ114" s="4" t="s">
        <v>5</v>
      </c>
      <c r="BK114" s="4" t="s">
        <v>5</v>
      </c>
      <c r="BL114" s="4" t="s">
        <v>5</v>
      </c>
      <c r="BM114" s="4" t="s">
        <v>5</v>
      </c>
      <c r="BN114" s="4" t="s">
        <v>5</v>
      </c>
      <c r="BO114" s="4" t="s">
        <v>5</v>
      </c>
      <c r="BP114" s="4" t="s">
        <v>5</v>
      </c>
      <c r="BQ114" s="4" t="s">
        <v>5</v>
      </c>
      <c r="BR114" s="4" t="s">
        <v>5</v>
      </c>
      <c r="BS114" s="4" t="s">
        <v>5</v>
      </c>
      <c r="BT114" s="4" t="s">
        <v>5</v>
      </c>
      <c r="BU114" s="4" t="s">
        <v>5</v>
      </c>
      <c r="BV114" s="4" t="s">
        <v>5</v>
      </c>
      <c r="BW114" s="4" t="s">
        <v>5</v>
      </c>
      <c r="BX114" s="4" t="s">
        <v>5</v>
      </c>
      <c r="BY114" s="4" t="s">
        <v>5</v>
      </c>
      <c r="BZ114" s="4" t="s">
        <v>5</v>
      </c>
      <c r="CA114" s="4" t="s">
        <v>5</v>
      </c>
      <c r="CB114" s="4" t="s">
        <v>5</v>
      </c>
      <c r="CC114" s="4" t="s">
        <v>5</v>
      </c>
      <c r="CD114" s="4" t="s">
        <v>5</v>
      </c>
      <c r="CE114" s="4" t="s">
        <v>5</v>
      </c>
      <c r="CF114" s="4" t="s">
        <v>5</v>
      </c>
      <c r="CG114" s="4" t="s">
        <v>5</v>
      </c>
      <c r="CH114" s="4" t="s">
        <v>5</v>
      </c>
      <c r="CI114" s="4" t="s">
        <v>5</v>
      </c>
      <c r="CJ114" s="4" t="s">
        <v>5</v>
      </c>
      <c r="CK114" s="4" t="s">
        <v>5</v>
      </c>
      <c r="CL114" s="4" t="s">
        <v>5</v>
      </c>
      <c r="CM114" s="4" t="s">
        <v>5</v>
      </c>
      <c r="CN114" s="4" t="s">
        <v>5</v>
      </c>
      <c r="CO114" s="4" t="s">
        <v>5</v>
      </c>
      <c r="CP114" s="4" t="s">
        <v>5</v>
      </c>
      <c r="CQ114" s="4" t="s">
        <v>5</v>
      </c>
      <c r="CR114" s="4" t="s">
        <v>5</v>
      </c>
      <c r="CS114" s="4" t="s">
        <v>5</v>
      </c>
      <c r="CT114" s="4" t="s">
        <v>5</v>
      </c>
      <c r="CU114" s="4" t="s">
        <v>5</v>
      </c>
      <c r="CV114" s="4" t="s">
        <v>5</v>
      </c>
      <c r="CW114" s="4" t="s">
        <v>5</v>
      </c>
      <c r="CX114" s="4" t="s">
        <v>5</v>
      </c>
      <c r="CY114" s="4" t="s">
        <v>5</v>
      </c>
    </row>
    <row r="115" spans="1:103">
      <c r="A115" s="2" t="s">
        <v>118</v>
      </c>
      <c r="B115" s="6">
        <v>500351</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4">
        <v>0</v>
      </c>
      <c r="T115" s="4" t="s">
        <v>5</v>
      </c>
      <c r="U115" s="4" t="s">
        <v>5</v>
      </c>
      <c r="V115" s="4" t="s">
        <v>5</v>
      </c>
      <c r="W115" s="4" t="s">
        <v>5</v>
      </c>
      <c r="X115" s="4" t="s">
        <v>5</v>
      </c>
      <c r="Y115" s="4" t="s">
        <v>5</v>
      </c>
      <c r="Z115" s="4" t="s">
        <v>5</v>
      </c>
      <c r="AA115" s="4" t="s">
        <v>5</v>
      </c>
      <c r="AB115" s="4" t="s">
        <v>5</v>
      </c>
      <c r="AC115" s="4" t="s">
        <v>5</v>
      </c>
      <c r="AD115" s="4" t="s">
        <v>5</v>
      </c>
      <c r="AE115" s="4" t="s">
        <v>5</v>
      </c>
      <c r="AF115" s="4" t="s">
        <v>5</v>
      </c>
      <c r="AG115" s="4" t="s">
        <v>5</v>
      </c>
      <c r="AH115" s="4" t="s">
        <v>5</v>
      </c>
      <c r="AI115" s="4" t="s">
        <v>5</v>
      </c>
      <c r="AJ115" s="4">
        <v>0</v>
      </c>
      <c r="AK115" s="4" t="s">
        <v>5</v>
      </c>
      <c r="AL115" s="4" t="s">
        <v>5</v>
      </c>
      <c r="AM115" s="4" t="s">
        <v>5</v>
      </c>
      <c r="AN115" s="4" t="s">
        <v>5</v>
      </c>
      <c r="AO115" s="4" t="s">
        <v>5</v>
      </c>
      <c r="AP115" s="4" t="s">
        <v>5</v>
      </c>
      <c r="AQ115" s="4" t="s">
        <v>5</v>
      </c>
      <c r="AR115" s="4" t="s">
        <v>5</v>
      </c>
      <c r="AS115" s="4" t="s">
        <v>5</v>
      </c>
      <c r="AT115" s="4" t="s">
        <v>5</v>
      </c>
      <c r="AU115" s="4" t="s">
        <v>5</v>
      </c>
      <c r="AV115" s="4" t="s">
        <v>5</v>
      </c>
      <c r="AW115" s="4" t="s">
        <v>5</v>
      </c>
      <c r="AX115" s="4" t="s">
        <v>5</v>
      </c>
      <c r="AY115" s="4" t="s">
        <v>5</v>
      </c>
      <c r="AZ115" s="4" t="s">
        <v>5</v>
      </c>
      <c r="BA115" s="6">
        <v>500351</v>
      </c>
      <c r="BB115" s="4" t="s">
        <v>5</v>
      </c>
      <c r="BC115" s="4" t="s">
        <v>5</v>
      </c>
      <c r="BD115" s="4" t="s">
        <v>5</v>
      </c>
      <c r="BE115" s="4" t="s">
        <v>5</v>
      </c>
      <c r="BF115" s="4" t="s">
        <v>5</v>
      </c>
      <c r="BG115" s="4" t="s">
        <v>5</v>
      </c>
      <c r="BH115" s="4" t="s">
        <v>5</v>
      </c>
      <c r="BI115" s="4" t="s">
        <v>5</v>
      </c>
      <c r="BJ115" s="4" t="s">
        <v>5</v>
      </c>
      <c r="BK115" s="4" t="s">
        <v>5</v>
      </c>
      <c r="BL115" s="4" t="s">
        <v>5</v>
      </c>
      <c r="BM115" s="4" t="s">
        <v>5</v>
      </c>
      <c r="BN115" s="4" t="s">
        <v>5</v>
      </c>
      <c r="BO115" s="4" t="s">
        <v>5</v>
      </c>
      <c r="BP115" s="4" t="s">
        <v>5</v>
      </c>
      <c r="BQ115" s="4" t="s">
        <v>5</v>
      </c>
      <c r="BR115" s="4">
        <v>0</v>
      </c>
      <c r="BS115" s="4" t="s">
        <v>5</v>
      </c>
      <c r="BT115" s="4" t="s">
        <v>5</v>
      </c>
      <c r="BU115" s="4" t="s">
        <v>5</v>
      </c>
      <c r="BV115" s="4" t="s">
        <v>5</v>
      </c>
      <c r="BW115" s="4" t="s">
        <v>5</v>
      </c>
      <c r="BX115" s="4" t="s">
        <v>5</v>
      </c>
      <c r="BY115" s="4" t="s">
        <v>5</v>
      </c>
      <c r="BZ115" s="4" t="s">
        <v>5</v>
      </c>
      <c r="CA115" s="4" t="s">
        <v>5</v>
      </c>
      <c r="CB115" s="4" t="s">
        <v>5</v>
      </c>
      <c r="CC115" s="4" t="s">
        <v>5</v>
      </c>
      <c r="CD115" s="4" t="s">
        <v>5</v>
      </c>
      <c r="CE115" s="4" t="s">
        <v>5</v>
      </c>
      <c r="CF115" s="4" t="s">
        <v>5</v>
      </c>
      <c r="CG115" s="4" t="s">
        <v>5</v>
      </c>
      <c r="CH115" s="4" t="s">
        <v>5</v>
      </c>
      <c r="CI115" s="4">
        <v>0</v>
      </c>
      <c r="CJ115" s="4" t="s">
        <v>5</v>
      </c>
      <c r="CK115" s="4" t="s">
        <v>5</v>
      </c>
      <c r="CL115" s="4" t="s">
        <v>5</v>
      </c>
      <c r="CM115" s="4" t="s">
        <v>5</v>
      </c>
      <c r="CN115" s="4" t="s">
        <v>5</v>
      </c>
      <c r="CO115" s="4" t="s">
        <v>5</v>
      </c>
      <c r="CP115" s="4" t="s">
        <v>5</v>
      </c>
      <c r="CQ115" s="4" t="s">
        <v>5</v>
      </c>
      <c r="CR115" s="4" t="s">
        <v>5</v>
      </c>
      <c r="CS115" s="4" t="s">
        <v>5</v>
      </c>
      <c r="CT115" s="4" t="s">
        <v>5</v>
      </c>
      <c r="CU115" s="4" t="s">
        <v>5</v>
      </c>
      <c r="CV115" s="4" t="s">
        <v>5</v>
      </c>
      <c r="CW115" s="4" t="s">
        <v>5</v>
      </c>
      <c r="CX115" s="4" t="s">
        <v>5</v>
      </c>
      <c r="CY115" s="4" t="s">
        <v>5</v>
      </c>
    </row>
    <row r="116" spans="1:103">
      <c r="A116" s="2" t="s">
        <v>119</v>
      </c>
      <c r="B116" s="4" t="s">
        <v>5</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c r="R116" s="4" t="s">
        <v>5</v>
      </c>
      <c r="S116" s="4">
        <v>0</v>
      </c>
      <c r="T116" s="4" t="s">
        <v>5</v>
      </c>
      <c r="U116" s="4" t="s">
        <v>5</v>
      </c>
      <c r="V116" s="4" t="s">
        <v>5</v>
      </c>
      <c r="W116" s="4" t="s">
        <v>5</v>
      </c>
      <c r="X116" s="4" t="s">
        <v>5</v>
      </c>
      <c r="Y116" s="4" t="s">
        <v>5</v>
      </c>
      <c r="Z116" s="4" t="s">
        <v>5</v>
      </c>
      <c r="AA116" s="4" t="s">
        <v>5</v>
      </c>
      <c r="AB116" s="4" t="s">
        <v>5</v>
      </c>
      <c r="AC116" s="4" t="s">
        <v>5</v>
      </c>
      <c r="AD116" s="4" t="s">
        <v>5</v>
      </c>
      <c r="AE116" s="4" t="s">
        <v>5</v>
      </c>
      <c r="AF116" s="4" t="s">
        <v>5</v>
      </c>
      <c r="AG116" s="4" t="s">
        <v>5</v>
      </c>
      <c r="AH116" s="4" t="s">
        <v>5</v>
      </c>
      <c r="AI116" s="4" t="s">
        <v>5</v>
      </c>
      <c r="AJ116" s="4">
        <v>0</v>
      </c>
      <c r="AK116" s="4" t="s">
        <v>5</v>
      </c>
      <c r="AL116" s="4" t="s">
        <v>5</v>
      </c>
      <c r="AM116" s="4" t="s">
        <v>5</v>
      </c>
      <c r="AN116" s="4" t="s">
        <v>5</v>
      </c>
      <c r="AO116" s="4" t="s">
        <v>5</v>
      </c>
      <c r="AP116" s="4" t="s">
        <v>5</v>
      </c>
      <c r="AQ116" s="4" t="s">
        <v>5</v>
      </c>
      <c r="AR116" s="4" t="s">
        <v>5</v>
      </c>
      <c r="AS116" s="4" t="s">
        <v>5</v>
      </c>
      <c r="AT116" s="4" t="s">
        <v>5</v>
      </c>
      <c r="AU116" s="4" t="s">
        <v>5</v>
      </c>
      <c r="AV116" s="4" t="s">
        <v>5</v>
      </c>
      <c r="AW116" s="4" t="s">
        <v>5</v>
      </c>
      <c r="AX116" s="4" t="s">
        <v>5</v>
      </c>
      <c r="AY116" s="4" t="s">
        <v>5</v>
      </c>
      <c r="AZ116" s="4" t="s">
        <v>5</v>
      </c>
      <c r="BA116" s="4" t="s">
        <v>5</v>
      </c>
      <c r="BB116" s="4" t="s">
        <v>5</v>
      </c>
      <c r="BC116" s="4" t="s">
        <v>5</v>
      </c>
      <c r="BD116" s="4" t="s">
        <v>5</v>
      </c>
      <c r="BE116" s="4" t="s">
        <v>5</v>
      </c>
      <c r="BF116" s="4" t="s">
        <v>5</v>
      </c>
      <c r="BG116" s="4" t="s">
        <v>5</v>
      </c>
      <c r="BH116" s="4" t="s">
        <v>5</v>
      </c>
      <c r="BI116" s="4" t="s">
        <v>5</v>
      </c>
      <c r="BJ116" s="4" t="s">
        <v>5</v>
      </c>
      <c r="BK116" s="4" t="s">
        <v>5</v>
      </c>
      <c r="BL116" s="4" t="s">
        <v>5</v>
      </c>
      <c r="BM116" s="4" t="s">
        <v>5</v>
      </c>
      <c r="BN116" s="4" t="s">
        <v>5</v>
      </c>
      <c r="BO116" s="4" t="s">
        <v>5</v>
      </c>
      <c r="BP116" s="4" t="s">
        <v>5</v>
      </c>
      <c r="BQ116" s="4" t="s">
        <v>5</v>
      </c>
      <c r="BR116" s="4" t="s">
        <v>5</v>
      </c>
      <c r="BS116" s="4" t="s">
        <v>5</v>
      </c>
      <c r="BT116" s="4" t="s">
        <v>5</v>
      </c>
      <c r="BU116" s="4" t="s">
        <v>5</v>
      </c>
      <c r="BV116" s="4" t="s">
        <v>5</v>
      </c>
      <c r="BW116" s="4" t="s">
        <v>5</v>
      </c>
      <c r="BX116" s="4" t="s">
        <v>5</v>
      </c>
      <c r="BY116" s="4" t="s">
        <v>5</v>
      </c>
      <c r="BZ116" s="4" t="s">
        <v>5</v>
      </c>
      <c r="CA116" s="4" t="s">
        <v>5</v>
      </c>
      <c r="CB116" s="4" t="s">
        <v>5</v>
      </c>
      <c r="CC116" s="4" t="s">
        <v>5</v>
      </c>
      <c r="CD116" s="4" t="s">
        <v>5</v>
      </c>
      <c r="CE116" s="4" t="s">
        <v>5</v>
      </c>
      <c r="CF116" s="4" t="s">
        <v>5</v>
      </c>
      <c r="CG116" s="4" t="s">
        <v>5</v>
      </c>
      <c r="CH116" s="4" t="s">
        <v>5</v>
      </c>
      <c r="CI116" s="4" t="s">
        <v>5</v>
      </c>
      <c r="CJ116" s="4" t="s">
        <v>5</v>
      </c>
      <c r="CK116" s="4" t="s">
        <v>5</v>
      </c>
      <c r="CL116" s="4" t="s">
        <v>5</v>
      </c>
      <c r="CM116" s="4" t="s">
        <v>5</v>
      </c>
      <c r="CN116" s="4" t="s">
        <v>5</v>
      </c>
      <c r="CO116" s="4" t="s">
        <v>5</v>
      </c>
      <c r="CP116" s="4" t="s">
        <v>5</v>
      </c>
      <c r="CQ116" s="4" t="s">
        <v>5</v>
      </c>
      <c r="CR116" s="4" t="s">
        <v>5</v>
      </c>
      <c r="CS116" s="4" t="s">
        <v>5</v>
      </c>
      <c r="CT116" s="4" t="s">
        <v>5</v>
      </c>
      <c r="CU116" s="4" t="s">
        <v>5</v>
      </c>
      <c r="CV116" s="4" t="s">
        <v>5</v>
      </c>
      <c r="CW116" s="4" t="s">
        <v>5</v>
      </c>
      <c r="CX116" s="4" t="s">
        <v>5</v>
      </c>
      <c r="CY116" s="4" t="s">
        <v>5</v>
      </c>
    </row>
    <row r="117" spans="1:103">
      <c r="A117" s="2" t="s">
        <v>127</v>
      </c>
      <c r="B117" s="6">
        <v>5407382</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4">
        <v>0</v>
      </c>
      <c r="T117" s="4" t="s">
        <v>5</v>
      </c>
      <c r="U117" s="4" t="s">
        <v>5</v>
      </c>
      <c r="V117" s="4" t="s">
        <v>5</v>
      </c>
      <c r="W117" s="4" t="s">
        <v>5</v>
      </c>
      <c r="X117" s="4" t="s">
        <v>5</v>
      </c>
      <c r="Y117" s="4" t="s">
        <v>5</v>
      </c>
      <c r="Z117" s="4" t="s">
        <v>5</v>
      </c>
      <c r="AA117" s="4" t="s">
        <v>5</v>
      </c>
      <c r="AB117" s="4" t="s">
        <v>5</v>
      </c>
      <c r="AC117" s="4" t="s">
        <v>5</v>
      </c>
      <c r="AD117" s="4" t="s">
        <v>5</v>
      </c>
      <c r="AE117" s="4" t="s">
        <v>5</v>
      </c>
      <c r="AF117" s="4" t="s">
        <v>5</v>
      </c>
      <c r="AG117" s="4" t="s">
        <v>5</v>
      </c>
      <c r="AH117" s="4" t="s">
        <v>5</v>
      </c>
      <c r="AI117" s="4" t="s">
        <v>5</v>
      </c>
      <c r="AJ117" s="4">
        <v>293</v>
      </c>
      <c r="AK117" s="4" t="s">
        <v>5</v>
      </c>
      <c r="AL117" s="4" t="s">
        <v>5</v>
      </c>
      <c r="AM117" s="4" t="s">
        <v>5</v>
      </c>
      <c r="AN117" s="4" t="s">
        <v>5</v>
      </c>
      <c r="AO117" s="4" t="s">
        <v>5</v>
      </c>
      <c r="AP117" s="4" t="s">
        <v>5</v>
      </c>
      <c r="AQ117" s="4" t="s">
        <v>5</v>
      </c>
      <c r="AR117" s="4" t="s">
        <v>5</v>
      </c>
      <c r="AS117" s="4" t="s">
        <v>5</v>
      </c>
      <c r="AT117" s="4" t="s">
        <v>5</v>
      </c>
      <c r="AU117" s="4" t="s">
        <v>5</v>
      </c>
      <c r="AV117" s="4" t="s">
        <v>5</v>
      </c>
      <c r="AW117" s="4" t="s">
        <v>5</v>
      </c>
      <c r="AX117" s="4" t="s">
        <v>5</v>
      </c>
      <c r="AY117" s="4" t="s">
        <v>5</v>
      </c>
      <c r="AZ117" s="4" t="s">
        <v>5</v>
      </c>
      <c r="BA117" s="6">
        <v>5407089</v>
      </c>
      <c r="BB117" s="4" t="s">
        <v>5</v>
      </c>
      <c r="BC117" s="4" t="s">
        <v>5</v>
      </c>
      <c r="BD117" s="4" t="s">
        <v>5</v>
      </c>
      <c r="BE117" s="4" t="s">
        <v>5</v>
      </c>
      <c r="BF117" s="4" t="s">
        <v>5</v>
      </c>
      <c r="BG117" s="4" t="s">
        <v>5</v>
      </c>
      <c r="BH117" s="4" t="s">
        <v>5</v>
      </c>
      <c r="BI117" s="4" t="s">
        <v>5</v>
      </c>
      <c r="BJ117" s="4" t="s">
        <v>5</v>
      </c>
      <c r="BK117" s="4" t="s">
        <v>5</v>
      </c>
      <c r="BL117" s="4" t="s">
        <v>5</v>
      </c>
      <c r="BM117" s="4" t="s">
        <v>5</v>
      </c>
      <c r="BN117" s="4" t="s">
        <v>5</v>
      </c>
      <c r="BO117" s="4" t="s">
        <v>5</v>
      </c>
      <c r="BP117" s="4" t="s">
        <v>5</v>
      </c>
      <c r="BQ117" s="4" t="s">
        <v>5</v>
      </c>
      <c r="BR117" s="4">
        <v>0</v>
      </c>
      <c r="BS117" s="4" t="s">
        <v>5</v>
      </c>
      <c r="BT117" s="4" t="s">
        <v>5</v>
      </c>
      <c r="BU117" s="4" t="s">
        <v>5</v>
      </c>
      <c r="BV117" s="4" t="s">
        <v>5</v>
      </c>
      <c r="BW117" s="4" t="s">
        <v>5</v>
      </c>
      <c r="BX117" s="4" t="s">
        <v>5</v>
      </c>
      <c r="BY117" s="4" t="s">
        <v>5</v>
      </c>
      <c r="BZ117" s="4" t="s">
        <v>5</v>
      </c>
      <c r="CA117" s="4" t="s">
        <v>5</v>
      </c>
      <c r="CB117" s="4" t="s">
        <v>5</v>
      </c>
      <c r="CC117" s="4" t="s">
        <v>5</v>
      </c>
      <c r="CD117" s="4" t="s">
        <v>5</v>
      </c>
      <c r="CE117" s="4" t="s">
        <v>5</v>
      </c>
      <c r="CF117" s="4" t="s">
        <v>5</v>
      </c>
      <c r="CG117" s="4" t="s">
        <v>5</v>
      </c>
      <c r="CH117" s="4" t="s">
        <v>5</v>
      </c>
      <c r="CI117" s="4">
        <v>0</v>
      </c>
      <c r="CJ117" s="4" t="s">
        <v>5</v>
      </c>
      <c r="CK117" s="4" t="s">
        <v>5</v>
      </c>
      <c r="CL117" s="4" t="s">
        <v>5</v>
      </c>
      <c r="CM117" s="4" t="s">
        <v>5</v>
      </c>
      <c r="CN117" s="4" t="s">
        <v>5</v>
      </c>
      <c r="CO117" s="4" t="s">
        <v>5</v>
      </c>
      <c r="CP117" s="4" t="s">
        <v>5</v>
      </c>
      <c r="CQ117" s="4" t="s">
        <v>5</v>
      </c>
      <c r="CR117" s="4" t="s">
        <v>5</v>
      </c>
      <c r="CS117" s="4" t="s">
        <v>5</v>
      </c>
      <c r="CT117" s="4" t="s">
        <v>5</v>
      </c>
      <c r="CU117" s="4" t="s">
        <v>5</v>
      </c>
      <c r="CV117" s="4" t="s">
        <v>5</v>
      </c>
      <c r="CW117" s="4" t="s">
        <v>5</v>
      </c>
      <c r="CX117" s="4" t="s">
        <v>5</v>
      </c>
      <c r="CY117" s="4" t="s">
        <v>5</v>
      </c>
    </row>
    <row r="118" spans="1:103">
      <c r="A118" s="2" t="s">
        <v>128</v>
      </c>
      <c r="B118" s="4" t="s">
        <v>5</v>
      </c>
      <c r="C118" s="4" t="s">
        <v>5</v>
      </c>
      <c r="D118" s="4" t="s">
        <v>5</v>
      </c>
      <c r="E118" s="4" t="s">
        <v>5</v>
      </c>
      <c r="F118" s="4" t="s">
        <v>5</v>
      </c>
      <c r="G118" s="4" t="s">
        <v>5</v>
      </c>
      <c r="H118" s="4" t="s">
        <v>5</v>
      </c>
      <c r="I118" s="4" t="s">
        <v>5</v>
      </c>
      <c r="J118" s="4" t="s">
        <v>5</v>
      </c>
      <c r="K118" s="4" t="s">
        <v>5</v>
      </c>
      <c r="L118" s="4" t="s">
        <v>5</v>
      </c>
      <c r="M118" s="4" t="s">
        <v>5</v>
      </c>
      <c r="N118" s="4" t="s">
        <v>5</v>
      </c>
      <c r="O118" s="4" t="s">
        <v>5</v>
      </c>
      <c r="P118" s="4" t="s">
        <v>5</v>
      </c>
      <c r="Q118" s="4" t="s">
        <v>5</v>
      </c>
      <c r="R118" s="4" t="s">
        <v>5</v>
      </c>
      <c r="S118" s="4">
        <v>0</v>
      </c>
      <c r="T118" s="4" t="s">
        <v>5</v>
      </c>
      <c r="U118" s="4" t="s">
        <v>5</v>
      </c>
      <c r="V118" s="4" t="s">
        <v>5</v>
      </c>
      <c r="W118" s="4" t="s">
        <v>5</v>
      </c>
      <c r="X118" s="4" t="s">
        <v>5</v>
      </c>
      <c r="Y118" s="4" t="s">
        <v>5</v>
      </c>
      <c r="Z118" s="4" t="s">
        <v>5</v>
      </c>
      <c r="AA118" s="4" t="s">
        <v>5</v>
      </c>
      <c r="AB118" s="4" t="s">
        <v>5</v>
      </c>
      <c r="AC118" s="4" t="s">
        <v>5</v>
      </c>
      <c r="AD118" s="4" t="s">
        <v>5</v>
      </c>
      <c r="AE118" s="4" t="s">
        <v>5</v>
      </c>
      <c r="AF118" s="4" t="s">
        <v>5</v>
      </c>
      <c r="AG118" s="4" t="s">
        <v>5</v>
      </c>
      <c r="AH118" s="4" t="s">
        <v>5</v>
      </c>
      <c r="AI118" s="4" t="s">
        <v>5</v>
      </c>
      <c r="AJ118" s="6">
        <v>2926072</v>
      </c>
      <c r="AK118" s="4" t="s">
        <v>5</v>
      </c>
      <c r="AL118" s="4" t="s">
        <v>5</v>
      </c>
      <c r="AM118" s="4" t="s">
        <v>5</v>
      </c>
      <c r="AN118" s="4" t="s">
        <v>5</v>
      </c>
      <c r="AO118" s="4" t="s">
        <v>5</v>
      </c>
      <c r="AP118" s="4" t="s">
        <v>5</v>
      </c>
      <c r="AQ118" s="4" t="s">
        <v>5</v>
      </c>
      <c r="AR118" s="4" t="s">
        <v>5</v>
      </c>
      <c r="AS118" s="4" t="s">
        <v>5</v>
      </c>
      <c r="AT118" s="4" t="s">
        <v>5</v>
      </c>
      <c r="AU118" s="4" t="s">
        <v>5</v>
      </c>
      <c r="AV118" s="4" t="s">
        <v>5</v>
      </c>
      <c r="AW118" s="4" t="s">
        <v>5</v>
      </c>
      <c r="AX118" s="4" t="s">
        <v>5</v>
      </c>
      <c r="AY118" s="4" t="s">
        <v>5</v>
      </c>
      <c r="AZ118" s="4" t="s">
        <v>5</v>
      </c>
      <c r="BA118" s="4" t="s">
        <v>5</v>
      </c>
      <c r="BB118" s="4" t="s">
        <v>5</v>
      </c>
      <c r="BC118" s="4" t="s">
        <v>5</v>
      </c>
      <c r="BD118" s="4" t="s">
        <v>5</v>
      </c>
      <c r="BE118" s="4" t="s">
        <v>5</v>
      </c>
      <c r="BF118" s="4" t="s">
        <v>5</v>
      </c>
      <c r="BG118" s="4" t="s">
        <v>5</v>
      </c>
      <c r="BH118" s="4" t="s">
        <v>5</v>
      </c>
      <c r="BI118" s="4" t="s">
        <v>5</v>
      </c>
      <c r="BJ118" s="4" t="s">
        <v>5</v>
      </c>
      <c r="BK118" s="4" t="s">
        <v>5</v>
      </c>
      <c r="BL118" s="4" t="s">
        <v>5</v>
      </c>
      <c r="BM118" s="4" t="s">
        <v>5</v>
      </c>
      <c r="BN118" s="4" t="s">
        <v>5</v>
      </c>
      <c r="BO118" s="4" t="s">
        <v>5</v>
      </c>
      <c r="BP118" s="4" t="s">
        <v>5</v>
      </c>
      <c r="BQ118" s="4" t="s">
        <v>5</v>
      </c>
      <c r="BR118" s="4" t="s">
        <v>5</v>
      </c>
      <c r="BS118" s="4" t="s">
        <v>5</v>
      </c>
      <c r="BT118" s="4" t="s">
        <v>5</v>
      </c>
      <c r="BU118" s="4" t="s">
        <v>5</v>
      </c>
      <c r="BV118" s="4" t="s">
        <v>5</v>
      </c>
      <c r="BW118" s="4" t="s">
        <v>5</v>
      </c>
      <c r="BX118" s="4" t="s">
        <v>5</v>
      </c>
      <c r="BY118" s="4" t="s">
        <v>5</v>
      </c>
      <c r="BZ118" s="4" t="s">
        <v>5</v>
      </c>
      <c r="CA118" s="4" t="s">
        <v>5</v>
      </c>
      <c r="CB118" s="4" t="s">
        <v>5</v>
      </c>
      <c r="CC118" s="4" t="s">
        <v>5</v>
      </c>
      <c r="CD118" s="4" t="s">
        <v>5</v>
      </c>
      <c r="CE118" s="4" t="s">
        <v>5</v>
      </c>
      <c r="CF118" s="4" t="s">
        <v>5</v>
      </c>
      <c r="CG118" s="4" t="s">
        <v>5</v>
      </c>
      <c r="CH118" s="4" t="s">
        <v>5</v>
      </c>
      <c r="CI118" s="4" t="s">
        <v>5</v>
      </c>
      <c r="CJ118" s="4" t="s">
        <v>5</v>
      </c>
      <c r="CK118" s="4" t="s">
        <v>5</v>
      </c>
      <c r="CL118" s="4" t="s">
        <v>5</v>
      </c>
      <c r="CM118" s="4" t="s">
        <v>5</v>
      </c>
      <c r="CN118" s="4" t="s">
        <v>5</v>
      </c>
      <c r="CO118" s="4" t="s">
        <v>5</v>
      </c>
      <c r="CP118" s="4" t="s">
        <v>5</v>
      </c>
      <c r="CQ118" s="4" t="s">
        <v>5</v>
      </c>
      <c r="CR118" s="4" t="s">
        <v>5</v>
      </c>
      <c r="CS118" s="4" t="s">
        <v>5</v>
      </c>
      <c r="CT118" s="4" t="s">
        <v>5</v>
      </c>
      <c r="CU118" s="4" t="s">
        <v>5</v>
      </c>
      <c r="CV118" s="4" t="s">
        <v>5</v>
      </c>
      <c r="CW118" s="4" t="s">
        <v>5</v>
      </c>
      <c r="CX118" s="4" t="s">
        <v>5</v>
      </c>
      <c r="CY118" s="4" t="s">
        <v>5</v>
      </c>
    </row>
    <row r="119" spans="1:103">
      <c r="A119" s="2" t="s">
        <v>116</v>
      </c>
      <c r="B119" s="6">
        <v>141631</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c r="Q119" s="4" t="s">
        <v>5</v>
      </c>
      <c r="R119" s="4" t="s">
        <v>5</v>
      </c>
      <c r="S119" s="4">
        <v>0</v>
      </c>
      <c r="T119" s="4" t="s">
        <v>5</v>
      </c>
      <c r="U119" s="4" t="s">
        <v>5</v>
      </c>
      <c r="V119" s="4" t="s">
        <v>5</v>
      </c>
      <c r="W119" s="4" t="s">
        <v>5</v>
      </c>
      <c r="X119" s="4" t="s">
        <v>5</v>
      </c>
      <c r="Y119" s="4" t="s">
        <v>5</v>
      </c>
      <c r="Z119" s="4" t="s">
        <v>5</v>
      </c>
      <c r="AA119" s="4" t="s">
        <v>5</v>
      </c>
      <c r="AB119" s="4" t="s">
        <v>5</v>
      </c>
      <c r="AC119" s="4" t="s">
        <v>5</v>
      </c>
      <c r="AD119" s="4" t="s">
        <v>5</v>
      </c>
      <c r="AE119" s="4" t="s">
        <v>5</v>
      </c>
      <c r="AF119" s="4" t="s">
        <v>5</v>
      </c>
      <c r="AG119" s="4" t="s">
        <v>5</v>
      </c>
      <c r="AH119" s="4" t="s">
        <v>5</v>
      </c>
      <c r="AI119" s="4" t="s">
        <v>5</v>
      </c>
      <c r="AJ119" s="4">
        <v>15</v>
      </c>
      <c r="AK119" s="4" t="s">
        <v>5</v>
      </c>
      <c r="AL119" s="4" t="s">
        <v>5</v>
      </c>
      <c r="AM119" s="4" t="s">
        <v>5</v>
      </c>
      <c r="AN119" s="4" t="s">
        <v>5</v>
      </c>
      <c r="AO119" s="4" t="s">
        <v>5</v>
      </c>
      <c r="AP119" s="4" t="s">
        <v>5</v>
      </c>
      <c r="AQ119" s="4" t="s">
        <v>5</v>
      </c>
      <c r="AR119" s="4" t="s">
        <v>5</v>
      </c>
      <c r="AS119" s="4" t="s">
        <v>5</v>
      </c>
      <c r="AT119" s="4" t="s">
        <v>5</v>
      </c>
      <c r="AU119" s="4" t="s">
        <v>5</v>
      </c>
      <c r="AV119" s="4" t="s">
        <v>5</v>
      </c>
      <c r="AW119" s="4" t="s">
        <v>5</v>
      </c>
      <c r="AX119" s="4" t="s">
        <v>5</v>
      </c>
      <c r="AY119" s="4" t="s">
        <v>5</v>
      </c>
      <c r="AZ119" s="4" t="s">
        <v>5</v>
      </c>
      <c r="BA119" s="6">
        <v>141616</v>
      </c>
      <c r="BB119" s="4" t="s">
        <v>5</v>
      </c>
      <c r="BC119" s="4" t="s">
        <v>5</v>
      </c>
      <c r="BD119" s="4" t="s">
        <v>5</v>
      </c>
      <c r="BE119" s="4" t="s">
        <v>5</v>
      </c>
      <c r="BF119" s="4" t="s">
        <v>5</v>
      </c>
      <c r="BG119" s="4" t="s">
        <v>5</v>
      </c>
      <c r="BH119" s="4" t="s">
        <v>5</v>
      </c>
      <c r="BI119" s="4" t="s">
        <v>5</v>
      </c>
      <c r="BJ119" s="4" t="s">
        <v>5</v>
      </c>
      <c r="BK119" s="4" t="s">
        <v>5</v>
      </c>
      <c r="BL119" s="4" t="s">
        <v>5</v>
      </c>
      <c r="BM119" s="4" t="s">
        <v>5</v>
      </c>
      <c r="BN119" s="4" t="s">
        <v>5</v>
      </c>
      <c r="BO119" s="4" t="s">
        <v>5</v>
      </c>
      <c r="BP119" s="4" t="s">
        <v>5</v>
      </c>
      <c r="BQ119" s="4" t="s">
        <v>5</v>
      </c>
      <c r="BR119" s="4">
        <v>0</v>
      </c>
      <c r="BS119" s="4" t="s">
        <v>5</v>
      </c>
      <c r="BT119" s="4" t="s">
        <v>5</v>
      </c>
      <c r="BU119" s="4" t="s">
        <v>5</v>
      </c>
      <c r="BV119" s="4" t="s">
        <v>5</v>
      </c>
      <c r="BW119" s="4" t="s">
        <v>5</v>
      </c>
      <c r="BX119" s="4" t="s">
        <v>5</v>
      </c>
      <c r="BY119" s="4" t="s">
        <v>5</v>
      </c>
      <c r="BZ119" s="4" t="s">
        <v>5</v>
      </c>
      <c r="CA119" s="4" t="s">
        <v>5</v>
      </c>
      <c r="CB119" s="4" t="s">
        <v>5</v>
      </c>
      <c r="CC119" s="4" t="s">
        <v>5</v>
      </c>
      <c r="CD119" s="4" t="s">
        <v>5</v>
      </c>
      <c r="CE119" s="4" t="s">
        <v>5</v>
      </c>
      <c r="CF119" s="4" t="s">
        <v>5</v>
      </c>
      <c r="CG119" s="4" t="s">
        <v>5</v>
      </c>
      <c r="CH119" s="4" t="s">
        <v>5</v>
      </c>
      <c r="CI119" s="4">
        <v>0</v>
      </c>
      <c r="CJ119" s="4" t="s">
        <v>5</v>
      </c>
      <c r="CK119" s="4" t="s">
        <v>5</v>
      </c>
      <c r="CL119" s="4" t="s">
        <v>5</v>
      </c>
      <c r="CM119" s="4" t="s">
        <v>5</v>
      </c>
      <c r="CN119" s="4" t="s">
        <v>5</v>
      </c>
      <c r="CO119" s="4" t="s">
        <v>5</v>
      </c>
      <c r="CP119" s="4" t="s">
        <v>5</v>
      </c>
      <c r="CQ119" s="4" t="s">
        <v>5</v>
      </c>
      <c r="CR119" s="4" t="s">
        <v>5</v>
      </c>
      <c r="CS119" s="4" t="s">
        <v>5</v>
      </c>
      <c r="CT119" s="4" t="s">
        <v>5</v>
      </c>
      <c r="CU119" s="4" t="s">
        <v>5</v>
      </c>
      <c r="CV119" s="4" t="s">
        <v>5</v>
      </c>
      <c r="CW119" s="4" t="s">
        <v>5</v>
      </c>
      <c r="CX119" s="4" t="s">
        <v>5</v>
      </c>
      <c r="CY119" s="4" t="s">
        <v>5</v>
      </c>
    </row>
    <row r="120" spans="1:103" ht="30">
      <c r="A120" s="2" t="s">
        <v>135</v>
      </c>
      <c r="B120" s="4">
        <v>0</v>
      </c>
      <c r="C120" s="4" t="s">
        <v>5</v>
      </c>
      <c r="D120" s="4" t="s">
        <v>5</v>
      </c>
      <c r="E120" s="4" t="s">
        <v>5</v>
      </c>
      <c r="F120" s="4" t="s">
        <v>5</v>
      </c>
      <c r="G120" s="4" t="s">
        <v>5</v>
      </c>
      <c r="H120" s="4" t="s">
        <v>5</v>
      </c>
      <c r="I120" s="4" t="s">
        <v>5</v>
      </c>
      <c r="J120" s="4" t="s">
        <v>5</v>
      </c>
      <c r="K120" s="4" t="s">
        <v>5</v>
      </c>
      <c r="L120" s="4" t="s">
        <v>5</v>
      </c>
      <c r="M120" s="4" t="s">
        <v>5</v>
      </c>
      <c r="N120" s="4" t="s">
        <v>5</v>
      </c>
      <c r="O120" s="4" t="s">
        <v>5</v>
      </c>
      <c r="P120" s="4" t="s">
        <v>5</v>
      </c>
      <c r="Q120" s="4" t="s">
        <v>5</v>
      </c>
      <c r="R120" s="4" t="s">
        <v>5</v>
      </c>
      <c r="S120" s="4" t="s">
        <v>5</v>
      </c>
      <c r="T120" s="4" t="s">
        <v>5</v>
      </c>
      <c r="U120" s="4" t="s">
        <v>5</v>
      </c>
      <c r="V120" s="4" t="s">
        <v>5</v>
      </c>
      <c r="W120" s="4" t="s">
        <v>5</v>
      </c>
      <c r="X120" s="4" t="s">
        <v>5</v>
      </c>
      <c r="Y120" s="4" t="s">
        <v>5</v>
      </c>
      <c r="Z120" s="4" t="s">
        <v>5</v>
      </c>
      <c r="AA120" s="4" t="s">
        <v>5</v>
      </c>
      <c r="AB120" s="4" t="s">
        <v>5</v>
      </c>
      <c r="AC120" s="4" t="s">
        <v>5</v>
      </c>
      <c r="AD120" s="4" t="s">
        <v>5</v>
      </c>
      <c r="AE120" s="4" t="s">
        <v>5</v>
      </c>
      <c r="AF120" s="4" t="s">
        <v>5</v>
      </c>
      <c r="AG120" s="4" t="s">
        <v>5</v>
      </c>
      <c r="AH120" s="4" t="s">
        <v>5</v>
      </c>
      <c r="AI120" s="4" t="s">
        <v>5</v>
      </c>
      <c r="AJ120" s="4" t="s">
        <v>5</v>
      </c>
      <c r="AK120" s="4" t="s">
        <v>5</v>
      </c>
      <c r="AL120" s="4" t="s">
        <v>5</v>
      </c>
      <c r="AM120" s="4" t="s">
        <v>5</v>
      </c>
      <c r="AN120" s="4" t="s">
        <v>5</v>
      </c>
      <c r="AO120" s="4" t="s">
        <v>5</v>
      </c>
      <c r="AP120" s="4" t="s">
        <v>5</v>
      </c>
      <c r="AQ120" s="4" t="s">
        <v>5</v>
      </c>
      <c r="AR120" s="4" t="s">
        <v>5</v>
      </c>
      <c r="AS120" s="4" t="s">
        <v>5</v>
      </c>
      <c r="AT120" s="4" t="s">
        <v>5</v>
      </c>
      <c r="AU120" s="4" t="s">
        <v>5</v>
      </c>
      <c r="AV120" s="4" t="s">
        <v>5</v>
      </c>
      <c r="AW120" s="4" t="s">
        <v>5</v>
      </c>
      <c r="AX120" s="4" t="s">
        <v>5</v>
      </c>
      <c r="AY120" s="4" t="s">
        <v>5</v>
      </c>
      <c r="AZ120" s="4" t="s">
        <v>5</v>
      </c>
      <c r="BA120" s="4" t="s">
        <v>5</v>
      </c>
      <c r="BB120" s="4" t="s">
        <v>5</v>
      </c>
      <c r="BC120" s="4" t="s">
        <v>5</v>
      </c>
      <c r="BD120" s="4" t="s">
        <v>5</v>
      </c>
      <c r="BE120" s="4" t="s">
        <v>5</v>
      </c>
      <c r="BF120" s="4" t="s">
        <v>5</v>
      </c>
      <c r="BG120" s="4" t="s">
        <v>5</v>
      </c>
      <c r="BH120" s="4" t="s">
        <v>5</v>
      </c>
      <c r="BI120" s="4" t="s">
        <v>5</v>
      </c>
      <c r="BJ120" s="4" t="s">
        <v>5</v>
      </c>
      <c r="BK120" s="4" t="s">
        <v>5</v>
      </c>
      <c r="BL120" s="4" t="s">
        <v>5</v>
      </c>
      <c r="BM120" s="4" t="s">
        <v>5</v>
      </c>
      <c r="BN120" s="4" t="s">
        <v>5</v>
      </c>
      <c r="BO120" s="4" t="s">
        <v>5</v>
      </c>
      <c r="BP120" s="4" t="s">
        <v>5</v>
      </c>
      <c r="BQ120" s="4" t="s">
        <v>5</v>
      </c>
      <c r="BR120" s="4" t="s">
        <v>5</v>
      </c>
      <c r="BS120" s="4" t="s">
        <v>5</v>
      </c>
      <c r="BT120" s="4" t="s">
        <v>5</v>
      </c>
      <c r="BU120" s="4" t="s">
        <v>5</v>
      </c>
      <c r="BV120" s="4" t="s">
        <v>5</v>
      </c>
      <c r="BW120" s="4" t="s">
        <v>5</v>
      </c>
      <c r="BX120" s="4" t="s">
        <v>5</v>
      </c>
      <c r="BY120" s="4" t="s">
        <v>5</v>
      </c>
      <c r="BZ120" s="4" t="s">
        <v>5</v>
      </c>
      <c r="CA120" s="4" t="s">
        <v>5</v>
      </c>
      <c r="CB120" s="4" t="s">
        <v>5</v>
      </c>
      <c r="CC120" s="4" t="s">
        <v>5</v>
      </c>
      <c r="CD120" s="4" t="s">
        <v>5</v>
      </c>
      <c r="CE120" s="4" t="s">
        <v>5</v>
      </c>
      <c r="CF120" s="4" t="s">
        <v>5</v>
      </c>
      <c r="CG120" s="4" t="s">
        <v>5</v>
      </c>
      <c r="CH120" s="4" t="s">
        <v>5</v>
      </c>
      <c r="CI120" s="4" t="s">
        <v>5</v>
      </c>
      <c r="CJ120" s="4" t="s">
        <v>5</v>
      </c>
      <c r="CK120" s="4" t="s">
        <v>5</v>
      </c>
      <c r="CL120" s="4" t="s">
        <v>5</v>
      </c>
      <c r="CM120" s="4" t="s">
        <v>5</v>
      </c>
      <c r="CN120" s="4" t="s">
        <v>5</v>
      </c>
      <c r="CO120" s="4" t="s">
        <v>5</v>
      </c>
      <c r="CP120" s="4" t="s">
        <v>5</v>
      </c>
      <c r="CQ120" s="4" t="s">
        <v>5</v>
      </c>
      <c r="CR120" s="4" t="s">
        <v>5</v>
      </c>
      <c r="CS120" s="4" t="s">
        <v>5</v>
      </c>
      <c r="CT120" s="4" t="s">
        <v>5</v>
      </c>
      <c r="CU120" s="4" t="s">
        <v>5</v>
      </c>
      <c r="CV120" s="4" t="s">
        <v>5</v>
      </c>
      <c r="CW120" s="4" t="s">
        <v>5</v>
      </c>
      <c r="CX120" s="4" t="s">
        <v>5</v>
      </c>
      <c r="CY120" s="4" t="s">
        <v>5</v>
      </c>
    </row>
    <row r="121" spans="1:103" ht="30">
      <c r="A121" s="2" t="s">
        <v>137</v>
      </c>
      <c r="B121" s="4">
        <v>0</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c r="S121" s="4" t="s">
        <v>5</v>
      </c>
      <c r="T121" s="4" t="s">
        <v>5</v>
      </c>
      <c r="U121" s="4" t="s">
        <v>5</v>
      </c>
      <c r="V121" s="4" t="s">
        <v>5</v>
      </c>
      <c r="W121" s="4" t="s">
        <v>5</v>
      </c>
      <c r="X121" s="4" t="s">
        <v>5</v>
      </c>
      <c r="Y121" s="4" t="s">
        <v>5</v>
      </c>
      <c r="Z121" s="4" t="s">
        <v>5</v>
      </c>
      <c r="AA121" s="4" t="s">
        <v>5</v>
      </c>
      <c r="AB121" s="4" t="s">
        <v>5</v>
      </c>
      <c r="AC121" s="4" t="s">
        <v>5</v>
      </c>
      <c r="AD121" s="4" t="s">
        <v>5</v>
      </c>
      <c r="AE121" s="4" t="s">
        <v>5</v>
      </c>
      <c r="AF121" s="4" t="s">
        <v>5</v>
      </c>
      <c r="AG121" s="4" t="s">
        <v>5</v>
      </c>
      <c r="AH121" s="4" t="s">
        <v>5</v>
      </c>
      <c r="AI121" s="4" t="s">
        <v>5</v>
      </c>
      <c r="AJ121" s="4" t="s">
        <v>5</v>
      </c>
      <c r="AK121" s="4" t="s">
        <v>5</v>
      </c>
      <c r="AL121" s="4" t="s">
        <v>5</v>
      </c>
      <c r="AM121" s="4" t="s">
        <v>5</v>
      </c>
      <c r="AN121" s="4" t="s">
        <v>5</v>
      </c>
      <c r="AO121" s="4" t="s">
        <v>5</v>
      </c>
      <c r="AP121" s="4" t="s">
        <v>5</v>
      </c>
      <c r="AQ121" s="4" t="s">
        <v>5</v>
      </c>
      <c r="AR121" s="4" t="s">
        <v>5</v>
      </c>
      <c r="AS121" s="4" t="s">
        <v>5</v>
      </c>
      <c r="AT121" s="4" t="s">
        <v>5</v>
      </c>
      <c r="AU121" s="4" t="s">
        <v>5</v>
      </c>
      <c r="AV121" s="4" t="s">
        <v>5</v>
      </c>
      <c r="AW121" s="4" t="s">
        <v>5</v>
      </c>
      <c r="AX121" s="4" t="s">
        <v>5</v>
      </c>
      <c r="AY121" s="4" t="s">
        <v>5</v>
      </c>
      <c r="AZ121" s="4" t="s">
        <v>5</v>
      </c>
      <c r="BA121" s="4" t="s">
        <v>5</v>
      </c>
      <c r="BB121" s="4" t="s">
        <v>5</v>
      </c>
      <c r="BC121" s="4" t="s">
        <v>5</v>
      </c>
      <c r="BD121" s="4" t="s">
        <v>5</v>
      </c>
      <c r="BE121" s="4" t="s">
        <v>5</v>
      </c>
      <c r="BF121" s="4" t="s">
        <v>5</v>
      </c>
      <c r="BG121" s="4" t="s">
        <v>5</v>
      </c>
      <c r="BH121" s="4" t="s">
        <v>5</v>
      </c>
      <c r="BI121" s="4" t="s">
        <v>5</v>
      </c>
      <c r="BJ121" s="4" t="s">
        <v>5</v>
      </c>
      <c r="BK121" s="4" t="s">
        <v>5</v>
      </c>
      <c r="BL121" s="4" t="s">
        <v>5</v>
      </c>
      <c r="BM121" s="4" t="s">
        <v>5</v>
      </c>
      <c r="BN121" s="4" t="s">
        <v>5</v>
      </c>
      <c r="BO121" s="4" t="s">
        <v>5</v>
      </c>
      <c r="BP121" s="4" t="s">
        <v>5</v>
      </c>
      <c r="BQ121" s="4" t="s">
        <v>5</v>
      </c>
      <c r="BR121" s="4" t="s">
        <v>5</v>
      </c>
      <c r="BS121" s="4" t="s">
        <v>5</v>
      </c>
      <c r="BT121" s="4" t="s">
        <v>5</v>
      </c>
      <c r="BU121" s="4" t="s">
        <v>5</v>
      </c>
      <c r="BV121" s="4" t="s">
        <v>5</v>
      </c>
      <c r="BW121" s="4" t="s">
        <v>5</v>
      </c>
      <c r="BX121" s="4" t="s">
        <v>5</v>
      </c>
      <c r="BY121" s="4" t="s">
        <v>5</v>
      </c>
      <c r="BZ121" s="4" t="s">
        <v>5</v>
      </c>
      <c r="CA121" s="4" t="s">
        <v>5</v>
      </c>
      <c r="CB121" s="4" t="s">
        <v>5</v>
      </c>
      <c r="CC121" s="4" t="s">
        <v>5</v>
      </c>
      <c r="CD121" s="4" t="s">
        <v>5</v>
      </c>
      <c r="CE121" s="4" t="s">
        <v>5</v>
      </c>
      <c r="CF121" s="4" t="s">
        <v>5</v>
      </c>
      <c r="CG121" s="4" t="s">
        <v>5</v>
      </c>
      <c r="CH121" s="4" t="s">
        <v>5</v>
      </c>
      <c r="CI121" s="4" t="s">
        <v>5</v>
      </c>
      <c r="CJ121" s="4" t="s">
        <v>5</v>
      </c>
      <c r="CK121" s="4" t="s">
        <v>5</v>
      </c>
      <c r="CL121" s="4" t="s">
        <v>5</v>
      </c>
      <c r="CM121" s="4" t="s">
        <v>5</v>
      </c>
      <c r="CN121" s="4" t="s">
        <v>5</v>
      </c>
      <c r="CO121" s="4" t="s">
        <v>5</v>
      </c>
      <c r="CP121" s="4" t="s">
        <v>5</v>
      </c>
      <c r="CQ121" s="4" t="s">
        <v>5</v>
      </c>
      <c r="CR121" s="4" t="s">
        <v>5</v>
      </c>
      <c r="CS121" s="4" t="s">
        <v>5</v>
      </c>
      <c r="CT121" s="4" t="s">
        <v>5</v>
      </c>
      <c r="CU121" s="4" t="s">
        <v>5</v>
      </c>
      <c r="CV121" s="4" t="s">
        <v>5</v>
      </c>
      <c r="CW121" s="4" t="s">
        <v>5</v>
      </c>
      <c r="CX121" s="4" t="s">
        <v>5</v>
      </c>
      <c r="CY121" s="4" t="s">
        <v>5</v>
      </c>
    </row>
    <row r="122" spans="1:103">
      <c r="A122" s="2" t="s">
        <v>139</v>
      </c>
      <c r="B122" s="4">
        <v>0</v>
      </c>
      <c r="C122" s="4" t="s">
        <v>5</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c r="S122" s="4">
        <v>0</v>
      </c>
      <c r="T122" s="4" t="s">
        <v>5</v>
      </c>
      <c r="U122" s="4" t="s">
        <v>5</v>
      </c>
      <c r="V122" s="4" t="s">
        <v>5</v>
      </c>
      <c r="W122" s="4" t="s">
        <v>5</v>
      </c>
      <c r="X122" s="4" t="s">
        <v>5</v>
      </c>
      <c r="Y122" s="4" t="s">
        <v>5</v>
      </c>
      <c r="Z122" s="4" t="s">
        <v>5</v>
      </c>
      <c r="AA122" s="4" t="s">
        <v>5</v>
      </c>
      <c r="AB122" s="4" t="s">
        <v>5</v>
      </c>
      <c r="AC122" s="4" t="s">
        <v>5</v>
      </c>
      <c r="AD122" s="4" t="s">
        <v>5</v>
      </c>
      <c r="AE122" s="4" t="s">
        <v>5</v>
      </c>
      <c r="AF122" s="4" t="s">
        <v>5</v>
      </c>
      <c r="AG122" s="4" t="s">
        <v>5</v>
      </c>
      <c r="AH122" s="4" t="s">
        <v>5</v>
      </c>
      <c r="AI122" s="4" t="s">
        <v>5</v>
      </c>
      <c r="AJ122" s="4">
        <v>13</v>
      </c>
      <c r="AK122" s="4" t="s">
        <v>5</v>
      </c>
      <c r="AL122" s="4" t="s">
        <v>5</v>
      </c>
      <c r="AM122" s="4" t="s">
        <v>5</v>
      </c>
      <c r="AN122" s="4" t="s">
        <v>5</v>
      </c>
      <c r="AO122" s="4" t="s">
        <v>5</v>
      </c>
      <c r="AP122" s="4" t="s">
        <v>5</v>
      </c>
      <c r="AQ122" s="4" t="s">
        <v>5</v>
      </c>
      <c r="AR122" s="4" t="s">
        <v>5</v>
      </c>
      <c r="AS122" s="4" t="s">
        <v>5</v>
      </c>
      <c r="AT122" s="4" t="s">
        <v>5</v>
      </c>
      <c r="AU122" s="4" t="s">
        <v>5</v>
      </c>
      <c r="AV122" s="4" t="s">
        <v>5</v>
      </c>
      <c r="AW122" s="4" t="s">
        <v>5</v>
      </c>
      <c r="AX122" s="4" t="s">
        <v>5</v>
      </c>
      <c r="AY122" s="4" t="s">
        <v>5</v>
      </c>
      <c r="AZ122" s="4" t="s">
        <v>5</v>
      </c>
      <c r="BA122" s="4">
        <v>-13</v>
      </c>
      <c r="BB122" s="4" t="s">
        <v>5</v>
      </c>
      <c r="BC122" s="4" t="s">
        <v>5</v>
      </c>
      <c r="BD122" s="4" t="s">
        <v>5</v>
      </c>
      <c r="BE122" s="4" t="s">
        <v>5</v>
      </c>
      <c r="BF122" s="4" t="s">
        <v>5</v>
      </c>
      <c r="BG122" s="4" t="s">
        <v>5</v>
      </c>
      <c r="BH122" s="4" t="s">
        <v>5</v>
      </c>
      <c r="BI122" s="4" t="s">
        <v>5</v>
      </c>
      <c r="BJ122" s="4" t="s">
        <v>5</v>
      </c>
      <c r="BK122" s="4" t="s">
        <v>5</v>
      </c>
      <c r="BL122" s="4" t="s">
        <v>5</v>
      </c>
      <c r="BM122" s="4" t="s">
        <v>5</v>
      </c>
      <c r="BN122" s="4" t="s">
        <v>5</v>
      </c>
      <c r="BO122" s="4" t="s">
        <v>5</v>
      </c>
      <c r="BP122" s="4" t="s">
        <v>5</v>
      </c>
      <c r="BQ122" s="4" t="s">
        <v>5</v>
      </c>
      <c r="BR122" s="4">
        <v>0</v>
      </c>
      <c r="BS122" s="4" t="s">
        <v>5</v>
      </c>
      <c r="BT122" s="4" t="s">
        <v>5</v>
      </c>
      <c r="BU122" s="4" t="s">
        <v>5</v>
      </c>
      <c r="BV122" s="4" t="s">
        <v>5</v>
      </c>
      <c r="BW122" s="4" t="s">
        <v>5</v>
      </c>
      <c r="BX122" s="4" t="s">
        <v>5</v>
      </c>
      <c r="BY122" s="4" t="s">
        <v>5</v>
      </c>
      <c r="BZ122" s="4" t="s">
        <v>5</v>
      </c>
      <c r="CA122" s="4" t="s">
        <v>5</v>
      </c>
      <c r="CB122" s="4" t="s">
        <v>5</v>
      </c>
      <c r="CC122" s="4" t="s">
        <v>5</v>
      </c>
      <c r="CD122" s="4" t="s">
        <v>5</v>
      </c>
      <c r="CE122" s="4" t="s">
        <v>5</v>
      </c>
      <c r="CF122" s="4" t="s">
        <v>5</v>
      </c>
      <c r="CG122" s="4" t="s">
        <v>5</v>
      </c>
      <c r="CH122" s="4" t="s">
        <v>5</v>
      </c>
      <c r="CI122" s="4">
        <v>0</v>
      </c>
      <c r="CJ122" s="4" t="s">
        <v>5</v>
      </c>
      <c r="CK122" s="4" t="s">
        <v>5</v>
      </c>
      <c r="CL122" s="4" t="s">
        <v>5</v>
      </c>
      <c r="CM122" s="4" t="s">
        <v>5</v>
      </c>
      <c r="CN122" s="4" t="s">
        <v>5</v>
      </c>
      <c r="CO122" s="4" t="s">
        <v>5</v>
      </c>
      <c r="CP122" s="4" t="s">
        <v>5</v>
      </c>
      <c r="CQ122" s="4" t="s">
        <v>5</v>
      </c>
      <c r="CR122" s="4" t="s">
        <v>5</v>
      </c>
      <c r="CS122" s="4" t="s">
        <v>5</v>
      </c>
      <c r="CT122" s="4" t="s">
        <v>5</v>
      </c>
      <c r="CU122" s="4" t="s">
        <v>5</v>
      </c>
      <c r="CV122" s="4" t="s">
        <v>5</v>
      </c>
      <c r="CW122" s="4" t="s">
        <v>5</v>
      </c>
      <c r="CX122" s="4" t="s">
        <v>5</v>
      </c>
      <c r="CY122" s="4" t="s">
        <v>5</v>
      </c>
    </row>
    <row r="123" spans="1:103" ht="30">
      <c r="A123" s="2" t="s">
        <v>140</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4">
        <v>0</v>
      </c>
      <c r="T123" s="4" t="s">
        <v>5</v>
      </c>
      <c r="U123" s="4" t="s">
        <v>5</v>
      </c>
      <c r="V123" s="4" t="s">
        <v>5</v>
      </c>
      <c r="W123" s="4" t="s">
        <v>5</v>
      </c>
      <c r="X123" s="4" t="s">
        <v>5</v>
      </c>
      <c r="Y123" s="4" t="s">
        <v>5</v>
      </c>
      <c r="Z123" s="4" t="s">
        <v>5</v>
      </c>
      <c r="AA123" s="4" t="s">
        <v>5</v>
      </c>
      <c r="AB123" s="4" t="s">
        <v>5</v>
      </c>
      <c r="AC123" s="4" t="s">
        <v>5</v>
      </c>
      <c r="AD123" s="4" t="s">
        <v>5</v>
      </c>
      <c r="AE123" s="4" t="s">
        <v>5</v>
      </c>
      <c r="AF123" s="4" t="s">
        <v>5</v>
      </c>
      <c r="AG123" s="4" t="s">
        <v>5</v>
      </c>
      <c r="AH123" s="4" t="s">
        <v>5</v>
      </c>
      <c r="AI123" s="4" t="s">
        <v>5</v>
      </c>
      <c r="AJ123" s="6">
        <v>131228</v>
      </c>
      <c r="AK123" s="4" t="s">
        <v>5</v>
      </c>
      <c r="AL123" s="4" t="s">
        <v>5</v>
      </c>
      <c r="AM123" s="4" t="s">
        <v>5</v>
      </c>
      <c r="AN123" s="4" t="s">
        <v>5</v>
      </c>
      <c r="AO123" s="4" t="s">
        <v>5</v>
      </c>
      <c r="AP123" s="4" t="s">
        <v>5</v>
      </c>
      <c r="AQ123" s="4" t="s">
        <v>5</v>
      </c>
      <c r="AR123" s="4" t="s">
        <v>5</v>
      </c>
      <c r="AS123" s="4" t="s">
        <v>5</v>
      </c>
      <c r="AT123" s="4" t="s">
        <v>5</v>
      </c>
      <c r="AU123" s="4" t="s">
        <v>5</v>
      </c>
      <c r="AV123" s="4" t="s">
        <v>5</v>
      </c>
      <c r="AW123" s="4" t="s">
        <v>5</v>
      </c>
      <c r="AX123" s="4" t="s">
        <v>5</v>
      </c>
      <c r="AY123" s="4" t="s">
        <v>5</v>
      </c>
      <c r="AZ123" s="4" t="s">
        <v>5</v>
      </c>
      <c r="BA123" s="4" t="s">
        <v>5</v>
      </c>
      <c r="BB123" s="4" t="s">
        <v>5</v>
      </c>
      <c r="BC123" s="4" t="s">
        <v>5</v>
      </c>
      <c r="BD123" s="4" t="s">
        <v>5</v>
      </c>
      <c r="BE123" s="4" t="s">
        <v>5</v>
      </c>
      <c r="BF123" s="4" t="s">
        <v>5</v>
      </c>
      <c r="BG123" s="4" t="s">
        <v>5</v>
      </c>
      <c r="BH123" s="4" t="s">
        <v>5</v>
      </c>
      <c r="BI123" s="4" t="s">
        <v>5</v>
      </c>
      <c r="BJ123" s="4" t="s">
        <v>5</v>
      </c>
      <c r="BK123" s="4" t="s">
        <v>5</v>
      </c>
      <c r="BL123" s="4" t="s">
        <v>5</v>
      </c>
      <c r="BM123" s="4" t="s">
        <v>5</v>
      </c>
      <c r="BN123" s="4" t="s">
        <v>5</v>
      </c>
      <c r="BO123" s="4" t="s">
        <v>5</v>
      </c>
      <c r="BP123" s="4" t="s">
        <v>5</v>
      </c>
      <c r="BQ123" s="4" t="s">
        <v>5</v>
      </c>
      <c r="BR123" s="4" t="s">
        <v>5</v>
      </c>
      <c r="BS123" s="4" t="s">
        <v>5</v>
      </c>
      <c r="BT123" s="4" t="s">
        <v>5</v>
      </c>
      <c r="BU123" s="4" t="s">
        <v>5</v>
      </c>
      <c r="BV123" s="4" t="s">
        <v>5</v>
      </c>
      <c r="BW123" s="4" t="s">
        <v>5</v>
      </c>
      <c r="BX123" s="4" t="s">
        <v>5</v>
      </c>
      <c r="BY123" s="4" t="s">
        <v>5</v>
      </c>
      <c r="BZ123" s="4" t="s">
        <v>5</v>
      </c>
      <c r="CA123" s="4" t="s">
        <v>5</v>
      </c>
      <c r="CB123" s="4" t="s">
        <v>5</v>
      </c>
      <c r="CC123" s="4" t="s">
        <v>5</v>
      </c>
      <c r="CD123" s="4" t="s">
        <v>5</v>
      </c>
      <c r="CE123" s="4" t="s">
        <v>5</v>
      </c>
      <c r="CF123" s="4" t="s">
        <v>5</v>
      </c>
      <c r="CG123" s="4" t="s">
        <v>5</v>
      </c>
      <c r="CH123" s="4" t="s">
        <v>5</v>
      </c>
      <c r="CI123" s="4" t="s">
        <v>5</v>
      </c>
      <c r="CJ123" s="4" t="s">
        <v>5</v>
      </c>
      <c r="CK123" s="4" t="s">
        <v>5</v>
      </c>
      <c r="CL123" s="4" t="s">
        <v>5</v>
      </c>
      <c r="CM123" s="4" t="s">
        <v>5</v>
      </c>
      <c r="CN123" s="4" t="s">
        <v>5</v>
      </c>
      <c r="CO123" s="4" t="s">
        <v>5</v>
      </c>
      <c r="CP123" s="4" t="s">
        <v>5</v>
      </c>
      <c r="CQ123" s="4" t="s">
        <v>5</v>
      </c>
      <c r="CR123" s="4" t="s">
        <v>5</v>
      </c>
      <c r="CS123" s="4" t="s">
        <v>5</v>
      </c>
      <c r="CT123" s="4" t="s">
        <v>5</v>
      </c>
      <c r="CU123" s="4" t="s">
        <v>5</v>
      </c>
      <c r="CV123" s="4" t="s">
        <v>5</v>
      </c>
      <c r="CW123" s="4" t="s">
        <v>5</v>
      </c>
      <c r="CX123" s="4" t="s">
        <v>5</v>
      </c>
      <c r="CY123" s="4" t="s">
        <v>5</v>
      </c>
    </row>
    <row r="124" spans="1:103">
      <c r="A124" s="2" t="s">
        <v>147</v>
      </c>
      <c r="B124" s="4">
        <v>0</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4" t="s">
        <v>5</v>
      </c>
      <c r="S124" s="4">
        <v>0</v>
      </c>
      <c r="T124" s="4" t="s">
        <v>5</v>
      </c>
      <c r="U124" s="4" t="s">
        <v>5</v>
      </c>
      <c r="V124" s="4" t="s">
        <v>5</v>
      </c>
      <c r="W124" s="4" t="s">
        <v>5</v>
      </c>
      <c r="X124" s="4" t="s">
        <v>5</v>
      </c>
      <c r="Y124" s="4" t="s">
        <v>5</v>
      </c>
      <c r="Z124" s="4" t="s">
        <v>5</v>
      </c>
      <c r="AA124" s="4" t="s">
        <v>5</v>
      </c>
      <c r="AB124" s="4" t="s">
        <v>5</v>
      </c>
      <c r="AC124" s="4" t="s">
        <v>5</v>
      </c>
      <c r="AD124" s="4" t="s">
        <v>5</v>
      </c>
      <c r="AE124" s="4" t="s">
        <v>5</v>
      </c>
      <c r="AF124" s="4" t="s">
        <v>5</v>
      </c>
      <c r="AG124" s="4" t="s">
        <v>5</v>
      </c>
      <c r="AH124" s="4" t="s">
        <v>5</v>
      </c>
      <c r="AI124" s="4" t="s">
        <v>5</v>
      </c>
      <c r="AJ124" s="4">
        <v>3</v>
      </c>
      <c r="AK124" s="4" t="s">
        <v>5</v>
      </c>
      <c r="AL124" s="4" t="s">
        <v>5</v>
      </c>
      <c r="AM124" s="4" t="s">
        <v>5</v>
      </c>
      <c r="AN124" s="4" t="s">
        <v>5</v>
      </c>
      <c r="AO124" s="4" t="s">
        <v>5</v>
      </c>
      <c r="AP124" s="4" t="s">
        <v>5</v>
      </c>
      <c r="AQ124" s="4" t="s">
        <v>5</v>
      </c>
      <c r="AR124" s="4" t="s">
        <v>5</v>
      </c>
      <c r="AS124" s="4" t="s">
        <v>5</v>
      </c>
      <c r="AT124" s="4" t="s">
        <v>5</v>
      </c>
      <c r="AU124" s="4" t="s">
        <v>5</v>
      </c>
      <c r="AV124" s="4" t="s">
        <v>5</v>
      </c>
      <c r="AW124" s="4" t="s">
        <v>5</v>
      </c>
      <c r="AX124" s="4" t="s">
        <v>5</v>
      </c>
      <c r="AY124" s="4" t="s">
        <v>5</v>
      </c>
      <c r="AZ124" s="4" t="s">
        <v>5</v>
      </c>
      <c r="BA124" s="4">
        <v>-3</v>
      </c>
      <c r="BB124" s="4" t="s">
        <v>5</v>
      </c>
      <c r="BC124" s="4" t="s">
        <v>5</v>
      </c>
      <c r="BD124" s="4" t="s">
        <v>5</v>
      </c>
      <c r="BE124" s="4" t="s">
        <v>5</v>
      </c>
      <c r="BF124" s="4" t="s">
        <v>5</v>
      </c>
      <c r="BG124" s="4" t="s">
        <v>5</v>
      </c>
      <c r="BH124" s="4" t="s">
        <v>5</v>
      </c>
      <c r="BI124" s="4" t="s">
        <v>5</v>
      </c>
      <c r="BJ124" s="4" t="s">
        <v>5</v>
      </c>
      <c r="BK124" s="4" t="s">
        <v>5</v>
      </c>
      <c r="BL124" s="4" t="s">
        <v>5</v>
      </c>
      <c r="BM124" s="4" t="s">
        <v>5</v>
      </c>
      <c r="BN124" s="4" t="s">
        <v>5</v>
      </c>
      <c r="BO124" s="4" t="s">
        <v>5</v>
      </c>
      <c r="BP124" s="4" t="s">
        <v>5</v>
      </c>
      <c r="BQ124" s="4" t="s">
        <v>5</v>
      </c>
      <c r="BR124" s="4">
        <v>0</v>
      </c>
      <c r="BS124" s="4" t="s">
        <v>5</v>
      </c>
      <c r="BT124" s="4" t="s">
        <v>5</v>
      </c>
      <c r="BU124" s="4" t="s">
        <v>5</v>
      </c>
      <c r="BV124" s="4" t="s">
        <v>5</v>
      </c>
      <c r="BW124" s="4" t="s">
        <v>5</v>
      </c>
      <c r="BX124" s="4" t="s">
        <v>5</v>
      </c>
      <c r="BY124" s="4" t="s">
        <v>5</v>
      </c>
      <c r="BZ124" s="4" t="s">
        <v>5</v>
      </c>
      <c r="CA124" s="4" t="s">
        <v>5</v>
      </c>
      <c r="CB124" s="4" t="s">
        <v>5</v>
      </c>
      <c r="CC124" s="4" t="s">
        <v>5</v>
      </c>
      <c r="CD124" s="4" t="s">
        <v>5</v>
      </c>
      <c r="CE124" s="4" t="s">
        <v>5</v>
      </c>
      <c r="CF124" s="4" t="s">
        <v>5</v>
      </c>
      <c r="CG124" s="4" t="s">
        <v>5</v>
      </c>
      <c r="CH124" s="4" t="s">
        <v>5</v>
      </c>
      <c r="CI124" s="4">
        <v>0</v>
      </c>
      <c r="CJ124" s="4" t="s">
        <v>5</v>
      </c>
      <c r="CK124" s="4" t="s">
        <v>5</v>
      </c>
      <c r="CL124" s="4" t="s">
        <v>5</v>
      </c>
      <c r="CM124" s="4" t="s">
        <v>5</v>
      </c>
      <c r="CN124" s="4" t="s">
        <v>5</v>
      </c>
      <c r="CO124" s="4" t="s">
        <v>5</v>
      </c>
      <c r="CP124" s="4" t="s">
        <v>5</v>
      </c>
      <c r="CQ124" s="4" t="s">
        <v>5</v>
      </c>
      <c r="CR124" s="4" t="s">
        <v>5</v>
      </c>
      <c r="CS124" s="4" t="s">
        <v>5</v>
      </c>
      <c r="CT124" s="4" t="s">
        <v>5</v>
      </c>
      <c r="CU124" s="4" t="s">
        <v>5</v>
      </c>
      <c r="CV124" s="4" t="s">
        <v>5</v>
      </c>
      <c r="CW124" s="4" t="s">
        <v>5</v>
      </c>
      <c r="CX124" s="4" t="s">
        <v>5</v>
      </c>
      <c r="CY124" s="4" t="s">
        <v>5</v>
      </c>
    </row>
    <row r="125" spans="1:103">
      <c r="A125" s="2" t="s">
        <v>148</v>
      </c>
      <c r="B125" s="4" t="s">
        <v>5</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c r="S125" s="4">
        <v>0</v>
      </c>
      <c r="T125" s="4" t="s">
        <v>5</v>
      </c>
      <c r="U125" s="4" t="s">
        <v>5</v>
      </c>
      <c r="V125" s="4" t="s">
        <v>5</v>
      </c>
      <c r="W125" s="4" t="s">
        <v>5</v>
      </c>
      <c r="X125" s="4" t="s">
        <v>5</v>
      </c>
      <c r="Y125" s="4" t="s">
        <v>5</v>
      </c>
      <c r="Z125" s="4" t="s">
        <v>5</v>
      </c>
      <c r="AA125" s="4" t="s">
        <v>5</v>
      </c>
      <c r="AB125" s="4" t="s">
        <v>5</v>
      </c>
      <c r="AC125" s="4" t="s">
        <v>5</v>
      </c>
      <c r="AD125" s="4" t="s">
        <v>5</v>
      </c>
      <c r="AE125" s="4" t="s">
        <v>5</v>
      </c>
      <c r="AF125" s="4" t="s">
        <v>5</v>
      </c>
      <c r="AG125" s="4" t="s">
        <v>5</v>
      </c>
      <c r="AH125" s="4" t="s">
        <v>5</v>
      </c>
      <c r="AI125" s="4" t="s">
        <v>5</v>
      </c>
      <c r="AJ125" s="6">
        <v>28300</v>
      </c>
      <c r="AK125" s="4" t="s">
        <v>5</v>
      </c>
      <c r="AL125" s="4" t="s">
        <v>5</v>
      </c>
      <c r="AM125" s="4" t="s">
        <v>5</v>
      </c>
      <c r="AN125" s="4" t="s">
        <v>5</v>
      </c>
      <c r="AO125" s="4" t="s">
        <v>5</v>
      </c>
      <c r="AP125" s="4" t="s">
        <v>5</v>
      </c>
      <c r="AQ125" s="4" t="s">
        <v>5</v>
      </c>
      <c r="AR125" s="4" t="s">
        <v>5</v>
      </c>
      <c r="AS125" s="4" t="s">
        <v>5</v>
      </c>
      <c r="AT125" s="4" t="s">
        <v>5</v>
      </c>
      <c r="AU125" s="4" t="s">
        <v>5</v>
      </c>
      <c r="AV125" s="4" t="s">
        <v>5</v>
      </c>
      <c r="AW125" s="4" t="s">
        <v>5</v>
      </c>
      <c r="AX125" s="4" t="s">
        <v>5</v>
      </c>
      <c r="AY125" s="4" t="s">
        <v>5</v>
      </c>
      <c r="AZ125" s="4" t="s">
        <v>5</v>
      </c>
      <c r="BA125" s="4" t="s">
        <v>5</v>
      </c>
      <c r="BB125" s="4" t="s">
        <v>5</v>
      </c>
      <c r="BC125" s="4" t="s">
        <v>5</v>
      </c>
      <c r="BD125" s="4" t="s">
        <v>5</v>
      </c>
      <c r="BE125" s="4" t="s">
        <v>5</v>
      </c>
      <c r="BF125" s="4" t="s">
        <v>5</v>
      </c>
      <c r="BG125" s="4" t="s">
        <v>5</v>
      </c>
      <c r="BH125" s="4" t="s">
        <v>5</v>
      </c>
      <c r="BI125" s="4" t="s">
        <v>5</v>
      </c>
      <c r="BJ125" s="4" t="s">
        <v>5</v>
      </c>
      <c r="BK125" s="4" t="s">
        <v>5</v>
      </c>
      <c r="BL125" s="4" t="s">
        <v>5</v>
      </c>
      <c r="BM125" s="4" t="s">
        <v>5</v>
      </c>
      <c r="BN125" s="4" t="s">
        <v>5</v>
      </c>
      <c r="BO125" s="4" t="s">
        <v>5</v>
      </c>
      <c r="BP125" s="4" t="s">
        <v>5</v>
      </c>
      <c r="BQ125" s="4" t="s">
        <v>5</v>
      </c>
      <c r="BR125" s="4" t="s">
        <v>5</v>
      </c>
      <c r="BS125" s="4" t="s">
        <v>5</v>
      </c>
      <c r="BT125" s="4" t="s">
        <v>5</v>
      </c>
      <c r="BU125" s="4" t="s">
        <v>5</v>
      </c>
      <c r="BV125" s="4" t="s">
        <v>5</v>
      </c>
      <c r="BW125" s="4" t="s">
        <v>5</v>
      </c>
      <c r="BX125" s="4" t="s">
        <v>5</v>
      </c>
      <c r="BY125" s="4" t="s">
        <v>5</v>
      </c>
      <c r="BZ125" s="4" t="s">
        <v>5</v>
      </c>
      <c r="CA125" s="4" t="s">
        <v>5</v>
      </c>
      <c r="CB125" s="4" t="s">
        <v>5</v>
      </c>
      <c r="CC125" s="4" t="s">
        <v>5</v>
      </c>
      <c r="CD125" s="4" t="s">
        <v>5</v>
      </c>
      <c r="CE125" s="4" t="s">
        <v>5</v>
      </c>
      <c r="CF125" s="4" t="s">
        <v>5</v>
      </c>
      <c r="CG125" s="4" t="s">
        <v>5</v>
      </c>
      <c r="CH125" s="4" t="s">
        <v>5</v>
      </c>
      <c r="CI125" s="4" t="s">
        <v>5</v>
      </c>
      <c r="CJ125" s="4" t="s">
        <v>5</v>
      </c>
      <c r="CK125" s="4" t="s">
        <v>5</v>
      </c>
      <c r="CL125" s="4" t="s">
        <v>5</v>
      </c>
      <c r="CM125" s="4" t="s">
        <v>5</v>
      </c>
      <c r="CN125" s="4" t="s">
        <v>5</v>
      </c>
      <c r="CO125" s="4" t="s">
        <v>5</v>
      </c>
      <c r="CP125" s="4" t="s">
        <v>5</v>
      </c>
      <c r="CQ125" s="4" t="s">
        <v>5</v>
      </c>
      <c r="CR125" s="4" t="s">
        <v>5</v>
      </c>
      <c r="CS125" s="4" t="s">
        <v>5</v>
      </c>
      <c r="CT125" s="4" t="s">
        <v>5</v>
      </c>
      <c r="CU125" s="4" t="s">
        <v>5</v>
      </c>
      <c r="CV125" s="4" t="s">
        <v>5</v>
      </c>
      <c r="CW125" s="4" t="s">
        <v>5</v>
      </c>
      <c r="CX125" s="4" t="s">
        <v>5</v>
      </c>
      <c r="CY125" s="4" t="s">
        <v>5</v>
      </c>
    </row>
    <row r="126" spans="1:103">
      <c r="A126" s="2" t="s">
        <v>153</v>
      </c>
      <c r="B126" s="4" t="s">
        <v>5</v>
      </c>
      <c r="C126" s="4" t="s">
        <v>5</v>
      </c>
      <c r="D126" s="4" t="s">
        <v>5</v>
      </c>
      <c r="E126" s="4" t="s">
        <v>5</v>
      </c>
      <c r="F126" s="4" t="s">
        <v>5</v>
      </c>
      <c r="G126" s="4" t="s">
        <v>5</v>
      </c>
      <c r="H126" s="4" t="s">
        <v>5</v>
      </c>
      <c r="I126" s="4" t="s">
        <v>5</v>
      </c>
      <c r="J126" s="4" t="s">
        <v>5</v>
      </c>
      <c r="K126" s="4" t="s">
        <v>5</v>
      </c>
      <c r="L126" s="4" t="s">
        <v>5</v>
      </c>
      <c r="M126" s="4" t="s">
        <v>5</v>
      </c>
      <c r="N126" s="6">
        <v>75000</v>
      </c>
      <c r="O126" s="4" t="s">
        <v>5</v>
      </c>
      <c r="P126" s="4" t="s">
        <v>5</v>
      </c>
      <c r="Q126" s="4" t="s">
        <v>5</v>
      </c>
      <c r="R126" s="4" t="s">
        <v>5</v>
      </c>
      <c r="S126" s="4" t="s">
        <v>5</v>
      </c>
      <c r="T126" s="4" t="s">
        <v>5</v>
      </c>
      <c r="U126" s="4" t="s">
        <v>5</v>
      </c>
      <c r="V126" s="4" t="s">
        <v>5</v>
      </c>
      <c r="W126" s="4" t="s">
        <v>5</v>
      </c>
      <c r="X126" s="4" t="s">
        <v>5</v>
      </c>
      <c r="Y126" s="4" t="s">
        <v>5</v>
      </c>
      <c r="Z126" s="4" t="s">
        <v>5</v>
      </c>
      <c r="AA126" s="4" t="s">
        <v>5</v>
      </c>
      <c r="AB126" s="4" t="s">
        <v>5</v>
      </c>
      <c r="AC126" s="4" t="s">
        <v>5</v>
      </c>
      <c r="AD126" s="4" t="s">
        <v>5</v>
      </c>
      <c r="AE126" s="4">
        <v>0</v>
      </c>
      <c r="AF126" s="4" t="s">
        <v>5</v>
      </c>
      <c r="AG126" s="4" t="s">
        <v>5</v>
      </c>
      <c r="AH126" s="4" t="s">
        <v>5</v>
      </c>
      <c r="AI126" s="4" t="s">
        <v>5</v>
      </c>
      <c r="AJ126" s="4" t="s">
        <v>5</v>
      </c>
      <c r="AK126" s="4" t="s">
        <v>5</v>
      </c>
      <c r="AL126" s="4" t="s">
        <v>5</v>
      </c>
      <c r="AM126" s="4" t="s">
        <v>5</v>
      </c>
      <c r="AN126" s="4" t="s">
        <v>5</v>
      </c>
      <c r="AO126" s="4" t="s">
        <v>5</v>
      </c>
      <c r="AP126" s="4" t="s">
        <v>5</v>
      </c>
      <c r="AQ126" s="4" t="s">
        <v>5</v>
      </c>
      <c r="AR126" s="4" t="s">
        <v>5</v>
      </c>
      <c r="AS126" s="4" t="s">
        <v>5</v>
      </c>
      <c r="AT126" s="4" t="s">
        <v>5</v>
      </c>
      <c r="AU126" s="4" t="s">
        <v>5</v>
      </c>
      <c r="AV126" s="4">
        <v>3</v>
      </c>
      <c r="AW126" s="4" t="s">
        <v>5</v>
      </c>
      <c r="AX126" s="4" t="s">
        <v>5</v>
      </c>
      <c r="AY126" s="4" t="s">
        <v>5</v>
      </c>
      <c r="AZ126" s="4" t="s">
        <v>5</v>
      </c>
      <c r="BA126" s="4" t="s">
        <v>5</v>
      </c>
      <c r="BB126" s="4" t="s">
        <v>5</v>
      </c>
      <c r="BC126" s="4" t="s">
        <v>5</v>
      </c>
      <c r="BD126" s="4" t="s">
        <v>5</v>
      </c>
      <c r="BE126" s="4" t="s">
        <v>5</v>
      </c>
      <c r="BF126" s="4" t="s">
        <v>5</v>
      </c>
      <c r="BG126" s="4" t="s">
        <v>5</v>
      </c>
      <c r="BH126" s="4" t="s">
        <v>5</v>
      </c>
      <c r="BI126" s="4" t="s">
        <v>5</v>
      </c>
      <c r="BJ126" s="4" t="s">
        <v>5</v>
      </c>
      <c r="BK126" s="4" t="s">
        <v>5</v>
      </c>
      <c r="BL126" s="4" t="s">
        <v>5</v>
      </c>
      <c r="BM126" s="6">
        <v>74997</v>
      </c>
      <c r="BN126" s="4" t="s">
        <v>5</v>
      </c>
      <c r="BO126" s="4" t="s">
        <v>5</v>
      </c>
      <c r="BP126" s="4" t="s">
        <v>5</v>
      </c>
      <c r="BQ126" s="4" t="s">
        <v>5</v>
      </c>
      <c r="BR126" s="4" t="s">
        <v>5</v>
      </c>
      <c r="BS126" s="4" t="s">
        <v>5</v>
      </c>
      <c r="BT126" s="4" t="s">
        <v>5</v>
      </c>
      <c r="BU126" s="4" t="s">
        <v>5</v>
      </c>
      <c r="BV126" s="4" t="s">
        <v>5</v>
      </c>
      <c r="BW126" s="4" t="s">
        <v>5</v>
      </c>
      <c r="BX126" s="4" t="s">
        <v>5</v>
      </c>
      <c r="BY126" s="4" t="s">
        <v>5</v>
      </c>
      <c r="BZ126" s="4" t="s">
        <v>5</v>
      </c>
      <c r="CA126" s="4" t="s">
        <v>5</v>
      </c>
      <c r="CB126" s="4" t="s">
        <v>5</v>
      </c>
      <c r="CC126" s="4" t="s">
        <v>5</v>
      </c>
      <c r="CD126" s="4">
        <v>0</v>
      </c>
      <c r="CE126" s="4" t="s">
        <v>5</v>
      </c>
      <c r="CF126" s="4" t="s">
        <v>5</v>
      </c>
      <c r="CG126" s="4" t="s">
        <v>5</v>
      </c>
      <c r="CH126" s="4" t="s">
        <v>5</v>
      </c>
      <c r="CI126" s="4" t="s">
        <v>5</v>
      </c>
      <c r="CJ126" s="4" t="s">
        <v>5</v>
      </c>
      <c r="CK126" s="4" t="s">
        <v>5</v>
      </c>
      <c r="CL126" s="4" t="s">
        <v>5</v>
      </c>
      <c r="CM126" s="4" t="s">
        <v>5</v>
      </c>
      <c r="CN126" s="4" t="s">
        <v>5</v>
      </c>
      <c r="CO126" s="4" t="s">
        <v>5</v>
      </c>
      <c r="CP126" s="4" t="s">
        <v>5</v>
      </c>
      <c r="CQ126" s="4" t="s">
        <v>5</v>
      </c>
      <c r="CR126" s="4" t="s">
        <v>5</v>
      </c>
      <c r="CS126" s="4" t="s">
        <v>5</v>
      </c>
      <c r="CT126" s="4" t="s">
        <v>5</v>
      </c>
      <c r="CU126" s="4">
        <v>0</v>
      </c>
      <c r="CV126" s="4" t="s">
        <v>5</v>
      </c>
      <c r="CW126" s="4" t="s">
        <v>5</v>
      </c>
      <c r="CX126" s="4" t="s">
        <v>5</v>
      </c>
      <c r="CY126" s="4" t="s">
        <v>5</v>
      </c>
    </row>
    <row r="127" spans="1:103" ht="30">
      <c r="A127" s="2" t="s">
        <v>154</v>
      </c>
      <c r="B127" s="4" t="s">
        <v>5</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4" t="s">
        <v>5</v>
      </c>
      <c r="S127" s="4" t="s">
        <v>5</v>
      </c>
      <c r="T127" s="4" t="s">
        <v>5</v>
      </c>
      <c r="U127" s="4" t="s">
        <v>5</v>
      </c>
      <c r="V127" s="4" t="s">
        <v>5</v>
      </c>
      <c r="W127" s="4" t="s">
        <v>5</v>
      </c>
      <c r="X127" s="4" t="s">
        <v>5</v>
      </c>
      <c r="Y127" s="4" t="s">
        <v>5</v>
      </c>
      <c r="Z127" s="4" t="s">
        <v>5</v>
      </c>
      <c r="AA127" s="4" t="s">
        <v>5</v>
      </c>
      <c r="AB127" s="4" t="s">
        <v>5</v>
      </c>
      <c r="AC127" s="4" t="s">
        <v>5</v>
      </c>
      <c r="AD127" s="4" t="s">
        <v>5</v>
      </c>
      <c r="AE127" s="4">
        <v>0</v>
      </c>
      <c r="AF127" s="4" t="s">
        <v>5</v>
      </c>
      <c r="AG127" s="4" t="s">
        <v>5</v>
      </c>
      <c r="AH127" s="4" t="s">
        <v>5</v>
      </c>
      <c r="AI127" s="4" t="s">
        <v>5</v>
      </c>
      <c r="AJ127" s="4" t="s">
        <v>5</v>
      </c>
      <c r="AK127" s="4" t="s">
        <v>5</v>
      </c>
      <c r="AL127" s="4" t="s">
        <v>5</v>
      </c>
      <c r="AM127" s="4" t="s">
        <v>5</v>
      </c>
      <c r="AN127" s="4" t="s">
        <v>5</v>
      </c>
      <c r="AO127" s="4" t="s">
        <v>5</v>
      </c>
      <c r="AP127" s="4" t="s">
        <v>5</v>
      </c>
      <c r="AQ127" s="4" t="s">
        <v>5</v>
      </c>
      <c r="AR127" s="4" t="s">
        <v>5</v>
      </c>
      <c r="AS127" s="4" t="s">
        <v>5</v>
      </c>
      <c r="AT127" s="4" t="s">
        <v>5</v>
      </c>
      <c r="AU127" s="4" t="s">
        <v>5</v>
      </c>
      <c r="AV127" s="6">
        <v>31155</v>
      </c>
      <c r="AW127" s="4" t="s">
        <v>5</v>
      </c>
      <c r="AX127" s="4" t="s">
        <v>5</v>
      </c>
      <c r="AY127" s="4" t="s">
        <v>5</v>
      </c>
      <c r="AZ127" s="4" t="s">
        <v>5</v>
      </c>
      <c r="BA127" s="4" t="s">
        <v>5</v>
      </c>
      <c r="BB127" s="4" t="s">
        <v>5</v>
      </c>
      <c r="BC127" s="4" t="s">
        <v>5</v>
      </c>
      <c r="BD127" s="4" t="s">
        <v>5</v>
      </c>
      <c r="BE127" s="4" t="s">
        <v>5</v>
      </c>
      <c r="BF127" s="4" t="s">
        <v>5</v>
      </c>
      <c r="BG127" s="4" t="s">
        <v>5</v>
      </c>
      <c r="BH127" s="4" t="s">
        <v>5</v>
      </c>
      <c r="BI127" s="4" t="s">
        <v>5</v>
      </c>
      <c r="BJ127" s="4" t="s">
        <v>5</v>
      </c>
      <c r="BK127" s="4" t="s">
        <v>5</v>
      </c>
      <c r="BL127" s="4" t="s">
        <v>5</v>
      </c>
      <c r="BM127" s="4" t="s">
        <v>5</v>
      </c>
      <c r="BN127" s="4" t="s">
        <v>5</v>
      </c>
      <c r="BO127" s="4" t="s">
        <v>5</v>
      </c>
      <c r="BP127" s="4" t="s">
        <v>5</v>
      </c>
      <c r="BQ127" s="4" t="s">
        <v>5</v>
      </c>
      <c r="BR127" s="4" t="s">
        <v>5</v>
      </c>
      <c r="BS127" s="4" t="s">
        <v>5</v>
      </c>
      <c r="BT127" s="4" t="s">
        <v>5</v>
      </c>
      <c r="BU127" s="4" t="s">
        <v>5</v>
      </c>
      <c r="BV127" s="4" t="s">
        <v>5</v>
      </c>
      <c r="BW127" s="4" t="s">
        <v>5</v>
      </c>
      <c r="BX127" s="4" t="s">
        <v>5</v>
      </c>
      <c r="BY127" s="4" t="s">
        <v>5</v>
      </c>
      <c r="BZ127" s="4" t="s">
        <v>5</v>
      </c>
      <c r="CA127" s="4" t="s">
        <v>5</v>
      </c>
      <c r="CB127" s="4" t="s">
        <v>5</v>
      </c>
      <c r="CC127" s="4" t="s">
        <v>5</v>
      </c>
      <c r="CD127" s="4" t="s">
        <v>5</v>
      </c>
      <c r="CE127" s="4" t="s">
        <v>5</v>
      </c>
      <c r="CF127" s="4" t="s">
        <v>5</v>
      </c>
      <c r="CG127" s="4" t="s">
        <v>5</v>
      </c>
      <c r="CH127" s="4" t="s">
        <v>5</v>
      </c>
      <c r="CI127" s="4" t="s">
        <v>5</v>
      </c>
      <c r="CJ127" s="4" t="s">
        <v>5</v>
      </c>
      <c r="CK127" s="4" t="s">
        <v>5</v>
      </c>
      <c r="CL127" s="4" t="s">
        <v>5</v>
      </c>
      <c r="CM127" s="4" t="s">
        <v>5</v>
      </c>
      <c r="CN127" s="4" t="s">
        <v>5</v>
      </c>
      <c r="CO127" s="4" t="s">
        <v>5</v>
      </c>
      <c r="CP127" s="4" t="s">
        <v>5</v>
      </c>
      <c r="CQ127" s="4" t="s">
        <v>5</v>
      </c>
      <c r="CR127" s="4" t="s">
        <v>5</v>
      </c>
      <c r="CS127" s="4" t="s">
        <v>5</v>
      </c>
      <c r="CT127" s="4" t="s">
        <v>5</v>
      </c>
      <c r="CU127" s="4" t="s">
        <v>5</v>
      </c>
      <c r="CV127" s="4" t="s">
        <v>5</v>
      </c>
      <c r="CW127" s="4" t="s">
        <v>5</v>
      </c>
      <c r="CX127" s="4" t="s">
        <v>5</v>
      </c>
      <c r="CY127" s="4" t="s">
        <v>5</v>
      </c>
    </row>
    <row r="128" spans="1:103" ht="30">
      <c r="A128" s="2" t="s">
        <v>155</v>
      </c>
      <c r="B128" s="4" t="s">
        <v>5</v>
      </c>
      <c r="C128" s="4" t="s">
        <v>5</v>
      </c>
      <c r="D128" s="4" t="s">
        <v>5</v>
      </c>
      <c r="E128" s="4" t="s">
        <v>5</v>
      </c>
      <c r="F128" s="4" t="s">
        <v>5</v>
      </c>
      <c r="G128" s="4" t="s">
        <v>5</v>
      </c>
      <c r="H128" s="4" t="s">
        <v>5</v>
      </c>
      <c r="I128" s="4" t="s">
        <v>5</v>
      </c>
      <c r="J128" s="4" t="s">
        <v>5</v>
      </c>
      <c r="K128" s="4" t="s">
        <v>5</v>
      </c>
      <c r="L128" s="4" t="s">
        <v>5</v>
      </c>
      <c r="M128" s="4" t="s">
        <v>5</v>
      </c>
      <c r="N128" s="4" t="s">
        <v>5</v>
      </c>
      <c r="O128" s="6">
        <v>404208</v>
      </c>
      <c r="P128" s="6">
        <v>2013116</v>
      </c>
      <c r="Q128" s="6">
        <v>1752331</v>
      </c>
      <c r="R128" s="6">
        <v>736423</v>
      </c>
      <c r="S128" s="4" t="s">
        <v>5</v>
      </c>
      <c r="T128" s="4" t="s">
        <v>5</v>
      </c>
      <c r="U128" s="4" t="s">
        <v>5</v>
      </c>
      <c r="V128" s="4" t="s">
        <v>5</v>
      </c>
      <c r="W128" s="4" t="s">
        <v>5</v>
      </c>
      <c r="X128" s="4" t="s">
        <v>5</v>
      </c>
      <c r="Y128" s="4" t="s">
        <v>5</v>
      </c>
      <c r="Z128" s="4" t="s">
        <v>5</v>
      </c>
      <c r="AA128" s="4" t="s">
        <v>5</v>
      </c>
      <c r="AB128" s="4" t="s">
        <v>5</v>
      </c>
      <c r="AC128" s="4" t="s">
        <v>5</v>
      </c>
      <c r="AD128" s="4" t="s">
        <v>5</v>
      </c>
      <c r="AE128" s="4" t="s">
        <v>5</v>
      </c>
      <c r="AF128" s="4">
        <v>0</v>
      </c>
      <c r="AG128" s="4">
        <v>0</v>
      </c>
      <c r="AH128" s="4">
        <v>0</v>
      </c>
      <c r="AI128" s="4">
        <v>0</v>
      </c>
      <c r="AJ128" s="4" t="s">
        <v>5</v>
      </c>
      <c r="AK128" s="4" t="s">
        <v>5</v>
      </c>
      <c r="AL128" s="4" t="s">
        <v>5</v>
      </c>
      <c r="AM128" s="4" t="s">
        <v>5</v>
      </c>
      <c r="AN128" s="4" t="s">
        <v>5</v>
      </c>
      <c r="AO128" s="4" t="s">
        <v>5</v>
      </c>
      <c r="AP128" s="4" t="s">
        <v>5</v>
      </c>
      <c r="AQ128" s="4" t="s">
        <v>5</v>
      </c>
      <c r="AR128" s="4" t="s">
        <v>5</v>
      </c>
      <c r="AS128" s="4" t="s">
        <v>5</v>
      </c>
      <c r="AT128" s="4" t="s">
        <v>5</v>
      </c>
      <c r="AU128" s="4" t="s">
        <v>5</v>
      </c>
      <c r="AV128" s="4" t="s">
        <v>5</v>
      </c>
      <c r="AW128" s="4">
        <v>17</v>
      </c>
      <c r="AX128" s="4">
        <v>77</v>
      </c>
      <c r="AY128" s="4">
        <v>64</v>
      </c>
      <c r="AZ128" s="4">
        <v>28</v>
      </c>
      <c r="BA128" s="4" t="s">
        <v>5</v>
      </c>
      <c r="BB128" s="4" t="s">
        <v>5</v>
      </c>
      <c r="BC128" s="4" t="s">
        <v>5</v>
      </c>
      <c r="BD128" s="4" t="s">
        <v>5</v>
      </c>
      <c r="BE128" s="4" t="s">
        <v>5</v>
      </c>
      <c r="BF128" s="4" t="s">
        <v>5</v>
      </c>
      <c r="BG128" s="4" t="s">
        <v>5</v>
      </c>
      <c r="BH128" s="4" t="s">
        <v>5</v>
      </c>
      <c r="BI128" s="4" t="s">
        <v>5</v>
      </c>
      <c r="BJ128" s="4" t="s">
        <v>5</v>
      </c>
      <c r="BK128" s="4" t="s">
        <v>5</v>
      </c>
      <c r="BL128" s="4" t="s">
        <v>5</v>
      </c>
      <c r="BM128" s="4" t="s">
        <v>5</v>
      </c>
      <c r="BN128" s="6">
        <v>404191</v>
      </c>
      <c r="BO128" s="6">
        <v>2013039</v>
      </c>
      <c r="BP128" s="6">
        <v>1752267</v>
      </c>
      <c r="BQ128" s="6">
        <v>736395</v>
      </c>
      <c r="BR128" s="4" t="s">
        <v>5</v>
      </c>
      <c r="BS128" s="4" t="s">
        <v>5</v>
      </c>
      <c r="BT128" s="4" t="s">
        <v>5</v>
      </c>
      <c r="BU128" s="4" t="s">
        <v>5</v>
      </c>
      <c r="BV128" s="4" t="s">
        <v>5</v>
      </c>
      <c r="BW128" s="4" t="s">
        <v>5</v>
      </c>
      <c r="BX128" s="4" t="s">
        <v>5</v>
      </c>
      <c r="BY128" s="4" t="s">
        <v>5</v>
      </c>
      <c r="BZ128" s="4" t="s">
        <v>5</v>
      </c>
      <c r="CA128" s="4" t="s">
        <v>5</v>
      </c>
      <c r="CB128" s="4" t="s">
        <v>5</v>
      </c>
      <c r="CC128" s="4" t="s">
        <v>5</v>
      </c>
      <c r="CD128" s="4" t="s">
        <v>5</v>
      </c>
      <c r="CE128" s="4">
        <v>0</v>
      </c>
      <c r="CF128" s="4">
        <v>0</v>
      </c>
      <c r="CG128" s="4">
        <v>0</v>
      </c>
      <c r="CH128" s="4">
        <v>0</v>
      </c>
      <c r="CI128" s="4" t="s">
        <v>5</v>
      </c>
      <c r="CJ128" s="4" t="s">
        <v>5</v>
      </c>
      <c r="CK128" s="4" t="s">
        <v>5</v>
      </c>
      <c r="CL128" s="4" t="s">
        <v>5</v>
      </c>
      <c r="CM128" s="4" t="s">
        <v>5</v>
      </c>
      <c r="CN128" s="4" t="s">
        <v>5</v>
      </c>
      <c r="CO128" s="4" t="s">
        <v>5</v>
      </c>
      <c r="CP128" s="4" t="s">
        <v>5</v>
      </c>
      <c r="CQ128" s="4" t="s">
        <v>5</v>
      </c>
      <c r="CR128" s="4" t="s">
        <v>5</v>
      </c>
      <c r="CS128" s="4" t="s">
        <v>5</v>
      </c>
      <c r="CT128" s="4" t="s">
        <v>5</v>
      </c>
      <c r="CU128" s="4" t="s">
        <v>5</v>
      </c>
      <c r="CV128" s="4">
        <v>0</v>
      </c>
      <c r="CW128" s="4">
        <v>0</v>
      </c>
      <c r="CX128" s="4">
        <v>0</v>
      </c>
      <c r="CY128" s="4">
        <v>0</v>
      </c>
    </row>
    <row r="129" spans="1:103" ht="30">
      <c r="A129" s="2" t="s">
        <v>156</v>
      </c>
      <c r="B129" s="4" t="s">
        <v>5</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4" t="s">
        <v>5</v>
      </c>
      <c r="T129" s="4" t="s">
        <v>5</v>
      </c>
      <c r="U129" s="4" t="s">
        <v>5</v>
      </c>
      <c r="V129" s="4" t="s">
        <v>5</v>
      </c>
      <c r="W129" s="4" t="s">
        <v>5</v>
      </c>
      <c r="X129" s="4" t="s">
        <v>5</v>
      </c>
      <c r="Y129" s="4" t="s">
        <v>5</v>
      </c>
      <c r="Z129" s="4" t="s">
        <v>5</v>
      </c>
      <c r="AA129" s="4" t="s">
        <v>5</v>
      </c>
      <c r="AB129" s="4" t="s">
        <v>5</v>
      </c>
      <c r="AC129" s="4" t="s">
        <v>5</v>
      </c>
      <c r="AD129" s="4" t="s">
        <v>5</v>
      </c>
      <c r="AE129" s="4" t="s">
        <v>5</v>
      </c>
      <c r="AF129" s="4">
        <v>0</v>
      </c>
      <c r="AG129" s="4">
        <v>0</v>
      </c>
      <c r="AH129" s="4">
        <v>0</v>
      </c>
      <c r="AI129" s="4">
        <v>0</v>
      </c>
      <c r="AJ129" s="4" t="s">
        <v>5</v>
      </c>
      <c r="AK129" s="4" t="s">
        <v>5</v>
      </c>
      <c r="AL129" s="4" t="s">
        <v>5</v>
      </c>
      <c r="AM129" s="4" t="s">
        <v>5</v>
      </c>
      <c r="AN129" s="4" t="s">
        <v>5</v>
      </c>
      <c r="AO129" s="4" t="s">
        <v>5</v>
      </c>
      <c r="AP129" s="4" t="s">
        <v>5</v>
      </c>
      <c r="AQ129" s="4" t="s">
        <v>5</v>
      </c>
      <c r="AR129" s="4" t="s">
        <v>5</v>
      </c>
      <c r="AS129" s="4" t="s">
        <v>5</v>
      </c>
      <c r="AT129" s="4" t="s">
        <v>5</v>
      </c>
      <c r="AU129" s="4" t="s">
        <v>5</v>
      </c>
      <c r="AV129" s="4" t="s">
        <v>5</v>
      </c>
      <c r="AW129" s="6">
        <v>172988</v>
      </c>
      <c r="AX129" s="6">
        <v>770508</v>
      </c>
      <c r="AY129" s="6">
        <v>642604</v>
      </c>
      <c r="AZ129" s="6">
        <v>276042</v>
      </c>
      <c r="BA129" s="4" t="s">
        <v>5</v>
      </c>
      <c r="BB129" s="4" t="s">
        <v>5</v>
      </c>
      <c r="BC129" s="4" t="s">
        <v>5</v>
      </c>
      <c r="BD129" s="4" t="s">
        <v>5</v>
      </c>
      <c r="BE129" s="4" t="s">
        <v>5</v>
      </c>
      <c r="BF129" s="4" t="s">
        <v>5</v>
      </c>
      <c r="BG129" s="4" t="s">
        <v>5</v>
      </c>
      <c r="BH129" s="4" t="s">
        <v>5</v>
      </c>
      <c r="BI129" s="4" t="s">
        <v>5</v>
      </c>
      <c r="BJ129" s="4" t="s">
        <v>5</v>
      </c>
      <c r="BK129" s="4" t="s">
        <v>5</v>
      </c>
      <c r="BL129" s="4" t="s">
        <v>5</v>
      </c>
      <c r="BM129" s="4" t="s">
        <v>5</v>
      </c>
      <c r="BN129" s="4" t="s">
        <v>5</v>
      </c>
      <c r="BO129" s="4" t="s">
        <v>5</v>
      </c>
      <c r="BP129" s="4" t="s">
        <v>5</v>
      </c>
      <c r="BQ129" s="4" t="s">
        <v>5</v>
      </c>
      <c r="BR129" s="4" t="s">
        <v>5</v>
      </c>
      <c r="BS129" s="4" t="s">
        <v>5</v>
      </c>
      <c r="BT129" s="4" t="s">
        <v>5</v>
      </c>
      <c r="BU129" s="4" t="s">
        <v>5</v>
      </c>
      <c r="BV129" s="4" t="s">
        <v>5</v>
      </c>
      <c r="BW129" s="4" t="s">
        <v>5</v>
      </c>
      <c r="BX129" s="4" t="s">
        <v>5</v>
      </c>
      <c r="BY129" s="4" t="s">
        <v>5</v>
      </c>
      <c r="BZ129" s="4" t="s">
        <v>5</v>
      </c>
      <c r="CA129" s="4" t="s">
        <v>5</v>
      </c>
      <c r="CB129" s="4" t="s">
        <v>5</v>
      </c>
      <c r="CC129" s="4" t="s">
        <v>5</v>
      </c>
      <c r="CD129" s="4" t="s">
        <v>5</v>
      </c>
      <c r="CE129" s="4" t="s">
        <v>5</v>
      </c>
      <c r="CF129" s="4" t="s">
        <v>5</v>
      </c>
      <c r="CG129" s="4" t="s">
        <v>5</v>
      </c>
      <c r="CH129" s="4" t="s">
        <v>5</v>
      </c>
      <c r="CI129" s="4" t="s">
        <v>5</v>
      </c>
      <c r="CJ129" s="4" t="s">
        <v>5</v>
      </c>
      <c r="CK129" s="4" t="s">
        <v>5</v>
      </c>
      <c r="CL129" s="4" t="s">
        <v>5</v>
      </c>
      <c r="CM129" s="4" t="s">
        <v>5</v>
      </c>
      <c r="CN129" s="4" t="s">
        <v>5</v>
      </c>
      <c r="CO129" s="4" t="s">
        <v>5</v>
      </c>
      <c r="CP129" s="4" t="s">
        <v>5</v>
      </c>
      <c r="CQ129" s="4" t="s">
        <v>5</v>
      </c>
      <c r="CR129" s="4" t="s">
        <v>5</v>
      </c>
      <c r="CS129" s="4" t="s">
        <v>5</v>
      </c>
      <c r="CT129" s="4" t="s">
        <v>5</v>
      </c>
      <c r="CU129" s="4" t="s">
        <v>5</v>
      </c>
      <c r="CV129" s="4" t="s">
        <v>5</v>
      </c>
      <c r="CW129" s="4" t="s">
        <v>5</v>
      </c>
      <c r="CX129" s="4" t="s">
        <v>5</v>
      </c>
      <c r="CY129" s="4" t="s">
        <v>5</v>
      </c>
    </row>
    <row r="130" spans="1:103">
      <c r="A130" s="2" t="s">
        <v>157</v>
      </c>
      <c r="B130" s="8">
        <v>25180895</v>
      </c>
      <c r="C130" s="4" t="s">
        <v>5</v>
      </c>
      <c r="D130" s="4" t="s">
        <v>5</v>
      </c>
      <c r="E130" s="4" t="s">
        <v>5</v>
      </c>
      <c r="F130" s="4" t="s">
        <v>5</v>
      </c>
      <c r="G130" s="4" t="s">
        <v>5</v>
      </c>
      <c r="H130" s="4" t="s">
        <v>5</v>
      </c>
      <c r="I130" s="4" t="s">
        <v>5</v>
      </c>
      <c r="J130" s="4" t="s">
        <v>5</v>
      </c>
      <c r="K130" s="4" t="s">
        <v>5</v>
      </c>
      <c r="L130" s="4" t="s">
        <v>5</v>
      </c>
      <c r="M130" s="4" t="s">
        <v>5</v>
      </c>
      <c r="N130" s="4" t="s">
        <v>5</v>
      </c>
      <c r="O130" s="4" t="s">
        <v>5</v>
      </c>
      <c r="P130" s="4" t="s">
        <v>5</v>
      </c>
      <c r="Q130" s="4" t="s">
        <v>5</v>
      </c>
      <c r="R130" s="4" t="s">
        <v>5</v>
      </c>
      <c r="S130" s="8">
        <v>0</v>
      </c>
      <c r="T130" s="4" t="s">
        <v>5</v>
      </c>
      <c r="U130" s="4" t="s">
        <v>5</v>
      </c>
      <c r="V130" s="4" t="s">
        <v>5</v>
      </c>
      <c r="W130" s="4" t="s">
        <v>5</v>
      </c>
      <c r="X130" s="4" t="s">
        <v>5</v>
      </c>
      <c r="Y130" s="4" t="s">
        <v>5</v>
      </c>
      <c r="Z130" s="4" t="s">
        <v>5</v>
      </c>
      <c r="AA130" s="4" t="s">
        <v>5</v>
      </c>
      <c r="AB130" s="4" t="s">
        <v>5</v>
      </c>
      <c r="AC130" s="4" t="s">
        <v>5</v>
      </c>
      <c r="AD130" s="4" t="s">
        <v>5</v>
      </c>
      <c r="AE130" s="4" t="s">
        <v>5</v>
      </c>
      <c r="AF130" s="4" t="s">
        <v>5</v>
      </c>
      <c r="AG130" s="4" t="s">
        <v>5</v>
      </c>
      <c r="AH130" s="4" t="s">
        <v>5</v>
      </c>
      <c r="AI130" s="4" t="s">
        <v>5</v>
      </c>
      <c r="AJ130" s="8">
        <v>5663</v>
      </c>
      <c r="AK130" s="4" t="s">
        <v>5</v>
      </c>
      <c r="AL130" s="4" t="s">
        <v>5</v>
      </c>
      <c r="AM130" s="4" t="s">
        <v>5</v>
      </c>
      <c r="AN130" s="4" t="s">
        <v>5</v>
      </c>
      <c r="AO130" s="4" t="s">
        <v>5</v>
      </c>
      <c r="AP130" s="4" t="s">
        <v>5</v>
      </c>
      <c r="AQ130" s="4" t="s">
        <v>5</v>
      </c>
      <c r="AR130" s="4" t="s">
        <v>5</v>
      </c>
      <c r="AS130" s="4" t="s">
        <v>5</v>
      </c>
      <c r="AT130" s="4" t="s">
        <v>5</v>
      </c>
      <c r="AU130" s="4" t="s">
        <v>5</v>
      </c>
      <c r="AV130" s="4" t="s">
        <v>5</v>
      </c>
      <c r="AW130" s="4" t="s">
        <v>5</v>
      </c>
      <c r="AX130" s="4" t="s">
        <v>5</v>
      </c>
      <c r="AY130" s="4" t="s">
        <v>5</v>
      </c>
      <c r="AZ130" s="4" t="s">
        <v>5</v>
      </c>
      <c r="BA130" s="8">
        <v>77261623</v>
      </c>
      <c r="BB130" s="4" t="s">
        <v>5</v>
      </c>
      <c r="BC130" s="4" t="s">
        <v>5</v>
      </c>
      <c r="BD130" s="4" t="s">
        <v>5</v>
      </c>
      <c r="BE130" s="4" t="s">
        <v>5</v>
      </c>
      <c r="BF130" s="4" t="s">
        <v>5</v>
      </c>
      <c r="BG130" s="4" t="s">
        <v>5</v>
      </c>
      <c r="BH130" s="4" t="s">
        <v>5</v>
      </c>
      <c r="BI130" s="4" t="s">
        <v>5</v>
      </c>
      <c r="BJ130" s="4" t="s">
        <v>5</v>
      </c>
      <c r="BK130" s="4" t="s">
        <v>5</v>
      </c>
      <c r="BL130" s="4" t="s">
        <v>5</v>
      </c>
      <c r="BM130" s="4" t="s">
        <v>5</v>
      </c>
      <c r="BN130" s="4" t="s">
        <v>5</v>
      </c>
      <c r="BO130" s="4" t="s">
        <v>5</v>
      </c>
      <c r="BP130" s="4" t="s">
        <v>5</v>
      </c>
      <c r="BQ130" s="4" t="s">
        <v>5</v>
      </c>
      <c r="BR130" s="8">
        <v>0</v>
      </c>
      <c r="BS130" s="4" t="s">
        <v>5</v>
      </c>
      <c r="BT130" s="4" t="s">
        <v>5</v>
      </c>
      <c r="BU130" s="4" t="s">
        <v>5</v>
      </c>
      <c r="BV130" s="4" t="s">
        <v>5</v>
      </c>
      <c r="BW130" s="4" t="s">
        <v>5</v>
      </c>
      <c r="BX130" s="4" t="s">
        <v>5</v>
      </c>
      <c r="BY130" s="4" t="s">
        <v>5</v>
      </c>
      <c r="BZ130" s="4" t="s">
        <v>5</v>
      </c>
      <c r="CA130" s="4" t="s">
        <v>5</v>
      </c>
      <c r="CB130" s="4" t="s">
        <v>5</v>
      </c>
      <c r="CC130" s="4" t="s">
        <v>5</v>
      </c>
      <c r="CD130" s="4" t="s">
        <v>5</v>
      </c>
      <c r="CE130" s="4" t="s">
        <v>5</v>
      </c>
      <c r="CF130" s="4" t="s">
        <v>5</v>
      </c>
      <c r="CG130" s="4" t="s">
        <v>5</v>
      </c>
      <c r="CH130" s="4" t="s">
        <v>5</v>
      </c>
      <c r="CI130" s="8">
        <v>-52086391</v>
      </c>
      <c r="CJ130" s="4" t="s">
        <v>5</v>
      </c>
      <c r="CK130" s="4" t="s">
        <v>5</v>
      </c>
      <c r="CL130" s="4" t="s">
        <v>5</v>
      </c>
      <c r="CM130" s="4" t="s">
        <v>5</v>
      </c>
      <c r="CN130" s="4" t="s">
        <v>5</v>
      </c>
      <c r="CO130" s="4" t="s">
        <v>5</v>
      </c>
      <c r="CP130" s="4" t="s">
        <v>5</v>
      </c>
      <c r="CQ130" s="4" t="s">
        <v>5</v>
      </c>
      <c r="CR130" s="4" t="s">
        <v>5</v>
      </c>
      <c r="CS130" s="4" t="s">
        <v>5</v>
      </c>
      <c r="CT130" s="4" t="s">
        <v>5</v>
      </c>
      <c r="CU130" s="4" t="s">
        <v>5</v>
      </c>
      <c r="CV130" s="4" t="s">
        <v>5</v>
      </c>
      <c r="CW130" s="4" t="s">
        <v>5</v>
      </c>
      <c r="CX130" s="4" t="s">
        <v>5</v>
      </c>
      <c r="CY130" s="4" t="s">
        <v>5</v>
      </c>
    </row>
    <row r="131" spans="1:103">
      <c r="A131" s="2" t="s">
        <v>158</v>
      </c>
      <c r="B131" s="4" t="s">
        <v>5</v>
      </c>
      <c r="C131" s="4" t="s">
        <v>5</v>
      </c>
      <c r="D131" s="4" t="s">
        <v>5</v>
      </c>
      <c r="E131" s="4" t="s">
        <v>5</v>
      </c>
      <c r="F131" s="4" t="s">
        <v>5</v>
      </c>
      <c r="G131" s="4" t="s">
        <v>5</v>
      </c>
      <c r="H131" s="4" t="s">
        <v>5</v>
      </c>
      <c r="I131" s="4" t="s">
        <v>5</v>
      </c>
      <c r="J131" s="4" t="s">
        <v>5</v>
      </c>
      <c r="K131" s="4" t="s">
        <v>5</v>
      </c>
      <c r="L131" s="4" t="s">
        <v>5</v>
      </c>
      <c r="M131" s="4" t="s">
        <v>5</v>
      </c>
      <c r="N131" s="4" t="s">
        <v>5</v>
      </c>
      <c r="O131" s="4" t="s">
        <v>5</v>
      </c>
      <c r="P131" s="4" t="s">
        <v>5</v>
      </c>
      <c r="Q131" s="4" t="s">
        <v>5</v>
      </c>
      <c r="R131" s="4" t="s">
        <v>5</v>
      </c>
      <c r="S131" s="4">
        <v>0</v>
      </c>
      <c r="T131" s="4" t="s">
        <v>5</v>
      </c>
      <c r="U131" s="4" t="s">
        <v>5</v>
      </c>
      <c r="V131" s="4" t="s">
        <v>5</v>
      </c>
      <c r="W131" s="4" t="s">
        <v>5</v>
      </c>
      <c r="X131" s="4" t="s">
        <v>5</v>
      </c>
      <c r="Y131" s="4" t="s">
        <v>5</v>
      </c>
      <c r="Z131" s="4" t="s">
        <v>5</v>
      </c>
      <c r="AA131" s="4" t="s">
        <v>5</v>
      </c>
      <c r="AB131" s="4" t="s">
        <v>5</v>
      </c>
      <c r="AC131" s="4" t="s">
        <v>5</v>
      </c>
      <c r="AD131" s="4" t="s">
        <v>5</v>
      </c>
      <c r="AE131" s="4" t="s">
        <v>5</v>
      </c>
      <c r="AF131" s="4" t="s">
        <v>5</v>
      </c>
      <c r="AG131" s="4" t="s">
        <v>5</v>
      </c>
      <c r="AH131" s="4" t="s">
        <v>5</v>
      </c>
      <c r="AI131" s="4" t="s">
        <v>5</v>
      </c>
      <c r="AJ131" s="6">
        <v>56625294</v>
      </c>
      <c r="AK131" s="4" t="s">
        <v>5</v>
      </c>
      <c r="AL131" s="4" t="s">
        <v>5</v>
      </c>
      <c r="AM131" s="4" t="s">
        <v>5</v>
      </c>
      <c r="AN131" s="4" t="s">
        <v>5</v>
      </c>
      <c r="AO131" s="4" t="s">
        <v>5</v>
      </c>
      <c r="AP131" s="4" t="s">
        <v>5</v>
      </c>
      <c r="AQ131" s="4" t="s">
        <v>5</v>
      </c>
      <c r="AR131" s="4" t="s">
        <v>5</v>
      </c>
      <c r="AS131" s="4" t="s">
        <v>5</v>
      </c>
      <c r="AT131" s="4" t="s">
        <v>5</v>
      </c>
      <c r="AU131" s="4" t="s">
        <v>5</v>
      </c>
      <c r="AV131" s="4" t="s">
        <v>5</v>
      </c>
      <c r="AW131" s="4" t="s">
        <v>5</v>
      </c>
      <c r="AX131" s="4" t="s">
        <v>5</v>
      </c>
      <c r="AY131" s="4" t="s">
        <v>5</v>
      </c>
      <c r="AZ131" s="4" t="s">
        <v>5</v>
      </c>
      <c r="BA131" s="4" t="s">
        <v>5</v>
      </c>
      <c r="BB131" s="4" t="s">
        <v>5</v>
      </c>
      <c r="BC131" s="4" t="s">
        <v>5</v>
      </c>
      <c r="BD131" s="4" t="s">
        <v>5</v>
      </c>
      <c r="BE131" s="4" t="s">
        <v>5</v>
      </c>
      <c r="BF131" s="4" t="s">
        <v>5</v>
      </c>
      <c r="BG131" s="4" t="s">
        <v>5</v>
      </c>
      <c r="BH131" s="4" t="s">
        <v>5</v>
      </c>
      <c r="BI131" s="4" t="s">
        <v>5</v>
      </c>
      <c r="BJ131" s="4" t="s">
        <v>5</v>
      </c>
      <c r="BK131" s="4" t="s">
        <v>5</v>
      </c>
      <c r="BL131" s="4" t="s">
        <v>5</v>
      </c>
      <c r="BM131" s="4" t="s">
        <v>5</v>
      </c>
      <c r="BN131" s="4" t="s">
        <v>5</v>
      </c>
      <c r="BO131" s="4" t="s">
        <v>5</v>
      </c>
      <c r="BP131" s="4" t="s">
        <v>5</v>
      </c>
      <c r="BQ131" s="4" t="s">
        <v>5</v>
      </c>
      <c r="BR131" s="4" t="s">
        <v>5</v>
      </c>
      <c r="BS131" s="4" t="s">
        <v>5</v>
      </c>
      <c r="BT131" s="4" t="s">
        <v>5</v>
      </c>
      <c r="BU131" s="4" t="s">
        <v>5</v>
      </c>
      <c r="BV131" s="4" t="s">
        <v>5</v>
      </c>
      <c r="BW131" s="4" t="s">
        <v>5</v>
      </c>
      <c r="BX131" s="4" t="s">
        <v>5</v>
      </c>
      <c r="BY131" s="4" t="s">
        <v>5</v>
      </c>
      <c r="BZ131" s="4" t="s">
        <v>5</v>
      </c>
      <c r="CA131" s="4" t="s">
        <v>5</v>
      </c>
      <c r="CB131" s="4" t="s">
        <v>5</v>
      </c>
      <c r="CC131" s="4" t="s">
        <v>5</v>
      </c>
      <c r="CD131" s="4" t="s">
        <v>5</v>
      </c>
      <c r="CE131" s="4" t="s">
        <v>5</v>
      </c>
      <c r="CF131" s="4" t="s">
        <v>5</v>
      </c>
      <c r="CG131" s="4" t="s">
        <v>5</v>
      </c>
      <c r="CH131" s="4" t="s">
        <v>5</v>
      </c>
      <c r="CI131" s="4" t="s">
        <v>5</v>
      </c>
      <c r="CJ131" s="4" t="s">
        <v>5</v>
      </c>
      <c r="CK131" s="4" t="s">
        <v>5</v>
      </c>
      <c r="CL131" s="4" t="s">
        <v>5</v>
      </c>
      <c r="CM131" s="4" t="s">
        <v>5</v>
      </c>
      <c r="CN131" s="4" t="s">
        <v>5</v>
      </c>
      <c r="CO131" s="4" t="s">
        <v>5</v>
      </c>
      <c r="CP131" s="4" t="s">
        <v>5</v>
      </c>
      <c r="CQ131" s="4" t="s">
        <v>5</v>
      </c>
      <c r="CR131" s="4" t="s">
        <v>5</v>
      </c>
      <c r="CS131" s="4" t="s">
        <v>5</v>
      </c>
      <c r="CT131" s="4" t="s">
        <v>5</v>
      </c>
      <c r="CU131" s="4" t="s">
        <v>5</v>
      </c>
      <c r="CV131" s="4" t="s">
        <v>5</v>
      </c>
      <c r="CW131" s="4" t="s">
        <v>5</v>
      </c>
      <c r="CX131" s="4" t="s">
        <v>5</v>
      </c>
      <c r="CY131" s="4" t="s">
        <v>5</v>
      </c>
    </row>
  </sheetData>
  <mergeCells count="23">
    <mergeCell ref="S1:S2"/>
    <mergeCell ref="AJ1:AJ2"/>
    <mergeCell ref="BA1:BA2"/>
    <mergeCell ref="BR1:BR2"/>
    <mergeCell ref="CI1:CI2"/>
    <mergeCell ref="M1:M2"/>
    <mergeCell ref="N1:N2"/>
    <mergeCell ref="O1:O2"/>
    <mergeCell ref="P1:P2"/>
    <mergeCell ref="Q1:Q2"/>
    <mergeCell ref="R1:R2"/>
    <mergeCell ref="G1:G2"/>
    <mergeCell ref="H1:H2"/>
    <mergeCell ref="I1:I2"/>
    <mergeCell ref="J1:J2"/>
    <mergeCell ref="K1:K2"/>
    <mergeCell ref="L1:L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5.42578125" bestFit="1" customWidth="1"/>
    <col min="3" max="7" width="12.28515625" bestFit="1" customWidth="1"/>
    <col min="8" max="9" width="27.5703125" bestFit="1" customWidth="1"/>
    <col min="10" max="20" width="36.5703125" bestFit="1" customWidth="1"/>
  </cols>
  <sheetData>
    <row r="1" spans="1:20" ht="15" customHeight="1">
      <c r="A1" s="7" t="s">
        <v>159</v>
      </c>
      <c r="B1" s="1" t="s">
        <v>1</v>
      </c>
      <c r="C1" s="7" t="s">
        <v>160</v>
      </c>
      <c r="D1" s="7"/>
      <c r="E1" s="7"/>
      <c r="F1" s="7"/>
      <c r="G1" s="7"/>
      <c r="H1" s="7"/>
      <c r="I1" s="7"/>
      <c r="J1" s="7"/>
      <c r="K1" s="7"/>
      <c r="L1" s="7"/>
      <c r="M1" s="7"/>
      <c r="N1" s="1" t="s">
        <v>1</v>
      </c>
      <c r="O1" s="7" t="s">
        <v>160</v>
      </c>
      <c r="P1" s="7"/>
      <c r="Q1" s="7" t="s">
        <v>1</v>
      </c>
      <c r="R1" s="7"/>
      <c r="S1" s="7"/>
      <c r="T1" s="7"/>
    </row>
    <row r="2" spans="1:20">
      <c r="A2" s="7"/>
      <c r="B2" s="7" t="s">
        <v>2</v>
      </c>
      <c r="C2" s="7" t="s">
        <v>161</v>
      </c>
      <c r="D2" s="7" t="s">
        <v>162</v>
      </c>
      <c r="E2" s="7" t="s">
        <v>163</v>
      </c>
      <c r="F2" s="7" t="s">
        <v>164</v>
      </c>
      <c r="G2" s="7" t="s">
        <v>165</v>
      </c>
      <c r="H2" s="1" t="s">
        <v>165</v>
      </c>
      <c r="I2" s="1" t="s">
        <v>165</v>
      </c>
      <c r="J2" s="1" t="s">
        <v>166</v>
      </c>
      <c r="K2" s="1" t="s">
        <v>166</v>
      </c>
      <c r="L2" s="1" t="s">
        <v>162</v>
      </c>
      <c r="M2" s="1" t="s">
        <v>162</v>
      </c>
      <c r="N2" s="1" t="s">
        <v>2</v>
      </c>
      <c r="O2" s="1" t="s">
        <v>25</v>
      </c>
      <c r="P2" s="1" t="s">
        <v>25</v>
      </c>
      <c r="Q2" s="1" t="s">
        <v>2</v>
      </c>
      <c r="R2" s="1" t="s">
        <v>2</v>
      </c>
      <c r="S2" s="1" t="s">
        <v>2</v>
      </c>
      <c r="T2" s="1" t="s">
        <v>2</v>
      </c>
    </row>
    <row r="3" spans="1:20" ht="45">
      <c r="A3" s="7"/>
      <c r="B3" s="7"/>
      <c r="C3" s="7"/>
      <c r="D3" s="7"/>
      <c r="E3" s="7"/>
      <c r="F3" s="7"/>
      <c r="G3" s="7"/>
      <c r="H3" s="1" t="s">
        <v>77</v>
      </c>
      <c r="I3" s="1" t="s">
        <v>78</v>
      </c>
      <c r="J3" s="1" t="s">
        <v>82</v>
      </c>
      <c r="K3" s="1" t="s">
        <v>83</v>
      </c>
      <c r="L3" s="1" t="s">
        <v>84</v>
      </c>
      <c r="M3" s="1" t="s">
        <v>85</v>
      </c>
      <c r="N3" s="1" t="s">
        <v>88</v>
      </c>
      <c r="O3" s="1" t="s">
        <v>86</v>
      </c>
      <c r="P3" s="1" t="s">
        <v>87</v>
      </c>
      <c r="Q3" s="1" t="s">
        <v>92</v>
      </c>
      <c r="R3" s="1" t="s">
        <v>89</v>
      </c>
      <c r="S3" s="1" t="s">
        <v>90</v>
      </c>
      <c r="T3" s="1" t="s">
        <v>91</v>
      </c>
    </row>
    <row r="4" spans="1:20">
      <c r="A4" s="2" t="s">
        <v>167</v>
      </c>
      <c r="B4" s="9">
        <v>2.0000000000000002E-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ht="30">
      <c r="A5" s="2" t="s">
        <v>168</v>
      </c>
      <c r="B5" s="9">
        <v>7.7999999999999999E-4</v>
      </c>
      <c r="C5" s="4" t="s">
        <v>5</v>
      </c>
      <c r="D5" s="4" t="s">
        <v>5</v>
      </c>
      <c r="E5" s="4" t="s">
        <v>5</v>
      </c>
      <c r="F5" s="4" t="s">
        <v>5</v>
      </c>
      <c r="G5" s="4" t="s">
        <v>5</v>
      </c>
      <c r="H5" s="9">
        <v>0.19</v>
      </c>
      <c r="I5" s="9">
        <v>0.32</v>
      </c>
      <c r="J5" s="4" t="s">
        <v>5</v>
      </c>
      <c r="K5" s="4" t="s">
        <v>5</v>
      </c>
      <c r="L5" s="4" t="s">
        <v>5</v>
      </c>
      <c r="M5" s="4" t="s">
        <v>5</v>
      </c>
      <c r="N5" s="4" t="s">
        <v>5</v>
      </c>
      <c r="O5" s="4" t="s">
        <v>5</v>
      </c>
      <c r="P5" s="4" t="s">
        <v>5</v>
      </c>
      <c r="Q5" s="4" t="s">
        <v>5</v>
      </c>
      <c r="R5" s="4" t="s">
        <v>5</v>
      </c>
      <c r="S5" s="4" t="s">
        <v>5</v>
      </c>
      <c r="T5" s="4" t="s">
        <v>5</v>
      </c>
    </row>
    <row r="6" spans="1:20" ht="30">
      <c r="A6" s="2" t="s">
        <v>169</v>
      </c>
      <c r="B6" s="4" t="s">
        <v>5</v>
      </c>
      <c r="C6" s="4" t="s">
        <v>5</v>
      </c>
      <c r="D6" s="4" t="s">
        <v>5</v>
      </c>
      <c r="E6" s="4" t="s">
        <v>5</v>
      </c>
      <c r="F6" s="9">
        <v>0.5</v>
      </c>
      <c r="G6" s="4" t="s">
        <v>5</v>
      </c>
      <c r="H6" s="4" t="s">
        <v>5</v>
      </c>
      <c r="I6" s="4" t="s">
        <v>5</v>
      </c>
      <c r="J6" s="4" t="s">
        <v>5</v>
      </c>
      <c r="K6" s="4" t="s">
        <v>5</v>
      </c>
      <c r="L6" s="9">
        <v>0.9</v>
      </c>
      <c r="M6" s="9">
        <v>1.06</v>
      </c>
      <c r="N6" s="9">
        <v>2.41</v>
      </c>
      <c r="O6" s="4" t="s">
        <v>5</v>
      </c>
      <c r="P6" s="4" t="s">
        <v>5</v>
      </c>
      <c r="Q6" s="4" t="s">
        <v>5</v>
      </c>
      <c r="R6" s="4" t="s">
        <v>5</v>
      </c>
      <c r="S6" s="4" t="s">
        <v>5</v>
      </c>
      <c r="T6" s="4" t="s">
        <v>5</v>
      </c>
    </row>
    <row r="7" spans="1:20" ht="30">
      <c r="A7" s="2" t="s">
        <v>170</v>
      </c>
      <c r="B7" s="4" t="s">
        <v>5</v>
      </c>
      <c r="C7" s="4" t="s">
        <v>5</v>
      </c>
      <c r="D7" s="4" t="s">
        <v>5</v>
      </c>
      <c r="E7" s="4" t="s">
        <v>5</v>
      </c>
      <c r="F7" s="8">
        <v>1</v>
      </c>
      <c r="G7" s="9">
        <v>0.99</v>
      </c>
      <c r="H7" s="4" t="s">
        <v>5</v>
      </c>
      <c r="I7" s="4" t="s">
        <v>5</v>
      </c>
      <c r="J7" s="9">
        <v>0.53</v>
      </c>
      <c r="K7" s="9">
        <v>0.65</v>
      </c>
      <c r="L7" s="4" t="s">
        <v>5</v>
      </c>
      <c r="M7" s="4" t="s">
        <v>5</v>
      </c>
      <c r="N7" s="4" t="s">
        <v>5</v>
      </c>
      <c r="O7" s="4" t="s">
        <v>5</v>
      </c>
      <c r="P7" s="4" t="s">
        <v>5</v>
      </c>
      <c r="Q7" s="4" t="s">
        <v>5</v>
      </c>
      <c r="R7" s="4" t="s">
        <v>5</v>
      </c>
      <c r="S7" s="4" t="s">
        <v>5</v>
      </c>
      <c r="T7" s="4" t="s">
        <v>5</v>
      </c>
    </row>
    <row r="8" spans="1:20" ht="30">
      <c r="A8" s="2" t="s">
        <v>171</v>
      </c>
      <c r="B8" s="4" t="s">
        <v>5</v>
      </c>
      <c r="C8" s="4" t="s">
        <v>5</v>
      </c>
      <c r="D8" s="4" t="s">
        <v>5</v>
      </c>
      <c r="E8" s="9">
        <v>1.5</v>
      </c>
      <c r="F8" s="8">
        <v>1</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172</v>
      </c>
      <c r="B9" s="4" t="s">
        <v>5</v>
      </c>
      <c r="C9" s="9">
        <v>1.55</v>
      </c>
      <c r="D9" s="8">
        <v>1</v>
      </c>
      <c r="E9" s="4" t="s">
        <v>5</v>
      </c>
      <c r="F9" s="4" t="s">
        <v>5</v>
      </c>
      <c r="G9" s="4" t="s">
        <v>5</v>
      </c>
      <c r="H9" s="4" t="s">
        <v>5</v>
      </c>
      <c r="I9" s="4" t="s">
        <v>5</v>
      </c>
      <c r="J9" s="4" t="s">
        <v>5</v>
      </c>
      <c r="K9" s="4" t="s">
        <v>5</v>
      </c>
      <c r="L9" s="4" t="s">
        <v>5</v>
      </c>
      <c r="M9" s="4" t="s">
        <v>5</v>
      </c>
      <c r="N9" s="4" t="s">
        <v>5</v>
      </c>
      <c r="O9" s="9">
        <v>1.1000000000000001</v>
      </c>
      <c r="P9" s="9">
        <v>2.1</v>
      </c>
      <c r="Q9" s="4" t="s">
        <v>5</v>
      </c>
      <c r="R9" s="4" t="s">
        <v>5</v>
      </c>
      <c r="S9" s="4" t="s">
        <v>5</v>
      </c>
      <c r="T9" s="4" t="s">
        <v>5</v>
      </c>
    </row>
    <row r="10" spans="1:20" ht="30">
      <c r="A10" s="2" t="s">
        <v>173</v>
      </c>
      <c r="B10" s="4" t="s">
        <v>5</v>
      </c>
      <c r="C10" s="4" t="s">
        <v>5</v>
      </c>
      <c r="D10" s="8">
        <v>1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45">
      <c r="A11" s="2" t="s">
        <v>17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9">
        <v>2.84</v>
      </c>
      <c r="R11" s="9">
        <v>2.57</v>
      </c>
      <c r="S11" s="9">
        <v>2.79</v>
      </c>
      <c r="T11" s="9">
        <v>2.9</v>
      </c>
    </row>
  </sheetData>
  <mergeCells count="10">
    <mergeCell ref="A1:A3"/>
    <mergeCell ref="C1:M1"/>
    <mergeCell ref="O1:P1"/>
    <mergeCell ref="Q1:T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28515625" bestFit="1" customWidth="1"/>
    <col min="3" max="3" width="12.5703125" bestFit="1" customWidth="1"/>
    <col min="4" max="4" width="17.5703125" bestFit="1" customWidth="1"/>
  </cols>
  <sheetData>
    <row r="1" spans="1:4" ht="15" customHeight="1">
      <c r="A1" s="7" t="s">
        <v>175</v>
      </c>
      <c r="B1" s="7" t="s">
        <v>1</v>
      </c>
      <c r="C1" s="7"/>
      <c r="D1" s="1" t="s">
        <v>56</v>
      </c>
    </row>
    <row r="2" spans="1:4">
      <c r="A2" s="7"/>
      <c r="B2" s="1" t="s">
        <v>2</v>
      </c>
      <c r="C2" s="1" t="s">
        <v>48</v>
      </c>
      <c r="D2" s="1" t="s">
        <v>2</v>
      </c>
    </row>
    <row r="3" spans="1:4">
      <c r="A3" s="3" t="s">
        <v>176</v>
      </c>
      <c r="B3" s="4" t="s">
        <v>5</v>
      </c>
      <c r="C3" s="4" t="s">
        <v>5</v>
      </c>
      <c r="D3" s="4" t="s">
        <v>5</v>
      </c>
    </row>
    <row r="4" spans="1:4">
      <c r="A4" s="2" t="s">
        <v>70</v>
      </c>
      <c r="B4" s="8">
        <v>-8917561</v>
      </c>
      <c r="C4" s="8">
        <v>-14978879</v>
      </c>
      <c r="D4" s="8">
        <v>-49993891</v>
      </c>
    </row>
    <row r="5" spans="1:4" ht="30">
      <c r="A5" s="3" t="s">
        <v>177</v>
      </c>
      <c r="B5" s="4" t="s">
        <v>5</v>
      </c>
      <c r="C5" s="4" t="s">
        <v>5</v>
      </c>
      <c r="D5" s="4" t="s">
        <v>5</v>
      </c>
    </row>
    <row r="6" spans="1:4">
      <c r="A6" s="2" t="s">
        <v>178</v>
      </c>
      <c r="B6" s="6">
        <v>35682</v>
      </c>
      <c r="C6" s="6">
        <v>34331</v>
      </c>
      <c r="D6" s="6">
        <v>110967</v>
      </c>
    </row>
    <row r="7" spans="1:4">
      <c r="A7" s="2" t="s">
        <v>179</v>
      </c>
      <c r="B7" s="6">
        <v>3817</v>
      </c>
      <c r="C7" s="4">
        <v>0</v>
      </c>
      <c r="D7" s="6">
        <v>3817</v>
      </c>
    </row>
    <row r="8" spans="1:4">
      <c r="A8" s="2" t="s">
        <v>67</v>
      </c>
      <c r="B8" s="6">
        <v>1983388</v>
      </c>
      <c r="C8" s="6">
        <v>5018224</v>
      </c>
      <c r="D8" s="6">
        <v>3649296</v>
      </c>
    </row>
    <row r="9" spans="1:4">
      <c r="A9" s="2" t="s">
        <v>66</v>
      </c>
      <c r="B9" s="4">
        <v>0</v>
      </c>
      <c r="C9" s="6">
        <v>368524</v>
      </c>
      <c r="D9" s="6">
        <v>397294</v>
      </c>
    </row>
    <row r="10" spans="1:4">
      <c r="A10" s="2" t="s">
        <v>180</v>
      </c>
      <c r="B10" s="6">
        <v>500351</v>
      </c>
      <c r="C10" s="6">
        <v>382611</v>
      </c>
      <c r="D10" s="6">
        <v>9154207</v>
      </c>
    </row>
    <row r="11" spans="1:4">
      <c r="A11" s="2" t="s">
        <v>108</v>
      </c>
      <c r="B11" s="4">
        <v>0</v>
      </c>
      <c r="C11" s="4">
        <v>0</v>
      </c>
      <c r="D11" s="6">
        <v>98703</v>
      </c>
    </row>
    <row r="12" spans="1:4" ht="30">
      <c r="A12" s="2" t="s">
        <v>104</v>
      </c>
      <c r="B12" s="4">
        <v>0</v>
      </c>
      <c r="C12" s="4">
        <v>0</v>
      </c>
      <c r="D12" s="6">
        <v>1335760</v>
      </c>
    </row>
    <row r="13" spans="1:4">
      <c r="A13" s="3" t="s">
        <v>181</v>
      </c>
      <c r="B13" s="4" t="s">
        <v>5</v>
      </c>
      <c r="C13" s="4" t="s">
        <v>5</v>
      </c>
      <c r="D13" s="4" t="s">
        <v>5</v>
      </c>
    </row>
    <row r="14" spans="1:4">
      <c r="A14" s="2" t="s">
        <v>28</v>
      </c>
      <c r="B14" s="6">
        <v>370438</v>
      </c>
      <c r="C14" s="6">
        <v>-501714</v>
      </c>
      <c r="D14" s="6">
        <v>-421969</v>
      </c>
    </row>
    <row r="15" spans="1:4">
      <c r="A15" s="2" t="s">
        <v>34</v>
      </c>
      <c r="B15" s="6">
        <v>-178108</v>
      </c>
      <c r="C15" s="6">
        <v>91421</v>
      </c>
      <c r="D15" s="6">
        <v>554393</v>
      </c>
    </row>
    <row r="16" spans="1:4">
      <c r="A16" s="2" t="s">
        <v>182</v>
      </c>
      <c r="B16" s="6">
        <v>147330</v>
      </c>
      <c r="C16" s="6">
        <v>397899</v>
      </c>
      <c r="D16" s="6">
        <v>512786</v>
      </c>
    </row>
    <row r="17" spans="1:4">
      <c r="A17" s="2" t="s">
        <v>183</v>
      </c>
      <c r="B17" s="6">
        <v>-6054663</v>
      </c>
      <c r="C17" s="6">
        <v>-9187583</v>
      </c>
      <c r="D17" s="6">
        <v>-34598637</v>
      </c>
    </row>
    <row r="18" spans="1:4">
      <c r="A18" s="3" t="s">
        <v>184</v>
      </c>
      <c r="B18" s="4" t="s">
        <v>5</v>
      </c>
      <c r="C18" s="4" t="s">
        <v>5</v>
      </c>
      <c r="D18" s="4" t="s">
        <v>5</v>
      </c>
    </row>
    <row r="19" spans="1:4">
      <c r="A19" s="2" t="s">
        <v>185</v>
      </c>
      <c r="B19" s="6">
        <v>-37877</v>
      </c>
      <c r="C19" s="6">
        <v>-5668</v>
      </c>
      <c r="D19" s="6">
        <v>-193569</v>
      </c>
    </row>
    <row r="20" spans="1:4" ht="30">
      <c r="A20" s="2" t="s">
        <v>186</v>
      </c>
      <c r="B20" s="4">
        <v>0</v>
      </c>
      <c r="C20" s="4">
        <v>0</v>
      </c>
      <c r="D20" s="6">
        <v>-25000</v>
      </c>
    </row>
    <row r="21" spans="1:4">
      <c r="A21" s="2" t="s">
        <v>187</v>
      </c>
      <c r="B21" s="6">
        <v>-37877</v>
      </c>
      <c r="C21" s="6">
        <v>-5668</v>
      </c>
      <c r="D21" s="6">
        <v>-218569</v>
      </c>
    </row>
    <row r="22" spans="1:4">
      <c r="A22" s="3" t="s">
        <v>188</v>
      </c>
      <c r="B22" s="4" t="s">
        <v>5</v>
      </c>
      <c r="C22" s="4" t="s">
        <v>5</v>
      </c>
      <c r="D22" s="4" t="s">
        <v>5</v>
      </c>
    </row>
    <row r="23" spans="1:4" ht="30">
      <c r="A23" s="2" t="s">
        <v>189</v>
      </c>
      <c r="B23" s="6">
        <v>141631</v>
      </c>
      <c r="C23" s="6">
        <v>20500</v>
      </c>
      <c r="D23" s="6">
        <v>592344</v>
      </c>
    </row>
    <row r="24" spans="1:4">
      <c r="A24" s="2" t="s">
        <v>190</v>
      </c>
      <c r="B24" s="6">
        <v>4261723</v>
      </c>
      <c r="C24" s="6">
        <v>3153852</v>
      </c>
      <c r="D24" s="6">
        <v>7926389</v>
      </c>
    </row>
    <row r="25" spans="1:4" ht="30">
      <c r="A25" s="2" t="s">
        <v>191</v>
      </c>
      <c r="B25" s="4">
        <v>0</v>
      </c>
      <c r="C25" s="4">
        <v>0</v>
      </c>
      <c r="D25" s="6">
        <v>53018</v>
      </c>
    </row>
    <row r="26" spans="1:4" ht="45">
      <c r="A26" s="2" t="s">
        <v>192</v>
      </c>
      <c r="B26" s="6">
        <v>4906078</v>
      </c>
      <c r="C26" s="6">
        <v>9371370</v>
      </c>
      <c r="D26" s="6">
        <v>51899857</v>
      </c>
    </row>
    <row r="27" spans="1:4" ht="45">
      <c r="A27" s="2" t="s">
        <v>193</v>
      </c>
      <c r="B27" s="4">
        <v>0</v>
      </c>
      <c r="C27" s="4">
        <v>0</v>
      </c>
      <c r="D27" s="6">
        <v>3779158</v>
      </c>
    </row>
    <row r="28" spans="1:4" ht="30">
      <c r="A28" s="2" t="s">
        <v>194</v>
      </c>
      <c r="B28" s="6">
        <v>9309432</v>
      </c>
      <c r="C28" s="6">
        <v>12545722</v>
      </c>
      <c r="D28" s="6">
        <v>64250766</v>
      </c>
    </row>
    <row r="29" spans="1:4">
      <c r="A29" s="2" t="s">
        <v>195</v>
      </c>
      <c r="B29" s="6">
        <v>3216892</v>
      </c>
      <c r="C29" s="6">
        <v>3352471</v>
      </c>
      <c r="D29" s="6">
        <v>29433560</v>
      </c>
    </row>
    <row r="30" spans="1:4" ht="30">
      <c r="A30" s="2" t="s">
        <v>196</v>
      </c>
      <c r="B30" s="6">
        <v>26216668</v>
      </c>
      <c r="C30" s="6">
        <v>6653168</v>
      </c>
      <c r="D30" s="4">
        <v>0</v>
      </c>
    </row>
    <row r="31" spans="1:4" ht="30">
      <c r="A31" s="2" t="s">
        <v>197</v>
      </c>
      <c r="B31" s="6">
        <v>29433560</v>
      </c>
      <c r="C31" s="6">
        <v>10005639</v>
      </c>
      <c r="D31" s="6">
        <v>29433560</v>
      </c>
    </row>
    <row r="32" spans="1:4">
      <c r="A32" s="3" t="s">
        <v>198</v>
      </c>
      <c r="B32" s="4" t="s">
        <v>5</v>
      </c>
      <c r="C32" s="4" t="s">
        <v>5</v>
      </c>
      <c r="D32" s="4" t="s">
        <v>5</v>
      </c>
    </row>
    <row r="33" spans="1:4">
      <c r="A33" s="2" t="s">
        <v>199</v>
      </c>
      <c r="B33" s="4">
        <v>0</v>
      </c>
      <c r="C33" s="4">
        <v>0</v>
      </c>
      <c r="D33" s="4">
        <v>0</v>
      </c>
    </row>
    <row r="34" spans="1:4">
      <c r="A34" s="2" t="s">
        <v>200</v>
      </c>
      <c r="B34" s="4">
        <v>0</v>
      </c>
      <c r="C34" s="4">
        <v>0</v>
      </c>
      <c r="D34" s="4">
        <v>0</v>
      </c>
    </row>
    <row r="35" spans="1:4" ht="30">
      <c r="A35" s="3" t="s">
        <v>201</v>
      </c>
      <c r="B35" s="4" t="s">
        <v>5</v>
      </c>
      <c r="C35" s="4" t="s">
        <v>5</v>
      </c>
      <c r="D35" s="4" t="s">
        <v>5</v>
      </c>
    </row>
    <row r="36" spans="1:4" ht="30">
      <c r="A36" s="2" t="s">
        <v>135</v>
      </c>
      <c r="B36" s="4">
        <v>0</v>
      </c>
      <c r="C36" s="4">
        <v>0</v>
      </c>
      <c r="D36" s="6">
        <v>3350000</v>
      </c>
    </row>
    <row r="37" spans="1:4" ht="30">
      <c r="A37" s="2" t="s">
        <v>137</v>
      </c>
      <c r="B37" s="4">
        <v>0</v>
      </c>
      <c r="C37" s="4">
        <v>0</v>
      </c>
      <c r="D37" s="6">
        <v>3350000</v>
      </c>
    </row>
    <row r="38" spans="1:4" ht="30">
      <c r="A38" s="2" t="s">
        <v>71</v>
      </c>
      <c r="B38" s="4">
        <v>0</v>
      </c>
      <c r="C38" s="4">
        <v>0</v>
      </c>
      <c r="D38" s="6">
        <v>2092500</v>
      </c>
    </row>
    <row r="39" spans="1:4" ht="45">
      <c r="A39" s="2" t="s">
        <v>202</v>
      </c>
      <c r="B39" s="6">
        <v>1145659</v>
      </c>
      <c r="C39" s="6">
        <v>1944688</v>
      </c>
      <c r="D39" s="6">
        <v>3127404</v>
      </c>
    </row>
    <row r="40" spans="1:4" ht="30">
      <c r="A40" s="2" t="s">
        <v>203</v>
      </c>
      <c r="B40" s="4">
        <v>0</v>
      </c>
      <c r="C40" s="6">
        <v>35882</v>
      </c>
      <c r="D40" s="6">
        <v>35882</v>
      </c>
    </row>
    <row r="41" spans="1:4">
      <c r="A41" s="2" t="s">
        <v>204</v>
      </c>
      <c r="B41" s="4">
        <v>0</v>
      </c>
      <c r="C41" s="4">
        <v>0</v>
      </c>
      <c r="D41" s="6">
        <v>182599</v>
      </c>
    </row>
    <row r="42" spans="1:4">
      <c r="A42" s="2" t="s">
        <v>153</v>
      </c>
      <c r="B42" s="8">
        <v>75000</v>
      </c>
      <c r="C42" s="8">
        <v>0</v>
      </c>
      <c r="D42" s="8">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c r="A3" s="12" t="s">
        <v>205</v>
      </c>
      <c r="B3" s="4" t="s">
        <v>5</v>
      </c>
    </row>
    <row r="4" spans="1:2" ht="26.25">
      <c r="A4" s="12"/>
      <c r="B4" s="10" t="s">
        <v>206</v>
      </c>
    </row>
    <row r="5" spans="1:2" ht="64.5">
      <c r="A5" s="12"/>
      <c r="B5" s="11" t="s">
        <v>207</v>
      </c>
    </row>
    <row r="6" spans="1:2" ht="294">
      <c r="A6" s="12"/>
      <c r="B6" s="11" t="s">
        <v>208</v>
      </c>
    </row>
    <row r="7" spans="1:2">
      <c r="A7" s="12"/>
      <c r="B7" s="10" t="s">
        <v>209</v>
      </c>
    </row>
    <row r="8" spans="1:2" ht="255.75">
      <c r="A8" s="12"/>
      <c r="B8" s="11" t="s">
        <v>210</v>
      </c>
    </row>
    <row r="9" spans="1:2" ht="243">
      <c r="A9" s="12"/>
      <c r="B9" s="11" t="s">
        <v>211</v>
      </c>
    </row>
  </sheetData>
  <mergeCells count="2">
    <mergeCell ref="A1:A2"/>
    <mergeCell ref="A3: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36.5703125" customWidth="1"/>
    <col min="3" max="3" width="18.140625" customWidth="1"/>
    <col min="4" max="4" width="19.7109375" customWidth="1"/>
    <col min="5" max="5" width="18.140625" customWidth="1"/>
    <col min="6" max="6" width="5.28515625" customWidth="1"/>
    <col min="7" max="8" width="18.140625" customWidth="1"/>
    <col min="9" max="9" width="19.7109375" customWidth="1"/>
    <col min="10" max="12" width="18.140625" customWidth="1"/>
  </cols>
  <sheetData>
    <row r="1" spans="1:12" ht="15" customHeight="1">
      <c r="A1" s="7" t="s">
        <v>2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2" t="s">
        <v>212</v>
      </c>
      <c r="B3" s="22" t="s">
        <v>5</v>
      </c>
      <c r="C3" s="22"/>
      <c r="D3" s="22"/>
      <c r="E3" s="22"/>
      <c r="F3" s="22"/>
      <c r="G3" s="22"/>
      <c r="H3" s="22"/>
      <c r="I3" s="22"/>
      <c r="J3" s="22"/>
      <c r="K3" s="22"/>
      <c r="L3" s="22"/>
    </row>
    <row r="4" spans="1:12">
      <c r="A4" s="12"/>
      <c r="B4" s="23" t="s">
        <v>213</v>
      </c>
      <c r="C4" s="23"/>
      <c r="D4" s="23"/>
      <c r="E4" s="23"/>
      <c r="F4" s="23"/>
      <c r="G4" s="23"/>
      <c r="H4" s="23"/>
      <c r="I4" s="23"/>
      <c r="J4" s="23"/>
      <c r="K4" s="23"/>
      <c r="L4" s="23"/>
    </row>
    <row r="5" spans="1:12" ht="25.5" customHeight="1">
      <c r="A5" s="12"/>
      <c r="B5" s="24" t="s">
        <v>214</v>
      </c>
      <c r="C5" s="24"/>
      <c r="D5" s="24"/>
      <c r="E5" s="24"/>
      <c r="F5" s="24"/>
      <c r="G5" s="24"/>
      <c r="H5" s="24"/>
      <c r="I5" s="24"/>
      <c r="J5" s="24"/>
      <c r="K5" s="24"/>
      <c r="L5" s="24"/>
    </row>
    <row r="6" spans="1:12" ht="38.25" customHeight="1">
      <c r="A6" s="12"/>
      <c r="B6" s="24" t="s">
        <v>215</v>
      </c>
      <c r="C6" s="24"/>
      <c r="D6" s="24"/>
      <c r="E6" s="24"/>
      <c r="F6" s="24"/>
      <c r="G6" s="24"/>
      <c r="H6" s="24"/>
      <c r="I6" s="24"/>
      <c r="J6" s="24"/>
      <c r="K6" s="24"/>
      <c r="L6" s="24"/>
    </row>
    <row r="7" spans="1:12" ht="25.5" customHeight="1">
      <c r="A7" s="12"/>
      <c r="B7" s="24" t="s">
        <v>216</v>
      </c>
      <c r="C7" s="24"/>
      <c r="D7" s="24"/>
      <c r="E7" s="24"/>
      <c r="F7" s="24"/>
      <c r="G7" s="24"/>
      <c r="H7" s="24"/>
      <c r="I7" s="24"/>
      <c r="J7" s="24"/>
      <c r="K7" s="24"/>
      <c r="L7" s="24"/>
    </row>
    <row r="8" spans="1:12" ht="51" customHeight="1">
      <c r="A8" s="12"/>
      <c r="B8" s="24" t="s">
        <v>217</v>
      </c>
      <c r="C8" s="24"/>
      <c r="D8" s="24"/>
      <c r="E8" s="24"/>
      <c r="F8" s="24"/>
      <c r="G8" s="24"/>
      <c r="H8" s="24"/>
      <c r="I8" s="24"/>
      <c r="J8" s="24"/>
      <c r="K8" s="24"/>
      <c r="L8" s="24"/>
    </row>
    <row r="9" spans="1:12">
      <c r="A9" s="12"/>
      <c r="B9" s="24" t="s">
        <v>218</v>
      </c>
      <c r="C9" s="24"/>
      <c r="D9" s="24"/>
      <c r="E9" s="24"/>
      <c r="F9" s="24"/>
      <c r="G9" s="24"/>
      <c r="H9" s="24"/>
      <c r="I9" s="24"/>
      <c r="J9" s="24"/>
      <c r="K9" s="24"/>
      <c r="L9" s="24"/>
    </row>
    <row r="10" spans="1:12">
      <c r="A10" s="12"/>
      <c r="B10" s="24" t="s">
        <v>219</v>
      </c>
      <c r="C10" s="24"/>
      <c r="D10" s="24"/>
      <c r="E10" s="24"/>
      <c r="F10" s="24"/>
      <c r="G10" s="24"/>
      <c r="H10" s="24"/>
      <c r="I10" s="24"/>
      <c r="J10" s="24"/>
      <c r="K10" s="24"/>
      <c r="L10" s="24"/>
    </row>
    <row r="11" spans="1:12" ht="25.5" customHeight="1">
      <c r="A11" s="12"/>
      <c r="B11" s="21" t="s">
        <v>220</v>
      </c>
      <c r="C11" s="21"/>
      <c r="D11" s="21"/>
      <c r="E11" s="21"/>
      <c r="F11" s="21"/>
      <c r="G11" s="21"/>
      <c r="H11" s="21"/>
      <c r="I11" s="21"/>
      <c r="J11" s="21"/>
      <c r="K11" s="21"/>
      <c r="L11" s="21"/>
    </row>
    <row r="12" spans="1:12">
      <c r="A12" s="12"/>
      <c r="B12" s="21" t="s">
        <v>221</v>
      </c>
      <c r="C12" s="21"/>
      <c r="D12" s="21"/>
      <c r="E12" s="21"/>
      <c r="F12" s="21"/>
      <c r="G12" s="21"/>
      <c r="H12" s="21"/>
      <c r="I12" s="21"/>
      <c r="J12" s="21"/>
      <c r="K12" s="21"/>
      <c r="L12" s="21"/>
    </row>
    <row r="13" spans="1:12" ht="15.75">
      <c r="A13" s="12"/>
      <c r="B13" s="25"/>
      <c r="C13" s="25"/>
      <c r="D13" s="25"/>
      <c r="E13" s="25"/>
      <c r="F13" s="25"/>
      <c r="G13" s="25"/>
      <c r="H13" s="25"/>
      <c r="I13" s="25"/>
      <c r="J13" s="25"/>
      <c r="K13" s="25"/>
      <c r="L13" s="25"/>
    </row>
    <row r="14" spans="1:12">
      <c r="A14" s="12"/>
      <c r="B14" s="17"/>
      <c r="C14" s="18" t="s">
        <v>222</v>
      </c>
      <c r="D14" s="18"/>
      <c r="E14" s="18"/>
      <c r="F14" s="18"/>
      <c r="G14" s="17"/>
      <c r="H14" s="18" t="s">
        <v>222</v>
      </c>
      <c r="I14" s="18"/>
      <c r="J14" s="18"/>
      <c r="K14" s="18"/>
      <c r="L14" s="18"/>
    </row>
    <row r="15" spans="1:12">
      <c r="A15" s="12"/>
      <c r="B15" s="17"/>
      <c r="C15" s="18" t="s">
        <v>223</v>
      </c>
      <c r="D15" s="18"/>
      <c r="E15" s="18"/>
      <c r="F15" s="18"/>
      <c r="G15" s="17"/>
      <c r="H15" s="18" t="s">
        <v>223</v>
      </c>
      <c r="I15" s="18"/>
      <c r="J15" s="18"/>
      <c r="K15" s="18"/>
      <c r="L15" s="18"/>
    </row>
    <row r="16" spans="1:12">
      <c r="A16" s="12"/>
      <c r="B16" s="17"/>
      <c r="C16" s="18" t="s">
        <v>224</v>
      </c>
      <c r="D16" s="18"/>
      <c r="E16" s="18"/>
      <c r="F16" s="18"/>
      <c r="G16" s="17"/>
      <c r="H16" s="18" t="s">
        <v>224</v>
      </c>
      <c r="I16" s="18"/>
      <c r="J16" s="18"/>
      <c r="K16" s="18"/>
      <c r="L16" s="18"/>
    </row>
    <row r="17" spans="1:12" ht="15.75" thickBot="1">
      <c r="A17" s="12"/>
      <c r="B17" s="17"/>
      <c r="C17" s="19">
        <v>2013</v>
      </c>
      <c r="D17" s="19"/>
      <c r="E17" s="18"/>
      <c r="F17" s="18"/>
      <c r="G17" s="17"/>
      <c r="H17" s="19">
        <v>2012</v>
      </c>
      <c r="I17" s="19"/>
      <c r="J17" s="19"/>
      <c r="K17" s="19"/>
      <c r="L17" s="18"/>
    </row>
    <row r="18" spans="1:12">
      <c r="A18" s="12"/>
      <c r="B18" s="14" t="s">
        <v>225</v>
      </c>
      <c r="C18" s="11"/>
      <c r="D18" s="15" t="s">
        <v>226</v>
      </c>
      <c r="E18" s="15"/>
      <c r="F18" s="16" t="s">
        <v>227</v>
      </c>
      <c r="G18" s="13"/>
      <c r="H18" s="11"/>
      <c r="I18" s="15" t="s">
        <v>228</v>
      </c>
      <c r="J18" s="15"/>
      <c r="K18" s="20" t="s">
        <v>227</v>
      </c>
      <c r="L18" s="20"/>
    </row>
    <row r="19" spans="1:12">
      <c r="A19" s="12"/>
      <c r="B19" s="14" t="s">
        <v>229</v>
      </c>
      <c r="C19" s="11"/>
      <c r="D19" s="15" t="s">
        <v>230</v>
      </c>
      <c r="E19" s="21"/>
      <c r="F19" s="21"/>
      <c r="G19" s="13"/>
      <c r="H19" s="11"/>
      <c r="I19" s="15" t="s">
        <v>230</v>
      </c>
      <c r="J19" s="21"/>
      <c r="K19" s="21"/>
      <c r="L19" s="21"/>
    </row>
    <row r="20" spans="1:12">
      <c r="A20" s="12"/>
      <c r="B20" s="14" t="s">
        <v>231</v>
      </c>
      <c r="C20" s="11"/>
      <c r="D20" s="15" t="s">
        <v>232</v>
      </c>
      <c r="E20" s="21"/>
      <c r="F20" s="21"/>
      <c r="G20" s="13"/>
      <c r="H20" s="11"/>
      <c r="I20" s="15" t="s">
        <v>233</v>
      </c>
      <c r="J20" s="21"/>
      <c r="K20" s="21"/>
      <c r="L20" s="21"/>
    </row>
    <row r="21" spans="1:12">
      <c r="A21" s="12"/>
      <c r="B21" s="14" t="s">
        <v>234</v>
      </c>
      <c r="C21" s="11"/>
      <c r="D21" s="15" t="s">
        <v>235</v>
      </c>
      <c r="E21" s="15"/>
      <c r="F21" s="16" t="s">
        <v>227</v>
      </c>
      <c r="G21" s="13"/>
      <c r="H21" s="11"/>
      <c r="I21" s="15" t="s">
        <v>236</v>
      </c>
      <c r="J21" s="15"/>
      <c r="K21" s="20" t="s">
        <v>227</v>
      </c>
      <c r="L21" s="20"/>
    </row>
    <row r="22" spans="1:12">
      <c r="A22" s="12"/>
      <c r="B22" s="14" t="s">
        <v>237</v>
      </c>
      <c r="C22" s="11"/>
      <c r="D22" s="15" t="s">
        <v>238</v>
      </c>
      <c r="E22" s="15"/>
      <c r="F22" s="16" t="s">
        <v>227</v>
      </c>
      <c r="G22" s="13"/>
      <c r="H22" s="11"/>
      <c r="I22" s="15" t="s">
        <v>238</v>
      </c>
      <c r="J22" s="15"/>
      <c r="K22" s="20" t="s">
        <v>227</v>
      </c>
      <c r="L22" s="20"/>
    </row>
    <row r="23" spans="1:12" ht="51" customHeight="1">
      <c r="A23" s="12"/>
      <c r="B23" s="21" t="s">
        <v>239</v>
      </c>
      <c r="C23" s="21"/>
      <c r="D23" s="21"/>
      <c r="E23" s="21"/>
      <c r="F23" s="21"/>
      <c r="G23" s="21"/>
      <c r="H23" s="21"/>
      <c r="I23" s="21"/>
      <c r="J23" s="21"/>
      <c r="K23" s="21"/>
      <c r="L23" s="21"/>
    </row>
    <row r="24" spans="1:12">
      <c r="A24" s="12"/>
      <c r="B24" s="21" t="s">
        <v>240</v>
      </c>
      <c r="C24" s="21"/>
      <c r="D24" s="21"/>
      <c r="E24" s="21"/>
      <c r="F24" s="21"/>
      <c r="G24" s="21"/>
      <c r="H24" s="21"/>
      <c r="I24" s="21"/>
      <c r="J24" s="21"/>
      <c r="K24" s="21"/>
      <c r="L24" s="21"/>
    </row>
    <row r="25" spans="1:12" ht="25.5" customHeight="1">
      <c r="A25" s="12"/>
      <c r="B25" s="21" t="s">
        <v>241</v>
      </c>
      <c r="C25" s="21"/>
      <c r="D25" s="21"/>
      <c r="E25" s="21"/>
      <c r="F25" s="21"/>
      <c r="G25" s="21"/>
      <c r="H25" s="21"/>
      <c r="I25" s="21"/>
      <c r="J25" s="21"/>
      <c r="K25" s="21"/>
      <c r="L25" s="21"/>
    </row>
    <row r="26" spans="1:12">
      <c r="A26" s="12"/>
      <c r="B26" s="21" t="s">
        <v>242</v>
      </c>
      <c r="C26" s="21"/>
      <c r="D26" s="21"/>
      <c r="E26" s="21"/>
      <c r="F26" s="21"/>
      <c r="G26" s="21"/>
      <c r="H26" s="21"/>
      <c r="I26" s="21"/>
      <c r="J26" s="21"/>
      <c r="K26" s="21"/>
      <c r="L26" s="21"/>
    </row>
    <row r="27" spans="1:12" ht="76.5" customHeight="1">
      <c r="A27" s="12"/>
      <c r="B27" s="24" t="s">
        <v>243</v>
      </c>
      <c r="C27" s="24"/>
      <c r="D27" s="24"/>
      <c r="E27" s="24"/>
      <c r="F27" s="24"/>
      <c r="G27" s="24"/>
      <c r="H27" s="24"/>
      <c r="I27" s="24"/>
      <c r="J27" s="24"/>
      <c r="K27" s="24"/>
      <c r="L27" s="24"/>
    </row>
    <row r="28" spans="1:12" ht="25.5" customHeight="1">
      <c r="A28" s="12"/>
      <c r="B28" s="24" t="s">
        <v>244</v>
      </c>
      <c r="C28" s="24"/>
      <c r="D28" s="24"/>
      <c r="E28" s="24"/>
      <c r="F28" s="24"/>
      <c r="G28" s="24"/>
      <c r="H28" s="24"/>
      <c r="I28" s="24"/>
      <c r="J28" s="24"/>
      <c r="K28" s="24"/>
      <c r="L28" s="24"/>
    </row>
    <row r="29" spans="1:12" ht="38.25" customHeight="1">
      <c r="A29" s="12"/>
      <c r="B29" s="21" t="s">
        <v>245</v>
      </c>
      <c r="C29" s="21"/>
      <c r="D29" s="21"/>
      <c r="E29" s="21"/>
      <c r="F29" s="21"/>
      <c r="G29" s="21"/>
      <c r="H29" s="21"/>
      <c r="I29" s="21"/>
      <c r="J29" s="21"/>
      <c r="K29" s="21"/>
      <c r="L29" s="21"/>
    </row>
    <row r="30" spans="1:12">
      <c r="A30" s="12"/>
      <c r="B30" s="21" t="s">
        <v>246</v>
      </c>
      <c r="C30" s="21"/>
      <c r="D30" s="21"/>
      <c r="E30" s="21"/>
      <c r="F30" s="21"/>
      <c r="G30" s="21"/>
      <c r="H30" s="21"/>
      <c r="I30" s="21"/>
      <c r="J30" s="21"/>
      <c r="K30" s="21"/>
      <c r="L30" s="21"/>
    </row>
    <row r="31" spans="1:12">
      <c r="A31" s="12"/>
      <c r="B31" s="21" t="s">
        <v>247</v>
      </c>
      <c r="C31" s="21"/>
      <c r="D31" s="21"/>
      <c r="E31" s="21"/>
      <c r="F31" s="21"/>
      <c r="G31" s="21"/>
      <c r="H31" s="21"/>
      <c r="I31" s="21"/>
      <c r="J31" s="21"/>
      <c r="K31" s="21"/>
      <c r="L31" s="21"/>
    </row>
    <row r="32" spans="1:12">
      <c r="A32" s="12"/>
      <c r="B32" s="21" t="s">
        <v>248</v>
      </c>
      <c r="C32" s="21"/>
      <c r="D32" s="21"/>
      <c r="E32" s="21"/>
      <c r="F32" s="21"/>
      <c r="G32" s="21"/>
      <c r="H32" s="21"/>
      <c r="I32" s="21"/>
      <c r="J32" s="21"/>
      <c r="K32" s="21"/>
      <c r="L32" s="21"/>
    </row>
    <row r="33" spans="1:12">
      <c r="A33" s="12"/>
      <c r="B33" s="21" t="s">
        <v>249</v>
      </c>
      <c r="C33" s="21"/>
      <c r="D33" s="21"/>
      <c r="E33" s="21"/>
      <c r="F33" s="21"/>
      <c r="G33" s="21"/>
      <c r="H33" s="21"/>
      <c r="I33" s="21"/>
      <c r="J33" s="21"/>
      <c r="K33" s="21"/>
      <c r="L33" s="21"/>
    </row>
    <row r="34" spans="1:12" ht="25.5" customHeight="1">
      <c r="A34" s="12"/>
      <c r="B34" s="24" t="s">
        <v>250</v>
      </c>
      <c r="C34" s="24"/>
      <c r="D34" s="24"/>
      <c r="E34" s="24"/>
      <c r="F34" s="24"/>
      <c r="G34" s="24"/>
      <c r="H34" s="24"/>
      <c r="I34" s="24"/>
      <c r="J34" s="24"/>
      <c r="K34" s="24"/>
      <c r="L34" s="24"/>
    </row>
    <row r="35" spans="1:12" ht="38.25" customHeight="1">
      <c r="A35" s="12"/>
      <c r="B35" s="24" t="s">
        <v>251</v>
      </c>
      <c r="C35" s="24"/>
      <c r="D35" s="24"/>
      <c r="E35" s="24"/>
      <c r="F35" s="24"/>
      <c r="G35" s="24"/>
      <c r="H35" s="24"/>
      <c r="I35" s="24"/>
      <c r="J35" s="24"/>
      <c r="K35" s="24"/>
      <c r="L35" s="24"/>
    </row>
    <row r="36" spans="1:12" ht="63.75" customHeight="1">
      <c r="A36" s="12"/>
      <c r="B36" s="24" t="s">
        <v>252</v>
      </c>
      <c r="C36" s="24"/>
      <c r="D36" s="24"/>
      <c r="E36" s="24"/>
      <c r="F36" s="24"/>
      <c r="G36" s="24"/>
      <c r="H36" s="24"/>
      <c r="I36" s="24"/>
      <c r="J36" s="24"/>
      <c r="K36" s="24"/>
      <c r="L36" s="24"/>
    </row>
    <row r="37" spans="1:12" ht="25.5" customHeight="1">
      <c r="A37" s="12"/>
      <c r="B37" s="21" t="s">
        <v>253</v>
      </c>
      <c r="C37" s="21"/>
      <c r="D37" s="21"/>
      <c r="E37" s="21"/>
      <c r="F37" s="21"/>
      <c r="G37" s="21"/>
      <c r="H37" s="21"/>
      <c r="I37" s="21"/>
      <c r="J37" s="21"/>
      <c r="K37" s="21"/>
      <c r="L37" s="21"/>
    </row>
  </sheetData>
  <mergeCells count="49">
    <mergeCell ref="B35:L35"/>
    <mergeCell ref="B36:L36"/>
    <mergeCell ref="B37:L37"/>
    <mergeCell ref="B29:L29"/>
    <mergeCell ref="B30:L30"/>
    <mergeCell ref="B31:L31"/>
    <mergeCell ref="B32:L32"/>
    <mergeCell ref="B33:L33"/>
    <mergeCell ref="B34:L34"/>
    <mergeCell ref="B23:L23"/>
    <mergeCell ref="B24:L24"/>
    <mergeCell ref="B25:L25"/>
    <mergeCell ref="B26:L26"/>
    <mergeCell ref="B27:L27"/>
    <mergeCell ref="B28:L28"/>
    <mergeCell ref="B8:L8"/>
    <mergeCell ref="B9:L9"/>
    <mergeCell ref="B10:L10"/>
    <mergeCell ref="B11:L11"/>
    <mergeCell ref="B12:L12"/>
    <mergeCell ref="B13:L13"/>
    <mergeCell ref="K22:L22"/>
    <mergeCell ref="A1:A2"/>
    <mergeCell ref="B1:L1"/>
    <mergeCell ref="B2:L2"/>
    <mergeCell ref="A3:A37"/>
    <mergeCell ref="B3:L3"/>
    <mergeCell ref="B4:L4"/>
    <mergeCell ref="B5:L5"/>
    <mergeCell ref="B6:L6"/>
    <mergeCell ref="B7:L7"/>
    <mergeCell ref="K18:L18"/>
    <mergeCell ref="E19:F19"/>
    <mergeCell ref="J19:L19"/>
    <mergeCell ref="E20:F20"/>
    <mergeCell ref="J20:L20"/>
    <mergeCell ref="K21:L21"/>
    <mergeCell ref="G14:G17"/>
    <mergeCell ref="H14:K14"/>
    <mergeCell ref="H15:K15"/>
    <mergeCell ref="H16:K16"/>
    <mergeCell ref="H17:K17"/>
    <mergeCell ref="L14:L17"/>
    <mergeCell ref="B14:B17"/>
    <mergeCell ref="C14:D14"/>
    <mergeCell ref="C15:D15"/>
    <mergeCell ref="C16:D16"/>
    <mergeCell ref="C17:D17"/>
    <mergeCell ref="E14: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Balance_Sheets</vt:lpstr>
      <vt:lpstr>Condensed_Balance_Sheets_Paren</vt:lpstr>
      <vt:lpstr>Condensed_Statements_of_Operat</vt:lpstr>
      <vt:lpstr>Condensed_Statements_of_Shareh</vt:lpstr>
      <vt:lpstr>Condensed_Statements_of_Shareh1</vt:lpstr>
      <vt:lpstr>Condensed_Statements_of_Cash_F</vt:lpstr>
      <vt:lpstr>Nature_of_Organization_and_Dev</vt:lpstr>
      <vt:lpstr>Summary_of_Significant_Account</vt:lpstr>
      <vt:lpstr>Property_and_Equipment</vt:lpstr>
      <vt:lpstr>RelatedParty_Transactions</vt:lpstr>
      <vt:lpstr>Commitments_and_Contingencies</vt:lpstr>
      <vt:lpstr>Shareholders_Equity</vt:lpstr>
      <vt:lpstr>401K_Profit_Sharing_Plan</vt:lpstr>
      <vt:lpstr>Income_Taxes</vt:lpstr>
      <vt:lpstr>Subsequent_Events</vt:lpstr>
      <vt:lpstr>Summary_of_Significant_Account1</vt:lpstr>
      <vt:lpstr>Summary_of_Significant_Account2</vt:lpstr>
      <vt:lpstr>Property_and_Equipment_Tables</vt:lpstr>
      <vt:lpstr>Commitments_and_Contingencies_</vt:lpstr>
      <vt:lpstr>Shareholders_Equity_Tables</vt:lpstr>
      <vt:lpstr>Income_Taxes_Tables</vt:lpstr>
      <vt:lpstr>Nature_of_Organization_and_Dev1</vt:lpstr>
      <vt:lpstr>Summary_of_Significant_Account3</vt:lpstr>
      <vt:lpstr>Summary_of_Significant_Account4</vt:lpstr>
      <vt:lpstr>Property_and_Equipment_Details</vt:lpstr>
      <vt:lpstr>Property_and_Equipment_Additio</vt:lpstr>
      <vt:lpstr>Related_Party_Transactions_Det</vt:lpstr>
      <vt:lpstr>Commitments_and_Contingencies_1</vt:lpstr>
      <vt:lpstr>Commitments_and_Contingencies_2</vt:lpstr>
      <vt:lpstr>Shareholders_Equity_Details</vt:lpstr>
      <vt:lpstr>Shareholders_Equity_Details1</vt:lpstr>
      <vt:lpstr>Shareholders_Equity_Details_Te</vt:lpstr>
      <vt:lpstr>401k_Profit_Sharing_Plan_Detai</vt:lpstr>
      <vt:lpstr>Income_Taxes_Details</vt:lpstr>
      <vt:lpstr>Income_Taxes_Details_1</vt:lpstr>
      <vt:lpstr>Income_Taxes_Additional_Inform</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4:31Z</dcterms:created>
  <dcterms:modified xsi:type="dcterms:W3CDTF">2013-11-07T21:34:31Z</dcterms:modified>
</cp:coreProperties>
</file>